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 of Share" sheetId="4" state="visible" r:id="rId4"/>
    <sheet xmlns:r="http://schemas.openxmlformats.org/officeDocument/2006/relationships" name="Consolidated Statement of Cash " sheetId="5" state="visible" r:id="rId5"/>
    <sheet xmlns:r="http://schemas.openxmlformats.org/officeDocument/2006/relationships" name="Organization and Principles of "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Segment Information" sheetId="9" state="visible" r:id="rId9"/>
    <sheet xmlns:r="http://schemas.openxmlformats.org/officeDocument/2006/relationships" name="Equity"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Income Tax" sheetId="16" state="visible" r:id="rId16"/>
    <sheet xmlns:r="http://schemas.openxmlformats.org/officeDocument/2006/relationships" name="Property, Plant and Equipment" sheetId="17" state="visible" r:id="rId17"/>
    <sheet xmlns:r="http://schemas.openxmlformats.org/officeDocument/2006/relationships" name="Investments" sheetId="18" state="visible" r:id="rId18"/>
    <sheet xmlns:r="http://schemas.openxmlformats.org/officeDocument/2006/relationships" name="Business Combinations Business " sheetId="19" state="visible" r:id="rId19"/>
    <sheet xmlns:r="http://schemas.openxmlformats.org/officeDocument/2006/relationships" name="Derivative Instruments" sheetId="20" state="visible" r:id="rId20"/>
    <sheet xmlns:r="http://schemas.openxmlformats.org/officeDocument/2006/relationships" name="Environmental Matter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Earnings Per Share_2" sheetId="24" state="visible" r:id="rId24"/>
    <sheet xmlns:r="http://schemas.openxmlformats.org/officeDocument/2006/relationships" name="Segment Information_2" sheetId="25" state="visible" r:id="rId25"/>
    <sheet xmlns:r="http://schemas.openxmlformats.org/officeDocument/2006/relationships" name="Revenue_2" sheetId="26" state="visible" r:id="rId26"/>
    <sheet xmlns:r="http://schemas.openxmlformats.org/officeDocument/2006/relationships" name="Leases_2" sheetId="27" state="visible" r:id="rId27"/>
    <sheet xmlns:r="http://schemas.openxmlformats.org/officeDocument/2006/relationships" name="Debt_2" sheetId="28" state="visible" r:id="rId28"/>
    <sheet xmlns:r="http://schemas.openxmlformats.org/officeDocument/2006/relationships" name="Pension and Other Postretirem_2" sheetId="29" state="visible" r:id="rId29"/>
    <sheet xmlns:r="http://schemas.openxmlformats.org/officeDocument/2006/relationships" name="Income Tax_2" sheetId="30" state="visible" r:id="rId30"/>
    <sheet xmlns:r="http://schemas.openxmlformats.org/officeDocument/2006/relationships" name="Property, Plant and Equipment_2" sheetId="31" state="visible" r:id="rId31"/>
    <sheet xmlns:r="http://schemas.openxmlformats.org/officeDocument/2006/relationships" name="Investments_2" sheetId="32" state="visible" r:id="rId32"/>
    <sheet xmlns:r="http://schemas.openxmlformats.org/officeDocument/2006/relationships" name="Derivative Instruments_2" sheetId="33" state="visible" r:id="rId33"/>
    <sheet xmlns:r="http://schemas.openxmlformats.org/officeDocument/2006/relationships" name="Environmental Matters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upplemental Cash Flow" sheetId="37" state="visible" r:id="rId37"/>
    <sheet xmlns:r="http://schemas.openxmlformats.org/officeDocument/2006/relationships" name="Significant Accounting Polici_6" sheetId="38" state="visible" r:id="rId38"/>
    <sheet xmlns:r="http://schemas.openxmlformats.org/officeDocument/2006/relationships" name="Greenhouse Gas Allowances" sheetId="39" state="visible" r:id="rId39"/>
    <sheet xmlns:r="http://schemas.openxmlformats.org/officeDocument/2006/relationships" name="Earnings Per Share_2_3" sheetId="40" state="visible" r:id="rId40"/>
    <sheet xmlns:r="http://schemas.openxmlformats.org/officeDocument/2006/relationships" name="Segment Information - Narrative" sheetId="41" state="visible" r:id="rId41"/>
    <sheet xmlns:r="http://schemas.openxmlformats.org/officeDocument/2006/relationships" name="Segment Information - Schedule " sheetId="42" state="visible" r:id="rId42"/>
    <sheet xmlns:r="http://schemas.openxmlformats.org/officeDocument/2006/relationships" name="Segment Information - Additiona" sheetId="43" state="visible" r:id="rId43"/>
    <sheet xmlns:r="http://schemas.openxmlformats.org/officeDocument/2006/relationships" name="Equity - Narrative" sheetId="44" state="visible" r:id="rId44"/>
    <sheet xmlns:r="http://schemas.openxmlformats.org/officeDocument/2006/relationships" name="Revenue - Disaggregation of Rev" sheetId="45" state="visible" r:id="rId45"/>
    <sheet xmlns:r="http://schemas.openxmlformats.org/officeDocument/2006/relationships" name="Revenue - Revenue, Remaining Pe" sheetId="46" state="visible" r:id="rId46"/>
    <sheet xmlns:r="http://schemas.openxmlformats.org/officeDocument/2006/relationships" name="Leases - Lease Revenue" sheetId="47" state="visible" r:id="rId47"/>
    <sheet xmlns:r="http://schemas.openxmlformats.org/officeDocument/2006/relationships" name="Leases - Lease Expense" sheetId="48" state="visible" r:id="rId48"/>
    <sheet xmlns:r="http://schemas.openxmlformats.org/officeDocument/2006/relationships" name="Leases - Lease Asset and Liabil" sheetId="49" state="visible" r:id="rId49"/>
    <sheet xmlns:r="http://schemas.openxmlformats.org/officeDocument/2006/relationships" name="Stock-Based Compensation_2" sheetId="50" state="visible" r:id="rId50"/>
    <sheet xmlns:r="http://schemas.openxmlformats.org/officeDocument/2006/relationships" name="Debt Short-term Debt" sheetId="51" state="visible" r:id="rId51"/>
    <sheet xmlns:r="http://schemas.openxmlformats.org/officeDocument/2006/relationships" name="Long-Term Debt" sheetId="52" state="visible" r:id="rId52"/>
    <sheet xmlns:r="http://schemas.openxmlformats.org/officeDocument/2006/relationships" name="Debt Fair Value of Long Term De"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Pension and Other Postretirem_5" sheetId="56" state="visible" r:id="rId56"/>
    <sheet xmlns:r="http://schemas.openxmlformats.org/officeDocument/2006/relationships" name="Income Tax_2_3" sheetId="57" state="visible" r:id="rId57"/>
    <sheet xmlns:r="http://schemas.openxmlformats.org/officeDocument/2006/relationships" name="Property, Plant and Equipment_3" sheetId="58" state="visible" r:id="rId58"/>
    <sheet xmlns:r="http://schemas.openxmlformats.org/officeDocument/2006/relationships" name="Investments_2_3" sheetId="59" state="visible" r:id="rId59"/>
    <sheet xmlns:r="http://schemas.openxmlformats.org/officeDocument/2006/relationships" name="Business Combinations Busines_2" sheetId="60" state="visible" r:id="rId60"/>
    <sheet xmlns:r="http://schemas.openxmlformats.org/officeDocument/2006/relationships" name="Derivative Instruments Notional" sheetId="61" state="visible" r:id="rId61"/>
    <sheet xmlns:r="http://schemas.openxmlformats.org/officeDocument/2006/relationships" name="Unrealized and Realized Gain_Lo" sheetId="62" state="visible" r:id="rId62"/>
    <sheet xmlns:r="http://schemas.openxmlformats.org/officeDocument/2006/relationships" name="Derivative Instruments Credit R" sheetId="63" state="visible" r:id="rId63"/>
    <sheet xmlns:r="http://schemas.openxmlformats.org/officeDocument/2006/relationships" name="Derivative Instruments Fair Val" sheetId="64" state="visible" r:id="rId64"/>
    <sheet xmlns:r="http://schemas.openxmlformats.org/officeDocument/2006/relationships" name="Environmental Matters_2_3" sheetId="65" state="visible" r:id="rId65"/>
    <sheet xmlns:r="http://schemas.openxmlformats.org/officeDocument/2006/relationships" name="Environmental Matters - Environ" sheetId="66" state="visible" r:id="rId66"/>
    <sheet xmlns:r="http://schemas.openxmlformats.org/officeDocument/2006/relationships" name="Environmental Matters - Regulat" sheetId="67" state="visible" r:id="rId67"/>
    <sheet xmlns:r="http://schemas.openxmlformats.org/officeDocument/2006/relationships" name="Subsequent Event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Registrant Name</t>
        </is>
      </c>
      <c r="B8" s="4" t="inlineStr">
        <is>
          <t>NORTHWEST NATURAL HOLDING COMPANY</t>
        </is>
      </c>
      <c r="C8" s="4" t="inlineStr">
        <is>
          <t xml:space="preserve"> </t>
        </is>
      </c>
    </row>
    <row r="9">
      <c r="A9" s="4" t="inlineStr">
        <is>
          <t>Entity File Number</t>
        </is>
      </c>
      <c r="B9" s="4" t="inlineStr">
        <is>
          <t>1-38681</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82-4710680</t>
        </is>
      </c>
      <c r="C11" s="4" t="inlineStr">
        <is>
          <t xml:space="preserve"> </t>
        </is>
      </c>
    </row>
    <row r="12">
      <c r="A12" s="4" t="inlineStr">
        <is>
          <t>Entity Address, Address Line One</t>
        </is>
      </c>
      <c r="B12" s="4" t="inlineStr">
        <is>
          <t>250 SW Taylor Street</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04</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226-42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W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670272</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733998</t>
        </is>
      </c>
      <c r="C32" s="4" t="inlineStr">
        <is>
          <t xml:space="preserve"> </t>
        </is>
      </c>
    </row>
    <row r="33">
      <c r="A33" s="4" t="inlineStr">
        <is>
          <t>Northwest Natural Gas Company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Jun. 30,  2024</t>
        </is>
      </c>
      <c r="C36" s="4" t="inlineStr">
        <is>
          <t xml:space="preserve"> </t>
        </is>
      </c>
    </row>
    <row r="37">
      <c r="A37" s="4" t="inlineStr">
        <is>
          <t>Entity Registrant Name</t>
        </is>
      </c>
      <c r="B37" s="4" t="inlineStr">
        <is>
          <t>NORTHWEST NATURAL GAS COMPANY</t>
        </is>
      </c>
      <c r="C37" s="4" t="inlineStr">
        <is>
          <t xml:space="preserve"> </t>
        </is>
      </c>
    </row>
    <row r="38">
      <c r="A38" s="4" t="inlineStr">
        <is>
          <t>Entity File Number</t>
        </is>
      </c>
      <c r="B38" s="4" t="inlineStr">
        <is>
          <t>1-15973</t>
        </is>
      </c>
      <c r="C38" s="4" t="inlineStr">
        <is>
          <t xml:space="preserve"> </t>
        </is>
      </c>
    </row>
    <row r="39">
      <c r="A39" s="4" t="inlineStr">
        <is>
          <t>Entity Incorporation, State or Country Code</t>
        </is>
      </c>
      <c r="B39" s="4" t="inlineStr">
        <is>
          <t>OR</t>
        </is>
      </c>
      <c r="C39" s="4" t="inlineStr">
        <is>
          <t xml:space="preserve"> </t>
        </is>
      </c>
    </row>
    <row r="40">
      <c r="A40" s="4" t="inlineStr">
        <is>
          <t>Entity Tax Identification Number</t>
        </is>
      </c>
      <c r="B40" s="4" t="inlineStr">
        <is>
          <t>93-0256722</t>
        </is>
      </c>
      <c r="C40" s="4" t="inlineStr">
        <is>
          <t xml:space="preserve"> </t>
        </is>
      </c>
    </row>
    <row r="41">
      <c r="A41" s="4" t="inlineStr">
        <is>
          <t>Entity Address, Address Line One</t>
        </is>
      </c>
      <c r="B41" s="4" t="inlineStr">
        <is>
          <t>250 SW Taylor Street</t>
        </is>
      </c>
      <c r="C41" s="4" t="inlineStr">
        <is>
          <t xml:space="preserve"> </t>
        </is>
      </c>
    </row>
    <row r="42">
      <c r="A42" s="4" t="inlineStr">
        <is>
          <t>Entity Address, City or Town</t>
        </is>
      </c>
      <c r="B42" s="4" t="inlineStr">
        <is>
          <t>Portland</t>
        </is>
      </c>
      <c r="C42" s="4" t="inlineStr">
        <is>
          <t xml:space="preserve"> </t>
        </is>
      </c>
    </row>
    <row r="43">
      <c r="A43" s="4" t="inlineStr">
        <is>
          <t>Entity Address, State or Province</t>
        </is>
      </c>
      <c r="B43" s="4" t="inlineStr">
        <is>
          <t>OR</t>
        </is>
      </c>
      <c r="C43" s="4" t="inlineStr">
        <is>
          <t xml:space="preserve"> </t>
        </is>
      </c>
    </row>
    <row r="44">
      <c r="A44" s="4" t="inlineStr">
        <is>
          <t>Entity Address, Postal Zip Code</t>
        </is>
      </c>
      <c r="B44" s="4" t="inlineStr">
        <is>
          <t>97204</t>
        </is>
      </c>
      <c r="C44" s="4" t="inlineStr">
        <is>
          <t xml:space="preserve"> </t>
        </is>
      </c>
    </row>
    <row r="45">
      <c r="A45" s="4" t="inlineStr">
        <is>
          <t>City Area Code</t>
        </is>
      </c>
      <c r="B45" s="4" t="inlineStr">
        <is>
          <t>(503)</t>
        </is>
      </c>
      <c r="C45" s="4" t="inlineStr">
        <is>
          <t xml:space="preserve"> </t>
        </is>
      </c>
    </row>
    <row r="46">
      <c r="A46" s="4" t="inlineStr">
        <is>
          <t>Local Phone Number</t>
        </is>
      </c>
      <c r="B46" s="4" t="inlineStr">
        <is>
          <t>226-4211</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Current Fiscal Year End Date</t>
        </is>
      </c>
      <c r="B53" s="4" t="inlineStr">
        <is>
          <t>--12-31</t>
        </is>
      </c>
      <c r="C53" s="4" t="inlineStr">
        <is>
          <t xml:space="preserve"> </t>
        </is>
      </c>
    </row>
    <row r="54">
      <c r="A54" s="4" t="inlineStr">
        <is>
          <t>Document Fiscal Year Focus</t>
        </is>
      </c>
      <c r="B54" s="4" t="inlineStr">
        <is>
          <t>2024</t>
        </is>
      </c>
      <c r="C54" s="4" t="inlineStr">
        <is>
          <t xml:space="preserve"> </t>
        </is>
      </c>
    </row>
    <row r="55">
      <c r="A55" s="4" t="inlineStr">
        <is>
          <t>Document Fiscal Period Focus</t>
        </is>
      </c>
      <c r="B55" s="4" t="inlineStr">
        <is>
          <t>Q2</t>
        </is>
      </c>
      <c r="C55" s="4" t="inlineStr">
        <is>
          <t xml:space="preserve"> </t>
        </is>
      </c>
    </row>
    <row r="56">
      <c r="A56" s="4" t="inlineStr">
        <is>
          <t>Amendment Flag</t>
        </is>
      </c>
      <c r="B56" s="4" t="inlineStr">
        <is>
          <t>false</t>
        </is>
      </c>
      <c r="C56" s="4" t="inlineStr">
        <is>
          <t xml:space="preserve"> </t>
        </is>
      </c>
    </row>
    <row r="57">
      <c r="A57" s="4" t="inlineStr">
        <is>
          <t>Entity Central Index Key</t>
        </is>
      </c>
      <c r="B57" s="4" t="inlineStr">
        <is>
          <t>0000073020</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Stockholders' Equity Note Disclosure</t>
        </is>
      </c>
      <c r="B4" s="4" t="inlineStr">
        <is>
          <t>COMMON STOCK In August 2021, NW Holdings initiated an at-the-market (ATM) equity program by entering into an equity distribution agreement under which NW Holdings may issue and sell from time to time shares of common stock, no par value, having an aggregate gross sales price of up to $200 million. NW Holdings is under no obligation to offer and sell common stock under the ATM equity program, which expires in mid-August 2024. Any shares of common stock offered under the ATM equity program are registered on NW Holdings’ universal shelf registration statement filed with the SEC. During the three months ended June 30, 2024, NW Holdings issued and sold 620,000 shares of common stock pursuant to the ATM equity program resulting in cash proceeds of $22.8 million, net of fees and commissions paid to agents of $0.3 million. During the six months ended June 30, 2024, NW Holdings issued and sold 953,000 shares of common stock pursuant to the ATM equity program resulting in cash proceeds of $35.0 million, net of fees and commissions paid to agents of $0.6 million. As of June 30, 2024, NW Holdings had $7.9 million of equity available for issuance under the program. The ATM equity program was initiated to raise funds for general corporate purposes, including equity contributions to NW Holdings’ subsidiaries, NW Natural and NW Natural Water. Contributions to NW Natural and NW Natural Water will be used for general corporat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t>
        </is>
      </c>
      <c r="B4" s="4" t="inlineStr">
        <is>
          <t>REVENUE The following tables present disaggregated revenue: Three Months Ended June 30, In thousands NGD Other NW Natural Other NW Holdings 2024 Natural gas sales $ 183,876 $ — $ 183,876 $ — $ 183,876 Gas storage revenue, net — 3,066 3,066 — 3,066 Asset management revenue, net — 1,328 1,328 — 1,328 Appliance retail center revenue — 933 933 — 933 Other revenue 780 — 780 11,526 12,306 Revenue from contracts with customers 184,656 5,327 189,983 11,526 201,509 Alternative revenue 6,082 — 6,082 — 6,082 Leasing revenue 4,123 — 4,123 — 4,123 Total operating revenues $ 194,861 $ 5,327 $ 200,188 $ 11,526 $ 211,714 2023 Natural gas sales $ 215,108 $ — $ 215,108 $ — $ 215,108 Gas storage revenue, net — 3,201 3,201 — 3,201 Asset management revenue, net — 502 502 — 502 Appliance retail center revenue — 932 932 — 932 Other revenue 732 — 732 9,511 10,243 Revenue from contracts with customers 215,840 4,635 220,475 9,511 229,986 Alternative revenue 3,861 — 3,861 — 3,861 Leasing revenue 4,012 — 4,012 — 4,012 Total operating revenues $ 223,713 $ 4,635 $ 228,348 $ 9,511 $ 237,859 Six Months Ended June 30, In thousands NGD Other NW Natural Other NW Holdings 2024 Natural gas sales $ 594,715 $ — $ 594,715 $ — $ 594,715 Gas storage revenue, net — 6,071 6,071 — 6,071 Asset management revenue, net — 1,930 1,930 — 1,930 Appliance retail center revenue — 2,237 2,237 — 2,237 Other revenue 1,554 — 1,554 22,221 23,775 Revenue from contracts with customers 596,269 10,238 606,507 22,221 628,728 Alternative revenue 8,207 — 8,207 — 8,207 Leasing revenue 8,249 — 8,249 — 8,249 Total operating revenues $ 612,725 $ 10,238 $ 622,963 $ 22,221 $ 645,184 2023 Natural gas sales $ 666,502 $ — $ 666,502 $ — $ 666,502 Gas storage revenue, net — 6,000 6,000 — 6,000 Asset management revenue, net — 3,256 3,256 — 3,256 Appliance retail center revenue — 2,122 2,122 — 2,122 Other revenue 1,462 — 1,462 17,421 18,883 Revenue from contracts with customers 667,964 11,378 679,342 17,421 696,763 Alternative revenue (4,491) — (4,491) — (4,491) Leasing revenue 8,010 — 8,010 — 8,010 Total operating revenues $ 671,483 $ 11,378 $ 682,861 $ 17,421 $ 700,282 NW Natural's revenue represents substantially all of NW Holdings' revenue and is recognized for both registrants when the obligation to customers is satisfied and in the amount expected to be received in exchange for transferring goods or providing services. Revenue from contracts with customers contains one performance obligation that is generally satisfied over time, using the output method based on time elapsed, due to the continuous nature of the service provided. The transaction price is determined by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We evaluated the probability of collection in accordance with the current expected credit losses standar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 taxes are included in operating revenues with an equal and offsetting expense recognized in operating expenses in the consolidated statements of comprehensive income. Revenue-based taxes are primarily franchise taxes, which are collected from NGD customers and remitted to taxing authorities. Natural Gas Distribution Natural Gas Sales NW Natural's primary source of revenue is providing natural gas to customers in the NGD service territory, which includes residential, commercial, industrial and transportation customers. NGD revenue is generally recognized over time upon delivery of the gas commodity or service to the customer, and the amount of consideration received and recognized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have not adjusted the consideration NW Natural expects to receive from NGD customers for the effects of a significant financing component as all payment arrangements are settled annually. Due to the election of the right to invoice practical expedient, we do not disclose the value of unsatisfied performance obligations.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venues from NW Natural's North Mist Storage contract with PGE in support of PGE's gas-fired electric power generation facilities under an initial 30-year contract with options to extend, totaling up to an additional 50 years upon mutual agreement of the parties. The facility is accounted for as a sales-type lease with regulatory accounting deferral treatment. The investment is included in rate base under an established cost-of-service tariff schedule, with revenues recognized according to the tariff schedule and as such, profit upon commencement was deferred and will be amortized over the lease term. Leasing revenue also contains rental revenue from small leases of property owned by NW Natural to third parties. The majority of these transactions are accounted for as operating leases and the revenue is recognized over the term of the lease agreement. Lease revenue is excluded from revenue from contracts with customers. See Note 7 for additional information. NW Natural Other Gas Storage Revenue NW Natural's other revenue includes gas storage activity, which includes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NGD customers. Asset Management Revenue Revenues include the optimization of storage assets and pipeline capacity by a third-party and are provided net of the profit sharing amount refunded to NGD customers. Certain asset management revenues received are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Additionally, other asset management revenues may be based on a fixed rate. Generally, asset management accounts are settled on a monthly basis. As of June 30, 2024, unrecognized revenue for the fixed component of the transaction price related to gas storage and asset management revenue was approximately $77.5 million. Of this amount, approximately $14.4 million will be recognized during the remainder of 2024, $22.3 million in 2025, $16.1 million in 2026, $7.8 million in 2027, $3.9 million in 2028 and $13.0 million thereafter. The amounts presented here are calculated using current contracted rates.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NW Holdings Other Water and Wastewater Services NW Holdings' primary source of other revenue is providing water and wastewater services to customers. Water and wastewater service revenue is generally recognized over time upon delivery of the water commodity or service to the customer, and the amount of consideration received and recognized as revenue is dependent on the tariffs established in the states we operate. Customer accounts are to be paid in full each month, bi-monthly, or quarterly, and there is no right of return or warranty for services provided. We applied the significant financing practical expedient and have not adjusted the consideration we expect to receive from water distribution and wastewater collection customers for the effects of a significant financing component as all payment arrangements are settled annually. Due to the election of the right to invoice practical expedient, we do not disclose the value of unsatisfied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ssee, Operating Leases</t>
        </is>
      </c>
      <c r="B4" s="4" t="inlineStr">
        <is>
          <t>LEASES Lease Revenue Leasing revenue primarily consists of NW Natural's North Mist natural gas storage agreement with PGE, which is billed under an OPUC-approved rate schedule and includes an initial 30-year term beginning May 2019 with options to extend, totaling up to an additional 50 years upon mutual agreement of the parties. Under U.S. GAAP, this agreement is classified as a sales-type lease and qualifies for regulatory accounting deferral treatment. The investment in the storage facility is included in rate base under a separately established cost-of-service tariff, with revenues recognized according to the tariff schedule. As such, the selling profit that was calculated upon commencement as part of the sale-type lease recognition was deferred and will be amortized over the lease term. Billing rates under the cost-of-service tariff will be updated annually to reflect current information including depreciable asset levels, forecasted operating expenses, and the results of regulatory proceedings, as applicable, and revenue received under this agreement is recognized as operating revenue on the consolidated statements of comprehensive income. There are no variable payments or residual value guarantees. The lease does not contain an option to purchase the underlying assets. NW Natural also maintains a sales-type lease for specialized compressor facilities to provide high pressure compressed natural gas (CNG) services. Lease payments are outlined in an OPUC-approved rate schedule over a 10-year term. There are no variable payments or residual value guarantees. The selling profit computed upon lease commencement was not significant. Our lessor portfolio also contains small leases of property owned by NW Natural and NW Holdings to third parties. These transactions are accounted for as operating leases and the revenue is recognized over the term of the lease agreement. The components of lease revenue at NW Natural were as follows: Three Months Ended June 30, Six Months Ended June 30, In thousands 2024 2023 2024 2023 Lease revenue Operating leases $ 20 $ 19 $ 42 $ 38 Sales-type leases 4,103 3,993 8,207 7,972 Total lease revenue $ 4,123 $ 4,012 $ 8,249 $ 8,010 Additionally, lease revenue of $0.2 million was recognized for both the three months ended June 30, 2024 and 2023, and lease revenue of $0.3 million was recognized for both the six months ended June 30, 2024 and 2023 related to operating leases associated with non-utility property rentals. Lease revenue related to these leases was presented in other income (expense), net on the consolidated statements of comprehensive income as it is non-operating income. Total future minimum lease payments to be received under non-cancelable leases at June 30, 2024 are as follows: In thousands Operating Sales-Type Total NW Natural: Remainder of 2024 $ 302 $ 7,811 $ 8,113 2025 599 15,306 15,905 2026 36 14,901 14,937 2027 22 14,521 14,543 2028 — 13,983 13,983 Thereafter — 208,316 208,316 Total minimum lease payments $ 959 274,838 $ 275,797 Less: imputed interest 148,206 Total leases receivable $ 126,632 Other (NW Holdings): Remainder of 2024 $ 26 $ — $ 26 2025 53 — 53 2026 56 — 56 2027 57 — 57 2028 58 — 58 Thereafter 800 — 800 Total minimum lease payments $ 1,050 $ — $ 1,050 NW Holdings: Remainder of 2024 $ 328 $ 7,811 $ 8,139 2025 652 15,306 15,958 2026 92 14,901 14,993 2027 79 14,521 14,600 2028 58 13,983 14,041 Thereafter 800 208,316 209,116 Total minimum lease payments $ 2,009 274,838 $ 276,847 Less: imputed interest 148,206 Total leases receivable $ 126,632 The total leases receivable above is reported under the NGD segment and the short- and long-term portions are included within other current assets and assets under sales-type leases on the consolidated balance sheets, respectively. The total amount of unguaranteed residual assets was $5.7 million, $5.3 million and $5.5 million at June 30, 2024 and 2023 and December 31, 2023, respectively, and is included in assets under sales-type leases on the consolidated balance sheets. Additionally, under regulatory accounting, the revenues and expenses associated with these agreements are presented on the consolidated statements of comprehensive income such that their presentation aligns with similar regulated activities at NW Natural. Lease Expense Operating Leases We have operating leases for land, buildings and equipment. Our primary lease is for NW Natural's headquarters and operations center. Our leases have remaining lease terms of 5 months to 16 years. Many of our lease agreements include options to extend the lease, which we do not include in our minimum lease terms unless they are reasonably certain to be exercised. Short-term leases with a term of 12 months or less are not recorded on the balance sheet. As most of our leases do not provide an implicit rate and are entered into by NW Natural, we use an estimated discount rate representing the rate we would have incurred to finance the funds necessary to purchase the leased asset and is based on information available at the lease commencement date in determining the present value of lease payments. The components of lease expense, a portion of which is capitalized, were as follows: Three Months Ended June 30, Six Months Ended June 30, In thousands 2024 2023 2024 2023 NW Natural: Operating lease expense $ 1,875 $ 1,790 $ 3,737 $ 3,565 Short-term lease expense 384 278 465 358 Other (NW Holdings): Operating lease expense $ 46 $ 40 $ 91 $ 80 NW Holdings: Operating lease expense $ 1,921 $ 1,830 $ 3,828 $ 3,645 Short-term lease expense 384 278 465 358 Supplemental balance sheet information related to operating leases as of June 30, 2024 and 2023 and December 31, 2023 is as follows: In thousands June 30, December 31, 2024 2023 2023 NW Natural: Operating lease right of use asset $ 69,317 $ 71,508 $ 70,728 Operating lease liabilities - current liabilities $ 1,691 $ 1,598 $ 2,128 Operating lease liabilities - non-current liabilities 76,355 77,490 76,757 Total operating lease liabilities $ 78,046 $ 79,088 $ 78,885 Other (NW Holdings): Operating lease right of use asset $ 496 $ 588 $ 580 Operating lease liabilities - current liabilities $ 160 $ 134 $ 205 Operating lease liabilities - non-current liabilities 337 461 410 Total operating lease liabilities $ 497 $ 595 $ 615 NW Holdings: Operating lease right of use asset $ 69,813 $ 72,096 $ 71,308 Operating lease liabilities - current liabilities $ 1,851 $ 1,732 $ 2,333 Operating lease liabilities - non-current liabilities 76,692 77,951 77,167 Total operating lease liabilities $ 78,543 $ 79,683 $ 79,500 The weighted-average remaining lease terms and weighted-average discount rates for the operating leases at NW Natural were as follows: In thousands June 30, December 31, 2024 2023 2023 Weighted-average remaining lease term (years) 15.8 16.8 16.2 Weighted-average discount rate 7.3 % 7.3 % 7.3 % Headquarters and Operations Center Lease NW Natural commenced a 20-year operating lease agreement in March 2020 for a new headquarters and operations center in Portland, Oregon. There is an option to extend the term of the lease for two additional periods of seven years. There is a material timing difference between the minimum lease payments and expense recognition as calculated under operating lease accounting rules. OPUC issued an order allowing us to align our expense recognition with cash payments for ratemaking purposes. We recorded the difference between the minimum lease payments and the aggregate of the imputed interest on the finance lease obligation and amortization of the right-of-use asset as a deferred regulatory asset on our balance sheet. The balance of the regulatory asset was $8.6 million, $7.5 million and $8.0 million as of June 30, 2024 and 2023 and December 31, 2023, respectively. Maturities of operating lease liabilities at June 30, 2024 were as follows: In thousands NW Natural Other NW Holdings Remainder of 2024 $ 3,834 $ 94 $ 3,928 2025 7,362 176 7,538 2026 7,361 153 7,514 2027 7,538 107 7,645 2028 7,719 6 7,725 Thereafter 101,272 6 101,278 Total lease payments 135,086 542 135,628 Less: imputed interest 57,040 45 57,085 Total lease obligations 78,046 497 78,543 Less: current obligations 1,691 160 1,851 Long-term lease obligations $ 76,355 $ 337 $ 76,692 Supplemental cash flow information related to leases was as follows: Six Months Ended June 30, In thousands 2024 2023 NW Natural: Cash paid for amounts included in the measurement of lease liabilities Operating cash flows from operating leases $ 3,650 $ 3,565 Finance cash flows from finance leases 277 173 Right of use assets obtained in exchange for lease obligations Operating leases $ — $ 81 Finance leases 277 173 Other (NW Holdings): Cash paid for amounts included in the measurement of lease liabilities Operating cash flows from operating leases $ 88 $ 78 Right of use assets obtained in exchange for lease obligations Finance leases — 90 NW Holdings: Cash paid for amounts included in the measurement of lease liabilities Operating cash flows from operating leases $ 3,738 $ 3,643 Finance cash flows from finance leases 277 173 Right of use assets obtained in exchange for lease obligations Operating leases $ — $ 81 Finance leases 277 263 Finance Leases NW Natural also leases building storage spaces for use as a gas meter room in order to provide natural gas to multifamily or mixed use developments. These contracts are accounted for as finance leases and typically involve a one-time upfront payment with no remaining liability. The right of use assets for finance leases were $2.8 million, $2.4 million and $2.6 million at June 30, 2024 and 2023 and at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are designed to promote stock ownership in NW Holdings by employees, including officers. These compensation plans include a Long Term Incentive Plan (LTIP) and an Employee Stock Purchase Plan (ESPP). For additional information on stock-based compensation plans, see Note 8 in the 2023 Form 10-K and the updates provided below. Long Term Incentive Plan Performance Shares LTIP performance shares incorporate a combination of market, performance, and service-based factors. During the six months ended June 30, 2024, the final performance factor under the 2022 LTIP was approved and 46,156 performance-based shares were granted under the 2022 LTIP for accounting purposes. As such, NW Natural and other subsidiaries began recognizing compensation expense. In February 2023 and 2024, LTIP shares were awarded to participants; however, the agreements allow for one of the performance factors to remain variable until the first quarter of the third year of the award period. As the performance factor will not be approved until the first quarters of 2025 and 2026, respectively, there is not a mutual understanding of the awards' key terms and conditions between NW Holdings and the participants as of June 30, 2024, and therefore, no expense was recognized for the 2023 and 2024 awards. NW Holdings will calculate the grant date fair value and NW Natural will recognize expense over the remaining service period for each award once the final performance factor has been approved. For the 2023 and 2024 LTIP awards, share payouts range from a threshold of 0% to a maximum of 200% based on achievement of pre-established goals. The performance criteria for the 2023 and 2024 performance shares consists of a three-year Return on Invested Capital (ROIC) threshold that must be satisfied and a cumulative EPS factor, which can be modified by a total shareholder return factor (TSR modifier) relative to the performance of peer group companies over the performance period of three years for each respective award. If the targets were achieved for the 2023 and 2024 awards, NW Holdings would grant for accounting purposes 50,542 and 73,150 shares in the first quarters of 2025 and 2026, respectively. As of June 30, 2024, there was $0.2 million of unrecognized compensation cost associated with the 2022 LTIP grant, which is expected to be recognized through 2024. Restricted Stock Units During the six months ended June 30, 2024, 57,704 RSUs were granted under the LTIP with a weighted-average grant date fair value of $38.87 per share. Generally, the RSUs awarded are forfeitable and include a performance-based threshold as well as a vesting period of four years from the grant date. The majority of our RSU grants obligate NW Holdings, upon vesting, to issue the RSU holder one share of common stock. The grant may also include a cash payment equal to the total amount of dividends paid per share between the grant date and vesting date of that portion of the RSU depending on the structure of the award agreement. The fair value of an RSU is equal to the closing market price of NW Holdings' common stock on the grant date. As of June 30, 2024, there was $3.9 million of unrecognized compensation cost from grants of RSUs, which is expected to be recognized over a period extending through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Short-Term Debt At June 30, 2024, June 30, 2023 and December 31, 2023, short-term debt consisted of the following: June 30, 2024 June 30, 2023 December 31, 2023 In millions Balance Outstanding Weighted Average Interest Rate (1) Balance Outstanding Weighted Average Interest Rate (1) Balance Outstanding Weighted Average Interest Rate (1) NW Natural: Commercial paper $ — — % $ — — % $ 16.8 5.5 % Other (NW Holdings): Credit agreement 79.0 6.4 % 41.0 6.2 % 73.0 6.4 % NW Holdings $ 79.0 $ 41.0 $ 89.8 (1) Weighted average interest rate on outstanding short-term debt Long-Term Debt At June 30, 2024, June 30, 2023 and December 31, 2023, NW Holdings' long-term debt consisted of the following: June 30, 2024 June 30, 2023 December 31, 2023 In millions Balance Outstanding Weighted Average Interest Rate (1) Balance Outstanding Weighted Average Interest Rate (1) Balance Outstanding Weighted Average Interest Rate (2) NW Natural first mortgage bonds $ 1,374.7 4.6 % $ 1,334.7 4.7 % $ 1,374.7 4.7 % NW Holdings unsecured senior bonds 150.0 5.8 % — — % — — % NW Holdings credit agreement — — % 100.0 5.5 % 100.0 5.5 % NWN Water credit agreement — — % 50.0 5.5 % 50.0 5.8 % NWN Water term loan 55.0 4.7 % 55.0 4.8 % 55.0 4.7 % Other long-term debt 6.3 5.9 6.6 Long-term debt, gross 1,586.0 1,545.6 1,586.3 Less: unamortized debt issuance costs 10.4 10.3 10.0 Less: current maturities 0.9 240.7 150.9 Total long-term debt $ 1,574.7 $ 1,294.6 $ 1,425.4 (1) Weighted average interest rate for the six months ended June 30, 2024 and June 30, 2023 (2) Weighted average interest rate for the year ended December 31, 2023 NW Natural's first mortgage bonds (FMBs) have maturity dates ranging from 2025 through 2053 and interest rates ranging from 2.82% to 7.85%. NW Holdings' unsecured senior bonds have maturity dates ranging from 2028 through 2029 and interest rates ranging from 5.78% to 5.84%. NWN Water's term loan is due in 2026. In March 2024, NW Holdings retired a $100.0 million credit agreement and NWN Water retired a $50.0 million credit agreement. No debt is scheduled to mature in the next twelve months as of June 30, 2024 at NW Natural and $0.9 million of debt is scheduled to mature in the next twelve months at NW Holdings. Issuance of Long-Term Debt In December 2023, NW Holdings entered into a Note Purchase Agreement between NW Holdings and the institutional investors named as purchasers therein. The Note Purchase Agreement provided for the issuance of (i) $100.0 million aggregate principal amount of NW Holdings’ 5.78% Senior Notes, Series A, due March 7, 2028 (5.78% Notes) and (ii) $50.0 million aggregate principal amount of NW Holdings’ 5.84% Senior Notes, Series B, due March 7, 2029 (5.84% Notes) in reliance on an exemption from registration under Section 4(a)(2) of the Securities Act of 1933, as amended. The 5.78% Notes and the 5.84% Notes were issued on March 7, 2024, pursuant to the Note Purchase Agreement. The proceeds from the Note Purchase Agreement were used to settle an existing term loan at NW Holdings for $100.0 million and make an equity contribution to NWN Water, which was used to settle an existing term loan for $50 million. Interest Rate Swap Agreement In January 2023, NWN Water entered into an interest rate swap agreement with major a financial institution for $55.0 million that effectively converted variable-rate debt to a fixed rate of 3.8%. Interest payments made between the effective date and expiration date are hedged by the swap agreement. The interest rate swap agreement expires in June 2026. Fair Value of Long-Term Debt NW Holdings' and NW Natural's outstanding debt does not trade in active markets. The fair value of debt is estimated using the value of outstanding debt at natural gas distribution companies with similar credit ratings, terms, and remaining maturities to NW Holdings' and NW Natural's debt that actively trade in public markets. These valuations are based on Level 2 inputs as defined in the fair value hierarchy. See Note 2 in the 2023 Form 10-K for a description of the fair value hierarchy. The following table provides an estimate of the fair value of long-term debt, including current maturities of long-term debt, using market prices in effect on the valuation date: June 30, December 31, In thousands 2024 2023 2023 NW Natural: Gross long-term debt $ 1,374,700 $ 1,334,700 $ 1,374,700 Unamortized debt issuance costs (9,634) (10,141) (9,968) Carrying amount 1,365,066 1,324,559 1,364,732 Estimated fair value (1) 1,182,455 1,176,519 1,236,559 NW Holdings: Gross long-term debt $ 1,585,986 $ 1,545,553 $ 1,586,344 Unamortized debt issuance costs (10,369) (10,261) (10,044) Carrying amount 1,575,617 1,535,292 1,576,300 Estimated fair value (1) 1,393,946 1,385,612 1,447,941 (1) Estimated fair value does not include unamortized debt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t>
        </is>
      </c>
      <c r="B1" s="2" t="inlineStr">
        <is>
          <t>6 Months Ended</t>
        </is>
      </c>
    </row>
    <row r="2">
      <c r="B2" s="2" t="inlineStr">
        <is>
          <t>Jun. 30, 2024</t>
        </is>
      </c>
    </row>
    <row r="3">
      <c r="A3" s="3" t="inlineStr">
        <is>
          <t>Pension and Other Postretirement Benefits Cost (Reversal of Cost) [Abstract]</t>
        </is>
      </c>
      <c r="B3" s="4" t="inlineStr">
        <is>
          <t xml:space="preserve"> </t>
        </is>
      </c>
    </row>
    <row r="4">
      <c r="A4" s="4" t="inlineStr">
        <is>
          <t>Pension and Other Postretirement Benefit Costs</t>
        </is>
      </c>
      <c r="B4" s="4" t="inlineStr">
        <is>
          <t>PENSION AND OTHER POSTRETIREMENT BENEFIT COSTS NW Natural maintains a qualified non-contributory defined benefit pension plan (Pension Plan), non-qualified supplemental pension plans for eligible executive officers and other key employees, and other postretirement employee benefit plans. NW Natural also has a qualified defined contribution plan (Retirement K Savings Plan) for all eligible employees. The Pension Plan and Retirement K Savings Plan have plan assets, which are held in qualified trusts to fund retirement benefits. The service cost component of net periodic benefit cost for NW Natural pension and other postretirement benefit plans is recognized in operations and maintenance expense in the consolidated statements of comprehensive income. The other non-service cost components are recognized in other income (expense), net in the consolidated statements of comprehensive income. The following table provides the components of net periodic benefit cost (credit) for the pension and other postretirement benefit plans: Three Months Ended June 30, Six Months Ended June 30, Pension Benefits Other Postretirement Pension Benefits Other In thousands 2024 2023 2024 2023 2024 2023 2024 2023 Service cost $ 979 $ 1,049 $ 24 $ 28 $ 1,959 $ 2,098 $ 49 $ 56 Interest cost 5,159 5,218 247 248 10,319 10,436 495 496 Expected return on plan assets (5,936) (6,210) — — (11,871) (12,871) — — Amortization of net actuarial loss 1,496 140 — — 2,991 279 — — Net periodic benefit cost (credit) 1,698 197 271 276 3,398 (58) 544 552 Amount allocated to construction (476) (439) (10) (9) (901) (913) (18) (20) Net periodic benefit cost (credit) charged to expense 1,222 (242) 261 267 2,497 (971) 526 532 Amortization of regulatory balancing account 1,281 1,281 — — 4,082 4,082 — — Net amount charged to expense $ 2,503 $ 1,039 $ 261 $ 267 $ 6,579 $ 3,111 $ 526 $ 532 Net periodic benefit costs are reduced by amounts capitalized to NGD plant. In addition, net periodic benefit costs were recorded to a regulatory balancing account as approved by the OPUC and amortized accordingly. The following table presents amounts recognized in accumulated other comprehensive loss (AOCL) and the changes in AOCL related to non-qualified employee benefit plans: Three Months Ended June 30, Six Months Ended June 30, In thousands 2024 2023 2024 2023 Beginning balance $ (7,359) $ (6,312) $ (7,237) $ (6,414) Amounts reclassified to AOCL — — (183) — Amounts reclassified from AOCL: Amortization of actuarial losses 207 140 380 279 Total reclassifications before tax 207 140 197 279 Tax expense (benefit) 60 (37) (52) (74) Total reclassifications for the period 267 103 145 205 Ending balance $ (7,092) $ (6,209) $ (7,092) $ (6,209) Employer Contributions to Company-Sponsored Defined Benefit Pension Plans NW Natural made $3.4 million of cash contributions to its qualified defined benefit pension plans during the six months ended June 30, 2024 and no cash contributions during the six months ended June 30, 2023. NW Natural expects to make cash contributions of approximately $17.2 million to the Pension Plan during the remainder of 2024. Defined Contribution Plan NW Natural's Retirement K Savings Plan is a qualified defined contribution plan under Internal Revenue Code Sections 401(a) and 401(k). NW Natural contributions totaled $5.8 million and $5.9 million for the six months ended June 30, 2024 and 2023, respectively. See Note 10 in the 2023 Form 10-K for more information concerning these retirement and other postretirement benefi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Discrete events are recorded in the interim period in which they occur or become known. The effective income tax rate varied from the federal statutory rate due to the following: Three Months Ended June 30, NW Holdings NW Natural In thousands 2024 2023 2024 2023 Income tax at statutory rate (federal) $ (756) $ 312 $ (80) $ 442 State income tax (345) 211 (167) 217 Increase (decrease): Differences required to be flowed-through by regulatory commissions 107 (161) 108 (160) Other, net 182 (119) 183 (177) Total (benefit) expense for income taxes $ (812) $ 243 $ 44 $ 322 Effective income tax rate 22.6 % 16.3 % (11.6) % 15.3 % Six Months Ended June 30, NW Holdings NW Natural In thousands 2024 2023 2024 2023 Income tax at statutory rate (federal) $ 17,758 $ 20,644 $ 19,499 $ 21,854 State income tax 7,232 8,360 7,682 8,623 Increase (decrease): Differences required to be flowed-through by regulatory commissions (1,472) (3,070) (1,472) (3,069) Other, net 9 (544) 8 (664) Total provision for income taxes $ 23,527 $ 25,390 $ 25,717 $ 26,744 Effective income tax rate 27.8 % 25.8 % 27.7 % 25.7 % The NW Holdings and NW Natural effective income tax rates for the six months ended June 30, 2024 compared to the same period in 2023 changed primarily as a result of lower regulatory flow-through. The income tax benefit resulting from applying a lower U.S. corporate income tax rate to gas reserves investments, that originally occurred in 2017 as a result of the TCJA, was completely amortized to the benefit of customers in 2023. See Note 11 in the 2023 Form 10-K for more detail on income taxes and effective tax rates. The IRS Compliance Assurance Process (CAP) examination of the 2022 tax year was completed during the first quarter of 2024. There were no material changes to the return as filed. The 2023 and 2024 tax years are subject to examination under C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Disclosure [Text Block]</t>
        </is>
      </c>
      <c r="B4" s="4" t="inlineStr">
        <is>
          <t>PROPERTY, PLANT, AND EQUIPMENT The following table sets forth the major classifications of property, plant, and equipment and accumulated depreciation: June 30, December 31, In thousands 2024 2023 2023 NW Natural: NGD plant in service $ 4,330,415 $ 4,060,392 $ 4,206,455 NGD construction work in progress 170,625 123,163 105,166 Less: Accumulated depreciation 1,190,789 1,146,202 1,159,367 NGD plant, net 3,310,251 3,037,353 3,152,254 Other plant in service 68,712 70,364 71,175 Other construction work in progress 11,251 7,181 10,963 Less: Accumulated depreciation 22,380 22,068 22,595 Other plant, net 57,583 55,477 59,543 Total property, plant, and equipment, net $ 3,367,834 $ 3,092,830 $ 3,211,797 Other (NW Holdings): Other plant in service $ 169,785 $ 122,161 $ 147,040 Other construction work in progress 13,805 8,732 15,810 Less: Accumulated depreciation 20,979 12,960 16,593 Other plant, net 162,611 117,933 146,257 NW Holdings: Total property, plant, and equipment, net $ 3,530,445 $ 3,210,763 $ 3,358,054 NW Natural: Capital expenditures in accrued liabilities $ 24,586 $ 28,466 $ 24,168 NW Holdings: Capital expenditures in accrued liabilities $ 28,370 $ 31,439 $ 27,879 NW Natural Other plant balances include non-utility gas storage assets at the Mist facility and other long-lived assets not related to NGD. NW Holdings Other plant balances include long-lived assets associated with water and wastewater operations and non-regulated activities not held by NW Natural or its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 [Text Block]</t>
        </is>
      </c>
      <c r="B4" s="4" t="inlineStr">
        <is>
          <t>INVESTMENTS Investments include gas reserves, financial investments in life insurance policies, and equity method investments. The following table summarizes other investments: NW Holdings NW Natural June 30, December 31, June 30, December 31, In thousands 2024 2023 2023 2024 2023 2023 Investments in life insurance policies $ 46,295 $ 46,772 $ 45,713 $ 46,295 $ 46,772 $ 45,713 Investments in gas reserves, non-current 19,570 21,488 20,893 19,570 21,488 20,893 Investment in unconsolidated affiliates 17,930 36,070 36,345 — 19,588 19,539 Total other investments $ 83,795 $ 104,330 $ 102,951 $ 65,865 $ 87,848 $ 86,145 Investment in Life Insurance Policies Other investments include financial investments in life insurance policies, which are accounted for at cash surrender value, net of policy loans. See Note 13 in the 2023 Form 10-K. NW Natural Gas Reserves NW Natural has invested $188 million through the gas reserves program in the Jonah Field located in Wyoming as of June 30, 2024. Gas reserves are stated at cost, net of regulatory amortization, with the associated deferred tax benefits of $3.0 million, $4.4 million, and $4.0 million, which are recorded as liabilities in the June 30, 2024, June 30, 2023, and December 31, 2023 consolidated balance sheets, respectively. NW Natural's investment is included in NW Holdings' and NW Natural's consolidated balance sheets under other current assets and other investments (non-current portion) with the maximum loss exposure limited to the investment balance. The amount of gas reserves included in other current assets was $2.5 million, $3.2 million, and $2.3 million as of June 30, 2024, June 30, 2023, and December 31, 2023, respectively. See Note 13 in the 2023 Form 10-K. Investments in Unconsolidated Affiliates In December 2021, NWN Water purchased a 37.3% ownership stake in Avion Water Company, Inc. (Avion Water), an investor-owned water utility for $14.5 million. NWN Water subsequently increased its ownership stake in Avion Water as follows: In millions Amount Ownership % July 2022 $ 1.0 40.3 % June 2023 $ 1.0 43.1 % January 2024 $ 1.0 45.6 % Avion Water operates in Bend, Oregon and the surrounding communities, serving approximately 16,000 customer connections and employing 35 people. The carrying value of the equity method investment is $9.9 million higher than the underlying equity in the net assets of the investee at June 30, 2024 due to equity method goodwill. NW Natural Water's share in the earnings (loss) of Avion Water is included in other income (expense), net. In 2020, NW Natural began a partnership with BioCarbN to invest in renewable natural gas (RNG) development facilities that are designed to access biogas derived from water treatment at Tyson Foods’ processing plants, subject to approval by all parties. In January 2022, commissioning of the first facility, Lexington Renewable Energy LLC (Lexington), was completed. In April 2023, commissioning of the second facility, Dakota City Renewable Energy LLC (Dakota City), was completed. NW Natural recorded the investment as an equity method investment. As of December 31, 2023, NW Natural had an investment balance in Lexington and Dakota City totaling $19.5 million. In January 2024, NW Natural replaced BioCarbN as manager of the Lexington and Dakota City companies. As a result, NW Natural determined that these investments no longer qualified as an equity method investment and were fully consolidated for the three and six months ended June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 Disclosure</t>
        </is>
      </c>
      <c r="B4" s="4" t="inlineStr">
        <is>
          <t>BUSINESS COMBINATIONS 2024 Business Combinations NWN Water did not acquire any businesses qualifying as business combinations during the six months ended June 30, 2024. 2023 Business Combinations During the year ended December 31, 2023 , NWN Water and its subsidiaries acquired the assets of five businesses qualifying as business combinations. The aggregate fair value of the preliminary consideration transferred for these acquisitions was $22.8 million, most of which was preliminarily allocated to property, plant and equipment and goodwill. These transactions align with NW Holdings' water and wastewater sector strategy as it continues to expand its service territories and included: • Pedersen Family, LLC in Washington • King Water Corporation in Washington • Rose Valley Water Company in Arizona • Hiland Water in Oregon • Truxton and Cerbat in Arizona As each of these acquisitions met the criteria of a business combination, a preliminary allocation of the consideration to the acquired net assets based on their estimated fair value as of the acquisition date was performed. The allocation for each of these business combinations is considered preliminary as of June 30, 2024, except for Pedersen Family, LLC and King Water Corporation. In accordance with U.S. GAAP, the fair value determination involves management judgment in determining the significant estimates and assumptions used and was made using existing regulatory conditions for net assets. These allocations are considered preliminary as of June 30, 2024, as facts and circumstances that existed as of the acquisition date may be discovered as we continue to integrate the acquired businesses. As a result, subsequent adjustments to the preliminary valuation of tangible assets, contract assets and liabilities, tax positions, and goodwill may be required. Subsequent adjustments are not expected to be significant, and any such adjustments are expected to be completed within the one-year measurement period for all acquisitions described above. Intangible Assets In connection with the acquisition of King Water Corporation, NWN Water recorded long-term customer relationship intangible assets totaling $2.6 million, which will be amortized over 24 years. There was $0.1 million of amortization expense recognized for the six months ended June 30, 2024. Projected amortization expense at NW Holdings for customer relationship intangible assets for each of the next five years is $0.1 million in each year. The amortization will change in future periods if other intangible assets are acquired, impairments are recognized or the preliminary valuations as part of our purchase price allocation is refined. Goodwill NW Holdings allocates goodwill to reporting units based on the expected benefit from the business combination. We perform an annual impairment assessment of goodwill at the reporting unit level, or more frequently if events and circumstances indicate that goodwill might be impaired. An impairment loss is recognized if the carrying value of a reporting unit’s goodwill exceeds its fair value. As a result of all acquisitions completed, total goodwill was $163.2 million, $152.7 million, and $163.3 million as of June 30, 2024, June 30, 2023, and December 31, 2023, respectively. All of our goodwill is related to water and wastewater acquisitions and is included in the other category for segment reporting purposes. The annual impairment assessment of goodwill occurs in the fourth quarter of each year. There have been no impairments recogniz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211714</v>
      </c>
      <c r="C4" s="6" t="n">
        <v>237859</v>
      </c>
      <c r="D4" s="6" t="n">
        <v>645184</v>
      </c>
      <c r="E4" s="6" t="n">
        <v>7002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as</t>
        </is>
      </c>
      <c r="B6" s="5" t="n">
        <v>72970</v>
      </c>
      <c r="C6" s="5" t="n">
        <v>102433</v>
      </c>
      <c r="D6" s="5" t="n">
        <v>248687</v>
      </c>
      <c r="E6" s="5" t="n">
        <v>308182</v>
      </c>
    </row>
    <row r="7">
      <c r="A7" s="4" t="inlineStr">
        <is>
          <t>Operations and maintenance</t>
        </is>
      </c>
      <c r="B7" s="5" t="n">
        <v>64950</v>
      </c>
      <c r="C7" s="5" t="n">
        <v>66819</v>
      </c>
      <c r="D7" s="5" t="n">
        <v>138564</v>
      </c>
      <c r="E7" s="5" t="n">
        <v>138636</v>
      </c>
    </row>
    <row r="8">
      <c r="A8" s="4" t="inlineStr">
        <is>
          <t>Environmental remediation</t>
        </is>
      </c>
      <c r="B8" s="5" t="n">
        <v>2329</v>
      </c>
      <c r="C8" s="5" t="n">
        <v>2140</v>
      </c>
      <c r="D8" s="5" t="n">
        <v>8075</v>
      </c>
      <c r="E8" s="5" t="n">
        <v>7515</v>
      </c>
    </row>
    <row r="9">
      <c r="A9" s="4" t="inlineStr">
        <is>
          <t>General taxes</t>
        </is>
      </c>
      <c r="B9" s="5" t="n">
        <v>11853</v>
      </c>
      <c r="C9" s="5" t="n">
        <v>10889</v>
      </c>
      <c r="D9" s="5" t="n">
        <v>27321</v>
      </c>
      <c r="E9" s="5" t="n">
        <v>25108</v>
      </c>
    </row>
    <row r="10">
      <c r="A10" s="4" t="inlineStr">
        <is>
          <t>Revenue taxes</t>
        </is>
      </c>
      <c r="B10" s="5" t="n">
        <v>9211</v>
      </c>
      <c r="C10" s="5" t="n">
        <v>9185</v>
      </c>
      <c r="D10" s="5" t="n">
        <v>27455</v>
      </c>
      <c r="E10" s="5" t="n">
        <v>28227</v>
      </c>
    </row>
    <row r="11">
      <c r="A11" s="4" t="inlineStr">
        <is>
          <t>Depreciation</t>
        </is>
      </c>
      <c r="B11" s="5" t="n">
        <v>33762</v>
      </c>
      <c r="C11" s="5" t="n">
        <v>31293</v>
      </c>
      <c r="D11" s="5" t="n">
        <v>66860</v>
      </c>
      <c r="E11" s="5" t="n">
        <v>62758</v>
      </c>
    </row>
    <row r="12">
      <c r="A12" s="4" t="inlineStr">
        <is>
          <t>Other operating expenses</t>
        </is>
      </c>
      <c r="B12" s="5" t="n">
        <v>933</v>
      </c>
      <c r="C12" s="5" t="n">
        <v>1257</v>
      </c>
      <c r="D12" s="5" t="n">
        <v>2689</v>
      </c>
      <c r="E12" s="5" t="n">
        <v>2505</v>
      </c>
    </row>
    <row r="13">
      <c r="A13" s="4" t="inlineStr">
        <is>
          <t>Total operating expenses</t>
        </is>
      </c>
      <c r="B13" s="5" t="n">
        <v>196008</v>
      </c>
      <c r="C13" s="5" t="n">
        <v>224016</v>
      </c>
      <c r="D13" s="5" t="n">
        <v>519651</v>
      </c>
      <c r="E13" s="5" t="n">
        <v>572931</v>
      </c>
    </row>
    <row r="14">
      <c r="A14" s="4" t="inlineStr">
        <is>
          <t>Income from operations</t>
        </is>
      </c>
      <c r="B14" s="5" t="n">
        <v>15706</v>
      </c>
      <c r="C14" s="5" t="n">
        <v>13843</v>
      </c>
      <c r="D14" s="5" t="n">
        <v>125533</v>
      </c>
      <c r="E14" s="5" t="n">
        <v>127351</v>
      </c>
    </row>
    <row r="15">
      <c r="A15" s="4" t="inlineStr">
        <is>
          <t>Other income (expense), net</t>
        </is>
      </c>
      <c r="B15" s="5" t="n">
        <v>6</v>
      </c>
      <c r="C15" s="5" t="n">
        <v>6618</v>
      </c>
      <c r="D15" s="5" t="n">
        <v>-1128</v>
      </c>
      <c r="E15" s="5" t="n">
        <v>8224</v>
      </c>
    </row>
    <row r="16">
      <c r="A16" s="4" t="inlineStr">
        <is>
          <t>Interest expense, net</t>
        </is>
      </c>
      <c r="B16" s="5" t="n">
        <v>19311</v>
      </c>
      <c r="C16" s="5" t="n">
        <v>18974</v>
      </c>
      <c r="D16" s="5" t="n">
        <v>39842</v>
      </c>
      <c r="E16" s="5" t="n">
        <v>37270</v>
      </c>
    </row>
    <row r="17">
      <c r="A17" s="4" t="inlineStr">
        <is>
          <t>Income (loss) before income taxes</t>
        </is>
      </c>
      <c r="B17" s="5" t="n">
        <v>-3599</v>
      </c>
      <c r="C17" s="5" t="n">
        <v>1487</v>
      </c>
      <c r="D17" s="5" t="n">
        <v>84563</v>
      </c>
      <c r="E17" s="5" t="n">
        <v>98305</v>
      </c>
    </row>
    <row r="18">
      <c r="A18" s="4" t="inlineStr">
        <is>
          <t>Income tax (benefit) expense</t>
        </is>
      </c>
      <c r="B18" s="5" t="n">
        <v>-812</v>
      </c>
      <c r="C18" s="5" t="n">
        <v>243</v>
      </c>
      <c r="D18" s="5" t="n">
        <v>23527</v>
      </c>
      <c r="E18" s="5" t="n">
        <v>25390</v>
      </c>
    </row>
    <row r="19">
      <c r="A19" s="4" t="inlineStr">
        <is>
          <t>Net (loss) income</t>
        </is>
      </c>
      <c r="B19" s="5" t="n">
        <v>-2787</v>
      </c>
      <c r="C19" s="5" t="n">
        <v>1244</v>
      </c>
      <c r="D19" s="5" t="n">
        <v>61036</v>
      </c>
      <c r="E19" s="5" t="n">
        <v>72915</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Change in employee benefit plan liability, net of taxes</t>
        </is>
      </c>
      <c r="B21" s="5" t="n">
        <v>115</v>
      </c>
      <c r="C21" s="5" t="n">
        <v>0</v>
      </c>
      <c r="D21" s="5" t="n">
        <v>-134</v>
      </c>
      <c r="E21" s="5" t="n">
        <v>0</v>
      </c>
    </row>
    <row r="22">
      <c r="A22" s="4" t="inlineStr">
        <is>
          <t>Amortization of non-qualified employee benefit plan liability, net of taxes</t>
        </is>
      </c>
      <c r="B22" s="5" t="n">
        <v>152</v>
      </c>
      <c r="C22" s="5" t="n">
        <v>103</v>
      </c>
      <c r="D22" s="5" t="n">
        <v>279</v>
      </c>
      <c r="E22" s="5" t="n">
        <v>205</v>
      </c>
    </row>
    <row r="23">
      <c r="A23" s="4" t="inlineStr">
        <is>
          <t>Derivative, Gain (Loss) on Derivative, Net</t>
        </is>
      </c>
      <c r="B23" s="5" t="n">
        <v>58</v>
      </c>
      <c r="C23" s="5" t="n">
        <v>1236</v>
      </c>
      <c r="D23" s="5" t="n">
        <v>404</v>
      </c>
      <c r="E23" s="5" t="n">
        <v>825</v>
      </c>
    </row>
    <row r="24">
      <c r="A24" s="4" t="inlineStr">
        <is>
          <t>Comprehensive (loss) income</t>
        </is>
      </c>
      <c r="B24" s="5" t="n">
        <v>-2462</v>
      </c>
      <c r="C24" s="5" t="n">
        <v>2583</v>
      </c>
      <c r="D24" s="5" t="n">
        <v>61585</v>
      </c>
      <c r="E24" s="5" t="n">
        <v>73945</v>
      </c>
    </row>
    <row r="25">
      <c r="A25" s="3" t="inlineStr">
        <is>
          <t>Supplemental Income Statement Elements [Abstract]</t>
        </is>
      </c>
      <c r="B25" s="4" t="inlineStr">
        <is>
          <t xml:space="preserve"> </t>
        </is>
      </c>
      <c r="C25" s="4" t="inlineStr">
        <is>
          <t xml:space="preserve"> </t>
        </is>
      </c>
      <c r="D25" s="4" t="inlineStr">
        <is>
          <t xml:space="preserve"> </t>
        </is>
      </c>
      <c r="E25" s="4" t="inlineStr">
        <is>
          <t xml:space="preserve"> </t>
        </is>
      </c>
    </row>
    <row r="26">
      <c r="A26" s="4" t="inlineStr">
        <is>
          <t>Change in employee benefit plan liability, tax</t>
        </is>
      </c>
      <c r="B26" s="5" t="n">
        <v>115</v>
      </c>
      <c r="C26" s="4" t="inlineStr">
        <is>
          <t xml:space="preserve"> </t>
        </is>
      </c>
      <c r="D26" s="5" t="n">
        <v>49</v>
      </c>
      <c r="E26" s="4" t="inlineStr">
        <is>
          <t xml:space="preserve"> </t>
        </is>
      </c>
    </row>
    <row r="27">
      <c r="A27" s="4" t="inlineStr">
        <is>
          <t>Amortization of non-qualified employee benefit plan liability, tax</t>
        </is>
      </c>
      <c r="B27" s="5" t="n">
        <v>55</v>
      </c>
      <c r="C27" s="5" t="n">
        <v>37</v>
      </c>
      <c r="D27" s="5" t="n">
        <v>101</v>
      </c>
      <c r="E27" s="5" t="n">
        <v>74</v>
      </c>
    </row>
    <row r="28">
      <c r="A28" s="4" t="inlineStr">
        <is>
          <t>Unrealized Loss on Derivative, tax</t>
        </is>
      </c>
      <c r="B28" s="6" t="n">
        <v>-22</v>
      </c>
      <c r="C28" s="6" t="n">
        <v>-445</v>
      </c>
      <c r="D28" s="6" t="n">
        <v>-146</v>
      </c>
      <c r="E28" s="6" t="n">
        <v>-297</v>
      </c>
    </row>
    <row r="29">
      <c r="A29" s="3" t="inlineStr">
        <is>
          <t>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38260</v>
      </c>
      <c r="C30" s="5" t="n">
        <v>36019</v>
      </c>
      <c r="D30" s="5" t="n">
        <v>38013</v>
      </c>
      <c r="E30" s="5" t="n">
        <v>35815</v>
      </c>
    </row>
    <row r="31">
      <c r="A31" s="4" t="inlineStr">
        <is>
          <t>Diluted (in shares)</t>
        </is>
      </c>
      <c r="B31" s="5" t="n">
        <v>38260</v>
      </c>
      <c r="C31" s="5" t="n">
        <v>36062</v>
      </c>
      <c r="D31" s="5" t="n">
        <v>38059</v>
      </c>
      <c r="E31" s="5" t="n">
        <v>35845</v>
      </c>
    </row>
    <row r="32">
      <c r="A32" s="3" t="inlineStr">
        <is>
          <t>Earnings per share of common stock:</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07000000000000001</v>
      </c>
      <c r="C33" s="7" t="n">
        <v>0.03</v>
      </c>
      <c r="D33" s="7" t="n">
        <v>1.61</v>
      </c>
      <c r="E33" s="7" t="n">
        <v>2.04</v>
      </c>
    </row>
    <row r="34">
      <c r="A34" s="4" t="inlineStr">
        <is>
          <t>Diluted (in dollars per share)</t>
        </is>
      </c>
      <c r="B34" s="7" t="n">
        <v>-0.07000000000000001</v>
      </c>
      <c r="C34" s="7" t="n">
        <v>0.03</v>
      </c>
      <c r="D34" s="7" t="n">
        <v>1.6</v>
      </c>
      <c r="E34" s="7" t="n">
        <v>2.03</v>
      </c>
    </row>
    <row r="35">
      <c r="A35" s="4" t="inlineStr">
        <is>
          <t>Northwest Natural Gas Company [Member]</t>
        </is>
      </c>
      <c r="B35" s="4" t="inlineStr">
        <is>
          <t xml:space="preserve"> </t>
        </is>
      </c>
      <c r="C35" s="4" t="inlineStr">
        <is>
          <t xml:space="preserve"> </t>
        </is>
      </c>
      <c r="D35" s="4" t="inlineStr">
        <is>
          <t xml:space="preserve"> </t>
        </is>
      </c>
      <c r="E35" s="4" t="inlineStr">
        <is>
          <t xml:space="preserve"> </t>
        </is>
      </c>
    </row>
    <row r="36">
      <c r="A36" s="3" t="inlineStr">
        <is>
          <t>Operating revenues [Abstract]</t>
        </is>
      </c>
      <c r="B36" s="4" t="inlineStr">
        <is>
          <t xml:space="preserve"> </t>
        </is>
      </c>
      <c r="C36" s="4" t="inlineStr">
        <is>
          <t xml:space="preserve"> </t>
        </is>
      </c>
      <c r="D36" s="4" t="inlineStr">
        <is>
          <t xml:space="preserve"> </t>
        </is>
      </c>
      <c r="E36" s="4" t="inlineStr">
        <is>
          <t xml:space="preserve"> </t>
        </is>
      </c>
    </row>
    <row r="37">
      <c r="A37" s="4" t="inlineStr">
        <is>
          <t>Operating revenues</t>
        </is>
      </c>
      <c r="B37" s="6" t="n">
        <v>200188</v>
      </c>
      <c r="C37" s="6" t="n">
        <v>228348</v>
      </c>
      <c r="D37" s="6" t="n">
        <v>622963</v>
      </c>
      <c r="E37" s="6" t="n">
        <v>682861</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gas</t>
        </is>
      </c>
      <c r="B39" s="5" t="n">
        <v>73026</v>
      </c>
      <c r="C39" s="5" t="n">
        <v>102490</v>
      </c>
      <c r="D39" s="5" t="n">
        <v>248799</v>
      </c>
      <c r="E39" s="5" t="n">
        <v>308295</v>
      </c>
    </row>
    <row r="40">
      <c r="A40" s="4" t="inlineStr">
        <is>
          <t>Operations and maintenance</t>
        </is>
      </c>
      <c r="B40" s="5" t="n">
        <v>56751</v>
      </c>
      <c r="C40" s="5" t="n">
        <v>60238</v>
      </c>
      <c r="D40" s="5" t="n">
        <v>122260</v>
      </c>
      <c r="E40" s="5" t="n">
        <v>125627</v>
      </c>
    </row>
    <row r="41">
      <c r="A41" s="4" t="inlineStr">
        <is>
          <t>Environmental remediation</t>
        </is>
      </c>
      <c r="B41" s="5" t="n">
        <v>2329</v>
      </c>
      <c r="C41" s="5" t="n">
        <v>2140</v>
      </c>
      <c r="D41" s="5" t="n">
        <v>8075</v>
      </c>
      <c r="E41" s="5" t="n">
        <v>7515</v>
      </c>
    </row>
    <row r="42">
      <c r="A42" s="4" t="inlineStr">
        <is>
          <t>General taxes</t>
        </is>
      </c>
      <c r="B42" s="5" t="n">
        <v>11305</v>
      </c>
      <c r="C42" s="5" t="n">
        <v>10597</v>
      </c>
      <c r="D42" s="5" t="n">
        <v>26396</v>
      </c>
      <c r="E42" s="5" t="n">
        <v>24597</v>
      </c>
    </row>
    <row r="43">
      <c r="A43" s="4" t="inlineStr">
        <is>
          <t>Revenue taxes</t>
        </is>
      </c>
      <c r="B43" s="5" t="n">
        <v>9198</v>
      </c>
      <c r="C43" s="5" t="n">
        <v>9159</v>
      </c>
      <c r="D43" s="5" t="n">
        <v>27393</v>
      </c>
      <c r="E43" s="5" t="n">
        <v>28134</v>
      </c>
    </row>
    <row r="44">
      <c r="A44" s="4" t="inlineStr">
        <is>
          <t>Depreciation</t>
        </is>
      </c>
      <c r="B44" s="5" t="n">
        <v>31658</v>
      </c>
      <c r="C44" s="5" t="n">
        <v>29880</v>
      </c>
      <c r="D44" s="5" t="n">
        <v>62765</v>
      </c>
      <c r="E44" s="5" t="n">
        <v>60024</v>
      </c>
    </row>
    <row r="45">
      <c r="A45" s="4" t="inlineStr">
        <is>
          <t>Other operating expenses</t>
        </is>
      </c>
      <c r="B45" s="5" t="n">
        <v>535</v>
      </c>
      <c r="C45" s="5" t="n">
        <v>542</v>
      </c>
      <c r="D45" s="5" t="n">
        <v>1258</v>
      </c>
      <c r="E45" s="5" t="n">
        <v>1239</v>
      </c>
    </row>
    <row r="46">
      <c r="A46" s="4" t="inlineStr">
        <is>
          <t>Total operating expenses</t>
        </is>
      </c>
      <c r="B46" s="5" t="n">
        <v>184802</v>
      </c>
      <c r="C46" s="5" t="n">
        <v>215046</v>
      </c>
      <c r="D46" s="5" t="n">
        <v>496946</v>
      </c>
      <c r="E46" s="5" t="n">
        <v>555431</v>
      </c>
    </row>
    <row r="47">
      <c r="A47" s="4" t="inlineStr">
        <is>
          <t>Income from operations</t>
        </is>
      </c>
      <c r="B47" s="5" t="n">
        <v>15386</v>
      </c>
      <c r="C47" s="5" t="n">
        <v>13302</v>
      </c>
      <c r="D47" s="5" t="n">
        <v>126017</v>
      </c>
      <c r="E47" s="5" t="n">
        <v>127430</v>
      </c>
    </row>
    <row r="48">
      <c r="A48" s="4" t="inlineStr">
        <is>
          <t>Other income (expense), net</t>
        </is>
      </c>
      <c r="B48" s="5" t="n">
        <v>-430</v>
      </c>
      <c r="C48" s="5" t="n">
        <v>3832</v>
      </c>
      <c r="D48" s="5" t="n">
        <v>-1752</v>
      </c>
      <c r="E48" s="5" t="n">
        <v>6277</v>
      </c>
    </row>
    <row r="49">
      <c r="A49" s="4" t="inlineStr">
        <is>
          <t>Interest expense, net</t>
        </is>
      </c>
      <c r="B49" s="5" t="n">
        <v>15336</v>
      </c>
      <c r="C49" s="5" t="n">
        <v>15028</v>
      </c>
      <c r="D49" s="5" t="n">
        <v>31414</v>
      </c>
      <c r="E49" s="5" t="n">
        <v>29639</v>
      </c>
    </row>
    <row r="50">
      <c r="A50" s="4" t="inlineStr">
        <is>
          <t>Income (loss) before income taxes</t>
        </is>
      </c>
      <c r="B50" s="5" t="n">
        <v>-380</v>
      </c>
      <c r="C50" s="5" t="n">
        <v>2106</v>
      </c>
      <c r="D50" s="5" t="n">
        <v>92851</v>
      </c>
      <c r="E50" s="5" t="n">
        <v>104068</v>
      </c>
    </row>
    <row r="51">
      <c r="A51" s="4" t="inlineStr">
        <is>
          <t>Income tax (benefit) expense</t>
        </is>
      </c>
      <c r="B51" s="5" t="n">
        <v>44</v>
      </c>
      <c r="C51" s="5" t="n">
        <v>322</v>
      </c>
      <c r="D51" s="5" t="n">
        <v>25717</v>
      </c>
      <c r="E51" s="5" t="n">
        <v>26744</v>
      </c>
    </row>
    <row r="52">
      <c r="A52" s="4" t="inlineStr">
        <is>
          <t>Net (loss) income</t>
        </is>
      </c>
      <c r="B52" s="5" t="n">
        <v>-424</v>
      </c>
      <c r="C52" s="5" t="n">
        <v>1784</v>
      </c>
      <c r="D52" s="5" t="n">
        <v>67134</v>
      </c>
      <c r="E52" s="5" t="n">
        <v>77324</v>
      </c>
    </row>
    <row r="53">
      <c r="A53" s="3" t="inlineStr">
        <is>
          <t>Other comprehensive income (loss):</t>
        </is>
      </c>
      <c r="B53" s="4" t="inlineStr">
        <is>
          <t xml:space="preserve"> </t>
        </is>
      </c>
      <c r="C53" s="4" t="inlineStr">
        <is>
          <t xml:space="preserve"> </t>
        </is>
      </c>
      <c r="D53" s="4" t="inlineStr">
        <is>
          <t xml:space="preserve"> </t>
        </is>
      </c>
      <c r="E53" s="4" t="inlineStr">
        <is>
          <t xml:space="preserve"> </t>
        </is>
      </c>
    </row>
    <row r="54">
      <c r="A54" s="4" t="inlineStr">
        <is>
          <t>Change in employee benefit plan liability, net of taxes</t>
        </is>
      </c>
      <c r="B54" s="5" t="n">
        <v>115</v>
      </c>
      <c r="C54" s="5" t="n">
        <v>0</v>
      </c>
      <c r="D54" s="5" t="n">
        <v>-134</v>
      </c>
      <c r="E54" s="5" t="n">
        <v>0</v>
      </c>
    </row>
    <row r="55">
      <c r="A55" s="4" t="inlineStr">
        <is>
          <t>Amortization of non-qualified employee benefit plan liability, net of taxes</t>
        </is>
      </c>
      <c r="B55" s="5" t="n">
        <v>152</v>
      </c>
      <c r="C55" s="5" t="n">
        <v>103</v>
      </c>
      <c r="D55" s="5" t="n">
        <v>279</v>
      </c>
      <c r="E55" s="5" t="n">
        <v>205</v>
      </c>
    </row>
    <row r="56">
      <c r="A56" s="4" t="inlineStr">
        <is>
          <t>Comprehensive (loss) income</t>
        </is>
      </c>
      <c r="B56" s="5" t="n">
        <v>-157</v>
      </c>
      <c r="C56" s="5" t="n">
        <v>1887</v>
      </c>
      <c r="D56" s="5" t="n">
        <v>67279</v>
      </c>
      <c r="E56" s="5" t="n">
        <v>77529</v>
      </c>
    </row>
    <row r="57">
      <c r="A57" s="3" t="inlineStr">
        <is>
          <t>Supplemental Income Statement Elements [Abstract]</t>
        </is>
      </c>
      <c r="B57" s="4" t="inlineStr">
        <is>
          <t xml:space="preserve"> </t>
        </is>
      </c>
      <c r="C57" s="4" t="inlineStr">
        <is>
          <t xml:space="preserve"> </t>
        </is>
      </c>
      <c r="D57" s="4" t="inlineStr">
        <is>
          <t xml:space="preserve"> </t>
        </is>
      </c>
      <c r="E57" s="4" t="inlineStr">
        <is>
          <t xml:space="preserve"> </t>
        </is>
      </c>
    </row>
    <row r="58">
      <c r="A58" s="4" t="inlineStr">
        <is>
          <t>Change in employee benefit plan liability, tax</t>
        </is>
      </c>
      <c r="B58" s="5" t="n">
        <v>115</v>
      </c>
      <c r="C58" s="4" t="inlineStr">
        <is>
          <t xml:space="preserve"> </t>
        </is>
      </c>
      <c r="D58" s="5" t="n">
        <v>49</v>
      </c>
      <c r="E58" s="4" t="inlineStr">
        <is>
          <t xml:space="preserve"> </t>
        </is>
      </c>
    </row>
    <row r="59">
      <c r="A59" s="4" t="inlineStr">
        <is>
          <t>Amortization of non-qualified employee benefit plan liability, tax</t>
        </is>
      </c>
      <c r="B59" s="6" t="n">
        <v>55</v>
      </c>
      <c r="C59" s="6" t="n">
        <v>37</v>
      </c>
      <c r="D59" s="6" t="n">
        <v>101</v>
      </c>
      <c r="E59" s="6" t="n">
        <v>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NW Natural NW Natural enters into financial derivative contracts to hedge a portion of the NGD segment's natural gas sales requirements. These contracts include swaps, options, and option combinations. These derivative financial instruments are primarily used to manage commodity price variability. A small portion of NW Natural's derivative hedging strategy involves hedging gas volumes and foreign currency forward contract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GD customers. These contracts qualify for regulatory deferral accounting treatment. Notional Amounts The following table presents the absolute notional amounts related to open positions on NW Natural derivative instruments: June 30, December 31, In thousands 2024 2023 2023 Natural gas (in therms): Financial 776,400 801,020 948,425 Physical 615,300 538,794 571,610 Foreign exchange $ 10,406 $ 10,438 $ 11,926 Purchased Gas Adjustment (PGA) Rates and hedging approaches vary between states due to different rate structures and hedging mechanisms. Under the PGA mechanism in Oregon,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fully recovered and reflected in the weighted-average cost of gas in the PGA filing. Hedge contracts entered into after the start of the PGA period for the current PGA year are subject to the PGA incentive sharing mechanism in Oregon. Under the PGA mechanism in Washington, NW Natural incorporates a risk-responsive hedging strategy, and receives full regulatory deferral accounting treatment for all of its hedges in Washington. NW Natural entered the 2023-24 gas year with forecasted sales volume hedged at approximately 82% in total, including 66% in financial hedges and 16% in physical gas supplies. The total hedged for Oregon was approximately 85%, including 69% in financial hedges and 16% in physical gas supplies. The total hedged for Washington was approximately 55%, including 42% in financial hedges and 13% in physical gas supplies. Unrealized and Realized Gain/Loss The following table reflects the income statement presentation for the unrealized gains and losses from NW Natural's derivative instruments: Three Months Ended June 30, 2024 2023 In thousands Natural gas commodity Foreign Exchange Natural gas commodity Foreign Exchange Benefit (expense) to cost of gas $ 493 $ 17 $ (11,936) $ 168 Operating revenues (expense) — — — — Amounts deferred to regulatory accounts on balance sheet (493) (17) 11,936 (168) Total gain (loss) in pre-tax earnings $ — $ — $ — $ — Six Months Ended June 30, 2024 2023 In thousands Natural gas commodity Foreign exchange Natural gas commodity Foreign exchange Benefit (expense) to cost of gas $ 38,457 $ (162) $ (73,257) $ 181 Operating revenues (expense) — — — — Amounts deferred to regulatory accounts on balance sheet (38,457) 162 73,257 (181) Total gain (loss) in pre-tax earnings $ — $ — $ — $ — Unrealized Gain/Loss Outstanding derivative instruments related to regulated NGD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W Natural realized net losses of $18.7 million and net losses of $69.2 million for the three and six months ended June 30, 2024, respectively, from the settlement of natural gas financial derivative contracts, whereas, net losses of $19.2 million and net gains of $153.2 million were realized for the three and six months ended June 30, 2023, respectively. Realized gains and losses offset the higher or lower cost of gas purchased, resulting in no incremental amounts to collect or refund to customers. Credit Risk Management of Financial Derivatives Instruments No collateral was posted with or by NW Natural counterparties as of June 30, 2024 or 2023. NW Natural attempts to minimize the potential exposure to collateral calls by diversifying counterparties and using credit limits to manage liquidity risk. Counterparties generally allow a certain credit limit threshold before requiring NW Natural to post collateral against unrealized loss positions. Given NW Natural's credit ratings, counterparty credit limits and portfolio diversification, it was not subject to collateral calls in 2024 or 2023.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posting by NW Natural in the event of a material adverse change in NW Natural's ability to perform. NW Natural's financial derivative instruments are subject to master netting arrangements; however, they are presented on a gross basis in the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If netted by its counterparties, NW Natural's physical and financial derivative position would result in an asset o f $5.4 million and a liability of $59.2 million as of June 30, 2024, an asset of $8.4 million and a liability of $61.2 million as of June 30, 2023, and an asset of $9.0 million and a liability of $124.2 million as of December 31, 2023. NW Natural is exposed to derivative credit and liquidity risk primarily through securing fixed-price natural gas commodity swaps and interest rate swaps with financial counterparties. NW Natural utilizes master netting arrangements with International Swaps and Derivatives Association (ISDA) contracts to minimize these risks including ISDA Credit Support Agreements with counterparties based on their credit ratings. Additionally, NW Natural uses counterparty, industry, sector and country diversification to minimize credit risk. In certain cases, NW Natural may require counterparties to post collateral, guarantees, or letters of credit to maintain its minimum credit requirement standards or for liquidity management purposes. See Note 15 in the 2023 Form 10-K for additional information. Fair Value In accordance with fair value accounting, NW Natural includes non-performance risk in calculating fair value adjustments. This includes a credit risk adjustment based on the credit spreads of NW Natural counterparties when in an unrealized gain position, or on NW Natural's own credit spread when it is in an unrealized loss position. The inputs in our valuation models include natural gas futures, volatility, credit default swap spreads and interest rates. Additionally, the assessment of non-performance risk is generally derived from the credit default swap market and from bond market credit spreads. The impact of the credit risk adjustment for all financial derivatives outstanding to the fair value calculation was $0.2 million, which decreased the liability at June 30, 2024. The net fair value was a liability of $53.8 million, a liability of $52.8 million, and a liability of $115.2 million as of June 30, 2024 and 2023, and December 31, 2023, respectively. No Level 3 inputs were used in our derivative valuations during the six months ended June 30, 2024, and 2023. See Note 2 in the 2023 Form 10-K. NWN Water Interest Rate Swap Agreement In January 2023, NWN Water entered into an interest rate swap agreement with a major financial institution for $55.0 million that effectively converted variable-rate debt to a fixed rate of 3.8%. Interest payments made between the effective date and expiration date are hedged by the swap agreement. The interest rate swap agreement expires in June 2026. Unrealized gains and losses related to the interest rate swap agreement are recorded in AOCI on the consolidated balance sheet and totaled $0.6 million and $0.2 million, net of tax, as of June 30, 2024 and December 31, 2023, respectively. Realized gains or losses occur as a result of monthly swap settlements. A gain of $0.2 million and $0.6 million was reclassified from AOCI to net income during the three and six months ended June 30, 2024, respectively. The estimated amount of gains recorded in AOCI as of June 30, 2024 that are expected to be reclassified to net income within the next twelve months is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6 Months Ended</t>
        </is>
      </c>
    </row>
    <row r="2">
      <c r="B2" s="2" t="inlineStr">
        <is>
          <t>Jun. 30, 2024</t>
        </is>
      </c>
    </row>
    <row r="3">
      <c r="A3" s="3" t="inlineStr">
        <is>
          <t>Environmental Remediation Obligations [Abstract]</t>
        </is>
      </c>
      <c r="B3" s="4" t="inlineStr">
        <is>
          <t xml:space="preserve"> </t>
        </is>
      </c>
    </row>
    <row r="4">
      <c r="A4" s="4" t="inlineStr">
        <is>
          <t>Environmental Matters</t>
        </is>
      </c>
      <c r="B4" s="4" t="inlineStr">
        <is>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recovery mechanisms in place to collect 96.7% of remediation costs allocable to Oregon customers and 3.3% of costs allocable to Washington customers.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based upon an approved remedial design.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Other Portland Harbor" below. Environmental Sites The following table summarizes information regarding liabilities related to environmental sites, which are recorded in other current liabilities and other noncurrent liabilities in NW Natural's balance sheet: Current Liabilities Non-Current Liabilities June 30, December 31, June 30, December 31, In thousands 2024 2023 2023 2024 2023 2023 Portland Harbor site: Gasco/Siltronic Sediments $ 9,654 $ 8,103 $ 12,428 $ 40,665 $ 42,120 $ 42,550 Other Portland Harbor 3,218 2,838 3,035 10,143 10,143 11,270 Gasco/Siltronic Upland site 11,822 11,424 16,304 32,379 33,516 34,235 Front Street site 762 513 687 428 939 939 Oregon Steel Mills — — — 179 179 179 Total $ 25,456 $ 22,878 $ 32,454 $ 83,794 $ 86,897 $ 89,173 Portland Harbor Site The Portland Harbor is an EPA listed Superfund site that is approximately 10 miles long on the Willamette River and is adjacent to NW Natural's Gasco uplands site. NW Natural is one of over one hundred PRPs, each jointly and severally liable, at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s potential liability is a portion of the costs of the remedy for the entire Portland Harbor Superfund site. The cost of that remedy is expected to be allocated among more than one hundred PRPs. NW Natural is participating in a non-binding allocation process with other PRPs in an effort to resolve its potential liability. The Portland Harbor ROD does not provide any additional clarification around allocation of costs among PRPs; accordingly, NW Natural has not modified any of the recorded liabilities at this time as a result of the issuance of the Portland Harbor ROD. NW Natural manages its liability related to the Superfund site as two distinct projects: the Gasco Sediments Site and Other Portland Harbor projects. GASCO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and the EE/CA estimated the cost of potential remedial alternatives for this site. In March 2020, NW Natural and the EPA amended the Administrative Order on Consent to include additional remedial design activities downstream of the Gasco sediments site and in the navigation channel. Siltronic Corporation is not a party to the amended order. NW Natural is completing pre-design studies and has submitted a draft Basis of Design Report. These preliminary design steps do not include a cost estimate for cleanup. No remedial design is more likely than the EE/CA alternatives at this time, and NW Natural expects further design discussion and iteration with the EPA. The estimated costs for the various sediment remedy alternatives in the draft EE/CA, for the additional studies and design work needed before the cleanup can occur, and for regulatory oversight throughout the cleanup range from $50.3 million to $350 million. NW Natural has recorded a liability of $50.3 million for the Gasco sediment clean-up, which reflects the low end of the range. At this time, we believe sediments at the Gasco sediments site represent the largest portion of NW Natural's liability related to the Portland Harbor site discussed above. In September 2023, the EPA approved the In Situ Stabilization and Solidification (ISS) Work Plan for the ISS field pilot study, which was successfully completed during the fall of 2023. Information obtained from the pilot study will be used to support remedial design of the Gasco sediments project. OTHER PORTLAND HARBOR. While we believe liabilities associated with the Gasco sediments site represent NW Natural's largest exposure, there are other potential exposures associated with the Portland Harbor ROD, including NRD costs and harborwide remedial design and cleanup costs (including downstream petroleum contamination),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ite, set forth in the complaint. The complaint seeks recovery of alleged costs totaling $0.3 million in connection with the selection of a remedial action for the Portland Harbor site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On the motion of NW Natural and certain other defendants, the federal court has stayed the case pending the outcome of the non-binding allocation proceeding discussed abov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the Risk Assessment (RA) for this site, enabling commencement of work on the FS in 2016. A draft FS is currently anticipated to be submitted in 2024. NW Natural has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for the Gasco uplands to incorporate a portion of the Siltronic property formerly owned by Portland Gas &amp; Coke between 1939 and 1960 into the Gasco RA and FS.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 NW Natural cannot estimate the high end of the range at this time due to the uncertainty associated with the duration of running the water treatment station, which is highly dependent on the remedy determined for both the upland portion as well as the final remedy for the Gasco sediments sit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n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Construction of the remedy began in July 2020 and was completed in October 2020. The second year of post-construction monitoring was completed in 2022 and demonstrated that the cap was intact and performing as designed. NW Natural has recognized an additional liability of $1.2 million associated with long-term monitoring and post-construction work. OREGON STEEL MILLS SITE. Refer to " Legal Proceedings" below. Environmental Cost Deferral and Recovery NW Natural has authorizations in Oregon and Washington to defer costs related to remediation of properties that are owned or were previously owned by NW Natural. In Oregon, a Site Remediation and Recovery Mechanism (SRRM) is currently in place to recover prudently incurred costs allocable to Oregon customers, subject to an earnings test. On October 21, 2019, the WUTC authorized an Environmental Cost Recovery Mechanism (ECRM) for recovery of prudently incurred costs allocable to Washington customers beginning November 1, 2019 . See Note 17 in the 2023 Form 10-K for a description of SRRM and ECRM collection processes. The following table presents information regarding the total regulatory asset deferred: June 30, December 31, In thousands 2024 2023 2023 Deferred costs and interest (1) $ 64,917 $ 51,237 $ 57,758 Accrued site liabilities (2) 109,212 109,727 121,575 Insurance proceeds and interest (52,025) (56,055) (50,764) Total regulatory asset deferral (1) 122,104 104,909 128,569 Current regulatory assets (3) 9,915 6,749 9,950 Long-term regulatory assets (3) 112,189 98,160 118,619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38 thousand at June 30, 2024, $47 thousand at June 30, 2023, and $53 thousand at December 31, 2023.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f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Environmental Earnings Test To the extent NW Natural earns at or below its authorized Return on Equity (ROE) as defined by the SRRM, remediation expenses and interest in excess of the $5.0 million tariff rider and $5.0 million insurance proceeds are recoverable through the SRRM. To the extent NW Natural earns more than its authorized ROE in a year, it is required to cover environmental expenses and interest on expenses greater than the $10.0 million with those earnings that exceed its authorized ROE. Legal Proceedings NW Holdings is not currently party to any direct claims or litigation, though in the future it may be subject to claims and litigation arising in the ordinary course of business. NW Natural is subject to claims and litigation arising in the ordinary course of business including the matters discussed above. Although the final outcome of any of these legal proceedings cannot be predicted with certainty, including the matter relating to the Oregon Steel Mills site referenced below, NW Natural and NW Holdings do not expect that the ultimate disposition of any of these matters will have a material effect on their financial condition, results of operations or cash flows. See also Part II, Item 1, “Legal Proceedings". Oregon Steel Mills Site See Note 17 in the 2023 Form 10-K. For additional information regarding other commitments and contingencies, see Note 16 in the 2023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Industry Regulation</t>
        </is>
      </c>
      <c r="B4" s="4" t="inlineStr">
        <is>
          <t>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Idaho, Texas and Arizona. Wastewater businesses, to the extent they are regulated, are generally regulated by the public utility commissions in the state in which the wastewater utility is located, which is currently Texas and Arizona. Accounting records and practices of the regulated businesses conform to the requirements and uniform system of accounts prescribed by these regulatory authorities in accordance with U.S. GAAP. The businesses in which customer rates are regulated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t>
        </is>
      </c>
    </row>
    <row r="5">
      <c r="A5" s="4" t="inlineStr">
        <is>
          <t>New Accounting Standards</t>
        </is>
      </c>
      <c r="B5" s="4" t="inlineStr">
        <is>
          <t>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Issued Accounting Pronouncements JOINT VENTURE FORMATIONS. In August 2023, the FASB issued ASU 2023-05, which requires a joint venture to initially measure all contributions received upon its formation at fair value. The standard is effective for all joint venture entities with a formation date on or after January 1, 2025, with early adoption permitted. The adoption of this standard is not anticipated to have a material impact on our results of operations, liquidity or capital resources. SEGMENT REPORTING. In November 2023, the FASB issued ASU 2023-07, which requires additional disclosures about significant segment expenses. The disclosures are required beginning with our annual report for the year ending December 31, 2024. The adoption of this standard is not anticipated to have a material impact on our results of operations, liquidity or capital resources. IMPROVEMENTS TO INCOME TAX DISCLOSURES. In December 2023, the FASB issued ASU 2023-09, which requires additional disclosures about income taxes. The disclosures are required beginning with our annual report for the year ending December 31, 2025. The adoption of this standard is not anticipated to have a material impact on our results of operations, liquidity or capital resources. Recent Securities and Exchange Commission (SEC) Final Ru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chedule of Regulatory Assets</t>
        </is>
      </c>
      <c r="B4" s="4" t="inlineStr">
        <is>
          <t xml:space="preserve">Amounts deferred as regulatory assets and liabilities for NW Holdings and NW Natural were as follows: Regulatory Assets June 30, December 31, In thousands 2024 2023 2023 NW Natural: Current: Unrealized loss on derivatives (1) $ 52,048 $ 42,135 $ 98,661 Gas costs 7,134 24,782 9,301 Environmental costs (2) 9,915 6,749 9,950 Decoupling (3) 538 1,520 2,288 Pension balancing (4) 7,131 7,131 7,131 Income taxes 2,208 2,208 2,208 Washington Climate Commitment Act compliance 19,655 10,379 20,537 COVID-19 deferrals and expenses, net 2,646 231 9,685 Security and systems improvements 2,647 2,984 3,267 Other (5) 20,156 13,700 15,242 Total current - NW Natural 124,078 111,819 178,270 Other (NW Holdings) 24 — — Total current - NW Holdings $ 124,102 $ 111,819 $ 178,270 Non-current: Unrealized loss on derivatives (1) $ 11,988 $ 25,212 $ 28,055 Pension balancing (4) 24,074 29,731 27,460 Income taxes 9,930 10,540 10,731 Pension and other postretirement benefit liabilities 111,502 101,413 114,010 Environmental costs (2) 112,189 98,160 118,619 Gas costs 853 1,122 1,917 Decoupling (3) — 267 1,017 Washington Climate Commitment Act compliance 8,983 1,823 — COVID-19 deferrals and expenses, net 1,128 12,731 1,080 Security and systems improvements 9,040 11,192 9,734 Other (5) 18,728 15,783 20,795 Total non-current - NW Natural 308,415 307,974 333,418 Other (NW Holdings) 106 25 25 Total non-current - NW Holdings $ 308,521 $ 307,999 $ 333,443 </t>
        </is>
      </c>
    </row>
    <row r="5">
      <c r="A5" s="4" t="inlineStr">
        <is>
          <t>Schedule of Regulatory Liabilities</t>
        </is>
      </c>
      <c r="B5" s="4" t="inlineStr">
        <is>
          <t>Regulatory Liabilities June 30, December 31, In thousands 2024 2023 2023 NW Natural: Current: Gas costs $ 33,491 $ 5,603 $ 6,375 Unrealized gain on derivatives (1) 7,624 11,691 11,184 Decoupling (3) 9,538 8,715 7,612 Income taxes 4,726 5,158 4,726 Asset optimization revenue sharing 8,994 23,327 31,583 Washington Climate Commitment Act compliance 30,468 — 17,199 Other (5) 4,704 7,002 6,233 Total current - NW Natural 99,545 61,496 84,912 Other (NW Holdings) 118 50 50 Total current - NW Holdings $ 99,663 $ 61,546 $ 84,962 Non-current: Gas costs $ 5,939 $ 731 $ 8,556 Unrealized gain on derivatives (1) 2,588 1,551 373 Decoupling (3) 1,510 1,358 2,118 Income taxes (6) 166,063 170,318 169,485 Accrued asset removal costs (7) 510,900 481,851 496,235 Asset optimization revenue sharing — — 2,325 Other (5) 17,980 15,454 15,855 Total non-current - NW Natural 704,980 671,263 694,947 Other (NW Holdings) 949 952 949 Total non-current - NW Holdings $ 705,929 $ 672,215 $ 695,896 (1) Unrealized gains or losses on derivatives are non-cash items and therefore do not earn a rate of return or a carrying charge. These amounts are recoverable through NGD rates as part of the annual Purchased Gas Adjustment (PGA) mechanism when realized at settlement. (2) Refer to the Environmental Cost Deferral and Recovery table in Note 16 for a description of environmental costs. (3) This deferral represents the margin adjustment resulting from differences between actual and expected volumes. (4) Balance represents deferred net periodic benefit costs as approved by the OPUC. (5) Balances consist of deferrals and amortizations under approved regulatory mechanisms and typically earn a rate of return or carrying charge. (6) Balance represents excess deferred income tax benefits subject to regulatory flow-through. See Note 11. (7)</t>
        </is>
      </c>
    </row>
    <row r="6">
      <c r="A6" s="4" t="inlineStr">
        <is>
          <t>Schedule of Cash Flow, Supplemental Disclosures</t>
        </is>
      </c>
      <c r="B6" s="4" t="inlineStr">
        <is>
          <t xml:space="preserve">The following table provides a reconciliation of the cash, cash equivalents and restricted cash balances at NW Holdings as of June 30, 2024 and 2023 and December 31, 2023: June 30, December 31, In thousands 2024 2023 2023 Cash and cash equivalents $ 65,192 $ 137,759 $ 32,920 Restricted cash included in other current assets 15,847 17,324 16,704 Cash, cash equivalents and restricted cash $ 81,039 $ 155,083 $ 49,624 The following table provides a reconciliation of the cash, cash equivalents and restricted cash balances at NW Natural as of June 30, 2024 and 2023 and December 31, 2023: June 30, December 31, In thousands 2024 2023 2023 Cash and cash equivalents $ 19,189 $ 131,778 $ 19,841 Restricted cash included in other current assets 15,822 17,299 16,679 Cash, cash equivalents and restricted cash $ 35,011 $ 149,077 $ 36,520 </t>
        </is>
      </c>
    </row>
    <row r="7">
      <c r="A7" s="4" t="inlineStr">
        <is>
          <t>Accounts Receivable, Allowance for Credit Loss [Table Text Block]</t>
        </is>
      </c>
      <c r="B7" s="4" t="inlineStr">
        <is>
          <t xml:space="preserve">The following table presents the activity related to the NW Holdings provision for uncollectible accounts by pool: As of As of December 31, 2023 Six Months Ended June 30, 2024 June 30, 2024 In thousands Beginning Balance Provision recorded, net of adjustments Write-offs recognized, net of recoveries Ending Balance Allowance for uncollectible accounts: Residential $ 2,397 $ 1,372 $ (881) $ 2,888 Commercial 501 140 (262) 379 Industrial 65 (48) (2) 15 Accrued unbilled and other 265 (3) (21) 241 Total NW Natural 3,228 1,461 (1,166) 3,523 Other - NW Holdings 227 8 — 235 Total NW Holdings $ 3,455 $ 1,469 $ (1,166) $ 3,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PS Calculation</t>
        </is>
      </c>
      <c r="B4" s="4" t="inlineStr">
        <is>
          <t xml:space="preserve">NW Holdings' diluted earnings or loss per share are calculated as follows: Three Months Ended June 30, Six Months Ended June 30, In thousands, except per share data 2024 2023 2024 2023 Net (loss) income $ (2,787) $ 1,244 $ 61,036 $ 72,915 Average common shares outstanding - basic 38,260 36,019 38,013 35,815 Additional shares for stock-based compensation plans (See Note 8) — 43 46 30 Average common shares outstanding - diluted 38,260 36,062 38,059 35,845 (Loss) earnings per share of common stock: Basic $ (0.07) $ 0.03 $ 1.61 $ 2.04 Diluted $ (0.07) $ 0.03 1.60 2.03 Additional information: Anti-dilutive shares 36 2 9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ummary financial information concerning the reportable segment and other: Three Months Ended June 30, In thousands NGD Other NW Natural Other NW Holdings 2024 Operating revenues $ 194,862 $ 5,326 $ 200,188 $ 11,526 $ 211,714 Depreciation 31,418 240 31,658 2,104 33,762 Income (loss) from operations 11,788 3,598 15,386 320 15,706 Net income (loss) (2,987) 2,563 (424) (2,363) (2,787) Capital expenditures 107,473 (495) 106,978 9,734 116,712 2023 Operating revenues $ 223,714 $ 4,634 $ 228,348 $ 9,511 $ 237,859 Depreciation 29,623 257 29,880 1,413 31,293 Income (loss) from operations 10,390 2,912 13,302 541 13,843 Net income (loss) (271) 2,055 1,784 (540) 1,244 Capital expenditures 65,215 485 65,700 7,898 73,598 Six Months Ended June 30, In thousands NGD Other NW Natural Other NW Holdings 2024 Operating revenues $ 612,726 $ 10,237 $ 622,963 $ 22,221 $ 645,184 Depreciation 62,248 517 62,765 4,095 66,860 Income (loss) from operations 119,761 6,256 126,017 (484) 125,533 Net income (loss) 62,728 4,406 67,134 (6,098) 61,036 Capital expenditures 178,967 48 179,015 19,914 198,929 Total assets at June 30, 2024 4,367,838 50,875 4,418,713 403,653 4,822,366 2023 Operating revenues $ 671,484 $ 11,377 $ 682,861 $ 17,421 $ 700,282 Depreciation 59,481 543 60,024 2,734 62,758 Income (loss) from operations 119,549 7,881 127,430 (79) 127,351 Net income (loss) 71,680 5,644 77,324 (4,409) 72,915 Capital expenditures 128,857 441 129,298 15,565 144,863 Total assets at June 30, 2023 4,176,376 53,538 4,229,914 306,791 4,536,705 Total assets at December 31, 2023 4,458,117 53,260 4,511,377 355,715 4,867,092 </t>
        </is>
      </c>
    </row>
    <row r="5">
      <c r="A5" s="4" t="inlineStr">
        <is>
          <t>NGD Margin</t>
        </is>
      </c>
      <c r="B5" s="4" t="inlineStr">
        <is>
          <t xml:space="preserve">The following table presents additional segment information concerning NGD margin: Three Months Ended June 30, Six Months Ended June 30, In thousands 2024 2023 2024 2023 NGD margin calculation: NGD distribution revenues $ 189,979 $ 218,988 $ 602,966 $ 662,049 Other regulated services 4,883 4,726 9,760 9,435 Total NGD operating revenues 194,862 223,714 612,726 671,484 Less: NGD cost of gas 73,026 102,490 248,799 308,295 Environmental remediation 2,329 2,140 8,075 7,515 Revenue taxes 9,198 9,159 27,393 28,134 NGD margin $ 110,309 $ 109,925 $ 328,459 $ 327,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disaggregated revenue: Three Months Ended June 30, In thousands NGD Other NW Natural Other NW Holdings 2024 Natural gas sales $ 183,876 $ — $ 183,876 $ — $ 183,876 Gas storage revenue, net — 3,066 3,066 — 3,066 Asset management revenue, net — 1,328 1,328 — 1,328 Appliance retail center revenue — 933 933 — 933 Other revenue 780 — 780 11,526 12,306 Revenue from contracts with customers 184,656 5,327 189,983 11,526 201,509 Alternative revenue 6,082 — 6,082 — 6,082 Leasing revenue 4,123 — 4,123 — 4,123 Total operating revenues $ 194,861 $ 5,327 $ 200,188 $ 11,526 $ 211,714 2023 Natural gas sales $ 215,108 $ — $ 215,108 $ — $ 215,108 Gas storage revenue, net — 3,201 3,201 — 3,201 Asset management revenue, net — 502 502 — 502 Appliance retail center revenue — 932 932 — 932 Other revenue 732 — 732 9,511 10,243 Revenue from contracts with customers 215,840 4,635 220,475 9,511 229,986 Alternative revenue 3,861 — 3,861 — 3,861 Leasing revenue 4,012 — 4,012 — 4,012 Total operating revenues $ 223,713 $ 4,635 $ 228,348 $ 9,511 $ 237,859 Six Months Ended June 30, In thousands NGD Other NW Natural Other NW Holdings 2024 Natural gas sales $ 594,715 $ — $ 594,715 $ — $ 594,715 Gas storage revenue, net — 6,071 6,071 — 6,071 Asset management revenue, net — 1,930 1,930 — 1,930 Appliance retail center revenue — 2,237 2,237 — 2,237 Other revenue 1,554 — 1,554 22,221 23,775 Revenue from contracts with customers 596,269 10,238 606,507 22,221 628,728 Alternative revenue 8,207 — 8,207 — 8,207 Leasing revenue 8,249 — 8,249 — 8,249 Total operating revenues $ 612,725 $ 10,238 $ 622,963 $ 22,221 $ 645,184 2023 Natural gas sales $ 666,502 $ — $ 666,502 $ — $ 666,502 Gas storage revenue, net — 6,000 6,000 — 6,000 Asset management revenue, net — 3,256 3,256 — 3,256 Appliance retail center revenue — 2,122 2,122 — 2,122 Other revenue 1,462 — 1,462 17,421 18,883 Revenue from contracts with customers 667,964 11,378 679,342 17,421 696,763 Alternative revenue (4,491) — (4,491) — (4,491) Leasing revenue 8,010 — 8,010 — 8,010 Total operating revenues $ 671,483 $ 11,378 $ 682,861 $ 17,421 $ 700,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 Revenue</t>
        </is>
      </c>
      <c r="B4" s="4" t="inlineStr">
        <is>
          <t xml:space="preserve">The components of lease revenue at NW Natural were as follows: Three Months Ended June 30, Six Months Ended June 30, In thousands 2024 2023 2024 2023 Lease revenue Operating leases $ 20 $ 19 $ 42 $ 38 Sales-type leases 4,103 3,993 8,207 7,972 Total lease revenue $ 4,123 $ 4,012 $ 8,249 $ 8,010 </t>
        </is>
      </c>
    </row>
    <row r="5">
      <c r="A5" s="4" t="inlineStr">
        <is>
          <t>Lessor, Operating Lease, Payments to be Received, Maturity</t>
        </is>
      </c>
      <c r="B5" s="4" t="inlineStr">
        <is>
          <t xml:space="preserve">Total future minimum lease payments to be received under non-cancelable leases at June 30, 2024 are as follows: In thousands Operating Sales-Type Total NW Natural: Remainder of 2024 $ 302 $ 7,811 $ 8,113 2025 599 15,306 15,905 2026 36 14,901 14,937 2027 22 14,521 14,543 2028 — 13,983 13,983 Thereafter — 208,316 208,316 Total minimum lease payments $ 959 274,838 $ 275,797 Less: imputed interest 148,206 Total leases receivable $ 126,632 Other (NW Holdings): Remainder of 2024 $ 26 $ — $ 26 2025 53 — 53 2026 56 — 56 2027 57 — 57 2028 58 — 58 Thereafter 800 — 800 Total minimum lease payments $ 1,050 $ — $ 1,050 NW Holdings: Remainder of 2024 $ 328 $ 7,811 $ 8,139 2025 652 15,306 15,958 2026 92 14,901 14,993 2027 79 14,521 14,600 2028 58 13,983 14,041 Thereafter 800 208,316 209,116 Total minimum lease payments $ 2,009 274,838 $ 276,847 Less: imputed interest 148,206 Total leases receivable $ 126,632 </t>
        </is>
      </c>
    </row>
    <row r="6">
      <c r="A6" s="4" t="inlineStr">
        <is>
          <t>Lease Expense</t>
        </is>
      </c>
      <c r="B6" s="4" t="inlineStr">
        <is>
          <t xml:space="preserve">The components of lease expense, a portion of which is capitalized, were as follows: Three Months Ended June 30, Six Months Ended June 30, In thousands 2024 2023 2024 2023 NW Natural: Operating lease expense $ 1,875 $ 1,790 $ 3,737 $ 3,565 Short-term lease expense 384 278 465 358 Other (NW Holdings): Operating lease expense $ 46 $ 40 $ 91 $ 80 NW Holdings: Operating lease expense $ 1,921 $ 1,830 $ 3,828 $ 3,645 Short-term lease expense 384 278 465 358 </t>
        </is>
      </c>
    </row>
    <row r="7">
      <c r="A7" s="4" t="inlineStr">
        <is>
          <t>Operating Lease, Lease Asset and Liabilities</t>
        </is>
      </c>
      <c r="B7" s="4" t="inlineStr">
        <is>
          <t xml:space="preserve">Supplemental balance sheet information related to operating leases as of June 30, 2024 and 2023 and December 31, 2023 is as follows: In thousands June 30, December 31, 2024 2023 2023 NW Natural: Operating lease right of use asset $ 69,317 $ 71,508 $ 70,728 Operating lease liabilities - current liabilities $ 1,691 $ 1,598 $ 2,128 Operating lease liabilities - non-current liabilities 76,355 77,490 76,757 Total operating lease liabilities $ 78,046 $ 79,088 $ 78,885 Other (NW Holdings): Operating lease right of use asset $ 496 $ 588 $ 580 Operating lease liabilities - current liabilities $ 160 $ 134 $ 205 Operating lease liabilities - non-current liabilities 337 461 410 Total operating lease liabilities $ 497 $ 595 $ 615 NW Holdings: Operating lease right of use asset $ 69,813 $ 72,096 $ 71,308 Operating lease liabilities - current liabilities $ 1,851 $ 1,732 $ 2,333 Operating lease liabilities - non-current liabilities 76,692 77,951 77,167 Total operating lease liabilities $ 78,543 $ 79,683 $ 79,500 </t>
        </is>
      </c>
    </row>
    <row r="8">
      <c r="A8" s="4" t="inlineStr">
        <is>
          <t>Operating Lease, Weighted Average Remaining Term and Discount Rates [Table Text Block]</t>
        </is>
      </c>
      <c r="B8" s="4" t="inlineStr">
        <is>
          <t>The weighted-average remaining lease terms and weighted-average discount rates for the operating leases at NW Natural were as follows: In thousands June 30, December 31, 2024 2023 2023 Weighted-average remaining lease term (years) 15.8 16.8 16.2 Weighted-average discount rate 7.3 % 7.3 % 7.3 %</t>
        </is>
      </c>
    </row>
    <row r="9">
      <c r="A9" s="4" t="inlineStr">
        <is>
          <t>Lessee, Operating Lease, Liability, Maturity</t>
        </is>
      </c>
      <c r="B9" s="4" t="inlineStr">
        <is>
          <t xml:space="preserve">Maturities of operating lease liabilities at June 30, 2024 were as follows: In thousands NW Natural Other NW Holdings Remainder of 2024 $ 3,834 $ 94 $ 3,928 2025 7,362 176 7,538 2026 7,361 153 7,514 2027 7,538 107 7,645 2028 7,719 6 7,725 Thereafter 101,272 6 101,278 Total lease payments 135,086 542 135,628 Less: imputed interest 57,040 45 57,085 Total lease obligations 78,046 497 78,543 Less: current obligations 1,691 160 1,851 Long-term lease obligations $ 76,355 $ 337 $ 76,692 </t>
        </is>
      </c>
    </row>
    <row r="10">
      <c r="A10" s="4" t="inlineStr">
        <is>
          <t>Lessee, Leases, Supplemental Cash Flow Information</t>
        </is>
      </c>
      <c r="B10" s="4" t="inlineStr">
        <is>
          <t xml:space="preserve">Supplemental cash flow information related to leases was as follows: Six Months Ended June 30, In thousands 2024 2023 NW Natural: Cash paid for amounts included in the measurement of lease liabilities Operating cash flows from operating leases $ 3,650 $ 3,565 Finance cash flows from finance leases 277 173 Right of use assets obtained in exchange for lease obligations Operating leases $ — $ 81 Finance leases 277 173 Other (NW Holdings): Cash paid for amounts included in the measurement of lease liabilities Operating cash flows from operating leases $ 88 $ 78 Right of use assets obtained in exchange for lease obligations Finance leases — 90 NW Holdings: Cash paid for amounts included in the measurement of lease liabilities Operating cash flows from operating leases $ 3,738 $ 3,643 Finance cash flows from finance leases 277 173 Right of use assets obtained in exchange for lease obligations Operating leases $ — $ 81 Finance leases 277 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Schedule of Carrying Values and Estimated Fair Values of Debt Instruments</t>
        </is>
      </c>
      <c r="B4" s="4" t="inlineStr">
        <is>
          <t>The following table provides an estimate of the fair value of long-term debt, including current maturities of long-term debt, using market prices in effect on the valuation date: June 30, December 31, In thousands 2024 2023 2023 NW Natural: Gross long-term debt $ 1,374,700 $ 1,334,700 $ 1,374,700 Unamortized debt issuance costs (9,634) (10,141) (9,968) Carrying amount 1,365,066 1,324,559 1,364,732 Estimated fair value (1) 1,182,455 1,176,519 1,236,559 NW Holdings: Gross long-term debt $ 1,585,986 $ 1,545,553 $ 1,586,344 Unamortized debt issuance costs (10,369) (10,261) (10,044) Carrying amount 1,575,617 1,535,292 1,576,300 Estimated fair value (1) 1,393,946 1,385,612 1,447,941 (1) Estimated fair value does not include unamortized debt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t>
        </is>
      </c>
      <c r="B1" s="2" t="inlineStr">
        <is>
          <t>6 Months Ended</t>
        </is>
      </c>
    </row>
    <row r="2">
      <c r="B2" s="2" t="inlineStr">
        <is>
          <t>Jun. 30, 2024</t>
        </is>
      </c>
    </row>
    <row r="3">
      <c r="A3" s="3" t="inlineStr">
        <is>
          <t>Pension and Other Postretirement Benefits Cost (Reversal of Cost) [Abstract]</t>
        </is>
      </c>
      <c r="B3" s="4" t="inlineStr">
        <is>
          <t xml:space="preserve"> </t>
        </is>
      </c>
    </row>
    <row r="4">
      <c r="A4" s="4" t="inlineStr">
        <is>
          <t>Schedule of Net Benefit Costs</t>
        </is>
      </c>
      <c r="B4" s="4" t="inlineStr">
        <is>
          <t xml:space="preserve">The following table provides the components of net periodic benefit cost (credit) for the pension and other postretirement benefit plans: Three Months Ended June 30, Six Months Ended June 30, Pension Benefits Other Postretirement Pension Benefits Other In thousands 2024 2023 2024 2023 2024 2023 2024 2023 Service cost $ 979 $ 1,049 $ 24 $ 28 $ 1,959 $ 2,098 $ 49 $ 56 Interest cost 5,159 5,218 247 248 10,319 10,436 495 496 Expected return on plan assets (5,936) (6,210) — — (11,871) (12,871) — — Amortization of net actuarial loss 1,496 140 — — 2,991 279 — — Net periodic benefit cost (credit) 1,698 197 271 276 3,398 (58) 544 552 Amount allocated to construction (476) (439) (10) (9) (901) (913) (18) (20) Net periodic benefit cost (credit) charged to expense 1,222 (242) 261 267 2,497 (971) 526 532 Amortization of regulatory balancing account 1,281 1,281 — — 4,082 4,082 — — Net amount charged to expense $ 2,503 $ 1,039 $ 261 $ 267 $ 6,579 $ 3,111 $ 526 $ 532 </t>
        </is>
      </c>
    </row>
    <row r="5">
      <c r="A5" s="4" t="inlineStr">
        <is>
          <t>Schedule of Amounts Recognized in Other Comprehensive Income (Loss)</t>
        </is>
      </c>
      <c r="B5" s="4" t="inlineStr">
        <is>
          <t>The following table presents amounts recognized in accumulated other comprehensive loss (AOCL) and the changes in AOCL related to non-qualified employee benefit plans: Three Months Ended June 30, Six Months Ended June 30, In thousands 2024 2023 2024 2023 Beginning balance $ (7,359) $ (6,312) $ (7,237) $ (6,414) Amounts reclassified to AOCL — — (183) — Amounts reclassified from AOCL: Amortization of actuarial losses 207 140 380 279 Total reclassifications before tax 207 140 197 279 Tax expense (benefit) 60 (37) (52) (74) Total reclassifications for the period 267 103 145 205 Ending balance $ (7,092) $ (6,209) $ (7,092) $ (6,2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solidated Balance Sheets - USD ($) $ in Thousand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5192</v>
      </c>
      <c r="C3" s="6" t="n">
        <v>32920</v>
      </c>
      <c r="D3" s="6" t="n">
        <v>137759</v>
      </c>
    </row>
    <row r="4">
      <c r="A4" s="4" t="inlineStr">
        <is>
          <t>Accounts receivable</t>
        </is>
      </c>
      <c r="B4" s="5" t="n">
        <v>61821</v>
      </c>
      <c r="C4" s="5" t="n">
        <v>121341</v>
      </c>
      <c r="D4" s="5" t="n">
        <v>73930</v>
      </c>
    </row>
    <row r="5">
      <c r="A5" s="4" t="inlineStr">
        <is>
          <t>Accrued unbilled revenue</t>
        </is>
      </c>
      <c r="B5" s="5" t="n">
        <v>22863</v>
      </c>
      <c r="C5" s="5" t="n">
        <v>83138</v>
      </c>
      <c r="D5" s="5" t="n">
        <v>21924</v>
      </c>
    </row>
    <row r="6">
      <c r="A6" s="4" t="inlineStr">
        <is>
          <t>Allowance for uncollectible accounts</t>
        </is>
      </c>
      <c r="B6" s="5" t="n">
        <v>-3758</v>
      </c>
      <c r="C6" s="5" t="n">
        <v>-3455</v>
      </c>
      <c r="D6" s="5" t="n">
        <v>-3297</v>
      </c>
    </row>
    <row r="7">
      <c r="A7" s="4" t="inlineStr">
        <is>
          <t>Regulatory assets</t>
        </is>
      </c>
      <c r="B7" s="5" t="n">
        <v>124102</v>
      </c>
      <c r="C7" s="5" t="n">
        <v>178270</v>
      </c>
      <c r="D7" s="5" t="n">
        <v>111819</v>
      </c>
    </row>
    <row r="8">
      <c r="A8" s="4" t="inlineStr">
        <is>
          <t>Derivative instruments</t>
        </is>
      </c>
      <c r="B8" s="5" t="n">
        <v>8033</v>
      </c>
      <c r="C8" s="5" t="n">
        <v>11380</v>
      </c>
      <c r="D8" s="5" t="n">
        <v>12423</v>
      </c>
    </row>
    <row r="9">
      <c r="A9" s="4" t="inlineStr">
        <is>
          <t>Inventories</t>
        </is>
      </c>
      <c r="B9" s="5" t="n">
        <v>107332</v>
      </c>
      <c r="C9" s="5" t="n">
        <v>112571</v>
      </c>
      <c r="D9" s="5" t="n">
        <v>67502</v>
      </c>
    </row>
    <row r="10">
      <c r="A10" s="4" t="inlineStr">
        <is>
          <t>Other current assets</t>
        </is>
      </c>
      <c r="B10" s="5" t="n">
        <v>37535</v>
      </c>
      <c r="C10" s="5" t="n">
        <v>65275</v>
      </c>
      <c r="D10" s="5" t="n">
        <v>35797</v>
      </c>
    </row>
    <row r="11">
      <c r="A11" s="4" t="inlineStr">
        <is>
          <t>Total current assets</t>
        </is>
      </c>
      <c r="B11" s="5" t="n">
        <v>423120</v>
      </c>
      <c r="C11" s="5" t="n">
        <v>601440</v>
      </c>
      <c r="D11" s="5" t="n">
        <v>457857</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t>
        </is>
      </c>
      <c r="B13" s="5" t="n">
        <v>4764593</v>
      </c>
      <c r="C13" s="5" t="n">
        <v>4556609</v>
      </c>
      <c r="D13" s="5" t="n">
        <v>4391993</v>
      </c>
    </row>
    <row r="14">
      <c r="A14" s="4" t="inlineStr">
        <is>
          <t>Less: Accumulated depreciation</t>
        </is>
      </c>
      <c r="B14" s="5" t="n">
        <v>1234148</v>
      </c>
      <c r="C14" s="5" t="n">
        <v>1198555</v>
      </c>
      <c r="D14" s="5" t="n">
        <v>1181230</v>
      </c>
    </row>
    <row r="15">
      <c r="A15" s="4" t="inlineStr">
        <is>
          <t>Total property, plant, and equipment, net</t>
        </is>
      </c>
      <c r="B15" s="5" t="n">
        <v>3530445</v>
      </c>
      <c r="C15" s="5" t="n">
        <v>3358054</v>
      </c>
      <c r="D15" s="5" t="n">
        <v>3210763</v>
      </c>
    </row>
    <row r="16">
      <c r="A16" s="4" t="inlineStr">
        <is>
          <t>Regulatory assets</t>
        </is>
      </c>
      <c r="B16" s="5" t="n">
        <v>308521</v>
      </c>
      <c r="C16" s="5" t="n">
        <v>333443</v>
      </c>
      <c r="D16" s="5" t="n">
        <v>307999</v>
      </c>
    </row>
    <row r="17">
      <c r="A17" s="4" t="inlineStr">
        <is>
          <t>Derivative instruments</t>
        </is>
      </c>
      <c r="B17" s="5" t="n">
        <v>2985</v>
      </c>
      <c r="C17" s="5" t="n">
        <v>431</v>
      </c>
      <c r="D17" s="5" t="n">
        <v>2118</v>
      </c>
    </row>
    <row r="18">
      <c r="A18" s="4" t="inlineStr">
        <is>
          <t>Other investments</t>
        </is>
      </c>
      <c r="B18" s="5" t="n">
        <v>83795</v>
      </c>
      <c r="C18" s="5" t="n">
        <v>102951</v>
      </c>
      <c r="D18" s="5" t="n">
        <v>104330</v>
      </c>
    </row>
    <row r="19">
      <c r="A19" s="4" t="inlineStr">
        <is>
          <t>Operating lease right of use asset, net</t>
        </is>
      </c>
      <c r="B19" s="5" t="n">
        <v>69813</v>
      </c>
      <c r="C19" s="5" t="n">
        <v>71308</v>
      </c>
      <c r="D19" s="5" t="n">
        <v>72096</v>
      </c>
    </row>
    <row r="20">
      <c r="A20" s="4" t="inlineStr">
        <is>
          <t>Assets under sales-type leases</t>
        </is>
      </c>
      <c r="B20" s="5" t="n">
        <v>127794</v>
      </c>
      <c r="C20" s="5" t="n">
        <v>129882</v>
      </c>
      <c r="D20" s="5" t="n">
        <v>132045</v>
      </c>
    </row>
    <row r="21">
      <c r="A21" s="4" t="inlineStr">
        <is>
          <t>Goodwill</t>
        </is>
      </c>
      <c r="B21" s="5" t="n">
        <v>163166</v>
      </c>
      <c r="C21" s="5" t="n">
        <v>163344</v>
      </c>
      <c r="D21" s="5" t="n">
        <v>152670</v>
      </c>
    </row>
    <row r="22">
      <c r="A22" s="4" t="inlineStr">
        <is>
          <t>Other non-current assets</t>
        </is>
      </c>
      <c r="B22" s="5" t="n">
        <v>112727</v>
      </c>
      <c r="C22" s="5" t="n">
        <v>106239</v>
      </c>
      <c r="D22" s="5" t="n">
        <v>96827</v>
      </c>
    </row>
    <row r="23">
      <c r="A23" s="4" t="inlineStr">
        <is>
          <t>Total non-current assets</t>
        </is>
      </c>
      <c r="B23" s="5" t="n">
        <v>4399246</v>
      </c>
      <c r="C23" s="5" t="n">
        <v>4265652</v>
      </c>
      <c r="D23" s="5" t="n">
        <v>4078848</v>
      </c>
    </row>
    <row r="24">
      <c r="A24" s="4" t="inlineStr">
        <is>
          <t>Total assets</t>
        </is>
      </c>
      <c r="B24" s="5" t="n">
        <v>4822366</v>
      </c>
      <c r="C24" s="5" t="n">
        <v>4867092</v>
      </c>
      <c r="D24" s="5" t="n">
        <v>4536705</v>
      </c>
    </row>
    <row r="25">
      <c r="A25" s="3" t="inlineStr">
        <is>
          <t>Current liabilities:</t>
        </is>
      </c>
      <c r="B25" s="4" t="inlineStr">
        <is>
          <t xml:space="preserve"> </t>
        </is>
      </c>
      <c r="C25" s="4" t="inlineStr">
        <is>
          <t xml:space="preserve"> </t>
        </is>
      </c>
      <c r="D25" s="4" t="inlineStr">
        <is>
          <t xml:space="preserve"> </t>
        </is>
      </c>
    </row>
    <row r="26">
      <c r="A26" s="4" t="inlineStr">
        <is>
          <t>Short-term debt</t>
        </is>
      </c>
      <c r="B26" s="5" t="n">
        <v>79000</v>
      </c>
      <c r="C26" s="5" t="n">
        <v>89780</v>
      </c>
      <c r="D26" s="5" t="n">
        <v>41000</v>
      </c>
    </row>
    <row r="27">
      <c r="A27" s="4" t="inlineStr">
        <is>
          <t>Current maturities of long-term debt</t>
        </is>
      </c>
      <c r="B27" s="5" t="n">
        <v>866</v>
      </c>
      <c r="C27" s="5" t="n">
        <v>150865</v>
      </c>
      <c r="D27" s="5" t="n">
        <v>240714</v>
      </c>
    </row>
    <row r="28">
      <c r="A28" s="4" t="inlineStr">
        <is>
          <t>Accounts payable</t>
        </is>
      </c>
      <c r="B28" s="5" t="n">
        <v>93564</v>
      </c>
      <c r="C28" s="5" t="n">
        <v>145361</v>
      </c>
      <c r="D28" s="5" t="n">
        <v>101369</v>
      </c>
    </row>
    <row r="29">
      <c r="A29" s="4" t="inlineStr">
        <is>
          <t>Taxes accrued</t>
        </is>
      </c>
      <c r="B29" s="5" t="n">
        <v>11302</v>
      </c>
      <c r="C29" s="5" t="n">
        <v>15454</v>
      </c>
      <c r="D29" s="5" t="n">
        <v>12217</v>
      </c>
    </row>
    <row r="30">
      <c r="A30" s="4" t="inlineStr">
        <is>
          <t>Interest accrued</t>
        </is>
      </c>
      <c r="B30" s="5" t="n">
        <v>18130</v>
      </c>
      <c r="C30" s="5" t="n">
        <v>15836</v>
      </c>
      <c r="D30" s="5" t="n">
        <v>11443</v>
      </c>
    </row>
    <row r="31">
      <c r="A31" s="4" t="inlineStr">
        <is>
          <t>Regulatory liabilities</t>
        </is>
      </c>
      <c r="B31" s="5" t="n">
        <v>99663</v>
      </c>
      <c r="C31" s="5" t="n">
        <v>84962</v>
      </c>
      <c r="D31" s="5" t="n">
        <v>61546</v>
      </c>
    </row>
    <row r="32">
      <c r="A32" s="4" t="inlineStr">
        <is>
          <t>Derivative instruments</t>
        </is>
      </c>
      <c r="B32" s="5" t="n">
        <v>52048</v>
      </c>
      <c r="C32" s="5" t="n">
        <v>98661</v>
      </c>
      <c r="D32" s="5" t="n">
        <v>42135</v>
      </c>
    </row>
    <row r="33">
      <c r="A33" s="4" t="inlineStr">
        <is>
          <t>Operating lease liabilities</t>
        </is>
      </c>
      <c r="B33" s="5" t="n">
        <v>1851</v>
      </c>
      <c r="C33" s="5" t="n">
        <v>2333</v>
      </c>
      <c r="D33" s="5" t="n">
        <v>1732</v>
      </c>
    </row>
    <row r="34">
      <c r="A34" s="4" t="inlineStr">
        <is>
          <t>Other current liabilities</t>
        </is>
      </c>
      <c r="B34" s="5" t="n">
        <v>79116</v>
      </c>
      <c r="C34" s="5" t="n">
        <v>93626</v>
      </c>
      <c r="D34" s="5" t="n">
        <v>58777</v>
      </c>
    </row>
    <row r="35">
      <c r="A35" s="4" t="inlineStr">
        <is>
          <t>Total current liabilities</t>
        </is>
      </c>
      <c r="B35" s="5" t="n">
        <v>435540</v>
      </c>
      <c r="C35" s="5" t="n">
        <v>696878</v>
      </c>
      <c r="D35" s="5" t="n">
        <v>570933</v>
      </c>
    </row>
    <row r="36">
      <c r="A36" s="4" t="inlineStr">
        <is>
          <t>Long-term debt</t>
        </is>
      </c>
      <c r="B36" s="5" t="n">
        <v>1574751</v>
      </c>
      <c r="C36" s="5" t="n">
        <v>1425435</v>
      </c>
      <c r="D36" s="5" t="n">
        <v>1294578</v>
      </c>
    </row>
    <row r="37">
      <c r="A37" s="3" t="inlineStr">
        <is>
          <t>Deferred credits and other non-current liabilities:</t>
        </is>
      </c>
      <c r="B37" s="4" t="inlineStr">
        <is>
          <t xml:space="preserve"> </t>
        </is>
      </c>
      <c r="C37" s="4" t="inlineStr">
        <is>
          <t xml:space="preserve"> </t>
        </is>
      </c>
      <c r="D37" s="4" t="inlineStr">
        <is>
          <t xml:space="preserve"> </t>
        </is>
      </c>
    </row>
    <row r="38">
      <c r="A38" s="4" t="inlineStr">
        <is>
          <t>Deferred tax liabilities</t>
        </is>
      </c>
      <c r="B38" s="5" t="n">
        <v>394489</v>
      </c>
      <c r="C38" s="5" t="n">
        <v>382673</v>
      </c>
      <c r="D38" s="5" t="n">
        <v>380058</v>
      </c>
    </row>
    <row r="39">
      <c r="A39" s="4" t="inlineStr">
        <is>
          <t>Regulatory liabilities</t>
        </is>
      </c>
      <c r="B39" s="5" t="n">
        <v>705929</v>
      </c>
      <c r="C39" s="5" t="n">
        <v>695896</v>
      </c>
      <c r="D39" s="5" t="n">
        <v>672215</v>
      </c>
    </row>
    <row r="40">
      <c r="A40" s="4" t="inlineStr">
        <is>
          <t>Pension and other postretirement benefit liabilities</t>
        </is>
      </c>
      <c r="B40" s="5" t="n">
        <v>153849</v>
      </c>
      <c r="C40" s="5" t="n">
        <v>158116</v>
      </c>
      <c r="D40" s="5" t="n">
        <v>147063</v>
      </c>
    </row>
    <row r="41">
      <c r="A41" s="4" t="inlineStr">
        <is>
          <t>Derivative instruments</t>
        </is>
      </c>
      <c r="B41" s="5" t="n">
        <v>11988</v>
      </c>
      <c r="C41" s="5" t="n">
        <v>28055</v>
      </c>
      <c r="D41" s="5" t="n">
        <v>25212</v>
      </c>
    </row>
    <row r="42">
      <c r="A42" s="4" t="inlineStr">
        <is>
          <t>Operating lease liabilities</t>
        </is>
      </c>
      <c r="B42" s="5" t="n">
        <v>76692</v>
      </c>
      <c r="C42" s="5" t="n">
        <v>77167</v>
      </c>
      <c r="D42" s="5" t="n">
        <v>77951</v>
      </c>
    </row>
    <row r="43">
      <c r="A43" s="4" t="inlineStr">
        <is>
          <t>Other non-current liabilities</t>
        </is>
      </c>
      <c r="B43" s="5" t="n">
        <v>122412</v>
      </c>
      <c r="C43" s="5" t="n">
        <v>119034</v>
      </c>
      <c r="D43" s="5" t="n">
        <v>128417</v>
      </c>
    </row>
    <row r="44">
      <c r="A44" s="4" t="inlineStr">
        <is>
          <t>Total deferred credits and other non-current liabilities</t>
        </is>
      </c>
      <c r="B44" s="5" t="n">
        <v>1465359</v>
      </c>
      <c r="C44" s="5" t="n">
        <v>1460941</v>
      </c>
      <c r="D44" s="5" t="n">
        <v>1430916</v>
      </c>
    </row>
    <row r="45">
      <c r="A45" s="4" t="inlineStr">
        <is>
          <t>Commitments and contingencies (Note 16)</t>
        </is>
      </c>
      <c r="B45" s="4" t="inlineStr">
        <is>
          <t xml:space="preserve"> </t>
        </is>
      </c>
      <c r="C45" s="4" t="inlineStr">
        <is>
          <t xml:space="preserve"> </t>
        </is>
      </c>
      <c r="D45" s="4" t="inlineStr">
        <is>
          <t xml:space="preserve"> </t>
        </is>
      </c>
    </row>
    <row r="46">
      <c r="A46" s="3" t="inlineStr">
        <is>
          <t>Equity:</t>
        </is>
      </c>
      <c r="B46" s="4" t="inlineStr">
        <is>
          <t xml:space="preserve"> </t>
        </is>
      </c>
      <c r="C46" s="4" t="inlineStr">
        <is>
          <t xml:space="preserve"> </t>
        </is>
      </c>
      <c r="D46" s="4" t="inlineStr">
        <is>
          <t xml:space="preserve"> </t>
        </is>
      </c>
    </row>
    <row r="47">
      <c r="A47" s="4" t="inlineStr">
        <is>
          <t>Common stock</t>
        </is>
      </c>
      <c r="B47" s="6" t="n">
        <v>929498</v>
      </c>
      <c r="C47" s="6" t="n">
        <v>890976</v>
      </c>
      <c r="D47" s="6" t="n">
        <v>831135</v>
      </c>
    </row>
    <row r="48">
      <c r="A48" s="4" t="inlineStr">
        <is>
          <t>Shares Authorized (in shares)</t>
        </is>
      </c>
      <c r="B48" s="5" t="n">
        <v>100000000</v>
      </c>
      <c r="C48" s="5" t="n">
        <v>100000000</v>
      </c>
      <c r="D48" s="5" t="n">
        <v>100000000</v>
      </c>
    </row>
    <row r="49">
      <c r="A49" s="4" t="inlineStr">
        <is>
          <t>Shares outstanding (in shares)</t>
        </is>
      </c>
      <c r="B49" s="5" t="n">
        <v>38669098</v>
      </c>
      <c r="C49" s="5" t="n">
        <v>37631212</v>
      </c>
      <c r="D49" s="5" t="n">
        <v>36064625</v>
      </c>
    </row>
    <row r="50">
      <c r="A50" s="4" t="inlineStr">
        <is>
          <t>Shares issued (in shares)</t>
        </is>
      </c>
      <c r="B50" s="5" t="n">
        <v>38669098</v>
      </c>
      <c r="C50" s="5" t="n">
        <v>37631212</v>
      </c>
      <c r="D50" s="5" t="n">
        <v>36064625</v>
      </c>
    </row>
    <row r="51">
      <c r="A51" s="4" t="inlineStr">
        <is>
          <t>Par Value (in dollars per share)</t>
        </is>
      </c>
      <c r="B51" s="6" t="n">
        <v>0</v>
      </c>
      <c r="C51" s="6" t="n">
        <v>0</v>
      </c>
      <c r="D51" s="6" t="n">
        <v>0</v>
      </c>
    </row>
    <row r="52">
      <c r="A52" s="4" t="inlineStr">
        <is>
          <t>Retained earnings</t>
        </is>
      </c>
      <c r="B52" s="6" t="n">
        <v>423718</v>
      </c>
      <c r="C52" s="6" t="n">
        <v>399911</v>
      </c>
      <c r="D52" s="6" t="n">
        <v>414398</v>
      </c>
    </row>
    <row r="53">
      <c r="A53" s="4" t="inlineStr">
        <is>
          <t>Accumulated other comprehensive loss</t>
        </is>
      </c>
      <c r="B53" s="5" t="n">
        <v>-6500</v>
      </c>
      <c r="C53" s="5" t="n">
        <v>-7049</v>
      </c>
      <c r="D53" s="5" t="n">
        <v>-5255</v>
      </c>
    </row>
    <row r="54">
      <c r="A54" s="4" t="inlineStr">
        <is>
          <t>Total equity</t>
        </is>
      </c>
      <c r="B54" s="5" t="n">
        <v>1346716</v>
      </c>
      <c r="C54" s="5" t="n">
        <v>1283838</v>
      </c>
      <c r="D54" s="5" t="n">
        <v>1240278</v>
      </c>
    </row>
    <row r="55">
      <c r="A55" s="4" t="inlineStr">
        <is>
          <t>Total liabilities and equity</t>
        </is>
      </c>
      <c r="B55" s="5" t="n">
        <v>4822366</v>
      </c>
      <c r="C55" s="5" t="n">
        <v>4867092</v>
      </c>
      <c r="D55" s="5" t="n">
        <v>4536705</v>
      </c>
    </row>
    <row r="56">
      <c r="A56" s="4" t="inlineStr">
        <is>
          <t>Northwest Natural Gas Company [Member]</t>
        </is>
      </c>
      <c r="B56" s="4" t="inlineStr">
        <is>
          <t xml:space="preserve"> </t>
        </is>
      </c>
      <c r="C56" s="4" t="inlineStr">
        <is>
          <t xml:space="preserve"> </t>
        </is>
      </c>
      <c r="D56" s="4" t="inlineStr">
        <is>
          <t xml:space="preserve"> </t>
        </is>
      </c>
    </row>
    <row r="57">
      <c r="A57" s="3" t="inlineStr">
        <is>
          <t>Current assets:</t>
        </is>
      </c>
      <c r="B57" s="4" t="inlineStr">
        <is>
          <t xml:space="preserve"> </t>
        </is>
      </c>
      <c r="C57" s="4" t="inlineStr">
        <is>
          <t xml:space="preserve"> </t>
        </is>
      </c>
      <c r="D57" s="4" t="inlineStr">
        <is>
          <t xml:space="preserve"> </t>
        </is>
      </c>
    </row>
    <row r="58">
      <c r="A58" s="4" t="inlineStr">
        <is>
          <t>Cash and cash equivalents</t>
        </is>
      </c>
      <c r="B58" s="5" t="n">
        <v>19189</v>
      </c>
      <c r="C58" s="5" t="n">
        <v>19841</v>
      </c>
      <c r="D58" s="5" t="n">
        <v>131778</v>
      </c>
    </row>
    <row r="59">
      <c r="A59" s="4" t="inlineStr">
        <is>
          <t>Accounts receivable</t>
        </is>
      </c>
      <c r="B59" s="5" t="n">
        <v>57227</v>
      </c>
      <c r="C59" s="5" t="n">
        <v>117216</v>
      </c>
      <c r="D59" s="5" t="n">
        <v>67454</v>
      </c>
    </row>
    <row r="60">
      <c r="A60" s="4" t="inlineStr">
        <is>
          <t>Accrued unbilled revenue</t>
        </is>
      </c>
      <c r="B60" s="5" t="n">
        <v>20823</v>
      </c>
      <c r="C60" s="5" t="n">
        <v>81524</v>
      </c>
      <c r="D60" s="5" t="n">
        <v>19669</v>
      </c>
    </row>
    <row r="61">
      <c r="A61" s="4" t="inlineStr">
        <is>
          <t>Other Receivables, Net, Current</t>
        </is>
      </c>
      <c r="B61" s="5" t="n">
        <v>429</v>
      </c>
      <c r="C61" s="5" t="n">
        <v>824</v>
      </c>
      <c r="D61" s="5" t="n">
        <v>529</v>
      </c>
    </row>
    <row r="62">
      <c r="A62" s="4" t="inlineStr">
        <is>
          <t>Allowance for uncollectible accounts</t>
        </is>
      </c>
      <c r="B62" s="5" t="n">
        <v>-3523</v>
      </c>
      <c r="C62" s="5" t="n">
        <v>-3228</v>
      </c>
      <c r="D62" s="5" t="n">
        <v>-3080</v>
      </c>
    </row>
    <row r="63">
      <c r="A63" s="4" t="inlineStr">
        <is>
          <t>Regulatory assets</t>
        </is>
      </c>
      <c r="B63" s="5" t="n">
        <v>124078</v>
      </c>
      <c r="C63" s="5" t="n">
        <v>178270</v>
      </c>
      <c r="D63" s="5" t="n">
        <v>111819</v>
      </c>
    </row>
    <row r="64">
      <c r="A64" s="4" t="inlineStr">
        <is>
          <t>Derivative instruments</t>
        </is>
      </c>
      <c r="B64" s="5" t="n">
        <v>7624</v>
      </c>
      <c r="C64" s="5" t="n">
        <v>11184</v>
      </c>
      <c r="D64" s="5" t="n">
        <v>11691</v>
      </c>
    </row>
    <row r="65">
      <c r="A65" s="4" t="inlineStr">
        <is>
          <t>Inventories</t>
        </is>
      </c>
      <c r="B65" s="5" t="n">
        <v>105599</v>
      </c>
      <c r="C65" s="5" t="n">
        <v>110855</v>
      </c>
      <c r="D65" s="5" t="n">
        <v>65949</v>
      </c>
    </row>
    <row r="66">
      <c r="A66" s="4" t="inlineStr">
        <is>
          <t>Other current assets</t>
        </is>
      </c>
      <c r="B66" s="5" t="n">
        <v>36445</v>
      </c>
      <c r="C66" s="5" t="n">
        <v>60138</v>
      </c>
      <c r="D66" s="5" t="n">
        <v>35006</v>
      </c>
    </row>
    <row r="67">
      <c r="A67" s="4" t="inlineStr">
        <is>
          <t>Total current assets</t>
        </is>
      </c>
      <c r="B67" s="5" t="n">
        <v>367891</v>
      </c>
      <c r="C67" s="5" t="n">
        <v>576624</v>
      </c>
      <c r="D67" s="5" t="n">
        <v>440815</v>
      </c>
    </row>
    <row r="68">
      <c r="A68" s="3" t="inlineStr">
        <is>
          <t>Non-current assets:</t>
        </is>
      </c>
      <c r="B68" s="4" t="inlineStr">
        <is>
          <t xml:space="preserve"> </t>
        </is>
      </c>
      <c r="C68" s="4" t="inlineStr">
        <is>
          <t xml:space="preserve"> </t>
        </is>
      </c>
      <c r="D68" s="4" t="inlineStr">
        <is>
          <t xml:space="preserve"> </t>
        </is>
      </c>
    </row>
    <row r="69">
      <c r="A69" s="4" t="inlineStr">
        <is>
          <t>Property, plant, and equipment</t>
        </is>
      </c>
      <c r="B69" s="5" t="n">
        <v>4581003</v>
      </c>
      <c r="C69" s="5" t="n">
        <v>4393759</v>
      </c>
      <c r="D69" s="5" t="n">
        <v>4261100</v>
      </c>
    </row>
    <row r="70">
      <c r="A70" s="4" t="inlineStr">
        <is>
          <t>Less: Accumulated depreciation</t>
        </is>
      </c>
      <c r="B70" s="5" t="n">
        <v>1213169</v>
      </c>
      <c r="C70" s="5" t="n">
        <v>1181962</v>
      </c>
      <c r="D70" s="5" t="n">
        <v>1168270</v>
      </c>
    </row>
    <row r="71">
      <c r="A71" s="4" t="inlineStr">
        <is>
          <t>Total property, plant, and equipment, net</t>
        </is>
      </c>
      <c r="B71" s="5" t="n">
        <v>3367834</v>
      </c>
      <c r="C71" s="5" t="n">
        <v>3211797</v>
      </c>
      <c r="D71" s="5" t="n">
        <v>3092830</v>
      </c>
    </row>
    <row r="72">
      <c r="A72" s="4" t="inlineStr">
        <is>
          <t>Regulatory assets</t>
        </is>
      </c>
      <c r="B72" s="5" t="n">
        <v>308415</v>
      </c>
      <c r="C72" s="5" t="n">
        <v>333418</v>
      </c>
      <c r="D72" s="5" t="n">
        <v>307974</v>
      </c>
    </row>
    <row r="73">
      <c r="A73" s="4" t="inlineStr">
        <is>
          <t>Derivative instruments</t>
        </is>
      </c>
      <c r="B73" s="5" t="n">
        <v>2588</v>
      </c>
      <c r="C73" s="5" t="n">
        <v>373</v>
      </c>
      <c r="D73" s="5" t="n">
        <v>1551</v>
      </c>
    </row>
    <row r="74">
      <c r="A74" s="4" t="inlineStr">
        <is>
          <t>Other investments</t>
        </is>
      </c>
      <c r="B74" s="5" t="n">
        <v>65865</v>
      </c>
      <c r="C74" s="5" t="n">
        <v>86145</v>
      </c>
      <c r="D74" s="5" t="n">
        <v>87848</v>
      </c>
    </row>
    <row r="75">
      <c r="A75" s="4" t="inlineStr">
        <is>
          <t>Operating lease right of use asset, net</t>
        </is>
      </c>
      <c r="B75" s="5" t="n">
        <v>69317</v>
      </c>
      <c r="C75" s="5" t="n">
        <v>70728</v>
      </c>
      <c r="D75" s="5" t="n">
        <v>71508</v>
      </c>
    </row>
    <row r="76">
      <c r="A76" s="4" t="inlineStr">
        <is>
          <t>Assets under sales-type leases</t>
        </is>
      </c>
      <c r="B76" s="5" t="n">
        <v>127794</v>
      </c>
      <c r="C76" s="5" t="n">
        <v>129882</v>
      </c>
      <c r="D76" s="5" t="n">
        <v>132045</v>
      </c>
    </row>
    <row r="77">
      <c r="A77" s="4" t="inlineStr">
        <is>
          <t>Other non-current assets</t>
        </is>
      </c>
      <c r="B77" s="5" t="n">
        <v>109009</v>
      </c>
      <c r="C77" s="5" t="n">
        <v>102410</v>
      </c>
      <c r="D77" s="5" t="n">
        <v>95343</v>
      </c>
    </row>
    <row r="78">
      <c r="A78" s="4" t="inlineStr">
        <is>
          <t>Total non-current assets</t>
        </is>
      </c>
      <c r="B78" s="5" t="n">
        <v>4050822</v>
      </c>
      <c r="C78" s="5" t="n">
        <v>3934753</v>
      </c>
      <c r="D78" s="5" t="n">
        <v>3789099</v>
      </c>
    </row>
    <row r="79">
      <c r="A79" s="4" t="inlineStr">
        <is>
          <t>Total assets</t>
        </is>
      </c>
      <c r="B79" s="5" t="n">
        <v>4418713</v>
      </c>
      <c r="C79" s="5" t="n">
        <v>4511377</v>
      </c>
      <c r="D79" s="5" t="n">
        <v>4229914</v>
      </c>
    </row>
    <row r="80">
      <c r="A80" s="3" t="inlineStr">
        <is>
          <t>Current liabilities:</t>
        </is>
      </c>
      <c r="B80" s="4" t="inlineStr">
        <is>
          <t xml:space="preserve"> </t>
        </is>
      </c>
      <c r="C80" s="4" t="inlineStr">
        <is>
          <t xml:space="preserve"> </t>
        </is>
      </c>
      <c r="D80" s="4" t="inlineStr">
        <is>
          <t xml:space="preserve"> </t>
        </is>
      </c>
    </row>
    <row r="81">
      <c r="A81" s="4" t="inlineStr">
        <is>
          <t>Short-term debt</t>
        </is>
      </c>
      <c r="B81" s="5" t="n">
        <v>0</v>
      </c>
      <c r="C81" s="5" t="n">
        <v>16780</v>
      </c>
      <c r="D81" s="5" t="n">
        <v>0</v>
      </c>
    </row>
    <row r="82">
      <c r="A82" s="4" t="inlineStr">
        <is>
          <t>Current maturities of long-term debt</t>
        </is>
      </c>
      <c r="B82" s="5" t="n">
        <v>0</v>
      </c>
      <c r="C82" s="5" t="n">
        <v>0</v>
      </c>
      <c r="D82" s="5" t="n">
        <v>89982</v>
      </c>
    </row>
    <row r="83">
      <c r="A83" s="4" t="inlineStr">
        <is>
          <t>Accounts payable</t>
        </is>
      </c>
      <c r="B83" s="5" t="n">
        <v>86528</v>
      </c>
      <c r="C83" s="5" t="n">
        <v>138111</v>
      </c>
      <c r="D83" s="5" t="n">
        <v>95674</v>
      </c>
    </row>
    <row r="84">
      <c r="A84" s="4" t="inlineStr">
        <is>
          <t>Accounts Payable, Other, Current</t>
        </is>
      </c>
      <c r="B84" s="5" t="n">
        <v>7963</v>
      </c>
      <c r="C84" s="5" t="n">
        <v>14850</v>
      </c>
      <c r="D84" s="5" t="n">
        <v>5072</v>
      </c>
    </row>
    <row r="85">
      <c r="A85" s="4" t="inlineStr">
        <is>
          <t>Taxes accrued</t>
        </is>
      </c>
      <c r="B85" s="5" t="n">
        <v>9906</v>
      </c>
      <c r="C85" s="5" t="n">
        <v>15293</v>
      </c>
      <c r="D85" s="5" t="n">
        <v>10000</v>
      </c>
    </row>
    <row r="86">
      <c r="A86" s="4" t="inlineStr">
        <is>
          <t>Interest accrued</t>
        </is>
      </c>
      <c r="B86" s="5" t="n">
        <v>15108</v>
      </c>
      <c r="C86" s="5" t="n">
        <v>15111</v>
      </c>
      <c r="D86" s="5" t="n">
        <v>10964</v>
      </c>
    </row>
    <row r="87">
      <c r="A87" s="4" t="inlineStr">
        <is>
          <t>Regulatory liabilities</t>
        </is>
      </c>
      <c r="B87" s="5" t="n">
        <v>99545</v>
      </c>
      <c r="C87" s="5" t="n">
        <v>84912</v>
      </c>
      <c r="D87" s="5" t="n">
        <v>61496</v>
      </c>
    </row>
    <row r="88">
      <c r="A88" s="4" t="inlineStr">
        <is>
          <t>Derivative instruments</t>
        </is>
      </c>
      <c r="B88" s="5" t="n">
        <v>52048</v>
      </c>
      <c r="C88" s="5" t="n">
        <v>98661</v>
      </c>
      <c r="D88" s="5" t="n">
        <v>42135</v>
      </c>
    </row>
    <row r="89">
      <c r="A89" s="4" t="inlineStr">
        <is>
          <t>Operating lease liabilities</t>
        </is>
      </c>
      <c r="B89" s="5" t="n">
        <v>1691</v>
      </c>
      <c r="C89" s="5" t="n">
        <v>2128</v>
      </c>
      <c r="D89" s="5" t="n">
        <v>1598</v>
      </c>
    </row>
    <row r="90">
      <c r="A90" s="4" t="inlineStr">
        <is>
          <t>Other current liabilities</t>
        </is>
      </c>
      <c r="B90" s="5" t="n">
        <v>75018</v>
      </c>
      <c r="C90" s="5" t="n">
        <v>89371</v>
      </c>
      <c r="D90" s="5" t="n">
        <v>55841</v>
      </c>
    </row>
    <row r="91">
      <c r="A91" s="4" t="inlineStr">
        <is>
          <t>Total current liabilities</t>
        </is>
      </c>
      <c r="B91" s="5" t="n">
        <v>347807</v>
      </c>
      <c r="C91" s="5" t="n">
        <v>475217</v>
      </c>
      <c r="D91" s="5" t="n">
        <v>372762</v>
      </c>
    </row>
    <row r="92">
      <c r="A92" s="4" t="inlineStr">
        <is>
          <t>Long-term debt</t>
        </is>
      </c>
      <c r="B92" s="5" t="n">
        <v>1365066</v>
      </c>
      <c r="C92" s="5" t="n">
        <v>1364732</v>
      </c>
      <c r="D92" s="5" t="n">
        <v>1234577</v>
      </c>
    </row>
    <row r="93">
      <c r="A93" s="3" t="inlineStr">
        <is>
          <t>Deferred credits and other non-current liabilities:</t>
        </is>
      </c>
      <c r="B93" s="4" t="inlineStr">
        <is>
          <t xml:space="preserve"> </t>
        </is>
      </c>
      <c r="C93" s="4" t="inlineStr">
        <is>
          <t xml:space="preserve"> </t>
        </is>
      </c>
      <c r="D93" s="4" t="inlineStr">
        <is>
          <t xml:space="preserve"> </t>
        </is>
      </c>
    </row>
    <row r="94">
      <c r="A94" s="4" t="inlineStr">
        <is>
          <t>Deferred tax liabilities</t>
        </is>
      </c>
      <c r="B94" s="5" t="n">
        <v>382177</v>
      </c>
      <c r="C94" s="5" t="n">
        <v>371867</v>
      </c>
      <c r="D94" s="5" t="n">
        <v>371762</v>
      </c>
    </row>
    <row r="95">
      <c r="A95" s="4" t="inlineStr">
        <is>
          <t>Regulatory liabilities</t>
        </is>
      </c>
      <c r="B95" s="5" t="n">
        <v>704980</v>
      </c>
      <c r="C95" s="5" t="n">
        <v>694947</v>
      </c>
      <c r="D95" s="5" t="n">
        <v>671263</v>
      </c>
    </row>
    <row r="96">
      <c r="A96" s="4" t="inlineStr">
        <is>
          <t>Pension and other postretirement benefit liabilities</t>
        </is>
      </c>
      <c r="B96" s="5" t="n">
        <v>153848</v>
      </c>
      <c r="C96" s="5" t="n">
        <v>158116</v>
      </c>
      <c r="D96" s="5" t="n">
        <v>147063</v>
      </c>
    </row>
    <row r="97">
      <c r="A97" s="4" t="inlineStr">
        <is>
          <t>Derivative instruments</t>
        </is>
      </c>
      <c r="B97" s="5" t="n">
        <v>11988</v>
      </c>
      <c r="C97" s="5" t="n">
        <v>28055</v>
      </c>
      <c r="D97" s="5" t="n">
        <v>25212</v>
      </c>
    </row>
    <row r="98">
      <c r="A98" s="4" t="inlineStr">
        <is>
          <t>Operating lease liabilities</t>
        </is>
      </c>
      <c r="B98" s="5" t="n">
        <v>76355</v>
      </c>
      <c r="C98" s="5" t="n">
        <v>76757</v>
      </c>
      <c r="D98" s="5" t="n">
        <v>77490</v>
      </c>
    </row>
    <row r="99">
      <c r="A99" s="4" t="inlineStr">
        <is>
          <t>Other non-current liabilities</t>
        </is>
      </c>
      <c r="B99" s="5" t="n">
        <v>112158</v>
      </c>
      <c r="C99" s="5" t="n">
        <v>109066</v>
      </c>
      <c r="D99" s="5" t="n">
        <v>119489</v>
      </c>
    </row>
    <row r="100">
      <c r="A100" s="4" t="inlineStr">
        <is>
          <t>Total deferred credits and other non-current liabilities</t>
        </is>
      </c>
      <c r="B100" s="5" t="n">
        <v>1441506</v>
      </c>
      <c r="C100" s="5" t="n">
        <v>1438808</v>
      </c>
      <c r="D100" s="5" t="n">
        <v>1412279</v>
      </c>
    </row>
    <row r="101">
      <c r="A101" s="4" t="inlineStr">
        <is>
          <t>Commitments and contingencies (Note 16)</t>
        </is>
      </c>
      <c r="B101" s="4" t="inlineStr">
        <is>
          <t xml:space="preserve"> </t>
        </is>
      </c>
      <c r="C101" s="4" t="inlineStr">
        <is>
          <t xml:space="preserve"> </t>
        </is>
      </c>
      <c r="D101" s="4" t="inlineStr">
        <is>
          <t xml:space="preserve"> </t>
        </is>
      </c>
    </row>
    <row r="102">
      <c r="A102" s="3" t="inlineStr">
        <is>
          <t>Equity:</t>
        </is>
      </c>
      <c r="B102" s="4" t="inlineStr">
        <is>
          <t xml:space="preserve"> </t>
        </is>
      </c>
      <c r="C102" s="4" t="inlineStr">
        <is>
          <t xml:space="preserve"> </t>
        </is>
      </c>
      <c r="D102" s="4" t="inlineStr">
        <is>
          <t xml:space="preserve"> </t>
        </is>
      </c>
    </row>
    <row r="103">
      <c r="A103" s="4" t="inlineStr">
        <is>
          <t>Common stock</t>
        </is>
      </c>
      <c r="B103" s="5" t="n">
        <v>644903</v>
      </c>
      <c r="C103" s="5" t="n">
        <v>644903</v>
      </c>
      <c r="D103" s="5" t="n">
        <v>614903</v>
      </c>
    </row>
    <row r="104">
      <c r="A104" s="4" t="inlineStr">
        <is>
          <t>Retained earnings</t>
        </is>
      </c>
      <c r="B104" s="5" t="n">
        <v>626523</v>
      </c>
      <c r="C104" s="5" t="n">
        <v>594954</v>
      </c>
      <c r="D104" s="5" t="n">
        <v>601602</v>
      </c>
    </row>
    <row r="105">
      <c r="A105" s="4" t="inlineStr">
        <is>
          <t>Accumulated other comprehensive loss</t>
        </is>
      </c>
      <c r="B105" s="5" t="n">
        <v>-7092</v>
      </c>
      <c r="C105" s="5" t="n">
        <v>-7237</v>
      </c>
      <c r="D105" s="5" t="n">
        <v>-6209</v>
      </c>
    </row>
    <row r="106">
      <c r="A106" s="4" t="inlineStr">
        <is>
          <t>Total equity</t>
        </is>
      </c>
      <c r="B106" s="5" t="n">
        <v>1264334</v>
      </c>
      <c r="C106" s="5" t="n">
        <v>1232620</v>
      </c>
      <c r="D106" s="5" t="n">
        <v>1210296</v>
      </c>
    </row>
    <row r="107">
      <c r="A107" s="4" t="inlineStr">
        <is>
          <t>Total liabilities and equity</t>
        </is>
      </c>
      <c r="B107" s="6" t="n">
        <v>4418713</v>
      </c>
      <c r="C107" s="6" t="n">
        <v>4511377</v>
      </c>
      <c r="D107" s="6" t="n">
        <v>4229914</v>
      </c>
    </row>
    <row r="108">
      <c r="A108" s="4" t="inlineStr">
        <is>
          <t>Other Receivable, after Allowance for Credit Loss, Related Party, Type [Extensible Enumeration]</t>
        </is>
      </c>
      <c r="B108" s="4" t="inlineStr">
        <is>
          <t>Affiliated Entity [Member]</t>
        </is>
      </c>
      <c r="C108" s="4" t="inlineStr">
        <is>
          <t>Affiliated Entity [Member]</t>
        </is>
      </c>
      <c r="D108" s="4" t="inlineStr">
        <is>
          <t>Affiliated Entity [Member]</t>
        </is>
      </c>
    </row>
    <row r="109">
      <c r="A109" s="4" t="inlineStr">
        <is>
          <t>Accounts Payable, Related Party, Type [Extensible Enumeration]</t>
        </is>
      </c>
      <c r="B109" s="4" t="inlineStr">
        <is>
          <t>Affiliated Entity [Member]</t>
        </is>
      </c>
      <c r="C109" s="4" t="inlineStr">
        <is>
          <t>Affiliated Entity [Member]</t>
        </is>
      </c>
      <c r="D109" s="4" t="inlineStr">
        <is>
          <t>Affiliated Entity [Member]</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e effective income tax rate varied from the federal statutory rate due to the following: Three Months Ended June 30, NW Holdings NW Natural In thousands 2024 2023 2024 2023 Income tax at statutory rate (federal) $ (756) $ 312 $ (80) $ 442 State income tax (345) 211 (167) 217 Increase (decrease): Differences required to be flowed-through by regulatory commissions 107 (161) 108 (160) Other, net 182 (119) 183 (177) Total (benefit) expense for income taxes $ (812) $ 243 $ 44 $ 322 Effective income tax rate 22.6 % 16.3 % (11.6) % 15.3 % Six Months Ended June 30, NW Holdings NW Natural In thousands 2024 2023 2024 2023 Income tax at statutory rate (federal) $ 17,758 $ 20,644 $ 19,499 $ 21,854 State income tax 7,232 8,360 7,682 8,623 Increase (decrease): Differences required to be flowed-through by regulatory commissions (1,472) (3,070) (1,472) (3,069) Other, net 9 (544) 8 (664) Total provision for income taxes $ 23,527 $ 25,390 $ 25,717 $ 26,744 Effective income tax rate 27.8 % 25.8 % 27.7 % 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ublic Utility Property, Plant, and Equipment [Table Text Block]</t>
        </is>
      </c>
      <c r="B4" s="4" t="inlineStr">
        <is>
          <t>The following table sets forth the major classifications of property, plant, and equipment and accumulated depreciation: June 30, December 31, In thousands 2024 2023 2023 NW Natural: NGD plant in service $ 4,330,415 $ 4,060,392 $ 4,206,455 NGD construction work in progress 170,625 123,163 105,166 Less: Accumulated depreciation 1,190,789 1,146,202 1,159,367 NGD plant, net 3,310,251 3,037,353 3,152,254 Other plant in service 68,712 70,364 71,175 Other construction work in progress 11,251 7,181 10,963 Less: Accumulated depreciation 22,380 22,068 22,595 Other plant, net 57,583 55,477 59,543 Total property, plant, and equipment, net $ 3,367,834 $ 3,092,830 $ 3,211,797 Other (NW Holdings): Other plant in service $ 169,785 $ 122,161 $ 147,040 Other construction work in progress 13,805 8,732 15,810 Less: Accumulated depreciation 20,979 12,960 16,593 Other plant, net 162,611 117,933 146,257 NW Holdings: Total property, plant, and equipment, net $ 3,530,445 $ 3,210,763 $ 3,358,054 NW Natural: Capital expenditures in accrued liabilities $ 24,586 $ 28,466 $ 24,168 NW Holdings: Capital expenditures in accrued liabilities $ 28,370 $ 31,439 $ 27,879 NW Natural Other plant balances include non-utility gas storage assets at the Mist facility and other long-lived assets not related to NGD. NW Holdings Other plant balances include long-lived assets associated with water and wastewater operations and non-regulated activities not held by NW Natural or its subsidi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 [Table Text Block]</t>
        </is>
      </c>
      <c r="B4" s="4" t="inlineStr">
        <is>
          <t xml:space="preserve">Investments include gas reserves, financial investments in life insurance policies, and equity method investments. The following table summarizes other investments: NW Holdings NW Natural June 30, December 31, June 30, December 31, In thousands 2024 2023 2023 2024 2023 2023 Investments in life insurance policies $ 46,295 $ 46,772 $ 45,713 $ 46,295 $ 46,772 $ 45,713 Investments in gas reserves, non-current 19,570 21,488 20,893 19,570 21,488 20,893 Investment in unconsolidated affiliates 17,930 36,070 36,345 — 19,588 19,539 Total other investments $ 83,795 $ 104,330 $ 102,951 $ 65,865 $ 87,848 $ 86,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absolute notional amounts related to open positions on NW Natural derivative instruments: June 30, December 31, In thousands 2024 2023 2023 Natural gas (in therms): Financial 776,400 801,020 948,425 Physical 615,300 538,794 571,610 Foreign exchange $ 10,406 $ 10,438 $ 11,926 </t>
        </is>
      </c>
    </row>
    <row r="5">
      <c r="A5" s="4" t="inlineStr">
        <is>
          <t>Income Statement Presentation of Derivative Instruments</t>
        </is>
      </c>
      <c r="B5" s="4" t="inlineStr">
        <is>
          <t xml:space="preserve">The following table reflects the income statement presentation for the unrealized gains and losses from NW Natural's derivative instruments: Three Months Ended June 30, 2024 2023 In thousands Natural gas commodity Foreign Exchange Natural gas commodity Foreign Exchange Benefit (expense) to cost of gas $ 493 $ 17 $ (11,936) $ 168 Operating revenues (expense) — — — — Amounts deferred to regulatory accounts on balance sheet (493) (17) 11,936 (168) Total gain (loss) in pre-tax earnings $ — $ — $ — $ — Six Months Ended June 30, 2024 2023 In thousands Natural gas commodity Foreign exchange Natural gas commodity Foreign exchange Benefit (expense) to cost of gas $ 38,457 $ (162) $ (73,257) $ 181 Operating revenues (expense) — — — — Amounts deferred to regulatory accounts on balance sheet (38,457) 162 73,257 (181) Total gain (loss) in pre-tax earnings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nvironmental Matters</t>
        </is>
      </c>
      <c r="B1" s="2" t="inlineStr">
        <is>
          <t>6 Months Ended</t>
        </is>
      </c>
    </row>
    <row r="2">
      <c r="B2" s="2" t="inlineStr">
        <is>
          <t>Jun. 30, 2024</t>
        </is>
      </c>
    </row>
    <row r="3">
      <c r="A3" s="3" t="inlineStr">
        <is>
          <t>Environmental Remediation Obligations [Abstract]</t>
        </is>
      </c>
      <c r="B3" s="4" t="inlineStr">
        <is>
          <t xml:space="preserve"> </t>
        </is>
      </c>
    </row>
    <row r="4">
      <c r="A4" s="4" t="inlineStr">
        <is>
          <t>Schedule of Environmental Loss Contingencies by Site</t>
        </is>
      </c>
      <c r="B4" s="4" t="inlineStr">
        <is>
          <t xml:space="preserve">The following table summarizes information regarding liabilities related to environmental sites, which are recorded in other current liabilities and other noncurrent liabilities in NW Natural's balance sheet: Current Liabilities Non-Current Liabilities June 30, December 31, June 30, December 31, In thousands 2024 2023 2023 2024 2023 2023 Portland Harbor site: Gasco/Siltronic Sediments $ 9,654 $ 8,103 $ 12,428 $ 40,665 $ 42,120 $ 42,550 Other Portland Harbor 3,218 2,838 3,035 10,143 10,143 11,270 Gasco/Siltronic Upland site 11,822 11,424 16,304 32,379 33,516 34,235 Front Street site 762 513 687 428 939 939 Oregon Steel Mills — — — 179 179 179 Total $ 25,456 $ 22,878 $ 32,454 $ 83,794 $ 86,897 $ 89,173 </t>
        </is>
      </c>
    </row>
    <row r="5">
      <c r="A5" s="4" t="inlineStr">
        <is>
          <t>Environmental Regulatory Table</t>
        </is>
      </c>
      <c r="B5" s="4" t="inlineStr">
        <is>
          <t>The following table presents information regarding the total regulatory asset deferred: June 30, December 31, In thousands 2024 2023 2023 Deferred costs and interest (1) $ 64,917 $ 51,237 $ 57,758 Accrued site liabilities (2) 109,212 109,727 121,575 Insurance proceeds and interest (52,025) (56,055) (50,764) Total regulatory asset deferral (1) 122,104 104,909 128,569 Current regulatory assets (3) 9,915 6,749 9,950 Long-term regulatory assets (3) 112,189 98,160 118,619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38 thousand at June 30, 2024, $47 thousand at June 30, 2023, and $53 thousand at December 31, 2023.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f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gulatory Asset Disclosure - USD ($) $ in Thousands</t>
        </is>
      </c>
      <c r="B1" s="2" t="inlineStr">
        <is>
          <t>Jun. 30, 2024</t>
        </is>
      </c>
      <c r="C1" s="2" t="inlineStr">
        <is>
          <t>Dec. 31, 2023</t>
        </is>
      </c>
      <c r="D1" s="2" t="inlineStr">
        <is>
          <t>Jun. 30, 2023</t>
        </is>
      </c>
    </row>
    <row r="2">
      <c r="A2" s="3" t="inlineStr">
        <is>
          <t>Regulatory Assets [Line Items]</t>
        </is>
      </c>
      <c r="B2" s="4" t="inlineStr">
        <is>
          <t xml:space="preserve"> </t>
        </is>
      </c>
      <c r="C2" s="4" t="inlineStr">
        <is>
          <t xml:space="preserve"> </t>
        </is>
      </c>
      <c r="D2" s="4" t="inlineStr">
        <is>
          <t xml:space="preserve"> </t>
        </is>
      </c>
    </row>
    <row r="3">
      <c r="A3" s="4" t="inlineStr">
        <is>
          <t>Regulatory Assets, Current</t>
        </is>
      </c>
      <c r="B3" s="6" t="n">
        <v>124102</v>
      </c>
      <c r="C3" s="6" t="n">
        <v>178270</v>
      </c>
      <c r="D3" s="6" t="n">
        <v>111819</v>
      </c>
    </row>
    <row r="4">
      <c r="A4" s="4" t="inlineStr">
        <is>
          <t>Regulatory Assets, Noncurrent</t>
        </is>
      </c>
      <c r="B4" s="6" t="n">
        <v>308521</v>
      </c>
      <c r="C4" s="5" t="n">
        <v>333443</v>
      </c>
      <c r="D4" s="5" t="n">
        <v>307999</v>
      </c>
    </row>
    <row r="5">
      <c r="A5" s="4" t="inlineStr">
        <is>
          <t>Inactive Account, Period Outstanding Prior to Write-Off</t>
        </is>
      </c>
      <c r="B5" s="4" t="inlineStr">
        <is>
          <t>120 days</t>
        </is>
      </c>
      <c r="C5" s="4" t="inlineStr">
        <is>
          <t xml:space="preserve"> </t>
        </is>
      </c>
      <c r="D5" s="4" t="inlineStr">
        <is>
          <t xml:space="preserve"> </t>
        </is>
      </c>
    </row>
    <row r="6">
      <c r="A6" s="4" t="inlineStr">
        <is>
          <t>General Payment Term of NGD Receivables</t>
        </is>
      </c>
      <c r="B6" s="4" t="inlineStr">
        <is>
          <t>15 days</t>
        </is>
      </c>
      <c r="C6" s="4" t="inlineStr">
        <is>
          <t xml:space="preserve"> </t>
        </is>
      </c>
      <c r="D6" s="4" t="inlineStr">
        <is>
          <t xml:space="preserve"> </t>
        </is>
      </c>
    </row>
    <row r="7">
      <c r="A7" s="4" t="inlineStr">
        <is>
          <t>Age of Closed or Inactive Accounts</t>
        </is>
      </c>
      <c r="B7" s="4" t="inlineStr">
        <is>
          <t>120 days</t>
        </is>
      </c>
      <c r="C7" s="4" t="inlineStr">
        <is>
          <t xml:space="preserve"> </t>
        </is>
      </c>
      <c r="D7" s="4" t="inlineStr">
        <is>
          <t xml:space="preserve"> </t>
        </is>
      </c>
    </row>
    <row r="8">
      <c r="A8" s="4" t="inlineStr">
        <is>
          <t>Other [Member]</t>
        </is>
      </c>
      <c r="B8" s="4" t="inlineStr">
        <is>
          <t xml:space="preserve"> </t>
        </is>
      </c>
      <c r="C8" s="4" t="inlineStr">
        <is>
          <t xml:space="preserve"> </t>
        </is>
      </c>
      <c r="D8" s="4" t="inlineStr">
        <is>
          <t xml:space="preserve"> </t>
        </is>
      </c>
    </row>
    <row r="9">
      <c r="A9" s="3" t="inlineStr">
        <is>
          <t>Regulatory Assets [Line Items]</t>
        </is>
      </c>
      <c r="B9" s="4" t="inlineStr">
        <is>
          <t xml:space="preserve"> </t>
        </is>
      </c>
      <c r="C9" s="4" t="inlineStr">
        <is>
          <t xml:space="preserve"> </t>
        </is>
      </c>
      <c r="D9" s="4" t="inlineStr">
        <is>
          <t xml:space="preserve"> </t>
        </is>
      </c>
    </row>
    <row r="10">
      <c r="A10" s="4" t="inlineStr">
        <is>
          <t>Regulatory Assets, Current</t>
        </is>
      </c>
      <c r="B10" s="6" t="n">
        <v>24</v>
      </c>
      <c r="C10" s="5" t="n">
        <v>0</v>
      </c>
      <c r="D10" s="5" t="n">
        <v>0</v>
      </c>
    </row>
    <row r="11">
      <c r="A11" s="4" t="inlineStr">
        <is>
          <t>Regulatory Assets, Noncurrent</t>
        </is>
      </c>
      <c r="B11" s="5" t="n">
        <v>106</v>
      </c>
      <c r="C11" s="5" t="n">
        <v>25</v>
      </c>
      <c r="D11" s="5" t="n">
        <v>25</v>
      </c>
    </row>
    <row r="12">
      <c r="A12" s="4" t="inlineStr">
        <is>
          <t>Northwest Natural Gas Company [Member]</t>
        </is>
      </c>
      <c r="B12" s="4" t="inlineStr">
        <is>
          <t xml:space="preserve"> </t>
        </is>
      </c>
      <c r="C12" s="4" t="inlineStr">
        <is>
          <t xml:space="preserve"> </t>
        </is>
      </c>
      <c r="D12" s="4" t="inlineStr">
        <is>
          <t xml:space="preserve"> </t>
        </is>
      </c>
    </row>
    <row r="13">
      <c r="A13" s="3" t="inlineStr">
        <is>
          <t>Regulatory Assets [Line Items]</t>
        </is>
      </c>
      <c r="B13" s="4" t="inlineStr">
        <is>
          <t xml:space="preserve"> </t>
        </is>
      </c>
      <c r="C13" s="4" t="inlineStr">
        <is>
          <t xml:space="preserve"> </t>
        </is>
      </c>
      <c r="D13" s="4" t="inlineStr">
        <is>
          <t xml:space="preserve"> </t>
        </is>
      </c>
    </row>
    <row r="14">
      <c r="A14" s="4" t="inlineStr">
        <is>
          <t>Regulatory Assets, Current</t>
        </is>
      </c>
      <c r="B14" s="5" t="n">
        <v>124078</v>
      </c>
      <c r="C14" s="5" t="n">
        <v>178270</v>
      </c>
      <c r="D14" s="5" t="n">
        <v>111819</v>
      </c>
    </row>
    <row r="15">
      <c r="A15" s="4" t="inlineStr">
        <is>
          <t>Regulatory Assets, Noncurrent</t>
        </is>
      </c>
      <c r="B15" s="5" t="n">
        <v>308415</v>
      </c>
      <c r="C15" s="5" t="n">
        <v>333418</v>
      </c>
      <c r="D15" s="5" t="n">
        <v>307974</v>
      </c>
    </row>
    <row r="16">
      <c r="A16" s="4" t="inlineStr">
        <is>
          <t>Northwest Natural Gas Company [Member] | Deferred Derivative Gain (Loss) [Member]</t>
        </is>
      </c>
      <c r="B16" s="4" t="inlineStr">
        <is>
          <t xml:space="preserve"> </t>
        </is>
      </c>
      <c r="C16" s="4" t="inlineStr">
        <is>
          <t xml:space="preserve"> </t>
        </is>
      </c>
      <c r="D16" s="4" t="inlineStr">
        <is>
          <t xml:space="preserve"> </t>
        </is>
      </c>
    </row>
    <row r="17">
      <c r="A17" s="3" t="inlineStr">
        <is>
          <t>Regulatory Assets [Line Items]</t>
        </is>
      </c>
      <c r="B17" s="4" t="inlineStr">
        <is>
          <t xml:space="preserve"> </t>
        </is>
      </c>
      <c r="C17" s="4" t="inlineStr">
        <is>
          <t xml:space="preserve"> </t>
        </is>
      </c>
      <c r="D17" s="4" t="inlineStr">
        <is>
          <t xml:space="preserve"> </t>
        </is>
      </c>
    </row>
    <row r="18">
      <c r="A18" s="4" t="inlineStr">
        <is>
          <t>Regulatory Assets, Current</t>
        </is>
      </c>
      <c r="B18" s="5" t="n">
        <v>52048</v>
      </c>
      <c r="C18" s="5" t="n">
        <v>98661</v>
      </c>
      <c r="D18" s="5" t="n">
        <v>42135</v>
      </c>
    </row>
    <row r="19">
      <c r="A19" s="4" t="inlineStr">
        <is>
          <t>Regulatory Assets, Noncurrent</t>
        </is>
      </c>
      <c r="B19" s="5" t="n">
        <v>11988</v>
      </c>
      <c r="C19" s="5" t="n">
        <v>28055</v>
      </c>
      <c r="D19" s="5" t="n">
        <v>25212</v>
      </c>
    </row>
    <row r="20">
      <c r="A20" s="4" t="inlineStr">
        <is>
          <t>Northwest Natural Gas Company [Member] | Pension balancing [Member]</t>
        </is>
      </c>
      <c r="B20" s="4" t="inlineStr">
        <is>
          <t xml:space="preserve"> </t>
        </is>
      </c>
      <c r="C20" s="4" t="inlineStr">
        <is>
          <t xml:space="preserve"> </t>
        </is>
      </c>
      <c r="D20" s="4" t="inlineStr">
        <is>
          <t xml:space="preserve"> </t>
        </is>
      </c>
    </row>
    <row r="21">
      <c r="A21" s="3" t="inlineStr">
        <is>
          <t>Regulatory Assets [Line Items]</t>
        </is>
      </c>
      <c r="B21" s="4" t="inlineStr">
        <is>
          <t xml:space="preserve"> </t>
        </is>
      </c>
      <c r="C21" s="4" t="inlineStr">
        <is>
          <t xml:space="preserve"> </t>
        </is>
      </c>
      <c r="D21" s="4" t="inlineStr">
        <is>
          <t xml:space="preserve"> </t>
        </is>
      </c>
    </row>
    <row r="22">
      <c r="A22" s="4" t="inlineStr">
        <is>
          <t>Regulatory Assets, Current</t>
        </is>
      </c>
      <c r="B22" s="5" t="n">
        <v>7131</v>
      </c>
      <c r="C22" s="5" t="n">
        <v>7131</v>
      </c>
      <c r="D22" s="5" t="n">
        <v>7131</v>
      </c>
    </row>
    <row r="23">
      <c r="A23" s="4" t="inlineStr">
        <is>
          <t>Regulatory Assets, Noncurrent</t>
        </is>
      </c>
      <c r="B23" s="5" t="n">
        <v>24074</v>
      </c>
      <c r="C23" s="5" t="n">
        <v>27460</v>
      </c>
      <c r="D23" s="5" t="n">
        <v>29731</v>
      </c>
    </row>
    <row r="24">
      <c r="A24" s="4" t="inlineStr">
        <is>
          <t>Northwest Natural Gas Company [Member] | Income taxes [Member]</t>
        </is>
      </c>
      <c r="B24" s="4" t="inlineStr">
        <is>
          <t xml:space="preserve"> </t>
        </is>
      </c>
      <c r="C24" s="4" t="inlineStr">
        <is>
          <t xml:space="preserve"> </t>
        </is>
      </c>
      <c r="D24" s="4" t="inlineStr">
        <is>
          <t xml:space="preserve"> </t>
        </is>
      </c>
    </row>
    <row r="25">
      <c r="A25" s="3" t="inlineStr">
        <is>
          <t>Regulatory Assets [Line Items]</t>
        </is>
      </c>
      <c r="B25" s="4" t="inlineStr">
        <is>
          <t xml:space="preserve"> </t>
        </is>
      </c>
      <c r="C25" s="4" t="inlineStr">
        <is>
          <t xml:space="preserve"> </t>
        </is>
      </c>
      <c r="D25" s="4" t="inlineStr">
        <is>
          <t xml:space="preserve"> </t>
        </is>
      </c>
    </row>
    <row r="26">
      <c r="A26" s="4" t="inlineStr">
        <is>
          <t>Regulatory Assets, Current</t>
        </is>
      </c>
      <c r="B26" s="5" t="n">
        <v>2208</v>
      </c>
      <c r="C26" s="5" t="n">
        <v>2208</v>
      </c>
      <c r="D26" s="5" t="n">
        <v>2208</v>
      </c>
    </row>
    <row r="27">
      <c r="A27" s="4" t="inlineStr">
        <is>
          <t>Regulatory Assets, Noncurrent</t>
        </is>
      </c>
      <c r="B27" s="5" t="n">
        <v>9930</v>
      </c>
      <c r="C27" s="5" t="n">
        <v>10731</v>
      </c>
      <c r="D27" s="5" t="n">
        <v>10540</v>
      </c>
    </row>
    <row r="28">
      <c r="A28" s="4" t="inlineStr">
        <is>
          <t>Northwest Natural Gas Company [Member] | Pension and other postretirement benefit liabilities [Member]</t>
        </is>
      </c>
      <c r="B28" s="4" t="inlineStr">
        <is>
          <t xml:space="preserve"> </t>
        </is>
      </c>
      <c r="C28" s="4" t="inlineStr">
        <is>
          <t xml:space="preserve"> </t>
        </is>
      </c>
      <c r="D28" s="4" t="inlineStr">
        <is>
          <t xml:space="preserve"> </t>
        </is>
      </c>
    </row>
    <row r="29">
      <c r="A29" s="3" t="inlineStr">
        <is>
          <t>Regulatory Assets [Line Items]</t>
        </is>
      </c>
      <c r="B29" s="4" t="inlineStr">
        <is>
          <t xml:space="preserve"> </t>
        </is>
      </c>
      <c r="C29" s="4" t="inlineStr">
        <is>
          <t xml:space="preserve"> </t>
        </is>
      </c>
      <c r="D29" s="4" t="inlineStr">
        <is>
          <t xml:space="preserve"> </t>
        </is>
      </c>
    </row>
    <row r="30">
      <c r="A30" s="4" t="inlineStr">
        <is>
          <t>Regulatory Assets, Noncurrent</t>
        </is>
      </c>
      <c r="B30" s="5" t="n">
        <v>111502</v>
      </c>
      <c r="C30" s="5" t="n">
        <v>114010</v>
      </c>
      <c r="D30" s="5" t="n">
        <v>101413</v>
      </c>
    </row>
    <row r="31">
      <c r="A31" s="4" t="inlineStr">
        <is>
          <t>Northwest Natural Gas Company [Member] | Environmental costs [Member]</t>
        </is>
      </c>
      <c r="B31" s="4" t="inlineStr">
        <is>
          <t xml:space="preserve"> </t>
        </is>
      </c>
      <c r="C31" s="4" t="inlineStr">
        <is>
          <t xml:space="preserve"> </t>
        </is>
      </c>
      <c r="D31" s="4" t="inlineStr">
        <is>
          <t xml:space="preserve"> </t>
        </is>
      </c>
    </row>
    <row r="32">
      <c r="A32" s="3" t="inlineStr">
        <is>
          <t>Regulatory Assets [Line Items]</t>
        </is>
      </c>
      <c r="B32" s="4" t="inlineStr">
        <is>
          <t xml:space="preserve"> </t>
        </is>
      </c>
      <c r="C32" s="4" t="inlineStr">
        <is>
          <t xml:space="preserve"> </t>
        </is>
      </c>
      <c r="D32" s="4" t="inlineStr">
        <is>
          <t xml:space="preserve"> </t>
        </is>
      </c>
    </row>
    <row r="33">
      <c r="A33" s="4" t="inlineStr">
        <is>
          <t>Regulatory Assets, Current</t>
        </is>
      </c>
      <c r="B33" s="5" t="n">
        <v>9915</v>
      </c>
      <c r="C33" s="5" t="n">
        <v>9950</v>
      </c>
      <c r="D33" s="5" t="n">
        <v>6749</v>
      </c>
    </row>
    <row r="34">
      <c r="A34" s="4" t="inlineStr">
        <is>
          <t>Regulatory Assets, Noncurrent</t>
        </is>
      </c>
      <c r="B34" s="5" t="n">
        <v>112189</v>
      </c>
      <c r="C34" s="5" t="n">
        <v>118619</v>
      </c>
      <c r="D34" s="5" t="n">
        <v>98160</v>
      </c>
    </row>
    <row r="35">
      <c r="A35" s="4" t="inlineStr">
        <is>
          <t>Northwest Natural Gas Company [Member] | Gas costs [Member]</t>
        </is>
      </c>
      <c r="B35" s="4" t="inlineStr">
        <is>
          <t xml:space="preserve"> </t>
        </is>
      </c>
      <c r="C35" s="4" t="inlineStr">
        <is>
          <t xml:space="preserve"> </t>
        </is>
      </c>
      <c r="D35" s="4" t="inlineStr">
        <is>
          <t xml:space="preserve"> </t>
        </is>
      </c>
    </row>
    <row r="36">
      <c r="A36" s="3" t="inlineStr">
        <is>
          <t>Regulatory Assets [Line Items]</t>
        </is>
      </c>
      <c r="B36" s="4" t="inlineStr">
        <is>
          <t xml:space="preserve"> </t>
        </is>
      </c>
      <c r="C36" s="4" t="inlineStr">
        <is>
          <t xml:space="preserve"> </t>
        </is>
      </c>
      <c r="D36" s="4" t="inlineStr">
        <is>
          <t xml:space="preserve"> </t>
        </is>
      </c>
    </row>
    <row r="37">
      <c r="A37" s="4" t="inlineStr">
        <is>
          <t>Regulatory Assets, Current</t>
        </is>
      </c>
      <c r="B37" s="5" t="n">
        <v>7134</v>
      </c>
      <c r="C37" s="5" t="n">
        <v>9301</v>
      </c>
      <c r="D37" s="5" t="n">
        <v>24782</v>
      </c>
    </row>
    <row r="38">
      <c r="A38" s="4" t="inlineStr">
        <is>
          <t>Regulatory Assets, Noncurrent</t>
        </is>
      </c>
      <c r="B38" s="5" t="n">
        <v>853</v>
      </c>
      <c r="C38" s="5" t="n">
        <v>1917</v>
      </c>
      <c r="D38" s="5" t="n">
        <v>1122</v>
      </c>
    </row>
    <row r="39">
      <c r="A39" s="4" t="inlineStr">
        <is>
          <t>Northwest Natural Gas Company [Member] | Decoupling [Member]</t>
        </is>
      </c>
      <c r="B39" s="4" t="inlineStr">
        <is>
          <t xml:space="preserve"> </t>
        </is>
      </c>
      <c r="C39" s="4" t="inlineStr">
        <is>
          <t xml:space="preserve"> </t>
        </is>
      </c>
      <c r="D39" s="4" t="inlineStr">
        <is>
          <t xml:space="preserve"> </t>
        </is>
      </c>
    </row>
    <row r="40">
      <c r="A40" s="3" t="inlineStr">
        <is>
          <t>Regulatory Assets [Line Items]</t>
        </is>
      </c>
      <c r="B40" s="4" t="inlineStr">
        <is>
          <t xml:space="preserve"> </t>
        </is>
      </c>
      <c r="C40" s="4" t="inlineStr">
        <is>
          <t xml:space="preserve"> </t>
        </is>
      </c>
      <c r="D40" s="4" t="inlineStr">
        <is>
          <t xml:space="preserve"> </t>
        </is>
      </c>
    </row>
    <row r="41">
      <c r="A41" s="4" t="inlineStr">
        <is>
          <t>Regulatory Assets, Current</t>
        </is>
      </c>
      <c r="B41" s="5" t="n">
        <v>538</v>
      </c>
      <c r="C41" s="5" t="n">
        <v>2288</v>
      </c>
      <c r="D41" s="5" t="n">
        <v>1520</v>
      </c>
    </row>
    <row r="42">
      <c r="A42" s="4" t="inlineStr">
        <is>
          <t>Regulatory Assets, Noncurrent</t>
        </is>
      </c>
      <c r="B42" s="5" t="n">
        <v>0</v>
      </c>
      <c r="C42" s="5" t="n">
        <v>1017</v>
      </c>
      <c r="D42" s="5" t="n">
        <v>267</v>
      </c>
    </row>
    <row r="43">
      <c r="A43" s="4" t="inlineStr">
        <is>
          <t>Northwest Natural Gas Company [Member] | Washington Climate Commitment Act compliance</t>
        </is>
      </c>
      <c r="B43" s="4" t="inlineStr">
        <is>
          <t xml:space="preserve"> </t>
        </is>
      </c>
      <c r="C43" s="4" t="inlineStr">
        <is>
          <t xml:space="preserve"> </t>
        </is>
      </c>
      <c r="D43" s="4" t="inlineStr">
        <is>
          <t xml:space="preserve"> </t>
        </is>
      </c>
    </row>
    <row r="44">
      <c r="A44" s="3" t="inlineStr">
        <is>
          <t>Regulatory Assets [Line Items]</t>
        </is>
      </c>
      <c r="B44" s="4" t="inlineStr">
        <is>
          <t xml:space="preserve"> </t>
        </is>
      </c>
      <c r="C44" s="4" t="inlineStr">
        <is>
          <t xml:space="preserve"> </t>
        </is>
      </c>
      <c r="D44" s="4" t="inlineStr">
        <is>
          <t xml:space="preserve"> </t>
        </is>
      </c>
    </row>
    <row r="45">
      <c r="A45" s="4" t="inlineStr">
        <is>
          <t>Regulatory Assets, Current</t>
        </is>
      </c>
      <c r="B45" s="5" t="n">
        <v>19655</v>
      </c>
      <c r="C45" s="5" t="n">
        <v>20537</v>
      </c>
      <c r="D45" s="5" t="n">
        <v>10379</v>
      </c>
    </row>
    <row r="46">
      <c r="A46" s="4" t="inlineStr">
        <is>
          <t>Regulatory Assets, Noncurrent</t>
        </is>
      </c>
      <c r="B46" s="5" t="n">
        <v>8983</v>
      </c>
      <c r="C46" s="5" t="n">
        <v>0</v>
      </c>
      <c r="D46" s="5" t="n">
        <v>1823</v>
      </c>
    </row>
    <row r="47">
      <c r="A47" s="4" t="inlineStr">
        <is>
          <t>Northwest Natural Gas Company [Member] | Other [Member]</t>
        </is>
      </c>
      <c r="B47" s="4" t="inlineStr">
        <is>
          <t xml:space="preserve"> </t>
        </is>
      </c>
      <c r="C47" s="4" t="inlineStr">
        <is>
          <t xml:space="preserve"> </t>
        </is>
      </c>
      <c r="D47" s="4" t="inlineStr">
        <is>
          <t xml:space="preserve"> </t>
        </is>
      </c>
    </row>
    <row r="48">
      <c r="A48" s="3" t="inlineStr">
        <is>
          <t>Regulatory Assets [Line Items]</t>
        </is>
      </c>
      <c r="B48" s="4" t="inlineStr">
        <is>
          <t xml:space="preserve"> </t>
        </is>
      </c>
      <c r="C48" s="4" t="inlineStr">
        <is>
          <t xml:space="preserve"> </t>
        </is>
      </c>
      <c r="D48" s="4" t="inlineStr">
        <is>
          <t xml:space="preserve"> </t>
        </is>
      </c>
    </row>
    <row r="49">
      <c r="A49" s="4" t="inlineStr">
        <is>
          <t>Regulatory Assets, Current</t>
        </is>
      </c>
      <c r="B49" s="5" t="n">
        <v>20156</v>
      </c>
      <c r="C49" s="5" t="n">
        <v>15242</v>
      </c>
      <c r="D49" s="5" t="n">
        <v>13700</v>
      </c>
    </row>
    <row r="50">
      <c r="A50" s="4" t="inlineStr">
        <is>
          <t>Regulatory Assets, Noncurrent</t>
        </is>
      </c>
      <c r="B50" s="5" t="n">
        <v>18728</v>
      </c>
      <c r="C50" s="5" t="n">
        <v>20795</v>
      </c>
      <c r="D50" s="5" t="n">
        <v>15783</v>
      </c>
    </row>
    <row r="51">
      <c r="A51" s="4" t="inlineStr">
        <is>
          <t>Northwest Natural Gas Company [Member] | COVID-19 Related Costs</t>
        </is>
      </c>
      <c r="B51" s="4" t="inlineStr">
        <is>
          <t xml:space="preserve"> </t>
        </is>
      </c>
      <c r="C51" s="4" t="inlineStr">
        <is>
          <t xml:space="preserve"> </t>
        </is>
      </c>
      <c r="D51" s="4" t="inlineStr">
        <is>
          <t xml:space="preserve"> </t>
        </is>
      </c>
    </row>
    <row r="52">
      <c r="A52" s="3" t="inlineStr">
        <is>
          <t>Regulatory Assets [Line Items]</t>
        </is>
      </c>
      <c r="B52" s="4" t="inlineStr">
        <is>
          <t xml:space="preserve"> </t>
        </is>
      </c>
      <c r="C52" s="4" t="inlineStr">
        <is>
          <t xml:space="preserve"> </t>
        </is>
      </c>
      <c r="D52" s="4" t="inlineStr">
        <is>
          <t xml:space="preserve"> </t>
        </is>
      </c>
    </row>
    <row r="53">
      <c r="A53" s="4" t="inlineStr">
        <is>
          <t>Regulatory Assets, Current</t>
        </is>
      </c>
      <c r="B53" s="5" t="n">
        <v>2646</v>
      </c>
      <c r="C53" s="5" t="n">
        <v>9685</v>
      </c>
      <c r="D53" s="5" t="n">
        <v>231</v>
      </c>
    </row>
    <row r="54">
      <c r="A54" s="4" t="inlineStr">
        <is>
          <t>Regulatory Assets, Noncurrent</t>
        </is>
      </c>
      <c r="B54" s="5" t="n">
        <v>1128</v>
      </c>
      <c r="C54" s="5" t="n">
        <v>1080</v>
      </c>
      <c r="D54" s="5" t="n">
        <v>12731</v>
      </c>
    </row>
    <row r="55">
      <c r="A55" s="4" t="inlineStr">
        <is>
          <t>Northwest Natural Gas Company [Member] | Security and systems improvements</t>
        </is>
      </c>
      <c r="B55" s="4" t="inlineStr">
        <is>
          <t xml:space="preserve"> </t>
        </is>
      </c>
      <c r="C55" s="4" t="inlineStr">
        <is>
          <t xml:space="preserve"> </t>
        </is>
      </c>
      <c r="D55" s="4" t="inlineStr">
        <is>
          <t xml:space="preserve"> </t>
        </is>
      </c>
    </row>
    <row r="56">
      <c r="A56" s="3" t="inlineStr">
        <is>
          <t>Regulatory Assets [Line Items]</t>
        </is>
      </c>
      <c r="B56" s="4" t="inlineStr">
        <is>
          <t xml:space="preserve"> </t>
        </is>
      </c>
      <c r="C56" s="4" t="inlineStr">
        <is>
          <t xml:space="preserve"> </t>
        </is>
      </c>
      <c r="D56" s="4" t="inlineStr">
        <is>
          <t xml:space="preserve"> </t>
        </is>
      </c>
    </row>
    <row r="57">
      <c r="A57" s="4" t="inlineStr">
        <is>
          <t>Regulatory Assets, Current</t>
        </is>
      </c>
      <c r="B57" s="5" t="n">
        <v>2647</v>
      </c>
      <c r="C57" s="5" t="n">
        <v>3267</v>
      </c>
      <c r="D57" s="5" t="n">
        <v>2984</v>
      </c>
    </row>
    <row r="58">
      <c r="A58" s="4" t="inlineStr">
        <is>
          <t>Regulatory Assets, Noncurrent</t>
        </is>
      </c>
      <c r="B58" s="6" t="n">
        <v>9040</v>
      </c>
      <c r="C58" s="6" t="n">
        <v>9734</v>
      </c>
      <c r="D58" s="6" t="n">
        <v>111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gulatory Liability Disclosure - USD ($) $ in Thousands</t>
        </is>
      </c>
      <c r="B1" s="2" t="inlineStr">
        <is>
          <t>Jun. 30, 2024</t>
        </is>
      </c>
      <c r="C1" s="2" t="inlineStr">
        <is>
          <t>Dec. 31, 2023</t>
        </is>
      </c>
      <c r="D1" s="2" t="inlineStr">
        <is>
          <t>Jun. 30, 2023</t>
        </is>
      </c>
    </row>
    <row r="2">
      <c r="A2" s="3" t="inlineStr">
        <is>
          <t>Regulatory Liabilities [Line Items]</t>
        </is>
      </c>
      <c r="B2" s="4" t="inlineStr">
        <is>
          <t xml:space="preserve"> </t>
        </is>
      </c>
      <c r="C2" s="4" t="inlineStr">
        <is>
          <t xml:space="preserve"> </t>
        </is>
      </c>
      <c r="D2" s="4" t="inlineStr">
        <is>
          <t xml:space="preserve"> </t>
        </is>
      </c>
    </row>
    <row r="3">
      <c r="A3" s="4" t="inlineStr">
        <is>
          <t>Regulatory Liability, Current</t>
        </is>
      </c>
      <c r="B3" s="6" t="n">
        <v>99663</v>
      </c>
      <c r="C3" s="6" t="n">
        <v>84962</v>
      </c>
      <c r="D3" s="6" t="n">
        <v>61546</v>
      </c>
    </row>
    <row r="4">
      <c r="A4" s="4" t="inlineStr">
        <is>
          <t>Regulatory Liability, Noncurrent</t>
        </is>
      </c>
      <c r="B4" s="5" t="n">
        <v>705929</v>
      </c>
      <c r="C4" s="5" t="n">
        <v>695896</v>
      </c>
      <c r="D4" s="5" t="n">
        <v>672215</v>
      </c>
    </row>
    <row r="5">
      <c r="A5" s="4" t="inlineStr">
        <is>
          <t>Other [Member]</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Regulatory Liability, Current</t>
        </is>
      </c>
      <c r="B7" s="5" t="n">
        <v>118</v>
      </c>
      <c r="C7" s="5" t="n">
        <v>50</v>
      </c>
      <c r="D7" s="5" t="n">
        <v>50</v>
      </c>
    </row>
    <row r="8">
      <c r="A8" s="4" t="inlineStr">
        <is>
          <t>Regulatory Liability, Noncurrent</t>
        </is>
      </c>
      <c r="B8" s="5" t="n">
        <v>949</v>
      </c>
      <c r="C8" s="5" t="n">
        <v>949</v>
      </c>
      <c r="D8" s="5" t="n">
        <v>952</v>
      </c>
    </row>
    <row r="9">
      <c r="A9" s="4" t="inlineStr">
        <is>
          <t>Northwest Natural Gas Company [Member]</t>
        </is>
      </c>
      <c r="B9" s="4" t="inlineStr">
        <is>
          <t xml:space="preserve"> </t>
        </is>
      </c>
      <c r="C9" s="4" t="inlineStr">
        <is>
          <t xml:space="preserve"> </t>
        </is>
      </c>
      <c r="D9" s="4" t="inlineStr">
        <is>
          <t xml:space="preserve"> </t>
        </is>
      </c>
    </row>
    <row r="10">
      <c r="A10" s="3" t="inlineStr">
        <is>
          <t>Regulatory Liabilities [Line Items]</t>
        </is>
      </c>
      <c r="B10" s="4" t="inlineStr">
        <is>
          <t xml:space="preserve"> </t>
        </is>
      </c>
      <c r="C10" s="4" t="inlineStr">
        <is>
          <t xml:space="preserve"> </t>
        </is>
      </c>
      <c r="D10" s="4" t="inlineStr">
        <is>
          <t xml:space="preserve"> </t>
        </is>
      </c>
    </row>
    <row r="11">
      <c r="A11" s="4" t="inlineStr">
        <is>
          <t>Regulatory Liability, Current</t>
        </is>
      </c>
      <c r="B11" s="5" t="n">
        <v>99545</v>
      </c>
      <c r="C11" s="5" t="n">
        <v>84912</v>
      </c>
      <c r="D11" s="5" t="n">
        <v>61496</v>
      </c>
    </row>
    <row r="12">
      <c r="A12" s="4" t="inlineStr">
        <is>
          <t>Regulatory Liability, Noncurrent</t>
        </is>
      </c>
      <c r="B12" s="5" t="n">
        <v>704980</v>
      </c>
      <c r="C12" s="5" t="n">
        <v>694947</v>
      </c>
      <c r="D12" s="5" t="n">
        <v>671263</v>
      </c>
    </row>
    <row r="13">
      <c r="A13" s="4" t="inlineStr">
        <is>
          <t>Northwest Natural Gas Company [Member] | Gas costs [Member]</t>
        </is>
      </c>
      <c r="B13" s="4" t="inlineStr">
        <is>
          <t xml:space="preserve"> </t>
        </is>
      </c>
      <c r="C13" s="4" t="inlineStr">
        <is>
          <t xml:space="preserve"> </t>
        </is>
      </c>
      <c r="D13" s="4" t="inlineStr">
        <is>
          <t xml:space="preserve"> </t>
        </is>
      </c>
    </row>
    <row r="14">
      <c r="A14" s="3" t="inlineStr">
        <is>
          <t>Regulatory Liabilities [Line Items]</t>
        </is>
      </c>
      <c r="B14" s="4" t="inlineStr">
        <is>
          <t xml:space="preserve"> </t>
        </is>
      </c>
      <c r="C14" s="4" t="inlineStr">
        <is>
          <t xml:space="preserve"> </t>
        </is>
      </c>
      <c r="D14" s="4" t="inlineStr">
        <is>
          <t xml:space="preserve"> </t>
        </is>
      </c>
    </row>
    <row r="15">
      <c r="A15" s="4" t="inlineStr">
        <is>
          <t>Regulatory Liability, Current</t>
        </is>
      </c>
      <c r="B15" s="5" t="n">
        <v>33491</v>
      </c>
      <c r="C15" s="5" t="n">
        <v>6375</v>
      </c>
      <c r="D15" s="5" t="n">
        <v>5603</v>
      </c>
    </row>
    <row r="16">
      <c r="A16" s="4" t="inlineStr">
        <is>
          <t>Regulatory Liability, Noncurrent</t>
        </is>
      </c>
      <c r="B16" s="5" t="n">
        <v>5939</v>
      </c>
      <c r="C16" s="5" t="n">
        <v>8556</v>
      </c>
      <c r="D16" s="5" t="n">
        <v>731</v>
      </c>
    </row>
    <row r="17">
      <c r="A17" s="4" t="inlineStr">
        <is>
          <t>Northwest Natural Gas Company [Member] | Deferred Derivative Gain (Loss) [Member]</t>
        </is>
      </c>
      <c r="B17" s="4" t="inlineStr">
        <is>
          <t xml:space="preserve"> </t>
        </is>
      </c>
      <c r="C17" s="4" t="inlineStr">
        <is>
          <t xml:space="preserve"> </t>
        </is>
      </c>
      <c r="D17" s="4" t="inlineStr">
        <is>
          <t xml:space="preserve"> </t>
        </is>
      </c>
    </row>
    <row r="18">
      <c r="A18" s="3" t="inlineStr">
        <is>
          <t>Regulatory Liabilities [Line Items]</t>
        </is>
      </c>
      <c r="B18" s="4" t="inlineStr">
        <is>
          <t xml:space="preserve"> </t>
        </is>
      </c>
      <c r="C18" s="4" t="inlineStr">
        <is>
          <t xml:space="preserve"> </t>
        </is>
      </c>
      <c r="D18" s="4" t="inlineStr">
        <is>
          <t xml:space="preserve"> </t>
        </is>
      </c>
    </row>
    <row r="19">
      <c r="A19" s="4" t="inlineStr">
        <is>
          <t>Regulatory Liability, Current</t>
        </is>
      </c>
      <c r="B19" s="5" t="n">
        <v>7624</v>
      </c>
      <c r="C19" s="5" t="n">
        <v>11184</v>
      </c>
      <c r="D19" s="5" t="n">
        <v>11691</v>
      </c>
    </row>
    <row r="20">
      <c r="A20" s="4" t="inlineStr">
        <is>
          <t>Regulatory Liability, Noncurrent</t>
        </is>
      </c>
      <c r="B20" s="5" t="n">
        <v>2588</v>
      </c>
      <c r="C20" s="5" t="n">
        <v>373</v>
      </c>
      <c r="D20" s="5" t="n">
        <v>1551</v>
      </c>
    </row>
    <row r="21">
      <c r="A21" s="4" t="inlineStr">
        <is>
          <t>Northwest Natural Gas Company [Member] | Decoupling [Member]</t>
        </is>
      </c>
      <c r="B21" s="4" t="inlineStr">
        <is>
          <t xml:space="preserve"> </t>
        </is>
      </c>
      <c r="C21" s="4" t="inlineStr">
        <is>
          <t xml:space="preserve"> </t>
        </is>
      </c>
      <c r="D21" s="4" t="inlineStr">
        <is>
          <t xml:space="preserve"> </t>
        </is>
      </c>
    </row>
    <row r="22">
      <c r="A22" s="3" t="inlineStr">
        <is>
          <t>Regulatory Liabilities [Line Items]</t>
        </is>
      </c>
      <c r="B22" s="4" t="inlineStr">
        <is>
          <t xml:space="preserve"> </t>
        </is>
      </c>
      <c r="C22" s="4" t="inlineStr">
        <is>
          <t xml:space="preserve"> </t>
        </is>
      </c>
      <c r="D22" s="4" t="inlineStr">
        <is>
          <t xml:space="preserve"> </t>
        </is>
      </c>
    </row>
    <row r="23">
      <c r="A23" s="4" t="inlineStr">
        <is>
          <t>Regulatory Liability, Current</t>
        </is>
      </c>
      <c r="B23" s="5" t="n">
        <v>9538</v>
      </c>
      <c r="C23" s="5" t="n">
        <v>7612</v>
      </c>
      <c r="D23" s="5" t="n">
        <v>8715</v>
      </c>
    </row>
    <row r="24">
      <c r="A24" s="4" t="inlineStr">
        <is>
          <t>Regulatory Liability, Noncurrent</t>
        </is>
      </c>
      <c r="B24" s="5" t="n">
        <v>1510</v>
      </c>
      <c r="C24" s="5" t="n">
        <v>2118</v>
      </c>
      <c r="D24" s="5" t="n">
        <v>1358</v>
      </c>
    </row>
    <row r="25">
      <c r="A25" s="4" t="inlineStr">
        <is>
          <t>Northwest Natural Gas Company [Member] | Income taxes [Member]</t>
        </is>
      </c>
      <c r="B25" s="4" t="inlineStr">
        <is>
          <t xml:space="preserve"> </t>
        </is>
      </c>
      <c r="C25" s="4" t="inlineStr">
        <is>
          <t xml:space="preserve"> </t>
        </is>
      </c>
      <c r="D25" s="4" t="inlineStr">
        <is>
          <t xml:space="preserve"> </t>
        </is>
      </c>
    </row>
    <row r="26">
      <c r="A26" s="3" t="inlineStr">
        <is>
          <t>Regulatory Liabilities [Line Items]</t>
        </is>
      </c>
      <c r="B26" s="4" t="inlineStr">
        <is>
          <t xml:space="preserve"> </t>
        </is>
      </c>
      <c r="C26" s="4" t="inlineStr">
        <is>
          <t xml:space="preserve"> </t>
        </is>
      </c>
      <c r="D26" s="4" t="inlineStr">
        <is>
          <t xml:space="preserve"> </t>
        </is>
      </c>
    </row>
    <row r="27">
      <c r="A27" s="4" t="inlineStr">
        <is>
          <t>Regulatory Liability, Current</t>
        </is>
      </c>
      <c r="B27" s="5" t="n">
        <v>4726</v>
      </c>
      <c r="C27" s="5" t="n">
        <v>4726</v>
      </c>
      <c r="D27" s="5" t="n">
        <v>5158</v>
      </c>
    </row>
    <row r="28">
      <c r="A28" s="4" t="inlineStr">
        <is>
          <t>Regulatory Liability, Noncurrent</t>
        </is>
      </c>
      <c r="B28" s="5" t="n">
        <v>166063</v>
      </c>
      <c r="C28" s="5" t="n">
        <v>169485</v>
      </c>
      <c r="D28" s="5" t="n">
        <v>170318</v>
      </c>
    </row>
    <row r="29">
      <c r="A29" s="4" t="inlineStr">
        <is>
          <t>Northwest Natural Gas Company [Member] | Other [Member]</t>
        </is>
      </c>
      <c r="B29" s="4" t="inlineStr">
        <is>
          <t xml:space="preserve"> </t>
        </is>
      </c>
      <c r="C29" s="4" t="inlineStr">
        <is>
          <t xml:space="preserve"> </t>
        </is>
      </c>
      <c r="D29" s="4" t="inlineStr">
        <is>
          <t xml:space="preserve"> </t>
        </is>
      </c>
    </row>
    <row r="30">
      <c r="A30" s="3" t="inlineStr">
        <is>
          <t>Regulatory Liabilities [Line Items]</t>
        </is>
      </c>
      <c r="B30" s="4" t="inlineStr">
        <is>
          <t xml:space="preserve"> </t>
        </is>
      </c>
      <c r="C30" s="4" t="inlineStr">
        <is>
          <t xml:space="preserve"> </t>
        </is>
      </c>
      <c r="D30" s="4" t="inlineStr">
        <is>
          <t xml:space="preserve"> </t>
        </is>
      </c>
    </row>
    <row r="31">
      <c r="A31" s="4" t="inlineStr">
        <is>
          <t>Regulatory Liability, Current</t>
        </is>
      </c>
      <c r="B31" s="5" t="n">
        <v>4704</v>
      </c>
      <c r="C31" s="5" t="n">
        <v>6233</v>
      </c>
      <c r="D31" s="5" t="n">
        <v>7002</v>
      </c>
    </row>
    <row r="32">
      <c r="A32" s="4" t="inlineStr">
        <is>
          <t>Regulatory Liability, Noncurrent</t>
        </is>
      </c>
      <c r="B32" s="5" t="n">
        <v>17980</v>
      </c>
      <c r="C32" s="5" t="n">
        <v>15855</v>
      </c>
      <c r="D32" s="5" t="n">
        <v>15454</v>
      </c>
    </row>
    <row r="33">
      <c r="A33" s="4" t="inlineStr">
        <is>
          <t>Northwest Natural Gas Company [Member] | Accrued asset removal costs [Member]</t>
        </is>
      </c>
      <c r="B33" s="4" t="inlineStr">
        <is>
          <t xml:space="preserve"> </t>
        </is>
      </c>
      <c r="C33" s="4" t="inlineStr">
        <is>
          <t xml:space="preserve"> </t>
        </is>
      </c>
      <c r="D33" s="4" t="inlineStr">
        <is>
          <t xml:space="preserve"> </t>
        </is>
      </c>
    </row>
    <row r="34">
      <c r="A34" s="3" t="inlineStr">
        <is>
          <t>Regulatory Liabilities [Line Items]</t>
        </is>
      </c>
      <c r="B34" s="4" t="inlineStr">
        <is>
          <t xml:space="preserve"> </t>
        </is>
      </c>
      <c r="C34" s="4" t="inlineStr">
        <is>
          <t xml:space="preserve"> </t>
        </is>
      </c>
      <c r="D34" s="4" t="inlineStr">
        <is>
          <t xml:space="preserve"> </t>
        </is>
      </c>
    </row>
    <row r="35">
      <c r="A35" s="4" t="inlineStr">
        <is>
          <t>Regulatory Liability, Noncurrent</t>
        </is>
      </c>
      <c r="B35" s="5" t="n">
        <v>510900</v>
      </c>
      <c r="C35" s="5" t="n">
        <v>496235</v>
      </c>
      <c r="D35" s="5" t="n">
        <v>481851</v>
      </c>
    </row>
    <row r="36">
      <c r="A36" s="4" t="inlineStr">
        <is>
          <t>Northwest Natural Gas Company [Member] | Asset Optimization Revenue Sharing</t>
        </is>
      </c>
      <c r="B36" s="4" t="inlineStr">
        <is>
          <t xml:space="preserve"> </t>
        </is>
      </c>
      <c r="C36" s="4" t="inlineStr">
        <is>
          <t xml:space="preserve"> </t>
        </is>
      </c>
      <c r="D36" s="4" t="inlineStr">
        <is>
          <t xml:space="preserve"> </t>
        </is>
      </c>
    </row>
    <row r="37">
      <c r="A37" s="3" t="inlineStr">
        <is>
          <t>Regulatory Liabilities [Line Items]</t>
        </is>
      </c>
      <c r="B37" s="4" t="inlineStr">
        <is>
          <t xml:space="preserve"> </t>
        </is>
      </c>
      <c r="C37" s="4" t="inlineStr">
        <is>
          <t xml:space="preserve"> </t>
        </is>
      </c>
      <c r="D37" s="4" t="inlineStr">
        <is>
          <t xml:space="preserve"> </t>
        </is>
      </c>
    </row>
    <row r="38">
      <c r="A38" s="4" t="inlineStr">
        <is>
          <t>Regulatory Liability, Current</t>
        </is>
      </c>
      <c r="B38" s="5" t="n">
        <v>8994</v>
      </c>
      <c r="C38" s="5" t="n">
        <v>31583</v>
      </c>
      <c r="D38" s="5" t="n">
        <v>23327</v>
      </c>
    </row>
    <row r="39">
      <c r="A39" s="4" t="inlineStr">
        <is>
          <t>Regulatory Liability, Noncurrent</t>
        </is>
      </c>
      <c r="B39" s="5" t="n">
        <v>0</v>
      </c>
      <c r="C39" s="5" t="n">
        <v>2325</v>
      </c>
      <c r="D39" s="5" t="n">
        <v>0</v>
      </c>
    </row>
    <row r="40">
      <c r="A40" s="4" t="inlineStr">
        <is>
          <t>Northwest Natural Gas Company [Member] | Washington Climate Commitment Act compliance</t>
        </is>
      </c>
      <c r="B40" s="4" t="inlineStr">
        <is>
          <t xml:space="preserve"> </t>
        </is>
      </c>
      <c r="C40" s="4" t="inlineStr">
        <is>
          <t xml:space="preserve"> </t>
        </is>
      </c>
      <c r="D40" s="4" t="inlineStr">
        <is>
          <t xml:space="preserve"> </t>
        </is>
      </c>
    </row>
    <row r="41">
      <c r="A41" s="3" t="inlineStr">
        <is>
          <t>Regulatory Liabilities [Line Items]</t>
        </is>
      </c>
      <c r="B41" s="4" t="inlineStr">
        <is>
          <t xml:space="preserve"> </t>
        </is>
      </c>
      <c r="C41" s="4" t="inlineStr">
        <is>
          <t xml:space="preserve"> </t>
        </is>
      </c>
      <c r="D41" s="4" t="inlineStr">
        <is>
          <t xml:space="preserve"> </t>
        </is>
      </c>
    </row>
    <row r="42">
      <c r="A42" s="4" t="inlineStr">
        <is>
          <t>Regulatory Liability, Current</t>
        </is>
      </c>
      <c r="B42" s="5" t="n">
        <v>30468</v>
      </c>
      <c r="C42" s="6" t="n">
        <v>17199</v>
      </c>
      <c r="D42" s="6" t="n">
        <v>0</v>
      </c>
    </row>
    <row r="43">
      <c r="A43" s="4" t="inlineStr">
        <is>
          <t>Regulatory Liability</t>
        </is>
      </c>
      <c r="B43" s="6" t="n">
        <v>18600</v>
      </c>
      <c r="C43" s="4" t="inlineStr">
        <is>
          <t xml:space="preserve"> </t>
        </is>
      </c>
      <c r="D4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pplemental Cash Flow - USD ($) $ in Thousands</t>
        </is>
      </c>
      <c r="B1" s="2" t="inlineStr">
        <is>
          <t>Jun. 30, 2024</t>
        </is>
      </c>
      <c r="C1" s="2" t="inlineStr">
        <is>
          <t>Dec. 31, 2023</t>
        </is>
      </c>
      <c r="D1" s="2" t="inlineStr">
        <is>
          <t>Jun.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192</v>
      </c>
      <c r="C3" s="6" t="n">
        <v>32920</v>
      </c>
      <c r="D3" s="6" t="n">
        <v>137759</v>
      </c>
      <c r="E3" s="4" t="inlineStr">
        <is>
          <t xml:space="preserve"> </t>
        </is>
      </c>
    </row>
    <row r="4">
      <c r="A4" s="4" t="inlineStr">
        <is>
          <t>Restricted Cash</t>
        </is>
      </c>
      <c r="B4" s="5" t="n">
        <v>15847</v>
      </c>
      <c r="C4" s="5" t="n">
        <v>16704</v>
      </c>
      <c r="D4" s="5" t="n">
        <v>17324</v>
      </c>
      <c r="E4" s="4" t="inlineStr">
        <is>
          <t xml:space="preserve"> </t>
        </is>
      </c>
    </row>
    <row r="5">
      <c r="A5" s="4" t="inlineStr">
        <is>
          <t>Cash, Cash Equivalents, Restricted Cash and Restricted Cash Equivalents</t>
        </is>
      </c>
      <c r="B5" s="5" t="n">
        <v>81039</v>
      </c>
      <c r="C5" s="5" t="n">
        <v>49624</v>
      </c>
      <c r="D5" s="5" t="n">
        <v>155083</v>
      </c>
      <c r="E5" s="6" t="n">
        <v>40964</v>
      </c>
    </row>
    <row r="6">
      <c r="A6" s="4" t="inlineStr">
        <is>
          <t>Money Market Funds, at Carrying Value</t>
        </is>
      </c>
      <c r="B6" s="5" t="n">
        <v>11400</v>
      </c>
      <c r="C6" s="4" t="inlineStr">
        <is>
          <t xml:space="preserve"> </t>
        </is>
      </c>
      <c r="D6" s="5" t="n">
        <v>116500</v>
      </c>
      <c r="E6" s="4" t="inlineStr">
        <is>
          <t xml:space="preserve"> </t>
        </is>
      </c>
    </row>
    <row r="7">
      <c r="A7" s="4" t="inlineStr">
        <is>
          <t>Northwest Natural Gas Company [Member]</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9189</v>
      </c>
      <c r="C9" s="5" t="n">
        <v>19841</v>
      </c>
      <c r="D9" s="5" t="n">
        <v>131778</v>
      </c>
      <c r="E9" s="4" t="inlineStr">
        <is>
          <t xml:space="preserve"> </t>
        </is>
      </c>
    </row>
    <row r="10">
      <c r="A10" s="4" t="inlineStr">
        <is>
          <t>Restricted Cash</t>
        </is>
      </c>
      <c r="B10" s="5" t="n">
        <v>15822</v>
      </c>
      <c r="C10" s="5" t="n">
        <v>16679</v>
      </c>
      <c r="D10" s="5" t="n">
        <v>17299</v>
      </c>
      <c r="E10" s="4" t="inlineStr">
        <is>
          <t xml:space="preserve"> </t>
        </is>
      </c>
    </row>
    <row r="11">
      <c r="A11" s="4" t="inlineStr">
        <is>
          <t>Cash, Cash Equivalents, Restricted Cash and Restricted Cash Equivalents</t>
        </is>
      </c>
      <c r="B11" s="5" t="n">
        <v>35011</v>
      </c>
      <c r="C11" s="6" t="n">
        <v>36520</v>
      </c>
      <c r="D11" s="5" t="n">
        <v>149077</v>
      </c>
      <c r="E11" s="6" t="n">
        <v>24671</v>
      </c>
    </row>
    <row r="12">
      <c r="A12" s="4" t="inlineStr">
        <is>
          <t>Money Market Funds, at Carrying Value</t>
        </is>
      </c>
      <c r="B12" s="6" t="n">
        <v>8200</v>
      </c>
      <c r="C12" s="4" t="inlineStr">
        <is>
          <t xml:space="preserve"> </t>
        </is>
      </c>
      <c r="D12" s="6" t="n">
        <v>116500</v>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37" customWidth="1" min="2" max="2"/>
    <col width="22" customWidth="1" min="3" max="3"/>
    <col width="22" customWidth="1" min="4" max="4"/>
  </cols>
  <sheetData>
    <row r="1">
      <c r="A1" s="1" t="inlineStr">
        <is>
          <t>Significant Accounting Policies - Credit Losses - ASU 2016-13 $ in Thousands</t>
        </is>
      </c>
      <c r="B1" s="2" t="inlineStr">
        <is>
          <t>6 Months Ended</t>
        </is>
      </c>
    </row>
    <row r="2">
      <c r="B2" s="2" t="inlineStr">
        <is>
          <t>Jun. 30, 2024 USD ($) numberOfLeases</t>
        </is>
      </c>
      <c r="C2" s="2" t="inlineStr">
        <is>
          <t>Dec. 31, 2023 USD ($)</t>
        </is>
      </c>
      <c r="D2" s="2" t="inlineStr">
        <is>
          <t>Jun. 30, 2023 USD ($)</t>
        </is>
      </c>
    </row>
    <row r="3">
      <c r="A3" s="3" t="inlineStr">
        <is>
          <t>Accounts Receivable, Noncurrent, Credit Quality Indicator [Line Items]</t>
        </is>
      </c>
      <c r="B3" s="4" t="inlineStr">
        <is>
          <t xml:space="preserve"> </t>
        </is>
      </c>
      <c r="C3" s="4" t="inlineStr">
        <is>
          <t xml:space="preserve"> </t>
        </is>
      </c>
      <c r="D3" s="4" t="inlineStr">
        <is>
          <t xml:space="preserve"> </t>
        </is>
      </c>
    </row>
    <row r="4">
      <c r="A4" s="4" t="inlineStr">
        <is>
          <t>Number of Net Investments in Sales-Type Leases | numberOfLeases</t>
        </is>
      </c>
      <c r="B4" s="5" t="n">
        <v>2</v>
      </c>
      <c r="C4" s="4" t="inlineStr">
        <is>
          <t xml:space="preserve"> </t>
        </is>
      </c>
      <c r="D4" s="4" t="inlineStr">
        <is>
          <t xml:space="preserve"> </t>
        </is>
      </c>
    </row>
    <row r="5">
      <c r="A5" s="4" t="inlineStr">
        <is>
          <t>Sales-type Lease, Net Investment in Lease, Allowance for Credit Loss</t>
        </is>
      </c>
      <c r="B5" s="6" t="n">
        <v>0</v>
      </c>
      <c r="C5" s="4" t="inlineStr">
        <is>
          <t xml:space="preserve"> </t>
        </is>
      </c>
      <c r="D5" s="4" t="inlineStr">
        <is>
          <t xml:space="preserve"> </t>
        </is>
      </c>
    </row>
    <row r="6">
      <c r="A6" s="4" t="inlineStr">
        <is>
          <t>Regulatory Assets, Noncurrent</t>
        </is>
      </c>
      <c r="B6" s="5" t="n">
        <v>308521</v>
      </c>
      <c r="C6" s="6" t="n">
        <v>333443</v>
      </c>
      <c r="D6" s="6" t="n">
        <v>307999</v>
      </c>
    </row>
    <row r="7">
      <c r="A7" s="4" t="inlineStr">
        <is>
          <t>Other Northwest Holdings [Member]</t>
        </is>
      </c>
      <c r="B7" s="4" t="inlineStr">
        <is>
          <t xml:space="preserve"> </t>
        </is>
      </c>
      <c r="C7" s="4" t="inlineStr">
        <is>
          <t xml:space="preserve"> </t>
        </is>
      </c>
      <c r="D7" s="4" t="inlineStr">
        <is>
          <t xml:space="preserve"> </t>
        </is>
      </c>
    </row>
    <row r="8">
      <c r="A8" s="3" t="inlineStr">
        <is>
          <t>Accounts Receivable, Noncurrent, Credit Quality Indicator [Line Items]</t>
        </is>
      </c>
      <c r="B8" s="4" t="inlineStr">
        <is>
          <t xml:space="preserve"> </t>
        </is>
      </c>
      <c r="C8" s="4" t="inlineStr">
        <is>
          <t xml:space="preserve"> </t>
        </is>
      </c>
      <c r="D8" s="4" t="inlineStr">
        <is>
          <t xml:space="preserve"> </t>
        </is>
      </c>
    </row>
    <row r="9">
      <c r="A9" s="4" t="inlineStr">
        <is>
          <t>Accounts Receivable, Allowance for Credit Loss</t>
        </is>
      </c>
      <c r="B9" s="5" t="n">
        <v>235</v>
      </c>
      <c r="C9" s="5" t="n">
        <v>227</v>
      </c>
      <c r="D9" s="4" t="inlineStr">
        <is>
          <t xml:space="preserve"> </t>
        </is>
      </c>
    </row>
    <row r="10">
      <c r="A10" s="4" t="inlineStr">
        <is>
          <t>Accounts Receivable, Allowance for Credit Loss, Period Increase (Decrease)</t>
        </is>
      </c>
      <c r="B10" s="5" t="n">
        <v>8</v>
      </c>
      <c r="C10" s="4" t="inlineStr">
        <is>
          <t xml:space="preserve"> </t>
        </is>
      </c>
      <c r="D10" s="4" t="inlineStr">
        <is>
          <t xml:space="preserve"> </t>
        </is>
      </c>
    </row>
    <row r="11">
      <c r="A11" s="4" t="inlineStr">
        <is>
          <t>Accounts Receivable, Allowance for Credit Loss, Recovery</t>
        </is>
      </c>
      <c r="B11" s="5" t="n">
        <v>0</v>
      </c>
      <c r="C11" s="4" t="inlineStr">
        <is>
          <t xml:space="preserve"> </t>
        </is>
      </c>
      <c r="D11" s="4" t="inlineStr">
        <is>
          <t xml:space="preserve"> </t>
        </is>
      </c>
    </row>
    <row r="12">
      <c r="A12" s="4" t="inlineStr">
        <is>
          <t>Northwest Holdings [Member]</t>
        </is>
      </c>
      <c r="B12" s="4" t="inlineStr">
        <is>
          <t xml:space="preserve"> </t>
        </is>
      </c>
      <c r="C12" s="4" t="inlineStr">
        <is>
          <t xml:space="preserve"> </t>
        </is>
      </c>
      <c r="D12" s="4" t="inlineStr">
        <is>
          <t xml:space="preserve"> </t>
        </is>
      </c>
    </row>
    <row r="13">
      <c r="A13" s="3" t="inlineStr">
        <is>
          <t>Accounts Receivable, Noncurrent, Credit Quality Indicator [Line Items]</t>
        </is>
      </c>
      <c r="B13" s="4" t="inlineStr">
        <is>
          <t xml:space="preserve"> </t>
        </is>
      </c>
      <c r="C13" s="4" t="inlineStr">
        <is>
          <t xml:space="preserve"> </t>
        </is>
      </c>
      <c r="D13" s="4" t="inlineStr">
        <is>
          <t xml:space="preserve"> </t>
        </is>
      </c>
    </row>
    <row r="14">
      <c r="A14" s="4" t="inlineStr">
        <is>
          <t>Accounts Receivable, Allowance for Credit Loss</t>
        </is>
      </c>
      <c r="B14" s="5" t="n">
        <v>3758</v>
      </c>
      <c r="C14" s="5" t="n">
        <v>3455</v>
      </c>
      <c r="D14" s="4" t="inlineStr">
        <is>
          <t xml:space="preserve"> </t>
        </is>
      </c>
    </row>
    <row r="15">
      <c r="A15" s="4" t="inlineStr">
        <is>
          <t>Accounts Receivable, Allowance for Credit Loss, Period Increase (Decrease)</t>
        </is>
      </c>
      <c r="B15" s="5" t="n">
        <v>1469</v>
      </c>
      <c r="C15" s="4" t="inlineStr">
        <is>
          <t xml:space="preserve"> </t>
        </is>
      </c>
      <c r="D15" s="4" t="inlineStr">
        <is>
          <t xml:space="preserve"> </t>
        </is>
      </c>
    </row>
    <row r="16">
      <c r="A16" s="4" t="inlineStr">
        <is>
          <t>Accounts Receivable, Allowance for Credit Loss, Recovery</t>
        </is>
      </c>
      <c r="B16" s="5" t="n">
        <v>-1166</v>
      </c>
      <c r="C16" s="4" t="inlineStr">
        <is>
          <t xml:space="preserve"> </t>
        </is>
      </c>
      <c r="D16" s="4" t="inlineStr">
        <is>
          <t xml:space="preserve"> </t>
        </is>
      </c>
    </row>
    <row r="17">
      <c r="A17" s="4" t="inlineStr">
        <is>
          <t>Northwest Natural Gas Company [Member]</t>
        </is>
      </c>
      <c r="B17" s="4" t="inlineStr">
        <is>
          <t xml:space="preserve"> </t>
        </is>
      </c>
      <c r="C17" s="4" t="inlineStr">
        <is>
          <t xml:space="preserve"> </t>
        </is>
      </c>
      <c r="D17" s="4" t="inlineStr">
        <is>
          <t xml:space="preserve"> </t>
        </is>
      </c>
    </row>
    <row r="18">
      <c r="A18" s="3" t="inlineStr">
        <is>
          <t>Accounts Receivable, Noncurrent, Credit Quality Indicator [Line Items]</t>
        </is>
      </c>
      <c r="B18" s="4" t="inlineStr">
        <is>
          <t xml:space="preserve"> </t>
        </is>
      </c>
      <c r="C18" s="4" t="inlineStr">
        <is>
          <t xml:space="preserve"> </t>
        </is>
      </c>
      <c r="D18" s="4" t="inlineStr">
        <is>
          <t xml:space="preserve"> </t>
        </is>
      </c>
    </row>
    <row r="19">
      <c r="A19" s="4" t="inlineStr">
        <is>
          <t>Accounts Receivable, Allowance for Credit Loss</t>
        </is>
      </c>
      <c r="B19" s="5" t="n">
        <v>3523</v>
      </c>
      <c r="C19" s="5" t="n">
        <v>3228</v>
      </c>
      <c r="D19" s="4" t="inlineStr">
        <is>
          <t xml:space="preserve"> </t>
        </is>
      </c>
    </row>
    <row r="20">
      <c r="A20" s="4" t="inlineStr">
        <is>
          <t>Accounts Receivable, Allowance for Credit Loss, Period Increase (Decrease)</t>
        </is>
      </c>
      <c r="B20" s="5" t="n">
        <v>1461</v>
      </c>
      <c r="C20" s="4" t="inlineStr">
        <is>
          <t xml:space="preserve"> </t>
        </is>
      </c>
      <c r="D20" s="4" t="inlineStr">
        <is>
          <t xml:space="preserve"> </t>
        </is>
      </c>
    </row>
    <row r="21">
      <c r="A21" s="4" t="inlineStr">
        <is>
          <t>Accounts Receivable, Allowance for Credit Loss, Recovery</t>
        </is>
      </c>
      <c r="B21" s="5" t="n">
        <v>-1166</v>
      </c>
      <c r="C21" s="4" t="inlineStr">
        <is>
          <t xml:space="preserve"> </t>
        </is>
      </c>
      <c r="D21" s="4" t="inlineStr">
        <is>
          <t xml:space="preserve"> </t>
        </is>
      </c>
    </row>
    <row r="22">
      <c r="A22" s="4" t="inlineStr">
        <is>
          <t>Regulatory Assets, Noncurrent</t>
        </is>
      </c>
      <c r="B22" s="5" t="n">
        <v>308415</v>
      </c>
      <c r="C22" s="5" t="n">
        <v>333418</v>
      </c>
      <c r="D22" s="6" t="n">
        <v>307974</v>
      </c>
    </row>
    <row r="23">
      <c r="A23" s="4" t="inlineStr">
        <is>
          <t>Residential [Member] | Northwest Natural Gas Company [Member]</t>
        </is>
      </c>
      <c r="B23" s="4" t="inlineStr">
        <is>
          <t xml:space="preserve"> </t>
        </is>
      </c>
      <c r="C23" s="4" t="inlineStr">
        <is>
          <t xml:space="preserve"> </t>
        </is>
      </c>
      <c r="D23" s="4" t="inlineStr">
        <is>
          <t xml:space="preserve"> </t>
        </is>
      </c>
    </row>
    <row r="24">
      <c r="A24" s="3" t="inlineStr">
        <is>
          <t>Accounts Receivable, Noncurrent, Credit Quality Indicator [Line Items]</t>
        </is>
      </c>
      <c r="B24" s="4" t="inlineStr">
        <is>
          <t xml:space="preserve"> </t>
        </is>
      </c>
      <c r="C24" s="4" t="inlineStr">
        <is>
          <t xml:space="preserve"> </t>
        </is>
      </c>
      <c r="D24" s="4" t="inlineStr">
        <is>
          <t xml:space="preserve"> </t>
        </is>
      </c>
    </row>
    <row r="25">
      <c r="A25" s="4" t="inlineStr">
        <is>
          <t>Accounts Receivable, Allowance for Credit Loss</t>
        </is>
      </c>
      <c r="B25" s="5" t="n">
        <v>2888</v>
      </c>
      <c r="C25" s="5" t="n">
        <v>2397</v>
      </c>
      <c r="D25" s="4" t="inlineStr">
        <is>
          <t xml:space="preserve"> </t>
        </is>
      </c>
    </row>
    <row r="26">
      <c r="A26" s="4" t="inlineStr">
        <is>
          <t>Accounts Receivable, Allowance for Credit Loss, Period Increase (Decrease)</t>
        </is>
      </c>
      <c r="B26" s="5" t="n">
        <v>1372</v>
      </c>
      <c r="C26" s="4" t="inlineStr">
        <is>
          <t xml:space="preserve"> </t>
        </is>
      </c>
      <c r="D26" s="4" t="inlineStr">
        <is>
          <t xml:space="preserve"> </t>
        </is>
      </c>
    </row>
    <row r="27">
      <c r="A27" s="4" t="inlineStr">
        <is>
          <t>Accounts Receivable, Allowance for Credit Loss, Recovery</t>
        </is>
      </c>
      <c r="B27" s="5" t="n">
        <v>-881</v>
      </c>
      <c r="C27" s="4" t="inlineStr">
        <is>
          <t xml:space="preserve"> </t>
        </is>
      </c>
      <c r="D27" s="4" t="inlineStr">
        <is>
          <t xml:space="preserve"> </t>
        </is>
      </c>
    </row>
    <row r="28">
      <c r="A28" s="4" t="inlineStr">
        <is>
          <t>Commercial [Member] | Northwest Natural Gas Company [Member]</t>
        </is>
      </c>
      <c r="B28" s="4" t="inlineStr">
        <is>
          <t xml:space="preserve"> </t>
        </is>
      </c>
      <c r="C28" s="4" t="inlineStr">
        <is>
          <t xml:space="preserve"> </t>
        </is>
      </c>
      <c r="D28" s="4" t="inlineStr">
        <is>
          <t xml:space="preserve"> </t>
        </is>
      </c>
    </row>
    <row r="29">
      <c r="A29" s="3" t="inlineStr">
        <is>
          <t>Accounts Receivable, Noncurrent, Credit Quality Indicator [Line Items]</t>
        </is>
      </c>
      <c r="B29" s="4" t="inlineStr">
        <is>
          <t xml:space="preserve"> </t>
        </is>
      </c>
      <c r="C29" s="4" t="inlineStr">
        <is>
          <t xml:space="preserve"> </t>
        </is>
      </c>
      <c r="D29" s="4" t="inlineStr">
        <is>
          <t xml:space="preserve"> </t>
        </is>
      </c>
    </row>
    <row r="30">
      <c r="A30" s="4" t="inlineStr">
        <is>
          <t>Accounts Receivable, Allowance for Credit Loss</t>
        </is>
      </c>
      <c r="B30" s="5" t="n">
        <v>379</v>
      </c>
      <c r="C30" s="5" t="n">
        <v>501</v>
      </c>
      <c r="D30" s="4" t="inlineStr">
        <is>
          <t xml:space="preserve"> </t>
        </is>
      </c>
    </row>
    <row r="31">
      <c r="A31" s="4" t="inlineStr">
        <is>
          <t>Accounts Receivable, Allowance for Credit Loss, Period Increase (Decrease)</t>
        </is>
      </c>
      <c r="B31" s="5" t="n">
        <v>140</v>
      </c>
      <c r="C31" s="4" t="inlineStr">
        <is>
          <t xml:space="preserve"> </t>
        </is>
      </c>
      <c r="D31" s="4" t="inlineStr">
        <is>
          <t xml:space="preserve"> </t>
        </is>
      </c>
    </row>
    <row r="32">
      <c r="A32" s="4" t="inlineStr">
        <is>
          <t>Accounts Receivable, Allowance for Credit Loss, Recovery</t>
        </is>
      </c>
      <c r="B32" s="5" t="n">
        <v>-262</v>
      </c>
      <c r="C32" s="4" t="inlineStr">
        <is>
          <t xml:space="preserve"> </t>
        </is>
      </c>
      <c r="D32" s="4" t="inlineStr">
        <is>
          <t xml:space="preserve"> </t>
        </is>
      </c>
    </row>
    <row r="33">
      <c r="A33" s="4" t="inlineStr">
        <is>
          <t>Industrial [Member] | Northwest Natural Gas Company [Member]</t>
        </is>
      </c>
      <c r="B33" s="4" t="inlineStr">
        <is>
          <t xml:space="preserve"> </t>
        </is>
      </c>
      <c r="C33" s="4" t="inlineStr">
        <is>
          <t xml:space="preserve"> </t>
        </is>
      </c>
      <c r="D33" s="4" t="inlineStr">
        <is>
          <t xml:space="preserve"> </t>
        </is>
      </c>
    </row>
    <row r="34">
      <c r="A34" s="3" t="inlineStr">
        <is>
          <t>Accounts Receivable, Noncurrent, Credit Quality Indicator [Line Items]</t>
        </is>
      </c>
      <c r="B34" s="4" t="inlineStr">
        <is>
          <t xml:space="preserve"> </t>
        </is>
      </c>
      <c r="C34" s="4" t="inlineStr">
        <is>
          <t xml:space="preserve"> </t>
        </is>
      </c>
      <c r="D34" s="4" t="inlineStr">
        <is>
          <t xml:space="preserve"> </t>
        </is>
      </c>
    </row>
    <row r="35">
      <c r="A35" s="4" t="inlineStr">
        <is>
          <t>Accounts Receivable, Allowance for Credit Loss</t>
        </is>
      </c>
      <c r="B35" s="5" t="n">
        <v>15</v>
      </c>
      <c r="C35" s="5" t="n">
        <v>65</v>
      </c>
      <c r="D35" s="4" t="inlineStr">
        <is>
          <t xml:space="preserve"> </t>
        </is>
      </c>
    </row>
    <row r="36">
      <c r="A36" s="4" t="inlineStr">
        <is>
          <t>Accounts Receivable, Allowance for Credit Loss, Period Increase (Decrease)</t>
        </is>
      </c>
      <c r="B36" s="5" t="n">
        <v>-48</v>
      </c>
      <c r="C36" s="4" t="inlineStr">
        <is>
          <t xml:space="preserve"> </t>
        </is>
      </c>
      <c r="D36" s="4" t="inlineStr">
        <is>
          <t xml:space="preserve"> </t>
        </is>
      </c>
    </row>
    <row r="37">
      <c r="A37" s="4" t="inlineStr">
        <is>
          <t>Accounts Receivable, Allowance for Credit Loss, Recovery</t>
        </is>
      </c>
      <c r="B37" s="5" t="n">
        <v>-2</v>
      </c>
      <c r="C37" s="4" t="inlineStr">
        <is>
          <t xml:space="preserve"> </t>
        </is>
      </c>
      <c r="D37" s="4" t="inlineStr">
        <is>
          <t xml:space="preserve"> </t>
        </is>
      </c>
    </row>
    <row r="38">
      <c r="A38" s="4" t="inlineStr">
        <is>
          <t>Accrued unbilled and other [Member] | Northwest Natural Gas Company [Member]</t>
        </is>
      </c>
      <c r="B38" s="4" t="inlineStr">
        <is>
          <t xml:space="preserve"> </t>
        </is>
      </c>
      <c r="C38" s="4" t="inlineStr">
        <is>
          <t xml:space="preserve"> </t>
        </is>
      </c>
      <c r="D38" s="4" t="inlineStr">
        <is>
          <t xml:space="preserve"> </t>
        </is>
      </c>
    </row>
    <row r="39">
      <c r="A39" s="3" t="inlineStr">
        <is>
          <t>Accounts Receivable, Noncurrent, Credit Quality Indicator [Line Items]</t>
        </is>
      </c>
      <c r="B39" s="4" t="inlineStr">
        <is>
          <t xml:space="preserve"> </t>
        </is>
      </c>
      <c r="C39" s="4" t="inlineStr">
        <is>
          <t xml:space="preserve"> </t>
        </is>
      </c>
      <c r="D39" s="4" t="inlineStr">
        <is>
          <t xml:space="preserve"> </t>
        </is>
      </c>
    </row>
    <row r="40">
      <c r="A40" s="4" t="inlineStr">
        <is>
          <t>Accounts Receivable, Allowance for Credit Loss</t>
        </is>
      </c>
      <c r="B40" s="5" t="n">
        <v>241</v>
      </c>
      <c r="C40" s="6" t="n">
        <v>265</v>
      </c>
      <c r="D40" s="4" t="inlineStr">
        <is>
          <t xml:space="preserve"> </t>
        </is>
      </c>
    </row>
    <row r="41">
      <c r="A41" s="4" t="inlineStr">
        <is>
          <t>Accounts Receivable, Allowance for Credit Loss, Period Increase (Decrease)</t>
        </is>
      </c>
      <c r="B41" s="5" t="n">
        <v>-3</v>
      </c>
      <c r="C41" s="4" t="inlineStr">
        <is>
          <t xml:space="preserve"> </t>
        </is>
      </c>
      <c r="D41" s="4" t="inlineStr">
        <is>
          <t xml:space="preserve"> </t>
        </is>
      </c>
    </row>
    <row r="42">
      <c r="A42" s="4" t="inlineStr">
        <is>
          <t>Accounts Receivable, Allowance for Credit Loss, Recovery</t>
        </is>
      </c>
      <c r="B42" s="6" t="n">
        <v>-21</v>
      </c>
      <c r="C42" s="4" t="inlineStr">
        <is>
          <t xml:space="preserve"> </t>
        </is>
      </c>
      <c r="D4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Greenhouse Gas Allowances $ in Thousands</t>
        </is>
      </c>
      <c r="B1" s="2" t="inlineStr">
        <is>
          <t>6 Months Ended</t>
        </is>
      </c>
    </row>
    <row r="2">
      <c r="B2" s="2" t="inlineStr">
        <is>
          <t>Jun. 30, 2024 USD ($)</t>
        </is>
      </c>
    </row>
    <row r="3">
      <c r="A3" s="4" t="inlineStr">
        <is>
          <t>CCI Deferred Costs</t>
        </is>
      </c>
      <c r="B3" s="6" t="n">
        <v>28600</v>
      </c>
    </row>
    <row r="4">
      <c r="A4" s="4" t="inlineStr">
        <is>
          <t>Washington Climate Commitment Act Allowances</t>
        </is>
      </c>
      <c r="B4" s="4" t="inlineStr">
        <is>
          <t xml:space="preserve"> </t>
        </is>
      </c>
    </row>
    <row r="5">
      <c r="A5" s="4" t="inlineStr">
        <is>
          <t>Proceeds from Other Operating Activities</t>
        </is>
      </c>
      <c r="B5" s="5" t="n">
        <v>18600</v>
      </c>
    </row>
    <row r="6">
      <c r="A6" s="4" t="inlineStr">
        <is>
          <t>WASHINGTON</t>
        </is>
      </c>
      <c r="B6" s="4" t="inlineStr">
        <is>
          <t xml:space="preserve"> </t>
        </is>
      </c>
    </row>
    <row r="7">
      <c r="A7" s="4" t="inlineStr">
        <is>
          <t>CCI Credits Liability</t>
        </is>
      </c>
      <c r="B7" s="5" t="n">
        <v>28600</v>
      </c>
    </row>
    <row r="8">
      <c r="A8" s="4" t="inlineStr">
        <is>
          <t>Inventory, Emissions Allowances</t>
        </is>
      </c>
      <c r="B8" s="6" t="n">
        <v>39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13" customWidth="1" min="2" max="2"/>
    <col width="39" customWidth="1" min="3" max="3"/>
    <col width="37" customWidth="1" min="4" max="4"/>
    <col width="76" customWidth="1" min="5" max="5"/>
    <col width="27" customWidth="1" min="6" max="6"/>
    <col width="66" customWidth="1" min="7" max="7"/>
    <col width="55" customWidth="1" min="8" max="8"/>
    <col width="80" customWidth="1" min="9" max="9"/>
  </cols>
  <sheetData>
    <row r="1">
      <c r="A1" s="1" t="inlineStr">
        <is>
          <t>Consolidated Statement of Shareholders' Equity - USD ($) $ in Thousands</t>
        </is>
      </c>
      <c r="B1" s="2" t="inlineStr">
        <is>
          <t>Total</t>
        </is>
      </c>
      <c r="C1" s="2" t="inlineStr">
        <is>
          <t>Northwest Natural Gas Company [Member]</t>
        </is>
      </c>
      <c r="D1" s="2" t="inlineStr">
        <is>
          <t>Common Stock Including APIC [Member]</t>
        </is>
      </c>
      <c r="E1" s="2" t="inlineStr">
        <is>
          <t>Common Stock Including APIC [Member] Northwest Natural Gas Company [Member]</t>
        </is>
      </c>
      <c r="F1" s="2" t="inlineStr">
        <is>
          <t>Retained Earnings [Member]</t>
        </is>
      </c>
      <c r="G1" s="2" t="inlineStr">
        <is>
          <t>Retained Earnings [Member] Northwest Natural Gas Company [Member]</t>
        </is>
      </c>
      <c r="H1" s="2" t="inlineStr">
        <is>
          <t>Accumulated Other Comprehensive Income (Loss) [Member]</t>
        </is>
      </c>
      <c r="I1" s="2" t="inlineStr">
        <is>
          <t>Accumulated Other Comprehensive Income (Loss) [Member] Northwest Natural Gas Company [Member]</t>
        </is>
      </c>
    </row>
    <row r="2">
      <c r="A2" s="4" t="inlineStr">
        <is>
          <t>Beginning Balance at Dec. 31, 2022</t>
        </is>
      </c>
      <c r="B2" s="6" t="n">
        <v>1175441</v>
      </c>
      <c r="C2" s="6" t="n">
        <v>1191082</v>
      </c>
      <c r="D2" s="6" t="n">
        <v>805253</v>
      </c>
      <c r="E2" s="6" t="n">
        <v>614903</v>
      </c>
      <c r="F2" s="6" t="n">
        <v>376473</v>
      </c>
      <c r="G2" s="6" t="n">
        <v>582593</v>
      </c>
      <c r="H2" s="6" t="n">
        <v>-6285</v>
      </c>
      <c r="I2" s="6" t="n">
        <v>-64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s from parent</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Net income</t>
        </is>
      </c>
      <c r="B5" s="5" t="n">
        <v>72915</v>
      </c>
      <c r="C5" s="5" t="n">
        <v>77324</v>
      </c>
      <c r="D5" s="4" t="inlineStr">
        <is>
          <t xml:space="preserve"> </t>
        </is>
      </c>
      <c r="E5" s="4" t="inlineStr">
        <is>
          <t xml:space="preserve"> </t>
        </is>
      </c>
      <c r="F5" s="5" t="n">
        <v>72915</v>
      </c>
      <c r="G5" s="5" t="n">
        <v>77324</v>
      </c>
      <c r="H5" s="4" t="inlineStr">
        <is>
          <t xml:space="preserve"> </t>
        </is>
      </c>
      <c r="I5" s="4" t="inlineStr">
        <is>
          <t xml:space="preserve"> </t>
        </is>
      </c>
    </row>
    <row r="6">
      <c r="A6" s="4" t="inlineStr">
        <is>
          <t>Dividends on common stock</t>
        </is>
      </c>
      <c r="B6" s="4" t="inlineStr">
        <is>
          <t xml:space="preserve"> </t>
        </is>
      </c>
      <c r="C6" s="4" t="inlineStr">
        <is>
          <t xml:space="preserve"> </t>
        </is>
      </c>
      <c r="D6" s="4" t="inlineStr">
        <is>
          <t xml:space="preserve"> </t>
        </is>
      </c>
      <c r="E6" s="4" t="inlineStr">
        <is>
          <t xml:space="preserve"> </t>
        </is>
      </c>
      <c r="F6" s="5" t="n">
        <v>-34990</v>
      </c>
      <c r="G6" s="5" t="n">
        <v>-58315</v>
      </c>
      <c r="H6" s="4" t="inlineStr">
        <is>
          <t xml:space="preserve"> </t>
        </is>
      </c>
      <c r="I6" s="4" t="inlineStr">
        <is>
          <t xml:space="preserve"> </t>
        </is>
      </c>
    </row>
    <row r="7">
      <c r="A7" s="4" t="inlineStr">
        <is>
          <t>Other comprehensive income</t>
        </is>
      </c>
      <c r="B7" s="5" t="n">
        <v>73945</v>
      </c>
      <c r="C7" s="5" t="n">
        <v>77529</v>
      </c>
      <c r="D7" s="4" t="inlineStr">
        <is>
          <t xml:space="preserve"> </t>
        </is>
      </c>
      <c r="E7" s="4" t="inlineStr">
        <is>
          <t xml:space="preserve"> </t>
        </is>
      </c>
      <c r="F7" s="4" t="inlineStr">
        <is>
          <t xml:space="preserve"> </t>
        </is>
      </c>
      <c r="G7" s="4" t="inlineStr">
        <is>
          <t xml:space="preserve"> </t>
        </is>
      </c>
      <c r="H7" s="5" t="n">
        <v>1030</v>
      </c>
      <c r="I7" s="5" t="n">
        <v>205</v>
      </c>
    </row>
    <row r="8">
      <c r="A8" s="4" t="inlineStr">
        <is>
          <t>Stock-based compensation</t>
        </is>
      </c>
      <c r="B8" s="4" t="inlineStr">
        <is>
          <t xml:space="preserve"> </t>
        </is>
      </c>
      <c r="C8" s="4" t="inlineStr">
        <is>
          <t xml:space="preserve"> </t>
        </is>
      </c>
      <c r="D8" s="5" t="n">
        <v>300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ursuant to equity based plans, net of shares withheld for taxes</t>
        </is>
      </c>
      <c r="B9" s="4" t="inlineStr">
        <is>
          <t xml:space="preserve"> </t>
        </is>
      </c>
      <c r="C9" s="4" t="inlineStr">
        <is>
          <t xml:space="preserve"> </t>
        </is>
      </c>
      <c r="D9" s="5" t="n">
        <v>83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s of common stock, net of issuance costs</t>
        </is>
      </c>
      <c r="B10" s="4" t="inlineStr">
        <is>
          <t xml:space="preserve"> </t>
        </is>
      </c>
      <c r="C10" s="4" t="inlineStr">
        <is>
          <t xml:space="preserve"> </t>
        </is>
      </c>
      <c r="D10" s="5" t="n">
        <v>2203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Jun. 30, 2023</t>
        </is>
      </c>
      <c r="B11" s="6" t="n">
        <v>1240278</v>
      </c>
      <c r="C11" s="5" t="n">
        <v>1210296</v>
      </c>
      <c r="D11" s="5" t="n">
        <v>831135</v>
      </c>
      <c r="E11" s="5" t="n">
        <v>614903</v>
      </c>
      <c r="F11" s="5" t="n">
        <v>414398</v>
      </c>
      <c r="G11" s="5" t="n">
        <v>601602</v>
      </c>
      <c r="H11" s="5" t="n">
        <v>-5255</v>
      </c>
      <c r="I11" s="5" t="n">
        <v>-620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er share of common stock</t>
        </is>
      </c>
      <c r="B13" s="8" t="n">
        <v>0.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Mar. 31, 2023</t>
        </is>
      </c>
      <c r="B14" s="6" t="n">
        <v>1248307</v>
      </c>
      <c r="C14" s="5" t="n">
        <v>1250180</v>
      </c>
      <c r="D14" s="5" t="n">
        <v>824304</v>
      </c>
      <c r="E14" s="5" t="n">
        <v>614911</v>
      </c>
      <c r="F14" s="5" t="n">
        <v>430597</v>
      </c>
      <c r="G14" s="5" t="n">
        <v>641581</v>
      </c>
      <c r="H14" s="5" t="n">
        <v>-6594</v>
      </c>
      <c r="I14" s="5" t="n">
        <v>-631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 contributions from parent</t>
        </is>
      </c>
      <c r="B16" s="4" t="inlineStr">
        <is>
          <t xml:space="preserve"> </t>
        </is>
      </c>
      <c r="C16" s="4" t="inlineStr">
        <is>
          <t xml:space="preserve"> </t>
        </is>
      </c>
      <c r="D16" s="4" t="inlineStr">
        <is>
          <t xml:space="preserve"> </t>
        </is>
      </c>
      <c r="E16" s="5" t="n">
        <v>-8</v>
      </c>
      <c r="F16" s="4" t="inlineStr">
        <is>
          <t xml:space="preserve"> </t>
        </is>
      </c>
      <c r="G16" s="4" t="inlineStr">
        <is>
          <t xml:space="preserve"> </t>
        </is>
      </c>
      <c r="H16" s="4" t="inlineStr">
        <is>
          <t xml:space="preserve"> </t>
        </is>
      </c>
      <c r="I16" s="4" t="inlineStr">
        <is>
          <t xml:space="preserve"> </t>
        </is>
      </c>
    </row>
    <row r="17">
      <c r="A17" s="4" t="inlineStr">
        <is>
          <t>Net income</t>
        </is>
      </c>
      <c r="B17" s="5" t="n">
        <v>1244</v>
      </c>
      <c r="C17" s="5" t="n">
        <v>1784</v>
      </c>
      <c r="D17" s="4" t="inlineStr">
        <is>
          <t xml:space="preserve"> </t>
        </is>
      </c>
      <c r="E17" s="4" t="inlineStr">
        <is>
          <t xml:space="preserve"> </t>
        </is>
      </c>
      <c r="F17" s="5" t="n">
        <v>1244</v>
      </c>
      <c r="G17" s="5" t="n">
        <v>1784</v>
      </c>
      <c r="H17" s="4" t="inlineStr">
        <is>
          <t xml:space="preserve"> </t>
        </is>
      </c>
      <c r="I17" s="4" t="inlineStr">
        <is>
          <t xml:space="preserve"> </t>
        </is>
      </c>
    </row>
    <row r="18">
      <c r="A18" s="4" t="inlineStr">
        <is>
          <t>Dividends on common stock</t>
        </is>
      </c>
      <c r="B18" s="4" t="inlineStr">
        <is>
          <t xml:space="preserve"> </t>
        </is>
      </c>
      <c r="C18" s="4" t="inlineStr">
        <is>
          <t xml:space="preserve"> </t>
        </is>
      </c>
      <c r="D18" s="4" t="inlineStr">
        <is>
          <t xml:space="preserve"> </t>
        </is>
      </c>
      <c r="E18" s="4" t="inlineStr">
        <is>
          <t xml:space="preserve"> </t>
        </is>
      </c>
      <c r="F18" s="5" t="n">
        <v>-17443</v>
      </c>
      <c r="G18" s="5" t="n">
        <v>-41763</v>
      </c>
      <c r="H18" s="4" t="inlineStr">
        <is>
          <t xml:space="preserve"> </t>
        </is>
      </c>
      <c r="I18" s="4" t="inlineStr">
        <is>
          <t xml:space="preserve"> </t>
        </is>
      </c>
    </row>
    <row r="19">
      <c r="A19" s="4" t="inlineStr">
        <is>
          <t>Other comprehensive income</t>
        </is>
      </c>
      <c r="B19" s="5" t="n">
        <v>2583</v>
      </c>
      <c r="C19" s="5" t="n">
        <v>1887</v>
      </c>
      <c r="D19" s="4" t="inlineStr">
        <is>
          <t xml:space="preserve"> </t>
        </is>
      </c>
      <c r="E19" s="4" t="inlineStr">
        <is>
          <t xml:space="preserve"> </t>
        </is>
      </c>
      <c r="F19" s="4" t="inlineStr">
        <is>
          <t xml:space="preserve"> </t>
        </is>
      </c>
      <c r="G19" s="4" t="inlineStr">
        <is>
          <t xml:space="preserve"> </t>
        </is>
      </c>
      <c r="H19" s="5" t="n">
        <v>1339</v>
      </c>
      <c r="I19" s="5" t="n">
        <v>103</v>
      </c>
    </row>
    <row r="20">
      <c r="A20" s="4" t="inlineStr">
        <is>
          <t>Stock-based compensation</t>
        </is>
      </c>
      <c r="B20" s="4" t="inlineStr">
        <is>
          <t xml:space="preserve"> </t>
        </is>
      </c>
      <c r="C20" s="4" t="inlineStr">
        <is>
          <t xml:space="preserve"> </t>
        </is>
      </c>
      <c r="D20" s="5" t="n">
        <v>42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ursuant to equity based plans, net of shares withheld for taxes</t>
        </is>
      </c>
      <c r="B21" s="4" t="inlineStr">
        <is>
          <t xml:space="preserve"> </t>
        </is>
      </c>
      <c r="C21" s="4" t="inlineStr">
        <is>
          <t xml:space="preserve"> </t>
        </is>
      </c>
      <c r="D21" s="5" t="n">
        <v>101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s of common stock, net of issuance costs</t>
        </is>
      </c>
      <c r="B22" s="4" t="inlineStr">
        <is>
          <t xml:space="preserve"> </t>
        </is>
      </c>
      <c r="C22" s="4" t="inlineStr">
        <is>
          <t xml:space="preserve"> </t>
        </is>
      </c>
      <c r="D22" s="5" t="n">
        <v>539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Jun. 30, 2023</t>
        </is>
      </c>
      <c r="B23" s="6" t="n">
        <v>1240278</v>
      </c>
      <c r="C23" s="5" t="n">
        <v>1210296</v>
      </c>
      <c r="D23" s="5" t="n">
        <v>831135</v>
      </c>
      <c r="E23" s="5" t="n">
        <v>614903</v>
      </c>
      <c r="F23" s="5" t="n">
        <v>414398</v>
      </c>
      <c r="G23" s="5" t="n">
        <v>601602</v>
      </c>
      <c r="H23" s="5" t="n">
        <v>-5255</v>
      </c>
      <c r="I23" s="5" t="n">
        <v>-620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er share of common stock</t>
        </is>
      </c>
      <c r="B25" s="8" t="n">
        <v>0.4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Dec. 31, 2023</t>
        </is>
      </c>
      <c r="B26" s="6" t="n">
        <v>1283838</v>
      </c>
      <c r="C26" s="5" t="n">
        <v>1232620</v>
      </c>
      <c r="D26" s="5" t="n">
        <v>890976</v>
      </c>
      <c r="E26" s="5" t="n">
        <v>644903</v>
      </c>
      <c r="F26" s="5" t="n">
        <v>399911</v>
      </c>
      <c r="G26" s="5" t="n">
        <v>594954</v>
      </c>
      <c r="H26" s="5" t="n">
        <v>-7049</v>
      </c>
      <c r="I26" s="5" t="n">
        <v>-723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 contributions from parent</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Net income</t>
        </is>
      </c>
      <c r="B29" s="5" t="n">
        <v>61036</v>
      </c>
      <c r="C29" s="5" t="n">
        <v>67134</v>
      </c>
      <c r="D29" s="4" t="inlineStr">
        <is>
          <t xml:space="preserve"> </t>
        </is>
      </c>
      <c r="E29" s="4" t="inlineStr">
        <is>
          <t xml:space="preserve"> </t>
        </is>
      </c>
      <c r="F29" s="5" t="n">
        <v>61036</v>
      </c>
      <c r="G29" s="5" t="n">
        <v>67134</v>
      </c>
      <c r="H29" s="4" t="inlineStr">
        <is>
          <t xml:space="preserve"> </t>
        </is>
      </c>
      <c r="I29" s="4" t="inlineStr">
        <is>
          <t xml:space="preserve"> </t>
        </is>
      </c>
    </row>
    <row r="30">
      <c r="A30" s="4" t="inlineStr">
        <is>
          <t>Dividends on common stock</t>
        </is>
      </c>
      <c r="B30" s="4" t="inlineStr">
        <is>
          <t xml:space="preserve"> </t>
        </is>
      </c>
      <c r="C30" s="4" t="inlineStr">
        <is>
          <t xml:space="preserve"> </t>
        </is>
      </c>
      <c r="D30" s="4" t="inlineStr">
        <is>
          <t xml:space="preserve"> </t>
        </is>
      </c>
      <c r="E30" s="4" t="inlineStr">
        <is>
          <t xml:space="preserve"> </t>
        </is>
      </c>
      <c r="F30" s="5" t="n">
        <v>-37229</v>
      </c>
      <c r="G30" s="5" t="n">
        <v>-35565</v>
      </c>
      <c r="H30" s="4" t="inlineStr">
        <is>
          <t xml:space="preserve"> </t>
        </is>
      </c>
      <c r="I30" s="4" t="inlineStr">
        <is>
          <t xml:space="preserve"> </t>
        </is>
      </c>
    </row>
    <row r="31">
      <c r="A31" s="4" t="inlineStr">
        <is>
          <t>Other comprehensive income</t>
        </is>
      </c>
      <c r="B31" s="5" t="n">
        <v>61585</v>
      </c>
      <c r="C31" s="5" t="n">
        <v>67279</v>
      </c>
      <c r="D31" s="4" t="inlineStr">
        <is>
          <t xml:space="preserve"> </t>
        </is>
      </c>
      <c r="E31" s="4" t="inlineStr">
        <is>
          <t xml:space="preserve"> </t>
        </is>
      </c>
      <c r="F31" s="4" t="inlineStr">
        <is>
          <t xml:space="preserve"> </t>
        </is>
      </c>
      <c r="G31" s="4" t="inlineStr">
        <is>
          <t xml:space="preserve"> </t>
        </is>
      </c>
      <c r="H31" s="5" t="n">
        <v>549</v>
      </c>
      <c r="I31" s="5" t="n">
        <v>145</v>
      </c>
    </row>
    <row r="32">
      <c r="A32" s="4" t="inlineStr">
        <is>
          <t>Stock-based compensation</t>
        </is>
      </c>
      <c r="B32" s="4" t="inlineStr">
        <is>
          <t xml:space="preserve"> </t>
        </is>
      </c>
      <c r="C32" s="4" t="inlineStr">
        <is>
          <t xml:space="preserve"> </t>
        </is>
      </c>
      <c r="D32" s="5" t="n">
        <v>222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pursuant to equity based plans, net of shares withheld for taxes</t>
        </is>
      </c>
      <c r="B33" s="4" t="inlineStr">
        <is>
          <t xml:space="preserve"> </t>
        </is>
      </c>
      <c r="C33" s="4" t="inlineStr">
        <is>
          <t xml:space="preserve"> </t>
        </is>
      </c>
      <c r="D33" s="5" t="n">
        <v>125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s of common stock, net of issuance costs</t>
        </is>
      </c>
      <c r="B34" s="4" t="inlineStr">
        <is>
          <t xml:space="preserve"> </t>
        </is>
      </c>
      <c r="C34" s="4" t="inlineStr">
        <is>
          <t xml:space="preserve"> </t>
        </is>
      </c>
      <c r="D34" s="5" t="n">
        <v>3504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4</t>
        </is>
      </c>
      <c r="B35" s="6" t="n">
        <v>1346716</v>
      </c>
      <c r="C35" s="5" t="n">
        <v>1264334</v>
      </c>
      <c r="D35" s="5" t="n">
        <v>929498</v>
      </c>
      <c r="E35" s="5" t="n">
        <v>644903</v>
      </c>
      <c r="F35" s="5" t="n">
        <v>423718</v>
      </c>
      <c r="G35" s="5" t="n">
        <v>626523</v>
      </c>
      <c r="H35" s="5" t="n">
        <v>-6500</v>
      </c>
      <c r="I35" s="5" t="n">
        <v>-709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s per share of common stock</t>
        </is>
      </c>
      <c r="B37" s="8" t="n">
        <v>0.9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Mar. 31, 2024</t>
        </is>
      </c>
      <c r="B38" s="6" t="n">
        <v>1343386</v>
      </c>
      <c r="C38" s="5" t="n">
        <v>1282362</v>
      </c>
      <c r="D38" s="5" t="n">
        <v>905153</v>
      </c>
      <c r="E38" s="5" t="n">
        <v>644903</v>
      </c>
      <c r="F38" s="5" t="n">
        <v>445058</v>
      </c>
      <c r="G38" s="5" t="n">
        <v>644818</v>
      </c>
      <c r="H38" s="5" t="n">
        <v>-6825</v>
      </c>
      <c r="I38" s="5" t="n">
        <v>-735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pital contributions from parent</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row>
    <row r="41">
      <c r="A41" s="4" t="inlineStr">
        <is>
          <t>Net income</t>
        </is>
      </c>
      <c r="B41" s="5" t="n">
        <v>-2787</v>
      </c>
      <c r="C41" s="5" t="n">
        <v>-424</v>
      </c>
      <c r="D41" s="4" t="inlineStr">
        <is>
          <t xml:space="preserve"> </t>
        </is>
      </c>
      <c r="E41" s="4" t="inlineStr">
        <is>
          <t xml:space="preserve"> </t>
        </is>
      </c>
      <c r="F41" s="5" t="n">
        <v>-2787</v>
      </c>
      <c r="G41" s="5" t="n">
        <v>-424</v>
      </c>
      <c r="H41" s="4" t="inlineStr">
        <is>
          <t xml:space="preserve"> </t>
        </is>
      </c>
      <c r="I41" s="4" t="inlineStr">
        <is>
          <t xml:space="preserve"> </t>
        </is>
      </c>
    </row>
    <row r="42">
      <c r="A42" s="4" t="inlineStr">
        <is>
          <t>Dividends on common stock</t>
        </is>
      </c>
      <c r="B42" s="4" t="inlineStr">
        <is>
          <t xml:space="preserve"> </t>
        </is>
      </c>
      <c r="C42" s="4" t="inlineStr">
        <is>
          <t xml:space="preserve"> </t>
        </is>
      </c>
      <c r="D42" s="4" t="inlineStr">
        <is>
          <t xml:space="preserve"> </t>
        </is>
      </c>
      <c r="E42" s="4" t="inlineStr">
        <is>
          <t xml:space="preserve"> </t>
        </is>
      </c>
      <c r="F42" s="5" t="n">
        <v>-18553</v>
      </c>
      <c r="G42" s="5" t="n">
        <v>-17871</v>
      </c>
      <c r="H42" s="4" t="inlineStr">
        <is>
          <t xml:space="preserve"> </t>
        </is>
      </c>
      <c r="I42" s="4" t="inlineStr">
        <is>
          <t xml:space="preserve"> </t>
        </is>
      </c>
    </row>
    <row r="43">
      <c r="A43" s="4" t="inlineStr">
        <is>
          <t>Other comprehensive income</t>
        </is>
      </c>
      <c r="B43" s="5" t="n">
        <v>-2462</v>
      </c>
      <c r="C43" s="5" t="n">
        <v>-157</v>
      </c>
      <c r="D43" s="4" t="inlineStr">
        <is>
          <t xml:space="preserve"> </t>
        </is>
      </c>
      <c r="E43" s="4" t="inlineStr">
        <is>
          <t xml:space="preserve"> </t>
        </is>
      </c>
      <c r="F43" s="4" t="inlineStr">
        <is>
          <t xml:space="preserve"> </t>
        </is>
      </c>
      <c r="G43" s="4" t="inlineStr">
        <is>
          <t xml:space="preserve"> </t>
        </is>
      </c>
      <c r="H43" s="5" t="n">
        <v>325</v>
      </c>
      <c r="I43" s="5" t="n">
        <v>267</v>
      </c>
    </row>
    <row r="44">
      <c r="A44" s="4" t="inlineStr">
        <is>
          <t>Stock-based compensation</t>
        </is>
      </c>
      <c r="B44" s="4" t="inlineStr">
        <is>
          <t xml:space="preserve"> </t>
        </is>
      </c>
      <c r="C44" s="4" t="inlineStr">
        <is>
          <t xml:space="preserve"> </t>
        </is>
      </c>
      <c r="D44" s="5" t="n">
        <v>49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pursuant to equity based plans, net of shares withheld for taxes</t>
        </is>
      </c>
      <c r="B45" s="4" t="inlineStr">
        <is>
          <t xml:space="preserve"> </t>
        </is>
      </c>
      <c r="C45" s="4" t="inlineStr">
        <is>
          <t xml:space="preserve"> </t>
        </is>
      </c>
      <c r="D45" s="5" t="n">
        <v>10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s of common stock, net of issuance costs</t>
        </is>
      </c>
      <c r="B46" s="4" t="inlineStr">
        <is>
          <t xml:space="preserve"> </t>
        </is>
      </c>
      <c r="C46" s="4" t="inlineStr">
        <is>
          <t xml:space="preserve"> </t>
        </is>
      </c>
      <c r="D46" s="5" t="n">
        <v>2282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un. 30, 2024</t>
        </is>
      </c>
      <c r="B47" s="6" t="n">
        <v>1346716</v>
      </c>
      <c r="C47" s="6" t="n">
        <v>1264334</v>
      </c>
      <c r="D47" s="6" t="n">
        <v>929498</v>
      </c>
      <c r="E47" s="6" t="n">
        <v>644903</v>
      </c>
      <c r="F47" s="6" t="n">
        <v>423718</v>
      </c>
      <c r="G47" s="6" t="n">
        <v>626523</v>
      </c>
      <c r="H47" s="6" t="n">
        <v>-6500</v>
      </c>
      <c r="I47" s="6" t="n">
        <v>-709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vidends per share of common stock</t>
        </is>
      </c>
      <c r="B49" s="8" t="n">
        <v>0.48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87</v>
      </c>
      <c r="C4" s="6" t="n">
        <v>1244</v>
      </c>
      <c r="D4" s="6" t="n">
        <v>61036</v>
      </c>
      <c r="E4" s="6" t="n">
        <v>72915</v>
      </c>
    </row>
    <row r="5">
      <c r="A5" s="3" t="inlineStr">
        <is>
          <t>Average common shares outstanding:</t>
        </is>
      </c>
      <c r="B5" s="4" t="inlineStr">
        <is>
          <t xml:space="preserve"> </t>
        </is>
      </c>
      <c r="C5" s="4" t="inlineStr">
        <is>
          <t xml:space="preserve"> </t>
        </is>
      </c>
      <c r="D5" s="4" t="inlineStr">
        <is>
          <t xml:space="preserve"> </t>
        </is>
      </c>
      <c r="E5" s="4" t="inlineStr">
        <is>
          <t xml:space="preserve"> </t>
        </is>
      </c>
    </row>
    <row r="6">
      <c r="A6" s="4" t="inlineStr">
        <is>
          <t>Average common shares outstanding - basic (in shares)</t>
        </is>
      </c>
      <c r="B6" s="5" t="n">
        <v>38260</v>
      </c>
      <c r="C6" s="5" t="n">
        <v>36019</v>
      </c>
      <c r="D6" s="5" t="n">
        <v>38013</v>
      </c>
      <c r="E6" s="5" t="n">
        <v>35815</v>
      </c>
    </row>
    <row r="7">
      <c r="A7" s="4" t="inlineStr">
        <is>
          <t>Additional shares for stock-based compensation plans</t>
        </is>
      </c>
      <c r="B7" s="5" t="n">
        <v>0</v>
      </c>
      <c r="C7" s="5" t="n">
        <v>43</v>
      </c>
      <c r="D7" s="5" t="n">
        <v>46</v>
      </c>
      <c r="E7" s="5" t="n">
        <v>30</v>
      </c>
    </row>
    <row r="8">
      <c r="A8" s="4" t="inlineStr">
        <is>
          <t>Average common shares outstanding - diluted (in shares)</t>
        </is>
      </c>
      <c r="B8" s="5" t="n">
        <v>38260</v>
      </c>
      <c r="C8" s="5" t="n">
        <v>36062</v>
      </c>
      <c r="D8" s="5" t="n">
        <v>38059</v>
      </c>
      <c r="E8" s="5" t="n">
        <v>35845</v>
      </c>
    </row>
    <row r="9">
      <c r="A9" s="3" t="inlineStr">
        <is>
          <t>Earnings (loss) per share of common stock</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7000000000000001</v>
      </c>
      <c r="C10" s="7" t="n">
        <v>0.03</v>
      </c>
      <c r="D10" s="7" t="n">
        <v>1.61</v>
      </c>
      <c r="E10" s="7" t="n">
        <v>2.04</v>
      </c>
    </row>
    <row r="11">
      <c r="A11" s="4" t="inlineStr">
        <is>
          <t>Diluted (in dollars per share)</t>
        </is>
      </c>
      <c r="B11" s="7" t="n">
        <v>-0.07000000000000001</v>
      </c>
      <c r="C11" s="7" t="n">
        <v>0.03</v>
      </c>
      <c r="D11" s="7" t="n">
        <v>1.6</v>
      </c>
      <c r="E11" s="7" t="n">
        <v>2.03</v>
      </c>
    </row>
    <row r="12">
      <c r="A12" s="4" t="inlineStr">
        <is>
          <t>Antidilutive shares</t>
        </is>
      </c>
      <c r="B12" s="5" t="n">
        <v>36</v>
      </c>
      <c r="C12" s="5" t="n">
        <v>2</v>
      </c>
      <c r="D12" s="5" t="n">
        <v>9</v>
      </c>
      <c r="E12" s="5"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egment Information - Narrative</t>
        </is>
      </c>
      <c r="B1" s="2" t="inlineStr">
        <is>
          <t>6 Months Ended</t>
        </is>
      </c>
    </row>
    <row r="2">
      <c r="B2" s="2" t="inlineStr">
        <is>
          <t>Jun. 30, 2024</t>
        </is>
      </c>
    </row>
    <row r="3">
      <c r="A3" s="4" t="inlineStr">
        <is>
          <t>Operating Segments [Member]</t>
        </is>
      </c>
      <c r="B3" s="4" t="inlineStr">
        <is>
          <t xml:space="preserve"> </t>
        </is>
      </c>
    </row>
    <row r="4">
      <c r="A4" s="3" t="inlineStr">
        <is>
          <t>Segment Reporting Information [Line Items]</t>
        </is>
      </c>
      <c r="B4" s="4" t="inlineStr">
        <is>
          <t xml:space="preserve"> </t>
        </is>
      </c>
    </row>
    <row r="5">
      <c r="A5" s="4" t="inlineStr">
        <is>
          <t>Number of Reportable Segments</t>
        </is>
      </c>
      <c r="B5" s="5" t="n">
        <v>1</v>
      </c>
    </row>
    <row r="6">
      <c r="A6" s="4" t="inlineStr">
        <is>
          <t>Oregon [Member] | Northwest Holdings and Northwest Natural [Member] | Natural Gas Distribution [Member]</t>
        </is>
      </c>
      <c r="B6" s="4" t="inlineStr">
        <is>
          <t xml:space="preserve"> </t>
        </is>
      </c>
    </row>
    <row r="7">
      <c r="A7" s="3" t="inlineStr">
        <is>
          <t>Segment Reporting Information [Line Items]</t>
        </is>
      </c>
      <c r="B7" s="4" t="inlineStr">
        <is>
          <t xml:space="preserve"> </t>
        </is>
      </c>
    </row>
    <row r="8">
      <c r="A8" s="4" t="inlineStr">
        <is>
          <t>Percent Of Pre Tax Income From Gas Storage Retained When The Costs Of The Capacity Are Not In Utility Rates</t>
        </is>
      </c>
      <c r="B8" s="9" t="n">
        <v>0.8</v>
      </c>
    </row>
    <row r="9">
      <c r="A9" s="4" t="inlineStr">
        <is>
          <t>Percent Of Pre Tax Income From Gas Storage Retained When The Costs Of The Capacity Are In Utility Rates</t>
        </is>
      </c>
      <c r="B9" s="9" t="n">
        <v>0.1</v>
      </c>
    </row>
    <row r="10">
      <c r="A10" s="4" t="inlineStr">
        <is>
          <t>Percent Of Pre Tax Income From Gas Storage Credited To Deferred Regulatory Account</t>
        </is>
      </c>
      <c r="B10" s="9" t="n">
        <v>0.2</v>
      </c>
    </row>
    <row r="11">
      <c r="A11" s="4" t="inlineStr">
        <is>
          <t>Percent Of Pre Tax Income From Gas Storage Credited To Deferred Regulatory Account When In Rates</t>
        </is>
      </c>
      <c r="B11" s="9" t="n">
        <v>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ummarized Financial Information by Seg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211714</v>
      </c>
      <c r="C4" s="6" t="n">
        <v>237859</v>
      </c>
      <c r="D4" s="6" t="n">
        <v>645184</v>
      </c>
      <c r="E4" s="6" t="n">
        <v>700282</v>
      </c>
      <c r="F4" s="4" t="inlineStr">
        <is>
          <t xml:space="preserve"> </t>
        </is>
      </c>
    </row>
    <row r="5">
      <c r="A5" s="4" t="inlineStr">
        <is>
          <t>Depreciation</t>
        </is>
      </c>
      <c r="B5" s="5" t="n">
        <v>33762</v>
      </c>
      <c r="C5" s="5" t="n">
        <v>31293</v>
      </c>
      <c r="D5" s="5" t="n">
        <v>66860</v>
      </c>
      <c r="E5" s="5" t="n">
        <v>62758</v>
      </c>
      <c r="F5" s="4" t="inlineStr">
        <is>
          <t xml:space="preserve"> </t>
        </is>
      </c>
    </row>
    <row r="6">
      <c r="A6" s="4" t="inlineStr">
        <is>
          <t>Income from operations</t>
        </is>
      </c>
      <c r="B6" s="5" t="n">
        <v>15706</v>
      </c>
      <c r="C6" s="5" t="n">
        <v>13843</v>
      </c>
      <c r="D6" s="5" t="n">
        <v>125533</v>
      </c>
      <c r="E6" s="5" t="n">
        <v>127351</v>
      </c>
      <c r="F6" s="4" t="inlineStr">
        <is>
          <t xml:space="preserve"> </t>
        </is>
      </c>
    </row>
    <row r="7">
      <c r="A7" s="4" t="inlineStr">
        <is>
          <t>Total assets</t>
        </is>
      </c>
      <c r="B7" s="5" t="n">
        <v>4822366</v>
      </c>
      <c r="C7" s="5" t="n">
        <v>4536705</v>
      </c>
      <c r="D7" s="5" t="n">
        <v>4822366</v>
      </c>
      <c r="E7" s="5" t="n">
        <v>4536705</v>
      </c>
      <c r="F7" s="6" t="n">
        <v>4867092</v>
      </c>
    </row>
    <row r="8">
      <c r="A8" s="4" t="inlineStr">
        <is>
          <t>Natural Gas Distribution [Member] | Operating Seg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revenues</t>
        </is>
      </c>
      <c r="B10" s="5" t="n">
        <v>194862</v>
      </c>
      <c r="C10" s="5" t="n">
        <v>223714</v>
      </c>
      <c r="D10" s="5" t="n">
        <v>612726</v>
      </c>
      <c r="E10" s="5" t="n">
        <v>671484</v>
      </c>
      <c r="F10" s="4" t="inlineStr">
        <is>
          <t xml:space="preserve"> </t>
        </is>
      </c>
    </row>
    <row r="11">
      <c r="A11" s="4" t="inlineStr">
        <is>
          <t>Depreciation</t>
        </is>
      </c>
      <c r="B11" s="5" t="n">
        <v>31418</v>
      </c>
      <c r="C11" s="5" t="n">
        <v>29623</v>
      </c>
      <c r="D11" s="5" t="n">
        <v>62248</v>
      </c>
      <c r="E11" s="5" t="n">
        <v>59481</v>
      </c>
      <c r="F11" s="4" t="inlineStr">
        <is>
          <t xml:space="preserve"> </t>
        </is>
      </c>
    </row>
    <row r="12">
      <c r="A12" s="4" t="inlineStr">
        <is>
          <t>Income from operations</t>
        </is>
      </c>
      <c r="B12" s="5" t="n">
        <v>11788</v>
      </c>
      <c r="C12" s="5" t="n">
        <v>10390</v>
      </c>
      <c r="D12" s="5" t="n">
        <v>119761</v>
      </c>
      <c r="E12" s="5" t="n">
        <v>119549</v>
      </c>
      <c r="F12" s="4" t="inlineStr">
        <is>
          <t xml:space="preserve"> </t>
        </is>
      </c>
    </row>
    <row r="13">
      <c r="A13" s="4" t="inlineStr">
        <is>
          <t>Income (Loss) from Continuing Operations, Net of Tax, Attributable to Parent</t>
        </is>
      </c>
      <c r="B13" s="5" t="n">
        <v>-2987</v>
      </c>
      <c r="C13" s="5" t="n">
        <v>-271</v>
      </c>
      <c r="D13" s="5" t="n">
        <v>62728</v>
      </c>
      <c r="E13" s="5" t="n">
        <v>71680</v>
      </c>
      <c r="F13" s="4" t="inlineStr">
        <is>
          <t xml:space="preserve"> </t>
        </is>
      </c>
    </row>
    <row r="14">
      <c r="A14" s="4" t="inlineStr">
        <is>
          <t>Capital expenditures - Segment, Expenditure, Addition to Long-Lived Assets</t>
        </is>
      </c>
      <c r="B14" s="5" t="n">
        <v>107473</v>
      </c>
      <c r="C14" s="5" t="n">
        <v>65215</v>
      </c>
      <c r="D14" s="5" t="n">
        <v>178967</v>
      </c>
      <c r="E14" s="5" t="n">
        <v>128857</v>
      </c>
      <c r="F14" s="4" t="inlineStr">
        <is>
          <t xml:space="preserve"> </t>
        </is>
      </c>
    </row>
    <row r="15">
      <c r="A15" s="4" t="inlineStr">
        <is>
          <t>Total assets</t>
        </is>
      </c>
      <c r="B15" s="5" t="n">
        <v>4367838</v>
      </c>
      <c r="C15" s="5" t="n">
        <v>4176376</v>
      </c>
      <c r="D15" s="5" t="n">
        <v>4367838</v>
      </c>
      <c r="E15" s="5" t="n">
        <v>4176376</v>
      </c>
      <c r="F15" s="5" t="n">
        <v>4458117</v>
      </c>
    </row>
    <row r="16">
      <c r="A16" s="4" t="inlineStr">
        <is>
          <t>Other Northwest Natural [Member] | Corporate, Non-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revenues</t>
        </is>
      </c>
      <c r="B18" s="5" t="n">
        <v>5326</v>
      </c>
      <c r="C18" s="5" t="n">
        <v>4634</v>
      </c>
      <c r="D18" s="5" t="n">
        <v>10237</v>
      </c>
      <c r="E18" s="5" t="n">
        <v>11377</v>
      </c>
      <c r="F18" s="4" t="inlineStr">
        <is>
          <t xml:space="preserve"> </t>
        </is>
      </c>
    </row>
    <row r="19">
      <c r="A19" s="4" t="inlineStr">
        <is>
          <t>Depreciation</t>
        </is>
      </c>
      <c r="B19" s="5" t="n">
        <v>240</v>
      </c>
      <c r="C19" s="5" t="n">
        <v>257</v>
      </c>
      <c r="D19" s="5" t="n">
        <v>517</v>
      </c>
      <c r="E19" s="5" t="n">
        <v>543</v>
      </c>
      <c r="F19" s="4" t="inlineStr">
        <is>
          <t xml:space="preserve"> </t>
        </is>
      </c>
    </row>
    <row r="20">
      <c r="A20" s="4" t="inlineStr">
        <is>
          <t>Income from operations</t>
        </is>
      </c>
      <c r="B20" s="5" t="n">
        <v>3598</v>
      </c>
      <c r="C20" s="5" t="n">
        <v>2912</v>
      </c>
      <c r="D20" s="5" t="n">
        <v>6256</v>
      </c>
      <c r="E20" s="5" t="n">
        <v>7881</v>
      </c>
      <c r="F20" s="4" t="inlineStr">
        <is>
          <t xml:space="preserve"> </t>
        </is>
      </c>
    </row>
    <row r="21">
      <c r="A21" s="4" t="inlineStr">
        <is>
          <t>Income (Loss) from Continuing Operations, Net of Tax, Attributable to Parent</t>
        </is>
      </c>
      <c r="B21" s="5" t="n">
        <v>2563</v>
      </c>
      <c r="C21" s="5" t="n">
        <v>2055</v>
      </c>
      <c r="D21" s="5" t="n">
        <v>4406</v>
      </c>
      <c r="E21" s="5" t="n">
        <v>5644</v>
      </c>
      <c r="F21" s="4" t="inlineStr">
        <is>
          <t xml:space="preserve"> </t>
        </is>
      </c>
    </row>
    <row r="22">
      <c r="A22" s="4" t="inlineStr">
        <is>
          <t>Capital expenditures - Segment, Expenditure, Addition to Long-Lived Assets</t>
        </is>
      </c>
      <c r="B22" s="5" t="n">
        <v>-495</v>
      </c>
      <c r="C22" s="5" t="n">
        <v>485</v>
      </c>
      <c r="D22" s="5" t="n">
        <v>48</v>
      </c>
      <c r="E22" s="5" t="n">
        <v>441</v>
      </c>
      <c r="F22" s="4" t="inlineStr">
        <is>
          <t xml:space="preserve"> </t>
        </is>
      </c>
    </row>
    <row r="23">
      <c r="A23" s="4" t="inlineStr">
        <is>
          <t>Total assets</t>
        </is>
      </c>
      <c r="B23" s="5" t="n">
        <v>50875</v>
      </c>
      <c r="C23" s="5" t="n">
        <v>53538</v>
      </c>
      <c r="D23" s="5" t="n">
        <v>50875</v>
      </c>
      <c r="E23" s="5" t="n">
        <v>53538</v>
      </c>
      <c r="F23" s="5" t="n">
        <v>53260</v>
      </c>
    </row>
    <row r="24">
      <c r="A24" s="4" t="inlineStr">
        <is>
          <t>Northwest Natural Gas Company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s</t>
        </is>
      </c>
      <c r="B26" s="5" t="n">
        <v>200188</v>
      </c>
      <c r="C26" s="5" t="n">
        <v>228348</v>
      </c>
      <c r="D26" s="5" t="n">
        <v>622963</v>
      </c>
      <c r="E26" s="5" t="n">
        <v>682861</v>
      </c>
      <c r="F26" s="4" t="inlineStr">
        <is>
          <t xml:space="preserve"> </t>
        </is>
      </c>
    </row>
    <row r="27">
      <c r="A27" s="4" t="inlineStr">
        <is>
          <t>Depreciation</t>
        </is>
      </c>
      <c r="B27" s="5" t="n">
        <v>31658</v>
      </c>
      <c r="C27" s="5" t="n">
        <v>29880</v>
      </c>
      <c r="D27" s="5" t="n">
        <v>62765</v>
      </c>
      <c r="E27" s="5" t="n">
        <v>60024</v>
      </c>
      <c r="F27" s="4" t="inlineStr">
        <is>
          <t xml:space="preserve"> </t>
        </is>
      </c>
    </row>
    <row r="28">
      <c r="A28" s="4" t="inlineStr">
        <is>
          <t>Income from operations</t>
        </is>
      </c>
      <c r="B28" s="5" t="n">
        <v>15386</v>
      </c>
      <c r="C28" s="5" t="n">
        <v>13302</v>
      </c>
      <c r="D28" s="5" t="n">
        <v>126017</v>
      </c>
      <c r="E28" s="5" t="n">
        <v>127430</v>
      </c>
      <c r="F28" s="4" t="inlineStr">
        <is>
          <t xml:space="preserve"> </t>
        </is>
      </c>
    </row>
    <row r="29">
      <c r="A29" s="4" t="inlineStr">
        <is>
          <t>Income (Loss) from Continuing Operations, Net of Tax, Attributable to Parent</t>
        </is>
      </c>
      <c r="B29" s="5" t="n">
        <v>-424</v>
      </c>
      <c r="C29" s="5" t="n">
        <v>1784</v>
      </c>
      <c r="D29" s="5" t="n">
        <v>67134</v>
      </c>
      <c r="E29" s="5" t="n">
        <v>77324</v>
      </c>
      <c r="F29" s="4" t="inlineStr">
        <is>
          <t xml:space="preserve"> </t>
        </is>
      </c>
    </row>
    <row r="30">
      <c r="A30" s="4" t="inlineStr">
        <is>
          <t>Capital expenditures - Segment, Expenditure, Addition to Long-Lived Assets</t>
        </is>
      </c>
      <c r="B30" s="5" t="n">
        <v>106978</v>
      </c>
      <c r="C30" s="5" t="n">
        <v>65700</v>
      </c>
      <c r="D30" s="5" t="n">
        <v>179015</v>
      </c>
      <c r="E30" s="5" t="n">
        <v>129298</v>
      </c>
      <c r="F30" s="4" t="inlineStr">
        <is>
          <t xml:space="preserve"> </t>
        </is>
      </c>
    </row>
    <row r="31">
      <c r="A31" s="4" t="inlineStr">
        <is>
          <t>Total assets</t>
        </is>
      </c>
      <c r="B31" s="5" t="n">
        <v>4418713</v>
      </c>
      <c r="C31" s="5" t="n">
        <v>4229914</v>
      </c>
      <c r="D31" s="5" t="n">
        <v>4418713</v>
      </c>
      <c r="E31" s="5" t="n">
        <v>4229914</v>
      </c>
      <c r="F31" s="5" t="n">
        <v>4511377</v>
      </c>
    </row>
    <row r="32">
      <c r="A32" s="4" t="inlineStr">
        <is>
          <t>Other Northwest Holdings [Member] | Corporate, Non-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revenues</t>
        </is>
      </c>
      <c r="B34" s="5" t="n">
        <v>11526</v>
      </c>
      <c r="C34" s="5" t="n">
        <v>9511</v>
      </c>
      <c r="D34" s="5" t="n">
        <v>22221</v>
      </c>
      <c r="E34" s="5" t="n">
        <v>17421</v>
      </c>
      <c r="F34" s="4" t="inlineStr">
        <is>
          <t xml:space="preserve"> </t>
        </is>
      </c>
    </row>
    <row r="35">
      <c r="A35" s="4" t="inlineStr">
        <is>
          <t>Depreciation</t>
        </is>
      </c>
      <c r="B35" s="5" t="n">
        <v>2104</v>
      </c>
      <c r="C35" s="5" t="n">
        <v>1413</v>
      </c>
      <c r="D35" s="5" t="n">
        <v>4095</v>
      </c>
      <c r="E35" s="5" t="n">
        <v>2734</v>
      </c>
      <c r="F35" s="4" t="inlineStr">
        <is>
          <t xml:space="preserve"> </t>
        </is>
      </c>
    </row>
    <row r="36">
      <c r="A36" s="4" t="inlineStr">
        <is>
          <t>Income from operations</t>
        </is>
      </c>
      <c r="B36" s="5" t="n">
        <v>320</v>
      </c>
      <c r="C36" s="5" t="n">
        <v>541</v>
      </c>
      <c r="D36" s="5" t="n">
        <v>-484</v>
      </c>
      <c r="E36" s="5" t="n">
        <v>-79</v>
      </c>
      <c r="F36" s="4" t="inlineStr">
        <is>
          <t xml:space="preserve"> </t>
        </is>
      </c>
    </row>
    <row r="37">
      <c r="A37" s="4" t="inlineStr">
        <is>
          <t>Income (Loss) from Continuing Operations, Net of Tax, Attributable to Parent</t>
        </is>
      </c>
      <c r="B37" s="5" t="n">
        <v>-2363</v>
      </c>
      <c r="C37" s="5" t="n">
        <v>-540</v>
      </c>
      <c r="D37" s="5" t="n">
        <v>-6098</v>
      </c>
      <c r="E37" s="5" t="n">
        <v>-4409</v>
      </c>
      <c r="F37" s="4" t="inlineStr">
        <is>
          <t xml:space="preserve"> </t>
        </is>
      </c>
    </row>
    <row r="38">
      <c r="A38" s="4" t="inlineStr">
        <is>
          <t>Capital expenditures - Segment, Expenditure, Addition to Long-Lived Assets</t>
        </is>
      </c>
      <c r="B38" s="5" t="n">
        <v>9734</v>
      </c>
      <c r="C38" s="5" t="n">
        <v>7898</v>
      </c>
      <c r="D38" s="5" t="n">
        <v>19914</v>
      </c>
      <c r="E38" s="5" t="n">
        <v>15565</v>
      </c>
      <c r="F38" s="4" t="inlineStr">
        <is>
          <t xml:space="preserve"> </t>
        </is>
      </c>
    </row>
    <row r="39">
      <c r="A39" s="4" t="inlineStr">
        <is>
          <t>Total assets</t>
        </is>
      </c>
      <c r="B39" s="5" t="n">
        <v>403653</v>
      </c>
      <c r="C39" s="5" t="n">
        <v>306791</v>
      </c>
      <c r="D39" s="5" t="n">
        <v>403653</v>
      </c>
      <c r="E39" s="5" t="n">
        <v>306791</v>
      </c>
      <c r="F39" s="5" t="n">
        <v>355715</v>
      </c>
    </row>
    <row r="40">
      <c r="A40" s="4" t="inlineStr">
        <is>
          <t>Northwest Natural Gas Compan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s</t>
        </is>
      </c>
      <c r="B42" s="5" t="n">
        <v>200188</v>
      </c>
      <c r="C42" s="5" t="n">
        <v>228348</v>
      </c>
      <c r="D42" s="5" t="n">
        <v>622963</v>
      </c>
      <c r="E42" s="5" t="n">
        <v>682861</v>
      </c>
      <c r="F42" s="4" t="inlineStr">
        <is>
          <t xml:space="preserve"> </t>
        </is>
      </c>
    </row>
    <row r="43">
      <c r="A43" s="4" t="inlineStr">
        <is>
          <t>Depreciation</t>
        </is>
      </c>
      <c r="B43" s="5" t="n">
        <v>31658</v>
      </c>
      <c r="C43" s="5" t="n">
        <v>29880</v>
      </c>
      <c r="D43" s="5" t="n">
        <v>62765</v>
      </c>
      <c r="E43" s="5" t="n">
        <v>60024</v>
      </c>
      <c r="F43" s="4" t="inlineStr">
        <is>
          <t xml:space="preserve"> </t>
        </is>
      </c>
    </row>
    <row r="44">
      <c r="A44" s="4" t="inlineStr">
        <is>
          <t>Income from operations</t>
        </is>
      </c>
      <c r="B44" s="5" t="n">
        <v>15386</v>
      </c>
      <c r="C44" s="5" t="n">
        <v>13302</v>
      </c>
      <c r="D44" s="5" t="n">
        <v>126017</v>
      </c>
      <c r="E44" s="5" t="n">
        <v>127430</v>
      </c>
      <c r="F44" s="4" t="inlineStr">
        <is>
          <t xml:space="preserve"> </t>
        </is>
      </c>
    </row>
    <row r="45">
      <c r="A45" s="4" t="inlineStr">
        <is>
          <t>Total assets</t>
        </is>
      </c>
      <c r="B45" s="5" t="n">
        <v>4418713</v>
      </c>
      <c r="C45" s="5" t="n">
        <v>4229914</v>
      </c>
      <c r="D45" s="5" t="n">
        <v>4418713</v>
      </c>
      <c r="E45" s="5" t="n">
        <v>4229914</v>
      </c>
      <c r="F45" s="5" t="n">
        <v>4511377</v>
      </c>
    </row>
    <row r="46">
      <c r="A46" s="4" t="inlineStr">
        <is>
          <t>Northwest Natural Gas Company [Member] | Natural Gas Distribution [Member] | Operating Seg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revenues</t>
        </is>
      </c>
      <c r="B48" s="5" t="n">
        <v>194861</v>
      </c>
      <c r="C48" s="5" t="n">
        <v>223713</v>
      </c>
      <c r="D48" s="5" t="n">
        <v>612725</v>
      </c>
      <c r="E48" s="5" t="n">
        <v>671483</v>
      </c>
      <c r="F48" s="4" t="inlineStr">
        <is>
          <t xml:space="preserve"> </t>
        </is>
      </c>
    </row>
    <row r="49">
      <c r="A49" s="4" t="inlineStr">
        <is>
          <t>Northwest Natural Gas Company [Member] | Other Northwest Natural [Member] | Corporate, Non-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revenues</t>
        </is>
      </c>
      <c r="B51" s="5" t="n">
        <v>5327</v>
      </c>
      <c r="C51" s="5" t="n">
        <v>4635</v>
      </c>
      <c r="D51" s="5" t="n">
        <v>10238</v>
      </c>
      <c r="E51" s="5" t="n">
        <v>11378</v>
      </c>
      <c r="F51" s="4" t="inlineStr">
        <is>
          <t xml:space="preserve"> </t>
        </is>
      </c>
    </row>
    <row r="52">
      <c r="A52" s="4" t="inlineStr">
        <is>
          <t>Northwest Natural Gas Company [Member] | Northwest Natural Gas Compan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revenues</t>
        </is>
      </c>
      <c r="B54" s="5" t="n">
        <v>200188</v>
      </c>
      <c r="C54" s="5" t="n">
        <v>228348</v>
      </c>
      <c r="D54" s="5" t="n">
        <v>622963</v>
      </c>
      <c r="E54" s="5" t="n">
        <v>682861</v>
      </c>
      <c r="F54" s="4" t="inlineStr">
        <is>
          <t xml:space="preserve"> </t>
        </is>
      </c>
    </row>
    <row r="55">
      <c r="A55" s="4" t="inlineStr">
        <is>
          <t>Parent Company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revenues</t>
        </is>
      </c>
      <c r="B57" s="5" t="n">
        <v>211714</v>
      </c>
      <c r="C57" s="5" t="n">
        <v>237859</v>
      </c>
      <c r="D57" s="5" t="n">
        <v>645184</v>
      </c>
      <c r="E57" s="5" t="n">
        <v>700282</v>
      </c>
      <c r="F57" s="4" t="inlineStr">
        <is>
          <t xml:space="preserve"> </t>
        </is>
      </c>
    </row>
    <row r="58">
      <c r="A58" s="4" t="inlineStr">
        <is>
          <t>Depreciation</t>
        </is>
      </c>
      <c r="B58" s="5" t="n">
        <v>33762</v>
      </c>
      <c r="C58" s="5" t="n">
        <v>31293</v>
      </c>
      <c r="D58" s="5" t="n">
        <v>66860</v>
      </c>
      <c r="E58" s="5" t="n">
        <v>62758</v>
      </c>
      <c r="F58" s="4" t="inlineStr">
        <is>
          <t xml:space="preserve"> </t>
        </is>
      </c>
    </row>
    <row r="59">
      <c r="A59" s="4" t="inlineStr">
        <is>
          <t>Income from operations</t>
        </is>
      </c>
      <c r="B59" s="5" t="n">
        <v>15706</v>
      </c>
      <c r="C59" s="5" t="n">
        <v>13843</v>
      </c>
      <c r="D59" s="5" t="n">
        <v>125533</v>
      </c>
      <c r="E59" s="5" t="n">
        <v>127351</v>
      </c>
      <c r="F59" s="4" t="inlineStr">
        <is>
          <t xml:space="preserve"> </t>
        </is>
      </c>
    </row>
    <row r="60">
      <c r="A60" s="4" t="inlineStr">
        <is>
          <t>Income (Loss) from Continuing Operations, Net of Tax, Attributable to Parent</t>
        </is>
      </c>
      <c r="B60" s="5" t="n">
        <v>-2787</v>
      </c>
      <c r="C60" s="5" t="n">
        <v>1244</v>
      </c>
      <c r="D60" s="5" t="n">
        <v>61036</v>
      </c>
      <c r="E60" s="5" t="n">
        <v>72915</v>
      </c>
      <c r="F60" s="4" t="inlineStr">
        <is>
          <t xml:space="preserve"> </t>
        </is>
      </c>
    </row>
    <row r="61">
      <c r="A61" s="4" t="inlineStr">
        <is>
          <t>Capital expenditures - Segment, Expenditure, Addition to Long-Lived Assets</t>
        </is>
      </c>
      <c r="B61" s="5" t="n">
        <v>116712</v>
      </c>
      <c r="C61" s="5" t="n">
        <v>73598</v>
      </c>
      <c r="D61" s="5" t="n">
        <v>198929</v>
      </c>
      <c r="E61" s="5" t="n">
        <v>144863</v>
      </c>
      <c r="F61" s="4" t="inlineStr">
        <is>
          <t xml:space="preserve"> </t>
        </is>
      </c>
    </row>
    <row r="62">
      <c r="A62" s="4" t="inlineStr">
        <is>
          <t>Total assets</t>
        </is>
      </c>
      <c r="B62" s="6" t="n">
        <v>4822366</v>
      </c>
      <c r="C62" s="6" t="n">
        <v>4536705</v>
      </c>
      <c r="D62" s="6" t="n">
        <v>4822366</v>
      </c>
      <c r="E62" s="6" t="n">
        <v>4536705</v>
      </c>
      <c r="F62" s="6" t="n">
        <v>48670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Additional Segment Informatio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11714</v>
      </c>
      <c r="C4" s="6" t="n">
        <v>237859</v>
      </c>
      <c r="D4" s="6" t="n">
        <v>645184</v>
      </c>
      <c r="E4" s="6" t="n">
        <v>700282</v>
      </c>
    </row>
    <row r="5">
      <c r="A5" s="4" t="inlineStr">
        <is>
          <t>Cost of gas</t>
        </is>
      </c>
      <c r="B5" s="5" t="n">
        <v>72970</v>
      </c>
      <c r="C5" s="5" t="n">
        <v>102433</v>
      </c>
      <c r="D5" s="5" t="n">
        <v>248687</v>
      </c>
      <c r="E5" s="5" t="n">
        <v>308182</v>
      </c>
    </row>
    <row r="6">
      <c r="A6" s="4" t="inlineStr">
        <is>
          <t>Environmental remediation</t>
        </is>
      </c>
      <c r="B6" s="5" t="n">
        <v>2329</v>
      </c>
      <c r="C6" s="5" t="n">
        <v>2140</v>
      </c>
      <c r="D6" s="5" t="n">
        <v>8075</v>
      </c>
      <c r="E6" s="5" t="n">
        <v>7515</v>
      </c>
    </row>
    <row r="7">
      <c r="A7" s="4" t="inlineStr">
        <is>
          <t>Operating Segments [Member] | Natural Gas Distribution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atural Gas Distribution revenues</t>
        </is>
      </c>
      <c r="B9" s="5" t="n">
        <v>189979</v>
      </c>
      <c r="C9" s="5" t="n">
        <v>218988</v>
      </c>
      <c r="D9" s="5" t="n">
        <v>602966</v>
      </c>
      <c r="E9" s="5" t="n">
        <v>662049</v>
      </c>
    </row>
    <row r="10">
      <c r="A10" s="4" t="inlineStr">
        <is>
          <t>Other regulated services</t>
        </is>
      </c>
      <c r="B10" s="5" t="n">
        <v>4883</v>
      </c>
      <c r="C10" s="5" t="n">
        <v>4726</v>
      </c>
      <c r="D10" s="5" t="n">
        <v>9760</v>
      </c>
      <c r="E10" s="5" t="n">
        <v>9435</v>
      </c>
    </row>
    <row r="11">
      <c r="A11" s="4" t="inlineStr">
        <is>
          <t>Operating revenues</t>
        </is>
      </c>
      <c r="B11" s="5" t="n">
        <v>194862</v>
      </c>
      <c r="C11" s="5" t="n">
        <v>223714</v>
      </c>
      <c r="D11" s="5" t="n">
        <v>612726</v>
      </c>
      <c r="E11" s="5" t="n">
        <v>671484</v>
      </c>
    </row>
    <row r="12">
      <c r="A12" s="4" t="inlineStr">
        <is>
          <t>Cost of gas</t>
        </is>
      </c>
      <c r="B12" s="5" t="n">
        <v>73026</v>
      </c>
      <c r="C12" s="5" t="n">
        <v>102490</v>
      </c>
      <c r="D12" s="5" t="n">
        <v>248799</v>
      </c>
      <c r="E12" s="5" t="n">
        <v>308295</v>
      </c>
    </row>
    <row r="13">
      <c r="A13" s="4" t="inlineStr">
        <is>
          <t>Environmental remediation</t>
        </is>
      </c>
      <c r="B13" s="5" t="n">
        <v>2329</v>
      </c>
      <c r="C13" s="5" t="n">
        <v>2140</v>
      </c>
      <c r="D13" s="5" t="n">
        <v>8075</v>
      </c>
      <c r="E13" s="5" t="n">
        <v>7515</v>
      </c>
    </row>
    <row r="14">
      <c r="A14" s="4" t="inlineStr">
        <is>
          <t>Revenue taxes</t>
        </is>
      </c>
      <c r="B14" s="5" t="n">
        <v>9198</v>
      </c>
      <c r="C14" s="5" t="n">
        <v>9159</v>
      </c>
      <c r="D14" s="5" t="n">
        <v>27393</v>
      </c>
      <c r="E14" s="5" t="n">
        <v>28134</v>
      </c>
    </row>
    <row r="15">
      <c r="A15" s="4" t="inlineStr">
        <is>
          <t>NGD margin</t>
        </is>
      </c>
      <c r="B15" s="6" t="n">
        <v>110309</v>
      </c>
      <c r="C15" s="6" t="n">
        <v>109925</v>
      </c>
      <c r="D15" s="6" t="n">
        <v>328459</v>
      </c>
      <c r="E15" s="6" t="n">
        <v>3275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Equity - Narrative - USD ($) $ / shares in Units, $ in Thousands</t>
        </is>
      </c>
      <c r="B1" s="2" t="inlineStr">
        <is>
          <t>3 Months Ended</t>
        </is>
      </c>
      <c r="C1" s="2" t="inlineStr">
        <is>
          <t>6 Months Ended</t>
        </is>
      </c>
    </row>
    <row r="2">
      <c r="B2" s="2" t="inlineStr">
        <is>
          <t>Jun. 30, 2024</t>
        </is>
      </c>
      <c r="C2" s="2" t="inlineStr">
        <is>
          <t>Jun. 30, 2024</t>
        </is>
      </c>
      <c r="D2" s="2" t="inlineStr">
        <is>
          <t>Jun. 30, 2023</t>
        </is>
      </c>
      <c r="E2" s="2" t="inlineStr">
        <is>
          <t>Dec. 31, 2023</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in dollars per share)</t>
        </is>
      </c>
      <c r="B4" s="6" t="n">
        <v>0</v>
      </c>
      <c r="C4" s="6" t="n">
        <v>0</v>
      </c>
      <c r="D4" s="6" t="n">
        <v>0</v>
      </c>
      <c r="E4" s="6" t="n">
        <v>0</v>
      </c>
      <c r="F4" s="4" t="inlineStr">
        <is>
          <t xml:space="preserve"> </t>
        </is>
      </c>
    </row>
    <row r="5">
      <c r="A5" s="4" t="inlineStr">
        <is>
          <t>Shares issued (in shares)</t>
        </is>
      </c>
      <c r="B5" s="5" t="n">
        <v>38669098</v>
      </c>
      <c r="C5" s="5" t="n">
        <v>38669098</v>
      </c>
      <c r="D5" s="5" t="n">
        <v>36064625</v>
      </c>
      <c r="E5" s="5" t="n">
        <v>37631212</v>
      </c>
      <c r="F5" s="4" t="inlineStr">
        <is>
          <t xml:space="preserve"> </t>
        </is>
      </c>
    </row>
    <row r="6">
      <c r="A6" s="4" t="inlineStr">
        <is>
          <t>Proceeds from common stock issued, net</t>
        </is>
      </c>
      <c r="B6" s="4" t="inlineStr">
        <is>
          <t xml:space="preserve"> </t>
        </is>
      </c>
      <c r="C6" s="6" t="n">
        <v>34986</v>
      </c>
      <c r="D6" s="6" t="n">
        <v>22072</v>
      </c>
      <c r="E6" s="4" t="inlineStr">
        <is>
          <t xml:space="preserve"> </t>
        </is>
      </c>
      <c r="F6" s="4" t="inlineStr">
        <is>
          <t xml:space="preserve"> </t>
        </is>
      </c>
    </row>
    <row r="7">
      <c r="A7" s="4" t="inlineStr">
        <is>
          <t>Avion Water | Other Northwest Holding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balance in Avion</t>
        </is>
      </c>
      <c r="B9" s="4" t="inlineStr">
        <is>
          <t xml:space="preserve"> </t>
        </is>
      </c>
      <c r="C9" s="4" t="inlineStr">
        <is>
          <t xml:space="preserve"> </t>
        </is>
      </c>
      <c r="D9" s="4" t="inlineStr">
        <is>
          <t xml:space="preserve"> </t>
        </is>
      </c>
      <c r="E9" s="4" t="inlineStr">
        <is>
          <t xml:space="preserve"> </t>
        </is>
      </c>
      <c r="F9" s="6" t="n">
        <v>14500</v>
      </c>
    </row>
    <row r="10">
      <c r="A10" s="4" t="inlineStr">
        <is>
          <t>ATM Equity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r Value (in dollars per share)</t>
        </is>
      </c>
      <c r="B12" s="6" t="n">
        <v>0</v>
      </c>
      <c r="C12" s="6" t="n">
        <v>0</v>
      </c>
      <c r="D12" s="4" t="inlineStr">
        <is>
          <t xml:space="preserve"> </t>
        </is>
      </c>
      <c r="E12" s="4" t="inlineStr">
        <is>
          <t xml:space="preserve"> </t>
        </is>
      </c>
      <c r="F12" s="4" t="inlineStr">
        <is>
          <t xml:space="preserve"> </t>
        </is>
      </c>
    </row>
    <row r="13">
      <c r="A13" s="4" t="inlineStr">
        <is>
          <t>Sale of Stock, Consideration Received on Transaction</t>
        </is>
      </c>
      <c r="B13" s="6" t="n">
        <v>22800</v>
      </c>
      <c r="C13" s="6" t="n">
        <v>35000</v>
      </c>
      <c r="D13" s="4" t="inlineStr">
        <is>
          <t xml:space="preserve"> </t>
        </is>
      </c>
      <c r="E13" s="4" t="inlineStr">
        <is>
          <t xml:space="preserve"> </t>
        </is>
      </c>
      <c r="F13" s="4" t="inlineStr">
        <is>
          <t xml:space="preserve"> </t>
        </is>
      </c>
    </row>
    <row r="14">
      <c r="A14" s="4" t="inlineStr">
        <is>
          <t>Sale of Stock, Commissions and Fees Paid</t>
        </is>
      </c>
      <c r="B14" s="6" t="n">
        <v>300</v>
      </c>
      <c r="C14" s="6" t="n">
        <v>600</v>
      </c>
      <c r="D14" s="4" t="inlineStr">
        <is>
          <t xml:space="preserve"> </t>
        </is>
      </c>
      <c r="E14" s="4" t="inlineStr">
        <is>
          <t xml:space="preserve"> </t>
        </is>
      </c>
      <c r="F14" s="4" t="inlineStr">
        <is>
          <t xml:space="preserve"> </t>
        </is>
      </c>
    </row>
    <row r="15">
      <c r="A15" s="4" t="inlineStr">
        <is>
          <t>Stock Issued During Period, Shares, New Issues</t>
        </is>
      </c>
      <c r="B15" s="5" t="n">
        <v>620000</v>
      </c>
      <c r="C15" s="5" t="n">
        <v>953000</v>
      </c>
      <c r="D15" s="4" t="inlineStr">
        <is>
          <t xml:space="preserve"> </t>
        </is>
      </c>
      <c r="E15" s="4" t="inlineStr">
        <is>
          <t xml:space="preserve"> </t>
        </is>
      </c>
      <c r="F15" s="4" t="inlineStr">
        <is>
          <t xml:space="preserve"> </t>
        </is>
      </c>
    </row>
    <row r="16">
      <c r="A16" s="4" t="inlineStr">
        <is>
          <t>nwn:AttheMarketEquityProgramEquityAvailableforIssuance</t>
        </is>
      </c>
      <c r="B16" s="6" t="n">
        <v>7900</v>
      </c>
      <c r="C16" s="6" t="n">
        <v>7900</v>
      </c>
      <c r="D16" s="4" t="inlineStr">
        <is>
          <t xml:space="preserve"> </t>
        </is>
      </c>
      <c r="E16" s="4" t="inlineStr">
        <is>
          <t xml:space="preserve"> </t>
        </is>
      </c>
      <c r="F16" s="4" t="inlineStr">
        <is>
          <t xml:space="preserve"> </t>
        </is>
      </c>
    </row>
    <row r="17">
      <c r="A17" s="4" t="inlineStr">
        <is>
          <t>Maximum [Member] | Scenario, Plan | ATM Equity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mulative Proceeds Received on All Transactions</t>
        </is>
      </c>
      <c r="B19" s="4" t="inlineStr">
        <is>
          <t xml:space="preserve"> </t>
        </is>
      </c>
      <c r="C19" s="6" t="n">
        <v>200000</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201509</v>
      </c>
      <c r="C4" s="6" t="n">
        <v>229986</v>
      </c>
      <c r="D4" s="6" t="n">
        <v>628728</v>
      </c>
      <c r="E4" s="6" t="n">
        <v>696763</v>
      </c>
    </row>
    <row r="5">
      <c r="A5" s="4" t="inlineStr">
        <is>
          <t>Revenues</t>
        </is>
      </c>
      <c r="B5" s="5" t="n">
        <v>211714</v>
      </c>
      <c r="C5" s="5" t="n">
        <v>237859</v>
      </c>
      <c r="D5" s="5" t="n">
        <v>645184</v>
      </c>
      <c r="E5" s="5" t="n">
        <v>700282</v>
      </c>
    </row>
    <row r="6">
      <c r="A6" s="4" t="inlineStr">
        <is>
          <t>Natural Gas Sales [Member] | Transferred over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5" t="n">
        <v>183876</v>
      </c>
      <c r="C8" s="5" t="n">
        <v>215108</v>
      </c>
      <c r="D8" s="5" t="n">
        <v>594715</v>
      </c>
      <c r="E8" s="5" t="n">
        <v>666502</v>
      </c>
    </row>
    <row r="9">
      <c r="A9" s="4" t="inlineStr">
        <is>
          <t>Gas Storage Revenue, Net of Regulatory Sharing [Member] | Transferred over Tim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5" t="n">
        <v>3066</v>
      </c>
      <c r="C11" s="5" t="n">
        <v>3201</v>
      </c>
      <c r="D11" s="5" t="n">
        <v>6071</v>
      </c>
      <c r="E11" s="5" t="n">
        <v>6000</v>
      </c>
    </row>
    <row r="12">
      <c r="A12" s="4" t="inlineStr">
        <is>
          <t>Asset Management Revenue, Net of Regulatory Sharing [Member] | Transferred over Tim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Including Assessed Tax</t>
        </is>
      </c>
      <c r="B14" s="5" t="n">
        <v>1328</v>
      </c>
      <c r="C14" s="5" t="n">
        <v>502</v>
      </c>
      <c r="D14" s="5" t="n">
        <v>1930</v>
      </c>
      <c r="E14" s="5" t="n">
        <v>3256</v>
      </c>
    </row>
    <row r="15">
      <c r="A15" s="4" t="inlineStr">
        <is>
          <t>Appliance Center Revenue [Member] | Transferred at Point in Tim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5" t="n">
        <v>933</v>
      </c>
      <c r="C17" s="5" t="n">
        <v>932</v>
      </c>
      <c r="D17" s="5" t="n">
        <v>2237</v>
      </c>
      <c r="E17" s="5" t="n">
        <v>2122</v>
      </c>
    </row>
    <row r="18">
      <c r="A18" s="4" t="inlineStr">
        <is>
          <t>Other revenue [Member] | Transferred over Tim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Including Assessed Tax</t>
        </is>
      </c>
      <c r="B20" s="5" t="n">
        <v>12306</v>
      </c>
      <c r="C20" s="5" t="n">
        <v>10243</v>
      </c>
      <c r="D20" s="5" t="n">
        <v>23775</v>
      </c>
      <c r="E20" s="5" t="n">
        <v>18883</v>
      </c>
    </row>
    <row r="21">
      <c r="A21" s="4" t="inlineStr">
        <is>
          <t>Alternative revenue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6082</v>
      </c>
      <c r="C23" s="5" t="n">
        <v>3861</v>
      </c>
      <c r="D23" s="5" t="n">
        <v>8207</v>
      </c>
      <c r="E23" s="5" t="n">
        <v>-4491</v>
      </c>
    </row>
    <row r="24">
      <c r="A24" s="4" t="inlineStr">
        <is>
          <t>Leasing revenue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perating leases</t>
        </is>
      </c>
      <c r="B26" s="5" t="n">
        <v>4123</v>
      </c>
      <c r="C26" s="5" t="n">
        <v>4012</v>
      </c>
      <c r="D26" s="5" t="n">
        <v>8249</v>
      </c>
      <c r="E26" s="5" t="n">
        <v>8010</v>
      </c>
    </row>
    <row r="27">
      <c r="A27" s="4" t="inlineStr">
        <is>
          <t>Northwest Natural Gas Company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200188</v>
      </c>
      <c r="C29" s="5" t="n">
        <v>228348</v>
      </c>
      <c r="D29" s="5" t="n">
        <v>622963</v>
      </c>
      <c r="E29" s="5" t="n">
        <v>682861</v>
      </c>
    </row>
    <row r="30">
      <c r="A30" s="4" t="inlineStr">
        <is>
          <t>Operating leases</t>
        </is>
      </c>
      <c r="B30" s="5" t="n">
        <v>20</v>
      </c>
      <c r="C30" s="5" t="n">
        <v>19</v>
      </c>
      <c r="D30" s="5" t="n">
        <v>42</v>
      </c>
      <c r="E30" s="5" t="n">
        <v>38</v>
      </c>
    </row>
    <row r="31">
      <c r="A31" s="4" t="inlineStr">
        <is>
          <t>Northwest Natural Gas Company [Member] | Northwest Natural Gas Company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Including Assessed Tax</t>
        </is>
      </c>
      <c r="B33" s="5" t="n">
        <v>189983</v>
      </c>
      <c r="C33" s="5" t="n">
        <v>220475</v>
      </c>
      <c r="D33" s="5" t="n">
        <v>606507</v>
      </c>
      <c r="E33" s="5" t="n">
        <v>679342</v>
      </c>
    </row>
    <row r="34">
      <c r="A34" s="4" t="inlineStr">
        <is>
          <t>Revenues</t>
        </is>
      </c>
      <c r="B34" s="5" t="n">
        <v>200188</v>
      </c>
      <c r="C34" s="5" t="n">
        <v>228348</v>
      </c>
      <c r="D34" s="5" t="n">
        <v>622963</v>
      </c>
      <c r="E34" s="5" t="n">
        <v>682861</v>
      </c>
    </row>
    <row r="35">
      <c r="A35" s="4" t="inlineStr">
        <is>
          <t>Northwest Natural Gas Company [Member] | Northwest Natural Gas Company [Member] | Natural Gas Sales [Member] | Transferred over Ti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183876</v>
      </c>
      <c r="C37" s="5" t="n">
        <v>215108</v>
      </c>
      <c r="D37" s="5" t="n">
        <v>594715</v>
      </c>
      <c r="E37" s="5" t="n">
        <v>666502</v>
      </c>
    </row>
    <row r="38">
      <c r="A38" s="4" t="inlineStr">
        <is>
          <t>Northwest Natural Gas Company [Member] | Northwest Natural Gas Company [Member] | Gas Storage Revenue, Net of Regulatory Sharing [Member] | Transferred over Tim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Including Assessed Tax</t>
        </is>
      </c>
      <c r="B40" s="5" t="n">
        <v>3066</v>
      </c>
      <c r="C40" s="5" t="n">
        <v>3201</v>
      </c>
      <c r="D40" s="5" t="n">
        <v>6071</v>
      </c>
      <c r="E40" s="5" t="n">
        <v>6000</v>
      </c>
    </row>
    <row r="41">
      <c r="A41" s="4" t="inlineStr">
        <is>
          <t>Northwest Natural Gas Company [Member] | Northwest Natural Gas Company [Member] | Asset Management Revenue, Net of Regulatory Sharing [Member] | Transferred over Tim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1328</v>
      </c>
      <c r="C43" s="5" t="n">
        <v>502</v>
      </c>
      <c r="D43" s="5" t="n">
        <v>1930</v>
      </c>
      <c r="E43" s="5" t="n">
        <v>3256</v>
      </c>
    </row>
    <row r="44">
      <c r="A44" s="4" t="inlineStr">
        <is>
          <t>Northwest Natural Gas Company [Member] | Northwest Natural Gas Company [Member] | Appliance Center Revenue [Member] | Transferred at Point in Tim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5" t="n">
        <v>933</v>
      </c>
      <c r="C46" s="5" t="n">
        <v>932</v>
      </c>
      <c r="D46" s="5" t="n">
        <v>2237</v>
      </c>
      <c r="E46" s="5" t="n">
        <v>2122</v>
      </c>
    </row>
    <row r="47">
      <c r="A47" s="4" t="inlineStr">
        <is>
          <t>Northwest Natural Gas Company [Member] | Northwest Natural Gas Company [Member] | Other revenue [Member] | Transferred over Tim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780</v>
      </c>
      <c r="C49" s="5" t="n">
        <v>732</v>
      </c>
      <c r="D49" s="5" t="n">
        <v>1554</v>
      </c>
      <c r="E49" s="5" t="n">
        <v>1462</v>
      </c>
    </row>
    <row r="50">
      <c r="A50" s="4" t="inlineStr">
        <is>
          <t>Northwest Natural Gas Company [Member] | Northwest Natural Gas Company [Member] | Alternative revenu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6082</v>
      </c>
      <c r="C52" s="5" t="n">
        <v>3861</v>
      </c>
      <c r="D52" s="5" t="n">
        <v>8207</v>
      </c>
      <c r="E52" s="5" t="n">
        <v>-4491</v>
      </c>
    </row>
    <row r="53">
      <c r="A53" s="4" t="inlineStr">
        <is>
          <t>Northwest Natural Gas Company [Member] | Northwest Natural Gas Company [Member] | Leasing revenu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perating leases</t>
        </is>
      </c>
      <c r="B55" s="5" t="n">
        <v>4123</v>
      </c>
      <c r="C55" s="5" t="n">
        <v>4012</v>
      </c>
      <c r="D55" s="5" t="n">
        <v>8249</v>
      </c>
      <c r="E55" s="5" t="n">
        <v>8010</v>
      </c>
    </row>
    <row r="56">
      <c r="A56" s="4" t="inlineStr">
        <is>
          <t>Operating Segments [Member] | Natural Gas Distribution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94862</v>
      </c>
      <c r="C58" s="5" t="n">
        <v>223714</v>
      </c>
      <c r="D58" s="5" t="n">
        <v>612726</v>
      </c>
      <c r="E58" s="5" t="n">
        <v>671484</v>
      </c>
    </row>
    <row r="59">
      <c r="A59" s="4" t="inlineStr">
        <is>
          <t>Operating Segments [Member] | Natural Gas Distribution [Member] | Northwest Natural Gas Company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184656</v>
      </c>
      <c r="C61" s="5" t="n">
        <v>215840</v>
      </c>
      <c r="D61" s="5" t="n">
        <v>596269</v>
      </c>
      <c r="E61" s="5" t="n">
        <v>667964</v>
      </c>
    </row>
    <row r="62">
      <c r="A62" s="4" t="inlineStr">
        <is>
          <t>Revenues</t>
        </is>
      </c>
      <c r="B62" s="5" t="n">
        <v>194861</v>
      </c>
      <c r="C62" s="5" t="n">
        <v>223713</v>
      </c>
      <c r="D62" s="5" t="n">
        <v>612725</v>
      </c>
      <c r="E62" s="5" t="n">
        <v>671483</v>
      </c>
    </row>
    <row r="63">
      <c r="A63" s="4" t="inlineStr">
        <is>
          <t>Operating Segments [Member] | Natural Gas Distribution [Member] | Northwest Natural Gas Company [Member] | Natural Gas Sales [Member] | Transferred over Time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Including Assessed Tax</t>
        </is>
      </c>
      <c r="B65" s="5" t="n">
        <v>183876</v>
      </c>
      <c r="C65" s="5" t="n">
        <v>215108</v>
      </c>
      <c r="D65" s="5" t="n">
        <v>594715</v>
      </c>
      <c r="E65" s="5" t="n">
        <v>666502</v>
      </c>
    </row>
    <row r="66">
      <c r="A66" s="4" t="inlineStr">
        <is>
          <t>Operating Segments [Member] | Natural Gas Distribution [Member] | Northwest Natural Gas Company [Member] | Gas Storage Revenue, Net of Regulatory Sharing [Member] | Transferred over Time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Including Assessed Tax</t>
        </is>
      </c>
      <c r="B68" s="5" t="n">
        <v>0</v>
      </c>
      <c r="C68" s="5" t="n">
        <v>0</v>
      </c>
      <c r="D68" s="5" t="n">
        <v>0</v>
      </c>
      <c r="E68" s="5" t="n">
        <v>0</v>
      </c>
    </row>
    <row r="69">
      <c r="A69" s="4" t="inlineStr">
        <is>
          <t>Operating Segments [Member] | Natural Gas Distribution [Member] | Northwest Natural Gas Company [Member] | Asset Management Revenue, Net of Regulatory Sharing [Member] | Transferred over Time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 Including Assessed Tax</t>
        </is>
      </c>
      <c r="B71" s="5" t="n">
        <v>0</v>
      </c>
      <c r="C71" s="5" t="n">
        <v>0</v>
      </c>
      <c r="D71" s="5" t="n">
        <v>0</v>
      </c>
      <c r="E71" s="5" t="n">
        <v>0</v>
      </c>
    </row>
    <row r="72">
      <c r="A72" s="4" t="inlineStr">
        <is>
          <t>Operating Segments [Member] | Natural Gas Distribution [Member] | Northwest Natural Gas Company [Member] | Appliance Center Revenue [Member] | Transferred at Point in Time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 Including Assessed Tax</t>
        </is>
      </c>
      <c r="B74" s="5" t="n">
        <v>0</v>
      </c>
      <c r="C74" s="5" t="n">
        <v>0</v>
      </c>
      <c r="D74" s="5" t="n">
        <v>0</v>
      </c>
      <c r="E74" s="5" t="n">
        <v>0</v>
      </c>
    </row>
    <row r="75">
      <c r="A75" s="4" t="inlineStr">
        <is>
          <t>Operating Segments [Member] | Natural Gas Distribution [Member] | Northwest Natural Gas Company [Member] | Other revenue [Member] | Transferred over Time [Memb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 Including Assessed Tax</t>
        </is>
      </c>
      <c r="B77" s="5" t="n">
        <v>780</v>
      </c>
      <c r="C77" s="5" t="n">
        <v>732</v>
      </c>
      <c r="D77" s="5" t="n">
        <v>1554</v>
      </c>
      <c r="E77" s="5" t="n">
        <v>1462</v>
      </c>
    </row>
    <row r="78">
      <c r="A78" s="4" t="inlineStr">
        <is>
          <t>Operating Segments [Member] | Natural Gas Distribution [Member] | Northwest Natural Gas Company [Member] | Alternative revenue [Memb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t>
        </is>
      </c>
      <c r="B80" s="5" t="n">
        <v>6082</v>
      </c>
      <c r="C80" s="5" t="n">
        <v>3861</v>
      </c>
      <c r="D80" s="5" t="n">
        <v>8207</v>
      </c>
      <c r="E80" s="5" t="n">
        <v>-4491</v>
      </c>
    </row>
    <row r="81">
      <c r="A81" s="4" t="inlineStr">
        <is>
          <t>Operating Segments [Member] | Natural Gas Distribution [Member] | Northwest Natural Gas Company [Member] | Leasing revenue [Memb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Operating leases</t>
        </is>
      </c>
      <c r="B83" s="5" t="n">
        <v>4123</v>
      </c>
      <c r="C83" s="5" t="n">
        <v>4012</v>
      </c>
      <c r="D83" s="5" t="n">
        <v>8249</v>
      </c>
      <c r="E83" s="5" t="n">
        <v>8010</v>
      </c>
    </row>
    <row r="84">
      <c r="A84" s="4" t="inlineStr">
        <is>
          <t>Operating Segments [Member] | Northwest Natural Gas Company [Memb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t>
        </is>
      </c>
      <c r="B86" s="5" t="n">
        <v>200188</v>
      </c>
      <c r="C86" s="5" t="n">
        <v>228348</v>
      </c>
      <c r="D86" s="5" t="n">
        <v>622963</v>
      </c>
      <c r="E86" s="5" t="n">
        <v>682861</v>
      </c>
    </row>
    <row r="87">
      <c r="A87" s="4" t="inlineStr">
        <is>
          <t>Corporate, Non-Segment [Member] | Other Northwest Natural [Memb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t>
        </is>
      </c>
      <c r="B89" s="5" t="n">
        <v>5326</v>
      </c>
      <c r="C89" s="5" t="n">
        <v>4634</v>
      </c>
      <c r="D89" s="5" t="n">
        <v>10237</v>
      </c>
      <c r="E89" s="5" t="n">
        <v>11377</v>
      </c>
    </row>
    <row r="90">
      <c r="A90" s="4" t="inlineStr">
        <is>
          <t>Corporate, Non-Segment [Member] | Other Northwest Natural [Member] | Northwest Natural Gas Company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 with Customer, Excluding Assessed Tax</t>
        </is>
      </c>
      <c r="B92" s="5" t="n">
        <v>5327</v>
      </c>
      <c r="C92" s="5" t="n">
        <v>4635</v>
      </c>
      <c r="D92" s="5" t="n">
        <v>10238</v>
      </c>
      <c r="E92" s="5" t="n">
        <v>11378</v>
      </c>
    </row>
    <row r="93">
      <c r="A93" s="4" t="inlineStr">
        <is>
          <t>Revenues</t>
        </is>
      </c>
      <c r="B93" s="5" t="n">
        <v>5327</v>
      </c>
      <c r="C93" s="5" t="n">
        <v>4635</v>
      </c>
      <c r="D93" s="5" t="n">
        <v>10238</v>
      </c>
      <c r="E93" s="5" t="n">
        <v>11378</v>
      </c>
    </row>
    <row r="94">
      <c r="A94" s="4" t="inlineStr">
        <is>
          <t>Corporate, Non-Segment [Member] | Other Northwest Natural [Member] | Northwest Natural Gas Company [Member] | Natural Gas Sales [Member] | Transferred over Time [Member]</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 from Contract with Customer, Excluding Assessed Tax</t>
        </is>
      </c>
      <c r="B96" s="5" t="n">
        <v>0</v>
      </c>
      <c r="C96" s="5" t="n">
        <v>0</v>
      </c>
      <c r="D96" s="5" t="n">
        <v>0</v>
      </c>
      <c r="E96" s="5" t="n">
        <v>0</v>
      </c>
    </row>
    <row r="97">
      <c r="A97" s="4" t="inlineStr">
        <is>
          <t>Corporate, Non-Segment [Member] | Other Northwest Natural [Member] | Northwest Natural Gas Company [Member] | Gas Storage Revenue, Net of Regulatory Sharing [Member] | Transferred over Time [Member]</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 from Contract with Customer, Excluding Assessed Tax</t>
        </is>
      </c>
      <c r="B99" s="5" t="n">
        <v>3066</v>
      </c>
      <c r="C99" s="5" t="n">
        <v>3201</v>
      </c>
      <c r="D99" s="5" t="n">
        <v>6071</v>
      </c>
      <c r="E99" s="5" t="n">
        <v>6000</v>
      </c>
    </row>
    <row r="100">
      <c r="A100" s="4" t="inlineStr">
        <is>
          <t>Corporate, Non-Segment [Member] | Other Northwest Natural [Member] | Northwest Natural Gas Company [Member] | Asset Management Revenue, Net of Regulatory Sharing [Member] | Transferred over Time [Member]</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 from Contract with Customer, Excluding Assessed Tax</t>
        </is>
      </c>
      <c r="B102" s="5" t="n">
        <v>1328</v>
      </c>
      <c r="C102" s="5" t="n">
        <v>502</v>
      </c>
      <c r="D102" s="5" t="n">
        <v>1930</v>
      </c>
      <c r="E102" s="5" t="n">
        <v>3256</v>
      </c>
    </row>
    <row r="103">
      <c r="A103" s="4" t="inlineStr">
        <is>
          <t>Corporate, Non-Segment [Member] | Other Northwest Natural [Member] | Northwest Natural Gas Company [Member] | Appliance Center Revenue [Member] | Transferred at Point in Time [Member]</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 from Contract with Customer, Excluding Assessed Tax</t>
        </is>
      </c>
      <c r="B105" s="5" t="n">
        <v>933</v>
      </c>
      <c r="C105" s="5" t="n">
        <v>932</v>
      </c>
      <c r="D105" s="5" t="n">
        <v>2237</v>
      </c>
      <c r="E105" s="5" t="n">
        <v>2122</v>
      </c>
    </row>
    <row r="106">
      <c r="A106" s="4" t="inlineStr">
        <is>
          <t>Corporate, Non-Segment [Member] | Other Northwest Natural [Member] | Northwest Natural Gas Company [Member] | Other revenue [Member] | Transferred over Time [Member]</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from Contract with Customer, Excluding Assessed Tax</t>
        </is>
      </c>
      <c r="B108" s="5" t="n">
        <v>0</v>
      </c>
      <c r="C108" s="5" t="n">
        <v>0</v>
      </c>
      <c r="D108" s="5" t="n">
        <v>0</v>
      </c>
      <c r="E108" s="5" t="n">
        <v>0</v>
      </c>
    </row>
    <row r="109">
      <c r="A109" s="4" t="inlineStr">
        <is>
          <t>Corporate, Non-Segment [Member] | Other Northwest Natural [Member] | Northwest Natural Gas Company [Member] | Alternative revenue [Memb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s</t>
        </is>
      </c>
      <c r="B111" s="5" t="n">
        <v>0</v>
      </c>
      <c r="C111" s="5" t="n">
        <v>0</v>
      </c>
      <c r="D111" s="5" t="n">
        <v>0</v>
      </c>
      <c r="E111" s="5" t="n">
        <v>0</v>
      </c>
    </row>
    <row r="112">
      <c r="A112" s="4" t="inlineStr">
        <is>
          <t>Corporate, Non-Segment [Member] | Other Northwest Natural [Member] | Northwest Natural Gas Company [Member] | Leasing revenue [Member]</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Operating leases</t>
        </is>
      </c>
      <c r="B114" s="5" t="n">
        <v>0</v>
      </c>
      <c r="C114" s="5" t="n">
        <v>0</v>
      </c>
      <c r="D114" s="5" t="n">
        <v>0</v>
      </c>
      <c r="E114" s="5" t="n">
        <v>0</v>
      </c>
    </row>
    <row r="115">
      <c r="A115" s="4" t="inlineStr">
        <is>
          <t>Corporate, Non-Segment [Member] | Other Northwest Holdings [Member]</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 with Customer, Excluding Assessed Tax</t>
        </is>
      </c>
      <c r="B117" s="5" t="n">
        <v>11526</v>
      </c>
      <c r="C117" s="5" t="n">
        <v>9511</v>
      </c>
      <c r="D117" s="5" t="n">
        <v>22221</v>
      </c>
      <c r="E117" s="5" t="n">
        <v>17421</v>
      </c>
    </row>
    <row r="118">
      <c r="A118" s="4" t="inlineStr">
        <is>
          <t>Revenues</t>
        </is>
      </c>
      <c r="B118" s="5" t="n">
        <v>11526</v>
      </c>
      <c r="C118" s="5" t="n">
        <v>9511</v>
      </c>
      <c r="D118" s="5" t="n">
        <v>22221</v>
      </c>
      <c r="E118" s="5" t="n">
        <v>17421</v>
      </c>
    </row>
    <row r="119">
      <c r="A119" s="4" t="inlineStr">
        <is>
          <t>Corporate, Non-Segment [Member] | Other Northwest Holdings [Member] | Natural Gas Sales [Member] | Transferred over Time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 with Customer, Excluding Assessed Tax</t>
        </is>
      </c>
      <c r="B121" s="5" t="n">
        <v>0</v>
      </c>
      <c r="C121" s="5" t="n">
        <v>0</v>
      </c>
      <c r="D121" s="5" t="n">
        <v>0</v>
      </c>
      <c r="E121" s="5" t="n">
        <v>0</v>
      </c>
    </row>
    <row r="122">
      <c r="A122" s="4" t="inlineStr">
        <is>
          <t>Corporate, Non-Segment [Member] | Other Northwest Holdings [Member] | Gas Storage Revenue, Net of Regulatory Sharing [Member] | Transferred over Time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 with Customer, Excluding Assessed Tax</t>
        </is>
      </c>
      <c r="B124" s="5" t="n">
        <v>0</v>
      </c>
      <c r="C124" s="5" t="n">
        <v>0</v>
      </c>
      <c r="D124" s="5" t="n">
        <v>0</v>
      </c>
      <c r="E124" s="5" t="n">
        <v>0</v>
      </c>
    </row>
    <row r="125">
      <c r="A125" s="4" t="inlineStr">
        <is>
          <t>Corporate, Non-Segment [Member] | Other Northwest Holdings [Member] | Asset Management Revenue, Net of Regulatory Sharing [Member] | Transferred over Time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 with Customer, Excluding Assessed Tax</t>
        </is>
      </c>
      <c r="B127" s="5" t="n">
        <v>0</v>
      </c>
      <c r="C127" s="5" t="n">
        <v>0</v>
      </c>
      <c r="D127" s="5" t="n">
        <v>0</v>
      </c>
      <c r="E127" s="5" t="n">
        <v>0</v>
      </c>
    </row>
    <row r="128">
      <c r="A128" s="4" t="inlineStr">
        <is>
          <t>Corporate, Non-Segment [Member] | Other Northwest Holdings [Member] | Appliance Center Revenue [Member] | Transferred at Point in Time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 with Customer, Excluding Assessed Tax</t>
        </is>
      </c>
      <c r="B130" s="5" t="n">
        <v>0</v>
      </c>
      <c r="C130" s="5" t="n">
        <v>0</v>
      </c>
      <c r="D130" s="5" t="n">
        <v>0</v>
      </c>
      <c r="E130" s="5" t="n">
        <v>0</v>
      </c>
    </row>
    <row r="131">
      <c r="A131" s="4" t="inlineStr">
        <is>
          <t>Corporate, Non-Segment [Member] | Other Northwest Holdings [Member] | Other revenue [Member] | Transferred over Time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 with Customer, Excluding Assessed Tax</t>
        </is>
      </c>
      <c r="B133" s="5" t="n">
        <v>11526</v>
      </c>
      <c r="C133" s="5" t="n">
        <v>9511</v>
      </c>
      <c r="D133" s="5" t="n">
        <v>22221</v>
      </c>
      <c r="E133" s="5" t="n">
        <v>17421</v>
      </c>
    </row>
    <row r="134">
      <c r="A134" s="4" t="inlineStr">
        <is>
          <t>Corporate, Non-Segment [Member] | Other Northwest Holdings [Member] | Alternative revenue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0</v>
      </c>
      <c r="C136" s="5" t="n">
        <v>0</v>
      </c>
      <c r="D136" s="5" t="n">
        <v>0</v>
      </c>
      <c r="E136" s="5" t="n">
        <v>0</v>
      </c>
    </row>
    <row r="137">
      <c r="A137" s="4" t="inlineStr">
        <is>
          <t>Corporate, Non-Segment [Member] | Other Northwest Holdings [Member] | Leasing revenue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Operating leases</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 $ in Thousands</t>
        </is>
      </c>
      <c r="B1" s="2" t="inlineStr">
        <is>
          <t>Jun. 30, 2024 USD ($)</t>
        </is>
      </c>
    </row>
    <row r="2">
      <c r="A2" s="3" t="inlineStr">
        <is>
          <t>Revenue, Remaining Performance Obligation, Expected Timing of Satisfaction [Line Items]</t>
        </is>
      </c>
      <c r="B2" s="4" t="inlineStr">
        <is>
          <t xml:space="preserve"> </t>
        </is>
      </c>
    </row>
    <row r="3">
      <c r="A3" s="4" t="inlineStr">
        <is>
          <t>Lessor, Sales-type Lease, Term of Contract</t>
        </is>
      </c>
      <c r="B3" s="4" t="inlineStr">
        <is>
          <t>30 years</t>
        </is>
      </c>
    </row>
    <row r="4">
      <c r="A4" s="4" t="inlineStr">
        <is>
          <t>Lessor, Sales-type Lease, Renewal Term</t>
        </is>
      </c>
      <c r="B4" s="4" t="inlineStr">
        <is>
          <t>50 years</t>
        </is>
      </c>
    </row>
    <row r="5">
      <c r="A5" s="4" t="inlineStr">
        <is>
          <t>Revenue, Remaining Performance Obligation, Amount</t>
        </is>
      </c>
      <c r="B5" s="6" t="n">
        <v>77500</v>
      </c>
    </row>
    <row r="6">
      <c r="A6" s="4" t="inlineStr">
        <is>
          <t>Natural Gas Distribution [Member] | Northwest Natural Gas Company [Member]</t>
        </is>
      </c>
      <c r="B6" s="4" t="inlineStr">
        <is>
          <t xml:space="preserve"> </t>
        </is>
      </c>
    </row>
    <row r="7">
      <c r="A7" s="3" t="inlineStr">
        <is>
          <t>Revenue, Remaining Performance Obligation, Expected Timing of Satisfaction [Line Items]</t>
        </is>
      </c>
      <c r="B7" s="4" t="inlineStr">
        <is>
          <t xml:space="preserve"> </t>
        </is>
      </c>
    </row>
    <row r="8">
      <c r="A8" s="4" t="inlineStr">
        <is>
          <t>Contract with Customer, Refund Liability</t>
        </is>
      </c>
      <c r="B8" s="5" t="n">
        <v>0</v>
      </c>
    </row>
    <row r="9">
      <c r="A9" s="4" t="inlineStr">
        <is>
          <t>Other Northwest Natural [Member] | Northwest Natural Gas Company [Member]</t>
        </is>
      </c>
      <c r="B9" s="4" t="inlineStr">
        <is>
          <t xml:space="preserve"> </t>
        </is>
      </c>
    </row>
    <row r="10">
      <c r="A10" s="3" t="inlineStr">
        <is>
          <t>Revenue, Remaining Performance Obligation, Expected Timing of Satisfaction [Line Items]</t>
        </is>
      </c>
      <c r="B10" s="4" t="inlineStr">
        <is>
          <t xml:space="preserve"> </t>
        </is>
      </c>
    </row>
    <row r="11">
      <c r="A11" s="4" t="inlineStr">
        <is>
          <t>Contract with Customer, Refund Liability</t>
        </is>
      </c>
      <c r="B11" s="5" t="n">
        <v>0</v>
      </c>
    </row>
    <row r="12">
      <c r="A12" s="4" t="inlineStr">
        <is>
          <t>Other Northwest Holdings [Member]</t>
        </is>
      </c>
      <c r="B12" s="4" t="inlineStr">
        <is>
          <t xml:space="preserve"> </t>
        </is>
      </c>
    </row>
    <row r="13">
      <c r="A13" s="3" t="inlineStr">
        <is>
          <t>Revenue, Remaining Performance Obligation, Expected Timing of Satisfaction [Line Items]</t>
        </is>
      </c>
      <c r="B13" s="4" t="inlineStr">
        <is>
          <t xml:space="preserve"> </t>
        </is>
      </c>
    </row>
    <row r="14">
      <c r="A14" s="4" t="inlineStr">
        <is>
          <t>Contract with Customer, Refund Liability</t>
        </is>
      </c>
      <c r="B14" s="6" t="n">
        <v>0</v>
      </c>
    </row>
    <row r="15">
      <c r="A15" s="4" t="inlineStr">
        <is>
          <t>Revenue, Remaining Performance Obligation, Expected Timing of Satisfaction, Start Date [Axis]: 2024-07-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 Year</t>
        </is>
      </c>
      <c r="B17" s="4" t="inlineStr">
        <is>
          <t>6 months</t>
        </is>
      </c>
    </row>
    <row r="18">
      <c r="A18" s="4" t="inlineStr">
        <is>
          <t>Revenue, Remaining Performance Obligation, Amount</t>
        </is>
      </c>
      <c r="B18" s="6" t="n">
        <v>14400</v>
      </c>
    </row>
    <row r="19">
      <c r="A19" s="4" t="inlineStr">
        <is>
          <t>Revenue, Remaining Performance Obligation, Expected Timing of Satisfaction, Start Date [Axis]: 2025-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Year</t>
        </is>
      </c>
      <c r="B21" s="4" t="inlineStr">
        <is>
          <t>1 year</t>
        </is>
      </c>
    </row>
    <row r="22">
      <c r="A22" s="4" t="inlineStr">
        <is>
          <t>Revenue, Remaining Performance Obligation, Amount</t>
        </is>
      </c>
      <c r="B22" s="6" t="n">
        <v>22300</v>
      </c>
    </row>
    <row r="23">
      <c r="A23" s="4" t="inlineStr">
        <is>
          <t>Revenue, Remaining Performance Obligation, Expected Timing of Satisfaction, Start Date [Axis]: 2026-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Expected Timing of Satisfaction, Year</t>
        </is>
      </c>
      <c r="B25" s="4" t="inlineStr">
        <is>
          <t>1 year</t>
        </is>
      </c>
    </row>
    <row r="26">
      <c r="A26" s="4" t="inlineStr">
        <is>
          <t>Revenue, Remaining Performance Obligation, Amount</t>
        </is>
      </c>
      <c r="B26" s="6" t="n">
        <v>16100</v>
      </c>
    </row>
    <row r="27">
      <c r="A27" s="4" t="inlineStr">
        <is>
          <t>Revenue, Remaining Performance Obligation, Expected Timing of Satisfaction, Start Date [Axis]: 2027-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Expected Timing of Satisfaction, Year</t>
        </is>
      </c>
      <c r="B29" s="4" t="inlineStr">
        <is>
          <t>1 year</t>
        </is>
      </c>
    </row>
    <row r="30">
      <c r="A30" s="4" t="inlineStr">
        <is>
          <t>Revenue, Remaining Performance Obligation, Amount</t>
        </is>
      </c>
      <c r="B30" s="6" t="n">
        <v>7800</v>
      </c>
    </row>
    <row r="31">
      <c r="A31" s="4" t="inlineStr">
        <is>
          <t>Revenue, Remaining Performance Obligation, Expected Timing of Satisfaction, Start Date [Axis]: 2028-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Year</t>
        </is>
      </c>
      <c r="B33" s="4" t="inlineStr">
        <is>
          <t>1 year</t>
        </is>
      </c>
    </row>
    <row r="34">
      <c r="A34" s="4" t="inlineStr">
        <is>
          <t>Revenue, Remaining Performance Obligation, Amount</t>
        </is>
      </c>
      <c r="B34" s="6" t="n">
        <v>3900</v>
      </c>
    </row>
    <row r="35">
      <c r="A35" s="4" t="inlineStr">
        <is>
          <t>Revenue, Remaining Performance Obligation, Expected Timing of Satisfaction, Start Date [Axis]: 2029-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Expected Timing of Satisfaction, Year</t>
        </is>
      </c>
      <c r="B37" s="4" t="inlineStr">
        <is>
          <t>0 years</t>
        </is>
      </c>
    </row>
    <row r="38">
      <c r="A38" s="4" t="inlineStr">
        <is>
          <t>Revenue, Remaining Performance Obligation, Amount</t>
        </is>
      </c>
      <c r="B38" s="6" t="n">
        <v>1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Lease Reven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or, Sales-type Lease, Renewal Term</t>
        </is>
      </c>
      <c r="B4" s="4" t="inlineStr">
        <is>
          <t>50 years</t>
        </is>
      </c>
      <c r="C4" s="4" t="inlineStr">
        <is>
          <t xml:space="preserve"> </t>
        </is>
      </c>
      <c r="D4" s="4" t="inlineStr">
        <is>
          <t>50 years</t>
        </is>
      </c>
      <c r="E4" s="4" t="inlineStr">
        <is>
          <t xml:space="preserve"> </t>
        </is>
      </c>
      <c r="F4" s="4" t="inlineStr">
        <is>
          <t xml:space="preserve"> </t>
        </is>
      </c>
    </row>
    <row r="5">
      <c r="A5" s="4" t="inlineStr">
        <is>
          <t>Lessor, Sales-type Lease, Term of Contract</t>
        </is>
      </c>
      <c r="B5" s="4" t="inlineStr">
        <is>
          <t>30 years</t>
        </is>
      </c>
      <c r="C5" s="4" t="inlineStr">
        <is>
          <t xml:space="preserve"> </t>
        </is>
      </c>
      <c r="D5" s="4" t="inlineStr">
        <is>
          <t>30 years</t>
        </is>
      </c>
      <c r="E5" s="4" t="inlineStr">
        <is>
          <t xml:space="preserve"> </t>
        </is>
      </c>
      <c r="F5" s="4" t="inlineStr">
        <is>
          <t xml:space="preserve"> </t>
        </is>
      </c>
    </row>
    <row r="6">
      <c r="A6" s="4" t="inlineStr">
        <is>
          <t>Residual Value of Leased Asset</t>
        </is>
      </c>
      <c r="B6" s="6" t="n">
        <v>5700</v>
      </c>
      <c r="C6" s="6" t="n">
        <v>5300</v>
      </c>
      <c r="D6" s="6" t="n">
        <v>5700</v>
      </c>
      <c r="E6" s="6" t="n">
        <v>5300</v>
      </c>
      <c r="F6" s="6" t="n">
        <v>5500</v>
      </c>
    </row>
    <row r="7">
      <c r="A7" s="3" t="inlineStr">
        <is>
          <t>Lease Revenu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ease revenue</t>
        </is>
      </c>
      <c r="B8" s="5" t="n">
        <v>200</v>
      </c>
      <c r="C8" s="5" t="n">
        <v>200</v>
      </c>
      <c r="D8" s="5" t="n">
        <v>300</v>
      </c>
      <c r="E8" s="5" t="n">
        <v>300</v>
      </c>
      <c r="F8" s="4" t="inlineStr">
        <is>
          <t xml:space="preserve"> </t>
        </is>
      </c>
    </row>
    <row r="9">
      <c r="A9" s="3" t="inlineStr">
        <is>
          <t>Operating Leases Payment to be Received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Payments to be Received, Remainder of Fiscal Year</t>
        </is>
      </c>
      <c r="B10" s="5" t="n">
        <v>328</v>
      </c>
      <c r="C10" s="4" t="inlineStr">
        <is>
          <t xml:space="preserve"> </t>
        </is>
      </c>
      <c r="D10" s="5" t="n">
        <v>328</v>
      </c>
      <c r="E10" s="4" t="inlineStr">
        <is>
          <t xml:space="preserve"> </t>
        </is>
      </c>
      <c r="F10" s="4" t="inlineStr">
        <is>
          <t xml:space="preserve"> </t>
        </is>
      </c>
    </row>
    <row r="11">
      <c r="A11" s="4" t="inlineStr">
        <is>
          <t>Lessor, Operating Lease, Payment to be Received, Year One</t>
        </is>
      </c>
      <c r="B11" s="5" t="n">
        <v>652</v>
      </c>
      <c r="C11" s="4" t="inlineStr">
        <is>
          <t xml:space="preserve"> </t>
        </is>
      </c>
      <c r="D11" s="5" t="n">
        <v>652</v>
      </c>
      <c r="E11" s="4" t="inlineStr">
        <is>
          <t xml:space="preserve"> </t>
        </is>
      </c>
      <c r="F11" s="4" t="inlineStr">
        <is>
          <t xml:space="preserve"> </t>
        </is>
      </c>
    </row>
    <row r="12">
      <c r="A12" s="4" t="inlineStr">
        <is>
          <t>Operating Lease, Payments to be Received, Two Years</t>
        </is>
      </c>
      <c r="B12" s="5" t="n">
        <v>92</v>
      </c>
      <c r="C12" s="4" t="inlineStr">
        <is>
          <t xml:space="preserve"> </t>
        </is>
      </c>
      <c r="D12" s="5" t="n">
        <v>92</v>
      </c>
      <c r="E12" s="4" t="inlineStr">
        <is>
          <t xml:space="preserve"> </t>
        </is>
      </c>
      <c r="F12" s="4" t="inlineStr">
        <is>
          <t xml:space="preserve"> </t>
        </is>
      </c>
    </row>
    <row r="13">
      <c r="A13" s="4" t="inlineStr">
        <is>
          <t>Operating Lease, Payments to be Received, Three Years</t>
        </is>
      </c>
      <c r="B13" s="5" t="n">
        <v>79</v>
      </c>
      <c r="C13" s="4" t="inlineStr">
        <is>
          <t xml:space="preserve"> </t>
        </is>
      </c>
      <c r="D13" s="5" t="n">
        <v>79</v>
      </c>
      <c r="E13" s="4" t="inlineStr">
        <is>
          <t xml:space="preserve"> </t>
        </is>
      </c>
      <c r="F13" s="4" t="inlineStr">
        <is>
          <t xml:space="preserve"> </t>
        </is>
      </c>
    </row>
    <row r="14">
      <c r="A14" s="4" t="inlineStr">
        <is>
          <t>Operating Lease, Payments to be Received, Four Years</t>
        </is>
      </c>
      <c r="B14" s="5" t="n">
        <v>58</v>
      </c>
      <c r="C14" s="4" t="inlineStr">
        <is>
          <t xml:space="preserve"> </t>
        </is>
      </c>
      <c r="D14" s="5" t="n">
        <v>58</v>
      </c>
      <c r="E14" s="4" t="inlineStr">
        <is>
          <t xml:space="preserve"> </t>
        </is>
      </c>
      <c r="F14" s="4" t="inlineStr">
        <is>
          <t xml:space="preserve"> </t>
        </is>
      </c>
    </row>
    <row r="15">
      <c r="A15" s="4" t="inlineStr">
        <is>
          <t>Operating Lease, Payments to be Received, Thereafter</t>
        </is>
      </c>
      <c r="B15" s="5" t="n">
        <v>800</v>
      </c>
      <c r="C15" s="4" t="inlineStr">
        <is>
          <t xml:space="preserve"> </t>
        </is>
      </c>
      <c r="D15" s="5" t="n">
        <v>800</v>
      </c>
      <c r="E15" s="4" t="inlineStr">
        <is>
          <t xml:space="preserve"> </t>
        </is>
      </c>
      <c r="F15" s="4" t="inlineStr">
        <is>
          <t xml:space="preserve"> </t>
        </is>
      </c>
    </row>
    <row r="16">
      <c r="A16" s="4" t="inlineStr">
        <is>
          <t>Total minimum lease payments</t>
        </is>
      </c>
      <c r="B16" s="5" t="n">
        <v>2009</v>
      </c>
      <c r="C16" s="4" t="inlineStr">
        <is>
          <t xml:space="preserve"> </t>
        </is>
      </c>
      <c r="D16" s="5" t="n">
        <v>2009</v>
      </c>
      <c r="E16" s="4" t="inlineStr">
        <is>
          <t xml:space="preserve"> </t>
        </is>
      </c>
      <c r="F16" s="4" t="inlineStr">
        <is>
          <t xml:space="preserve"> </t>
        </is>
      </c>
    </row>
    <row r="17">
      <c r="A17" s="3" t="inlineStr">
        <is>
          <t>Total Lease Payments to be Received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Payments to be Received, Remainder of Fiscal Year</t>
        </is>
      </c>
      <c r="B18" s="5" t="n">
        <v>8139</v>
      </c>
      <c r="C18" s="4" t="inlineStr">
        <is>
          <t xml:space="preserve"> </t>
        </is>
      </c>
      <c r="D18" s="5" t="n">
        <v>8139</v>
      </c>
      <c r="E18" s="4" t="inlineStr">
        <is>
          <t xml:space="preserve"> </t>
        </is>
      </c>
      <c r="F18" s="4" t="inlineStr">
        <is>
          <t xml:space="preserve"> </t>
        </is>
      </c>
    </row>
    <row r="19">
      <c r="A19" s="4" t="inlineStr">
        <is>
          <t>Lease Payments to be Received, Two Years</t>
        </is>
      </c>
      <c r="B19" s="5" t="n">
        <v>15958</v>
      </c>
      <c r="C19" s="4" t="inlineStr">
        <is>
          <t xml:space="preserve"> </t>
        </is>
      </c>
      <c r="D19" s="5" t="n">
        <v>15958</v>
      </c>
      <c r="E19" s="4" t="inlineStr">
        <is>
          <t xml:space="preserve"> </t>
        </is>
      </c>
      <c r="F19" s="4" t="inlineStr">
        <is>
          <t xml:space="preserve"> </t>
        </is>
      </c>
    </row>
    <row r="20">
      <c r="A20" s="4" t="inlineStr">
        <is>
          <t>Lease Payments to be Received, Three Years</t>
        </is>
      </c>
      <c r="B20" s="5" t="n">
        <v>14993</v>
      </c>
      <c r="C20" s="4" t="inlineStr">
        <is>
          <t xml:space="preserve"> </t>
        </is>
      </c>
      <c r="D20" s="5" t="n">
        <v>14993</v>
      </c>
      <c r="E20" s="4" t="inlineStr">
        <is>
          <t xml:space="preserve"> </t>
        </is>
      </c>
      <c r="F20" s="4" t="inlineStr">
        <is>
          <t xml:space="preserve"> </t>
        </is>
      </c>
    </row>
    <row r="21">
      <c r="A21" s="4" t="inlineStr">
        <is>
          <t>Lease Payments to be Received, Four Years</t>
        </is>
      </c>
      <c r="B21" s="5" t="n">
        <v>14600</v>
      </c>
      <c r="C21" s="4" t="inlineStr">
        <is>
          <t xml:space="preserve"> </t>
        </is>
      </c>
      <c r="D21" s="5" t="n">
        <v>14600</v>
      </c>
      <c r="E21" s="4" t="inlineStr">
        <is>
          <t xml:space="preserve"> </t>
        </is>
      </c>
      <c r="F21" s="4" t="inlineStr">
        <is>
          <t xml:space="preserve"> </t>
        </is>
      </c>
    </row>
    <row r="22">
      <c r="A22" s="4" t="inlineStr">
        <is>
          <t>Lease Payments to be Received, Five Years</t>
        </is>
      </c>
      <c r="B22" s="5" t="n">
        <v>14041</v>
      </c>
      <c r="C22" s="4" t="inlineStr">
        <is>
          <t xml:space="preserve"> </t>
        </is>
      </c>
      <c r="D22" s="5" t="n">
        <v>14041</v>
      </c>
      <c r="E22" s="4" t="inlineStr">
        <is>
          <t xml:space="preserve"> </t>
        </is>
      </c>
      <c r="F22" s="4" t="inlineStr">
        <is>
          <t xml:space="preserve"> </t>
        </is>
      </c>
    </row>
    <row r="23">
      <c r="A23" s="4" t="inlineStr">
        <is>
          <t>Lease Payments to be Received, Thereafter</t>
        </is>
      </c>
      <c r="B23" s="5" t="n">
        <v>209116</v>
      </c>
      <c r="C23" s="4" t="inlineStr">
        <is>
          <t xml:space="preserve"> </t>
        </is>
      </c>
      <c r="D23" s="5" t="n">
        <v>209116</v>
      </c>
      <c r="E23" s="4" t="inlineStr">
        <is>
          <t xml:space="preserve"> </t>
        </is>
      </c>
      <c r="F23" s="4" t="inlineStr">
        <is>
          <t xml:space="preserve"> </t>
        </is>
      </c>
    </row>
    <row r="24">
      <c r="A24" s="4" t="inlineStr">
        <is>
          <t>Total minimum lease payments</t>
        </is>
      </c>
      <c r="B24" s="5" t="n">
        <v>276847</v>
      </c>
      <c r="C24" s="4" t="inlineStr">
        <is>
          <t xml:space="preserve"> </t>
        </is>
      </c>
      <c r="D24" s="5" t="n">
        <v>276847</v>
      </c>
      <c r="E24" s="4" t="inlineStr">
        <is>
          <t xml:space="preserve"> </t>
        </is>
      </c>
      <c r="F24" s="4" t="inlineStr">
        <is>
          <t xml:space="preserve"> </t>
        </is>
      </c>
    </row>
    <row r="25">
      <c r="A25" s="4" t="inlineStr">
        <is>
          <t>Northwest Natural Gas Compan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 Revenu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s</t>
        </is>
      </c>
      <c r="B27" s="5" t="n">
        <v>20</v>
      </c>
      <c r="C27" s="5" t="n">
        <v>19</v>
      </c>
      <c r="D27" s="5" t="n">
        <v>42</v>
      </c>
      <c r="E27" s="5" t="n">
        <v>38</v>
      </c>
      <c r="F27" s="4" t="inlineStr">
        <is>
          <t xml:space="preserve"> </t>
        </is>
      </c>
    </row>
    <row r="28">
      <c r="A28" s="4" t="inlineStr">
        <is>
          <t>Sales-type leases</t>
        </is>
      </c>
      <c r="B28" s="5" t="n">
        <v>4103</v>
      </c>
      <c r="C28" s="5" t="n">
        <v>3993</v>
      </c>
      <c r="D28" s="5" t="n">
        <v>8207</v>
      </c>
      <c r="E28" s="5" t="n">
        <v>7972</v>
      </c>
      <c r="F28" s="4" t="inlineStr">
        <is>
          <t xml:space="preserve"> </t>
        </is>
      </c>
    </row>
    <row r="29">
      <c r="A29" s="4" t="inlineStr">
        <is>
          <t>Total lease revenue</t>
        </is>
      </c>
      <c r="B29" s="5" t="n">
        <v>4123</v>
      </c>
      <c r="C29" s="6" t="n">
        <v>4012</v>
      </c>
      <c r="D29" s="5" t="n">
        <v>8249</v>
      </c>
      <c r="E29" s="6" t="n">
        <v>8010</v>
      </c>
      <c r="F29" s="4" t="inlineStr">
        <is>
          <t xml:space="preserve"> </t>
        </is>
      </c>
    </row>
    <row r="30">
      <c r="A30" s="3" t="inlineStr">
        <is>
          <t>Operating Leases Payment to be Received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Payments to be Received, Remainder of Fiscal Year</t>
        </is>
      </c>
      <c r="B31" s="5" t="n">
        <v>302</v>
      </c>
      <c r="C31" s="4" t="inlineStr">
        <is>
          <t xml:space="preserve"> </t>
        </is>
      </c>
      <c r="D31" s="5" t="n">
        <v>302</v>
      </c>
      <c r="E31" s="4" t="inlineStr">
        <is>
          <t xml:space="preserve"> </t>
        </is>
      </c>
      <c r="F31" s="4" t="inlineStr">
        <is>
          <t xml:space="preserve"> </t>
        </is>
      </c>
    </row>
    <row r="32">
      <c r="A32" s="4" t="inlineStr">
        <is>
          <t>Lessor, Operating Lease, Payment to be Received, Year One</t>
        </is>
      </c>
      <c r="B32" s="5" t="n">
        <v>599</v>
      </c>
      <c r="C32" s="4" t="inlineStr">
        <is>
          <t xml:space="preserve"> </t>
        </is>
      </c>
      <c r="D32" s="5" t="n">
        <v>599</v>
      </c>
      <c r="E32" s="4" t="inlineStr">
        <is>
          <t xml:space="preserve"> </t>
        </is>
      </c>
      <c r="F32" s="4" t="inlineStr">
        <is>
          <t xml:space="preserve"> </t>
        </is>
      </c>
    </row>
    <row r="33">
      <c r="A33" s="4" t="inlineStr">
        <is>
          <t>Operating Lease, Payments to be Received, Two Years</t>
        </is>
      </c>
      <c r="B33" s="5" t="n">
        <v>36</v>
      </c>
      <c r="C33" s="4" t="inlineStr">
        <is>
          <t xml:space="preserve"> </t>
        </is>
      </c>
      <c r="D33" s="5" t="n">
        <v>36</v>
      </c>
      <c r="E33" s="4" t="inlineStr">
        <is>
          <t xml:space="preserve"> </t>
        </is>
      </c>
      <c r="F33" s="4" t="inlineStr">
        <is>
          <t xml:space="preserve"> </t>
        </is>
      </c>
    </row>
    <row r="34">
      <c r="A34" s="4" t="inlineStr">
        <is>
          <t>Operating Lease, Payments to be Received, Three Years</t>
        </is>
      </c>
      <c r="B34" s="5" t="n">
        <v>22</v>
      </c>
      <c r="C34" s="4" t="inlineStr">
        <is>
          <t xml:space="preserve"> </t>
        </is>
      </c>
      <c r="D34" s="5" t="n">
        <v>22</v>
      </c>
      <c r="E34" s="4" t="inlineStr">
        <is>
          <t xml:space="preserve"> </t>
        </is>
      </c>
      <c r="F34" s="4" t="inlineStr">
        <is>
          <t xml:space="preserve"> </t>
        </is>
      </c>
    </row>
    <row r="35">
      <c r="A35" s="4" t="inlineStr">
        <is>
          <t>Operating Lease, Payments to be Received, Four Years</t>
        </is>
      </c>
      <c r="B35" s="5" t="n">
        <v>0</v>
      </c>
      <c r="C35" s="4" t="inlineStr">
        <is>
          <t xml:space="preserve"> </t>
        </is>
      </c>
      <c r="D35" s="5" t="n">
        <v>0</v>
      </c>
      <c r="E35" s="4" t="inlineStr">
        <is>
          <t xml:space="preserve"> </t>
        </is>
      </c>
      <c r="F35" s="4" t="inlineStr">
        <is>
          <t xml:space="preserve"> </t>
        </is>
      </c>
    </row>
    <row r="36">
      <c r="A36" s="4" t="inlineStr">
        <is>
          <t>Operating Lease, Payments to be Received, Thereafter</t>
        </is>
      </c>
      <c r="B36" s="5" t="n">
        <v>0</v>
      </c>
      <c r="C36" s="4" t="inlineStr">
        <is>
          <t xml:space="preserve"> </t>
        </is>
      </c>
      <c r="D36" s="5" t="n">
        <v>0</v>
      </c>
      <c r="E36" s="4" t="inlineStr">
        <is>
          <t xml:space="preserve"> </t>
        </is>
      </c>
      <c r="F36" s="4" t="inlineStr">
        <is>
          <t xml:space="preserve"> </t>
        </is>
      </c>
    </row>
    <row r="37">
      <c r="A37" s="4" t="inlineStr">
        <is>
          <t>Total minimum lease payments</t>
        </is>
      </c>
      <c r="B37" s="5" t="n">
        <v>959</v>
      </c>
      <c r="C37" s="4" t="inlineStr">
        <is>
          <t xml:space="preserve"> </t>
        </is>
      </c>
      <c r="D37" s="5" t="n">
        <v>959</v>
      </c>
      <c r="E37" s="4" t="inlineStr">
        <is>
          <t xml:space="preserve"> </t>
        </is>
      </c>
      <c r="F37" s="4" t="inlineStr">
        <is>
          <t xml:space="preserve"> </t>
        </is>
      </c>
    </row>
    <row r="38">
      <c r="A38" s="3" t="inlineStr">
        <is>
          <t>Total Lease Payments to be Received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Payments to be Received, Remainder of Fiscal Year</t>
        </is>
      </c>
      <c r="B39" s="5" t="n">
        <v>8113</v>
      </c>
      <c r="C39" s="4" t="inlineStr">
        <is>
          <t xml:space="preserve"> </t>
        </is>
      </c>
      <c r="D39" s="5" t="n">
        <v>8113</v>
      </c>
      <c r="E39" s="4" t="inlineStr">
        <is>
          <t xml:space="preserve"> </t>
        </is>
      </c>
      <c r="F39" s="4" t="inlineStr">
        <is>
          <t xml:space="preserve"> </t>
        </is>
      </c>
    </row>
    <row r="40">
      <c r="A40" s="4" t="inlineStr">
        <is>
          <t>Lease Payments to be Received, Two Years</t>
        </is>
      </c>
      <c r="B40" s="5" t="n">
        <v>15905</v>
      </c>
      <c r="C40" s="4" t="inlineStr">
        <is>
          <t xml:space="preserve"> </t>
        </is>
      </c>
      <c r="D40" s="5" t="n">
        <v>15905</v>
      </c>
      <c r="E40" s="4" t="inlineStr">
        <is>
          <t xml:space="preserve"> </t>
        </is>
      </c>
      <c r="F40" s="4" t="inlineStr">
        <is>
          <t xml:space="preserve"> </t>
        </is>
      </c>
    </row>
    <row r="41">
      <c r="A41" s="4" t="inlineStr">
        <is>
          <t>Lease Payments to be Received, Three Years</t>
        </is>
      </c>
      <c r="B41" s="5" t="n">
        <v>14937</v>
      </c>
      <c r="C41" s="4" t="inlineStr">
        <is>
          <t xml:space="preserve"> </t>
        </is>
      </c>
      <c r="D41" s="5" t="n">
        <v>14937</v>
      </c>
      <c r="E41" s="4" t="inlineStr">
        <is>
          <t xml:space="preserve"> </t>
        </is>
      </c>
      <c r="F41" s="4" t="inlineStr">
        <is>
          <t xml:space="preserve"> </t>
        </is>
      </c>
    </row>
    <row r="42">
      <c r="A42" s="4" t="inlineStr">
        <is>
          <t>Lease Payments to be Received, Four Years</t>
        </is>
      </c>
      <c r="B42" s="5" t="n">
        <v>14543</v>
      </c>
      <c r="C42" s="4" t="inlineStr">
        <is>
          <t xml:space="preserve"> </t>
        </is>
      </c>
      <c r="D42" s="5" t="n">
        <v>14543</v>
      </c>
      <c r="E42" s="4" t="inlineStr">
        <is>
          <t xml:space="preserve"> </t>
        </is>
      </c>
      <c r="F42" s="4" t="inlineStr">
        <is>
          <t xml:space="preserve"> </t>
        </is>
      </c>
    </row>
    <row r="43">
      <c r="A43" s="4" t="inlineStr">
        <is>
          <t>Lease Payments to be Received, Five Years</t>
        </is>
      </c>
      <c r="B43" s="5" t="n">
        <v>13983</v>
      </c>
      <c r="C43" s="4" t="inlineStr">
        <is>
          <t xml:space="preserve"> </t>
        </is>
      </c>
      <c r="D43" s="5" t="n">
        <v>13983</v>
      </c>
      <c r="E43" s="4" t="inlineStr">
        <is>
          <t xml:space="preserve"> </t>
        </is>
      </c>
      <c r="F43" s="4" t="inlineStr">
        <is>
          <t xml:space="preserve"> </t>
        </is>
      </c>
    </row>
    <row r="44">
      <c r="A44" s="4" t="inlineStr">
        <is>
          <t>Lease Payments to be Received, Thereafter</t>
        </is>
      </c>
      <c r="B44" s="5" t="n">
        <v>208316</v>
      </c>
      <c r="C44" s="4" t="inlineStr">
        <is>
          <t xml:space="preserve"> </t>
        </is>
      </c>
      <c r="D44" s="5" t="n">
        <v>208316</v>
      </c>
      <c r="E44" s="4" t="inlineStr">
        <is>
          <t xml:space="preserve"> </t>
        </is>
      </c>
      <c r="F44" s="4" t="inlineStr">
        <is>
          <t xml:space="preserve"> </t>
        </is>
      </c>
    </row>
    <row r="45">
      <c r="A45" s="4" t="inlineStr">
        <is>
          <t>Total minimum lease payments</t>
        </is>
      </c>
      <c r="B45" s="5" t="n">
        <v>275797</v>
      </c>
      <c r="C45" s="4" t="inlineStr">
        <is>
          <t xml:space="preserve"> </t>
        </is>
      </c>
      <c r="D45" s="5" t="n">
        <v>275797</v>
      </c>
      <c r="E45" s="4" t="inlineStr">
        <is>
          <t xml:space="preserve"> </t>
        </is>
      </c>
      <c r="F45" s="4" t="inlineStr">
        <is>
          <t xml:space="preserve"> </t>
        </is>
      </c>
    </row>
    <row r="46">
      <c r="A46" s="4" t="inlineStr">
        <is>
          <t>Other Northwest Holding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perating Leases Payment to be Received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Lease, Payments to be Received, Remainder of Fiscal Year</t>
        </is>
      </c>
      <c r="B48" s="5" t="n">
        <v>26</v>
      </c>
      <c r="C48" s="4" t="inlineStr">
        <is>
          <t xml:space="preserve"> </t>
        </is>
      </c>
      <c r="D48" s="5" t="n">
        <v>26</v>
      </c>
      <c r="E48" s="4" t="inlineStr">
        <is>
          <t xml:space="preserve"> </t>
        </is>
      </c>
      <c r="F48" s="4" t="inlineStr">
        <is>
          <t xml:space="preserve"> </t>
        </is>
      </c>
    </row>
    <row r="49">
      <c r="A49" s="4" t="inlineStr">
        <is>
          <t>Lessor, Operating Lease, Payment to be Received, Year One</t>
        </is>
      </c>
      <c r="B49" s="5" t="n">
        <v>53</v>
      </c>
      <c r="C49" s="4" t="inlineStr">
        <is>
          <t xml:space="preserve"> </t>
        </is>
      </c>
      <c r="D49" s="5" t="n">
        <v>53</v>
      </c>
      <c r="E49" s="4" t="inlineStr">
        <is>
          <t xml:space="preserve"> </t>
        </is>
      </c>
      <c r="F49" s="4" t="inlineStr">
        <is>
          <t xml:space="preserve"> </t>
        </is>
      </c>
    </row>
    <row r="50">
      <c r="A50" s="4" t="inlineStr">
        <is>
          <t>Operating Lease, Payments to be Received, Two Years</t>
        </is>
      </c>
      <c r="B50" s="5" t="n">
        <v>56</v>
      </c>
      <c r="C50" s="4" t="inlineStr">
        <is>
          <t xml:space="preserve"> </t>
        </is>
      </c>
      <c r="D50" s="5" t="n">
        <v>56</v>
      </c>
      <c r="E50" s="4" t="inlineStr">
        <is>
          <t xml:space="preserve"> </t>
        </is>
      </c>
      <c r="F50" s="4" t="inlineStr">
        <is>
          <t xml:space="preserve"> </t>
        </is>
      </c>
    </row>
    <row r="51">
      <c r="A51" s="4" t="inlineStr">
        <is>
          <t>Operating Lease, Payments to be Received, Three Years</t>
        </is>
      </c>
      <c r="B51" s="5" t="n">
        <v>57</v>
      </c>
      <c r="C51" s="4" t="inlineStr">
        <is>
          <t xml:space="preserve"> </t>
        </is>
      </c>
      <c r="D51" s="5" t="n">
        <v>57</v>
      </c>
      <c r="E51" s="4" t="inlineStr">
        <is>
          <t xml:space="preserve"> </t>
        </is>
      </c>
      <c r="F51" s="4" t="inlineStr">
        <is>
          <t xml:space="preserve"> </t>
        </is>
      </c>
    </row>
    <row r="52">
      <c r="A52" s="4" t="inlineStr">
        <is>
          <t>Operating Lease, Payments to be Received, Four Years</t>
        </is>
      </c>
      <c r="B52" s="5" t="n">
        <v>58</v>
      </c>
      <c r="C52" s="4" t="inlineStr">
        <is>
          <t xml:space="preserve"> </t>
        </is>
      </c>
      <c r="D52" s="5" t="n">
        <v>58</v>
      </c>
      <c r="E52" s="4" t="inlineStr">
        <is>
          <t xml:space="preserve"> </t>
        </is>
      </c>
      <c r="F52" s="4" t="inlineStr">
        <is>
          <t xml:space="preserve"> </t>
        </is>
      </c>
    </row>
    <row r="53">
      <c r="A53" s="4" t="inlineStr">
        <is>
          <t>Operating Lease, Payments to be Received, Thereafter</t>
        </is>
      </c>
      <c r="B53" s="5" t="n">
        <v>800</v>
      </c>
      <c r="C53" s="4" t="inlineStr">
        <is>
          <t xml:space="preserve"> </t>
        </is>
      </c>
      <c r="D53" s="5" t="n">
        <v>800</v>
      </c>
      <c r="E53" s="4" t="inlineStr">
        <is>
          <t xml:space="preserve"> </t>
        </is>
      </c>
      <c r="F53" s="4" t="inlineStr">
        <is>
          <t xml:space="preserve"> </t>
        </is>
      </c>
    </row>
    <row r="54">
      <c r="A54" s="4" t="inlineStr">
        <is>
          <t>Total minimum lease payments</t>
        </is>
      </c>
      <c r="B54" s="5" t="n">
        <v>1050</v>
      </c>
      <c r="C54" s="4" t="inlineStr">
        <is>
          <t xml:space="preserve"> </t>
        </is>
      </c>
      <c r="D54" s="5" t="n">
        <v>1050</v>
      </c>
      <c r="E54" s="4" t="inlineStr">
        <is>
          <t xml:space="preserve"> </t>
        </is>
      </c>
      <c r="F54" s="4" t="inlineStr">
        <is>
          <t xml:space="preserve"> </t>
        </is>
      </c>
    </row>
    <row r="55">
      <c r="A55" s="3" t="inlineStr">
        <is>
          <t>Total Lease Payments to be Received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ase Payments to be Received, Remainder of Fiscal Year</t>
        </is>
      </c>
      <c r="B56" s="5" t="n">
        <v>26</v>
      </c>
      <c r="C56" s="4" t="inlineStr">
        <is>
          <t xml:space="preserve"> </t>
        </is>
      </c>
      <c r="D56" s="5" t="n">
        <v>26</v>
      </c>
      <c r="E56" s="4" t="inlineStr">
        <is>
          <t xml:space="preserve"> </t>
        </is>
      </c>
      <c r="F56" s="4" t="inlineStr">
        <is>
          <t xml:space="preserve"> </t>
        </is>
      </c>
    </row>
    <row r="57">
      <c r="A57" s="4" t="inlineStr">
        <is>
          <t>Lease Payments to be Received, Two Years</t>
        </is>
      </c>
      <c r="B57" s="5" t="n">
        <v>53</v>
      </c>
      <c r="C57" s="4" t="inlineStr">
        <is>
          <t xml:space="preserve"> </t>
        </is>
      </c>
      <c r="D57" s="5" t="n">
        <v>53</v>
      </c>
      <c r="E57" s="4" t="inlineStr">
        <is>
          <t xml:space="preserve"> </t>
        </is>
      </c>
      <c r="F57" s="4" t="inlineStr">
        <is>
          <t xml:space="preserve"> </t>
        </is>
      </c>
    </row>
    <row r="58">
      <c r="A58" s="4" t="inlineStr">
        <is>
          <t>Lease Payments to be Received, Three Years</t>
        </is>
      </c>
      <c r="B58" s="5" t="n">
        <v>56</v>
      </c>
      <c r="C58" s="4" t="inlineStr">
        <is>
          <t xml:space="preserve"> </t>
        </is>
      </c>
      <c r="D58" s="5" t="n">
        <v>56</v>
      </c>
      <c r="E58" s="4" t="inlineStr">
        <is>
          <t xml:space="preserve"> </t>
        </is>
      </c>
      <c r="F58" s="4" t="inlineStr">
        <is>
          <t xml:space="preserve"> </t>
        </is>
      </c>
    </row>
    <row r="59">
      <c r="A59" s="4" t="inlineStr">
        <is>
          <t>Lease Payments to be Received, Four Years</t>
        </is>
      </c>
      <c r="B59" s="5" t="n">
        <v>57</v>
      </c>
      <c r="C59" s="4" t="inlineStr">
        <is>
          <t xml:space="preserve"> </t>
        </is>
      </c>
      <c r="D59" s="5" t="n">
        <v>57</v>
      </c>
      <c r="E59" s="4" t="inlineStr">
        <is>
          <t xml:space="preserve"> </t>
        </is>
      </c>
      <c r="F59" s="4" t="inlineStr">
        <is>
          <t xml:space="preserve"> </t>
        </is>
      </c>
    </row>
    <row r="60">
      <c r="A60" s="4" t="inlineStr">
        <is>
          <t>Lease Payments to be Received, Five Years</t>
        </is>
      </c>
      <c r="B60" s="5" t="n">
        <v>58</v>
      </c>
      <c r="C60" s="4" t="inlineStr">
        <is>
          <t xml:space="preserve"> </t>
        </is>
      </c>
      <c r="D60" s="5" t="n">
        <v>58</v>
      </c>
      <c r="E60" s="4" t="inlineStr">
        <is>
          <t xml:space="preserve"> </t>
        </is>
      </c>
      <c r="F60" s="4" t="inlineStr">
        <is>
          <t xml:space="preserve"> </t>
        </is>
      </c>
    </row>
    <row r="61">
      <c r="A61" s="4" t="inlineStr">
        <is>
          <t>Lease Payments to be Received, Thereafter</t>
        </is>
      </c>
      <c r="B61" s="5" t="n">
        <v>800</v>
      </c>
      <c r="C61" s="4" t="inlineStr">
        <is>
          <t xml:space="preserve"> </t>
        </is>
      </c>
      <c r="D61" s="5" t="n">
        <v>800</v>
      </c>
      <c r="E61" s="4" t="inlineStr">
        <is>
          <t xml:space="preserve"> </t>
        </is>
      </c>
      <c r="F61" s="4" t="inlineStr">
        <is>
          <t xml:space="preserve"> </t>
        </is>
      </c>
    </row>
    <row r="62">
      <c r="A62" s="4" t="inlineStr">
        <is>
          <t>Total minimum lease payments</t>
        </is>
      </c>
      <c r="B62" s="6" t="n">
        <v>1050</v>
      </c>
      <c r="C62" s="4" t="inlineStr">
        <is>
          <t xml:space="preserve"> </t>
        </is>
      </c>
      <c r="D62" s="6" t="n">
        <v>1050</v>
      </c>
      <c r="E62" s="4" t="inlineStr">
        <is>
          <t xml:space="preserve"> </t>
        </is>
      </c>
      <c r="F62" s="4" t="inlineStr">
        <is>
          <t xml:space="preserve"> </t>
        </is>
      </c>
    </row>
    <row r="63">
      <c r="A63" s="4" t="inlineStr">
        <is>
          <t>Compressed Natural Gas Leas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essor, Lease, Descrip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essor, Sales-type Lease, Term of Contract</t>
        </is>
      </c>
      <c r="B65" s="4" t="inlineStr">
        <is>
          <t>10 years</t>
        </is>
      </c>
      <c r="C65" s="4" t="inlineStr">
        <is>
          <t xml:space="preserve"> </t>
        </is>
      </c>
      <c r="D65" s="4" t="inlineStr">
        <is>
          <t>10 years</t>
        </is>
      </c>
      <c r="E65" s="4" t="inlineStr">
        <is>
          <t xml:space="preserve"> </t>
        </is>
      </c>
      <c r="F65" s="4" t="inlineStr">
        <is>
          <t xml:space="preserve"> </t>
        </is>
      </c>
    </row>
    <row r="66">
      <c r="A66" s="4" t="inlineStr">
        <is>
          <t>Residual Value of Leased Asset</t>
        </is>
      </c>
      <c r="B66" s="6" t="n">
        <v>0</v>
      </c>
      <c r="C66" s="4" t="inlineStr">
        <is>
          <t xml:space="preserve"> </t>
        </is>
      </c>
      <c r="D66" s="6" t="n">
        <v>0</v>
      </c>
      <c r="E66" s="4" t="inlineStr">
        <is>
          <t xml:space="preserve"> </t>
        </is>
      </c>
      <c r="F66" s="4" t="inlineStr">
        <is>
          <t xml:space="preserve"> </t>
        </is>
      </c>
    </row>
    <row r="67">
      <c r="A67" s="4" t="inlineStr">
        <is>
          <t>Variable Lease, Payment</t>
        </is>
      </c>
      <c r="B67" s="4" t="inlineStr">
        <is>
          <t xml:space="preserve"> </t>
        </is>
      </c>
      <c r="C67" s="4" t="inlineStr">
        <is>
          <t xml:space="preserve"> </t>
        </is>
      </c>
      <c r="D67" s="5" t="n">
        <v>0</v>
      </c>
      <c r="E67" s="4" t="inlineStr">
        <is>
          <t xml:space="preserve"> </t>
        </is>
      </c>
      <c r="F67" s="4" t="inlineStr">
        <is>
          <t xml:space="preserve"> </t>
        </is>
      </c>
    </row>
    <row r="68">
      <c r="A68" s="4" t="inlineStr">
        <is>
          <t>North Mist Leas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essor, Lease, Descrip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idual Value of Leased Asset</t>
        </is>
      </c>
      <c r="B70" s="5" t="n">
        <v>0</v>
      </c>
      <c r="C70" s="4" t="inlineStr">
        <is>
          <t xml:space="preserve"> </t>
        </is>
      </c>
      <c r="D70" s="5" t="n">
        <v>0</v>
      </c>
      <c r="E70" s="4" t="inlineStr">
        <is>
          <t xml:space="preserve"> </t>
        </is>
      </c>
      <c r="F70" s="4" t="inlineStr">
        <is>
          <t xml:space="preserve"> </t>
        </is>
      </c>
    </row>
    <row r="71">
      <c r="A71" s="4" t="inlineStr">
        <is>
          <t>Variable Lease, Payment</t>
        </is>
      </c>
      <c r="B71" s="4" t="inlineStr">
        <is>
          <t xml:space="preserve"> </t>
        </is>
      </c>
      <c r="C71" s="4" t="inlineStr">
        <is>
          <t xml:space="preserve"> </t>
        </is>
      </c>
      <c r="D71" s="5" t="n">
        <v>0</v>
      </c>
      <c r="E71" s="4" t="inlineStr">
        <is>
          <t xml:space="preserve"> </t>
        </is>
      </c>
      <c r="F71" s="4" t="inlineStr">
        <is>
          <t xml:space="preserve"> </t>
        </is>
      </c>
    </row>
    <row r="72">
      <c r="A72" s="4" t="inlineStr">
        <is>
          <t>Sales-type Leas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ales-type Leases Payments to be Received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es-type Lease, Payments to be Received, Remainder of Fiscal Year</t>
        </is>
      </c>
      <c r="B74" s="5" t="n">
        <v>7811</v>
      </c>
      <c r="C74" s="4" t="inlineStr">
        <is>
          <t xml:space="preserve"> </t>
        </is>
      </c>
      <c r="D74" s="5" t="n">
        <v>7811</v>
      </c>
      <c r="E74" s="4" t="inlineStr">
        <is>
          <t xml:space="preserve"> </t>
        </is>
      </c>
      <c r="F74" s="4" t="inlineStr">
        <is>
          <t xml:space="preserve"> </t>
        </is>
      </c>
    </row>
    <row r="75">
      <c r="A75" s="4" t="inlineStr">
        <is>
          <t>Sales-Type and Direct Financing Leases, Lease Receivable, to be Received, Year One</t>
        </is>
      </c>
      <c r="B75" s="5" t="n">
        <v>15306</v>
      </c>
      <c r="C75" s="4" t="inlineStr">
        <is>
          <t xml:space="preserve"> </t>
        </is>
      </c>
      <c r="D75" s="5" t="n">
        <v>15306</v>
      </c>
      <c r="E75" s="4" t="inlineStr">
        <is>
          <t xml:space="preserve"> </t>
        </is>
      </c>
      <c r="F75" s="4" t="inlineStr">
        <is>
          <t xml:space="preserve"> </t>
        </is>
      </c>
    </row>
    <row r="76">
      <c r="A76" s="4" t="inlineStr">
        <is>
          <t>Sales-type Lease, Payments to be Received, Two Years</t>
        </is>
      </c>
      <c r="B76" s="5" t="n">
        <v>14901</v>
      </c>
      <c r="C76" s="4" t="inlineStr">
        <is>
          <t xml:space="preserve"> </t>
        </is>
      </c>
      <c r="D76" s="5" t="n">
        <v>14901</v>
      </c>
      <c r="E76" s="4" t="inlineStr">
        <is>
          <t xml:space="preserve"> </t>
        </is>
      </c>
      <c r="F76" s="4" t="inlineStr">
        <is>
          <t xml:space="preserve"> </t>
        </is>
      </c>
    </row>
    <row r="77">
      <c r="A77" s="4" t="inlineStr">
        <is>
          <t>Sales-type Lease, Payments to be Received, Three Years</t>
        </is>
      </c>
      <c r="B77" s="5" t="n">
        <v>14521</v>
      </c>
      <c r="C77" s="4" t="inlineStr">
        <is>
          <t xml:space="preserve"> </t>
        </is>
      </c>
      <c r="D77" s="5" t="n">
        <v>14521</v>
      </c>
      <c r="E77" s="4" t="inlineStr">
        <is>
          <t xml:space="preserve"> </t>
        </is>
      </c>
      <c r="F77" s="4" t="inlineStr">
        <is>
          <t xml:space="preserve"> </t>
        </is>
      </c>
    </row>
    <row r="78">
      <c r="A78" s="4" t="inlineStr">
        <is>
          <t>Sales-type Lease, Payments to be Received, Four Years</t>
        </is>
      </c>
      <c r="B78" s="5" t="n">
        <v>13983</v>
      </c>
      <c r="C78" s="4" t="inlineStr">
        <is>
          <t xml:space="preserve"> </t>
        </is>
      </c>
      <c r="D78" s="5" t="n">
        <v>13983</v>
      </c>
      <c r="E78" s="4" t="inlineStr">
        <is>
          <t xml:space="preserve"> </t>
        </is>
      </c>
      <c r="F78" s="4" t="inlineStr">
        <is>
          <t xml:space="preserve"> </t>
        </is>
      </c>
    </row>
    <row r="79">
      <c r="A79" s="4" t="inlineStr">
        <is>
          <t>Sales-type Lease, Payments to be Received, Thereafter</t>
        </is>
      </c>
      <c r="B79" s="5" t="n">
        <v>208316</v>
      </c>
      <c r="C79" s="4" t="inlineStr">
        <is>
          <t xml:space="preserve"> </t>
        </is>
      </c>
      <c r="D79" s="5" t="n">
        <v>208316</v>
      </c>
      <c r="E79" s="4" t="inlineStr">
        <is>
          <t xml:space="preserve"> </t>
        </is>
      </c>
      <c r="F79" s="4" t="inlineStr">
        <is>
          <t xml:space="preserve"> </t>
        </is>
      </c>
    </row>
    <row r="80">
      <c r="A80" s="4" t="inlineStr">
        <is>
          <t>Total minimum lease payments</t>
        </is>
      </c>
      <c r="B80" s="5" t="n">
        <v>274838</v>
      </c>
      <c r="C80" s="4" t="inlineStr">
        <is>
          <t xml:space="preserve"> </t>
        </is>
      </c>
      <c r="D80" s="5" t="n">
        <v>274838</v>
      </c>
      <c r="E80" s="4" t="inlineStr">
        <is>
          <t xml:space="preserve"> </t>
        </is>
      </c>
      <c r="F80" s="4" t="inlineStr">
        <is>
          <t xml:space="preserve"> </t>
        </is>
      </c>
    </row>
    <row r="81">
      <c r="A81" s="4" t="inlineStr">
        <is>
          <t>Less: imputed interest</t>
        </is>
      </c>
      <c r="B81" s="5" t="n">
        <v>148206</v>
      </c>
      <c r="C81" s="4" t="inlineStr">
        <is>
          <t xml:space="preserve"> </t>
        </is>
      </c>
      <c r="D81" s="5" t="n">
        <v>148206</v>
      </c>
      <c r="E81" s="4" t="inlineStr">
        <is>
          <t xml:space="preserve"> </t>
        </is>
      </c>
      <c r="F81" s="4" t="inlineStr">
        <is>
          <t xml:space="preserve"> </t>
        </is>
      </c>
    </row>
    <row r="82">
      <c r="A82" s="4" t="inlineStr">
        <is>
          <t>Total leases receivable</t>
        </is>
      </c>
      <c r="B82" s="5" t="n">
        <v>126632</v>
      </c>
      <c r="C82" s="4" t="inlineStr">
        <is>
          <t xml:space="preserve"> </t>
        </is>
      </c>
      <c r="D82" s="5" t="n">
        <v>126632</v>
      </c>
      <c r="E82" s="4" t="inlineStr">
        <is>
          <t xml:space="preserve"> </t>
        </is>
      </c>
      <c r="F82" s="4" t="inlineStr">
        <is>
          <t xml:space="preserve"> </t>
        </is>
      </c>
    </row>
    <row r="83">
      <c r="A83" s="4" t="inlineStr">
        <is>
          <t>Sales-type Lease [Member] | Northwest Natural Gas Company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ales-type Leases Payments to be Received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ales-type Lease, Payments to be Received, Remainder of Fiscal Year</t>
        </is>
      </c>
      <c r="B85" s="5" t="n">
        <v>7811</v>
      </c>
      <c r="C85" s="4" t="inlineStr">
        <is>
          <t xml:space="preserve"> </t>
        </is>
      </c>
      <c r="D85" s="5" t="n">
        <v>7811</v>
      </c>
      <c r="E85" s="4" t="inlineStr">
        <is>
          <t xml:space="preserve"> </t>
        </is>
      </c>
      <c r="F85" s="4" t="inlineStr">
        <is>
          <t xml:space="preserve"> </t>
        </is>
      </c>
    </row>
    <row r="86">
      <c r="A86" s="4" t="inlineStr">
        <is>
          <t>Sales-Type and Direct Financing Leases, Lease Receivable, to be Received, Year One</t>
        </is>
      </c>
      <c r="B86" s="5" t="n">
        <v>15306</v>
      </c>
      <c r="C86" s="4" t="inlineStr">
        <is>
          <t xml:space="preserve"> </t>
        </is>
      </c>
      <c r="D86" s="5" t="n">
        <v>15306</v>
      </c>
      <c r="E86" s="4" t="inlineStr">
        <is>
          <t xml:space="preserve"> </t>
        </is>
      </c>
      <c r="F86" s="4" t="inlineStr">
        <is>
          <t xml:space="preserve"> </t>
        </is>
      </c>
    </row>
    <row r="87">
      <c r="A87" s="4" t="inlineStr">
        <is>
          <t>Sales-type Lease, Payments to be Received, Two Years</t>
        </is>
      </c>
      <c r="B87" s="5" t="n">
        <v>14901</v>
      </c>
      <c r="C87" s="4" t="inlineStr">
        <is>
          <t xml:space="preserve"> </t>
        </is>
      </c>
      <c r="D87" s="5" t="n">
        <v>14901</v>
      </c>
      <c r="E87" s="4" t="inlineStr">
        <is>
          <t xml:space="preserve"> </t>
        </is>
      </c>
      <c r="F87" s="4" t="inlineStr">
        <is>
          <t xml:space="preserve"> </t>
        </is>
      </c>
    </row>
    <row r="88">
      <c r="A88" s="4" t="inlineStr">
        <is>
          <t>Sales-type Lease, Payments to be Received, Three Years</t>
        </is>
      </c>
      <c r="B88" s="5" t="n">
        <v>14521</v>
      </c>
      <c r="C88" s="4" t="inlineStr">
        <is>
          <t xml:space="preserve"> </t>
        </is>
      </c>
      <c r="D88" s="5" t="n">
        <v>14521</v>
      </c>
      <c r="E88" s="4" t="inlineStr">
        <is>
          <t xml:space="preserve"> </t>
        </is>
      </c>
      <c r="F88" s="4" t="inlineStr">
        <is>
          <t xml:space="preserve"> </t>
        </is>
      </c>
    </row>
    <row r="89">
      <c r="A89" s="4" t="inlineStr">
        <is>
          <t>Sales-type Lease, Payments to be Received, Four Years</t>
        </is>
      </c>
      <c r="B89" s="5" t="n">
        <v>13983</v>
      </c>
      <c r="C89" s="4" t="inlineStr">
        <is>
          <t xml:space="preserve"> </t>
        </is>
      </c>
      <c r="D89" s="5" t="n">
        <v>13983</v>
      </c>
      <c r="E89" s="4" t="inlineStr">
        <is>
          <t xml:space="preserve"> </t>
        </is>
      </c>
      <c r="F89" s="4" t="inlineStr">
        <is>
          <t xml:space="preserve"> </t>
        </is>
      </c>
    </row>
    <row r="90">
      <c r="A90" s="4" t="inlineStr">
        <is>
          <t>Sales-type Lease, Payments to be Received, Thereafter</t>
        </is>
      </c>
      <c r="B90" s="5" t="n">
        <v>208316</v>
      </c>
      <c r="C90" s="4" t="inlineStr">
        <is>
          <t xml:space="preserve"> </t>
        </is>
      </c>
      <c r="D90" s="5" t="n">
        <v>208316</v>
      </c>
      <c r="E90" s="4" t="inlineStr">
        <is>
          <t xml:space="preserve"> </t>
        </is>
      </c>
      <c r="F90" s="4" t="inlineStr">
        <is>
          <t xml:space="preserve"> </t>
        </is>
      </c>
    </row>
    <row r="91">
      <c r="A91" s="4" t="inlineStr">
        <is>
          <t>Total minimum lease payments</t>
        </is>
      </c>
      <c r="B91" s="5" t="n">
        <v>274838</v>
      </c>
      <c r="C91" s="4" t="inlineStr">
        <is>
          <t xml:space="preserve"> </t>
        </is>
      </c>
      <c r="D91" s="5" t="n">
        <v>274838</v>
      </c>
      <c r="E91" s="4" t="inlineStr">
        <is>
          <t xml:space="preserve"> </t>
        </is>
      </c>
      <c r="F91" s="4" t="inlineStr">
        <is>
          <t xml:space="preserve"> </t>
        </is>
      </c>
    </row>
    <row r="92">
      <c r="A92" s="4" t="inlineStr">
        <is>
          <t>Less: imputed interest</t>
        </is>
      </c>
      <c r="B92" s="5" t="n">
        <v>148206</v>
      </c>
      <c r="C92" s="4" t="inlineStr">
        <is>
          <t xml:space="preserve"> </t>
        </is>
      </c>
      <c r="D92" s="5" t="n">
        <v>148206</v>
      </c>
      <c r="E92" s="4" t="inlineStr">
        <is>
          <t xml:space="preserve"> </t>
        </is>
      </c>
      <c r="F92" s="4" t="inlineStr">
        <is>
          <t xml:space="preserve"> </t>
        </is>
      </c>
    </row>
    <row r="93">
      <c r="A93" s="4" t="inlineStr">
        <is>
          <t>Total leases receivable</t>
        </is>
      </c>
      <c r="B93" s="5" t="n">
        <v>126632</v>
      </c>
      <c r="C93" s="4" t="inlineStr">
        <is>
          <t xml:space="preserve"> </t>
        </is>
      </c>
      <c r="D93" s="5" t="n">
        <v>126632</v>
      </c>
      <c r="E93" s="4" t="inlineStr">
        <is>
          <t xml:space="preserve"> </t>
        </is>
      </c>
      <c r="F93" s="4" t="inlineStr">
        <is>
          <t xml:space="preserve"> </t>
        </is>
      </c>
    </row>
    <row r="94">
      <c r="A94" s="4" t="inlineStr">
        <is>
          <t>Sales-type Lease [Member] | Other Northwest Holding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ales-type Leases Payments to be Received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ales-type Lease, Payments to be Received, Remainder of Fiscal Year</t>
        </is>
      </c>
      <c r="B96" s="5" t="n">
        <v>0</v>
      </c>
      <c r="C96" s="4" t="inlineStr">
        <is>
          <t xml:space="preserve"> </t>
        </is>
      </c>
      <c r="D96" s="5" t="n">
        <v>0</v>
      </c>
      <c r="E96" s="4" t="inlineStr">
        <is>
          <t xml:space="preserve"> </t>
        </is>
      </c>
      <c r="F96" s="4" t="inlineStr">
        <is>
          <t xml:space="preserve"> </t>
        </is>
      </c>
    </row>
    <row r="97">
      <c r="A97" s="4" t="inlineStr">
        <is>
          <t>Sales-Type and Direct Financing Leases, Lease Receivable, to be Received, Year One</t>
        </is>
      </c>
      <c r="B97" s="5" t="n">
        <v>0</v>
      </c>
      <c r="C97" s="4" t="inlineStr">
        <is>
          <t xml:space="preserve"> </t>
        </is>
      </c>
      <c r="D97" s="5" t="n">
        <v>0</v>
      </c>
      <c r="E97" s="4" t="inlineStr">
        <is>
          <t xml:space="preserve"> </t>
        </is>
      </c>
      <c r="F97" s="4" t="inlineStr">
        <is>
          <t xml:space="preserve"> </t>
        </is>
      </c>
    </row>
    <row r="98">
      <c r="A98" s="4" t="inlineStr">
        <is>
          <t>Sales-type Lease, Payments to be Received, Two Years</t>
        </is>
      </c>
      <c r="B98" s="5" t="n">
        <v>0</v>
      </c>
      <c r="C98" s="4" t="inlineStr">
        <is>
          <t xml:space="preserve"> </t>
        </is>
      </c>
      <c r="D98" s="5" t="n">
        <v>0</v>
      </c>
      <c r="E98" s="4" t="inlineStr">
        <is>
          <t xml:space="preserve"> </t>
        </is>
      </c>
      <c r="F98" s="4" t="inlineStr">
        <is>
          <t xml:space="preserve"> </t>
        </is>
      </c>
    </row>
    <row r="99">
      <c r="A99" s="4" t="inlineStr">
        <is>
          <t>Sales-type Lease, Payments to be Received, Three Years</t>
        </is>
      </c>
      <c r="B99" s="5" t="n">
        <v>0</v>
      </c>
      <c r="C99" s="4" t="inlineStr">
        <is>
          <t xml:space="preserve"> </t>
        </is>
      </c>
      <c r="D99" s="5" t="n">
        <v>0</v>
      </c>
      <c r="E99" s="4" t="inlineStr">
        <is>
          <t xml:space="preserve"> </t>
        </is>
      </c>
      <c r="F99" s="4" t="inlineStr">
        <is>
          <t xml:space="preserve"> </t>
        </is>
      </c>
    </row>
    <row r="100">
      <c r="A100" s="4" t="inlineStr">
        <is>
          <t>Sales-type Lease, Payments to be Received, Four Years</t>
        </is>
      </c>
      <c r="B100" s="5" t="n">
        <v>0</v>
      </c>
      <c r="C100" s="4" t="inlineStr">
        <is>
          <t xml:space="preserve"> </t>
        </is>
      </c>
      <c r="D100" s="5" t="n">
        <v>0</v>
      </c>
      <c r="E100" s="4" t="inlineStr">
        <is>
          <t xml:space="preserve"> </t>
        </is>
      </c>
      <c r="F100" s="4" t="inlineStr">
        <is>
          <t xml:space="preserve"> </t>
        </is>
      </c>
    </row>
    <row r="101">
      <c r="A101" s="4" t="inlineStr">
        <is>
          <t>Sales-type Lease, Payments to be Received, Thereafter</t>
        </is>
      </c>
      <c r="B101" s="5" t="n">
        <v>0</v>
      </c>
      <c r="C101" s="4" t="inlineStr">
        <is>
          <t xml:space="preserve"> </t>
        </is>
      </c>
      <c r="D101" s="5" t="n">
        <v>0</v>
      </c>
      <c r="E101" s="4" t="inlineStr">
        <is>
          <t xml:space="preserve"> </t>
        </is>
      </c>
      <c r="F101" s="4" t="inlineStr">
        <is>
          <t xml:space="preserve"> </t>
        </is>
      </c>
    </row>
    <row r="102">
      <c r="A102" s="4" t="inlineStr">
        <is>
          <t>Total minimum lease payments</t>
        </is>
      </c>
      <c r="B102" s="6" t="n">
        <v>0</v>
      </c>
      <c r="C102" s="4" t="inlineStr">
        <is>
          <t xml:space="preserve"> </t>
        </is>
      </c>
      <c r="D102" s="6" t="n">
        <v>0</v>
      </c>
      <c r="E102" s="4" t="inlineStr">
        <is>
          <t xml:space="preserve"> </t>
        </is>
      </c>
      <c r="F10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921</v>
      </c>
      <c r="C4" s="6" t="n">
        <v>1830</v>
      </c>
      <c r="D4" s="6" t="n">
        <v>3828</v>
      </c>
      <c r="E4" s="6" t="n">
        <v>3645</v>
      </c>
    </row>
    <row r="5">
      <c r="A5" s="4" t="inlineStr">
        <is>
          <t>Short-term Lease, Cost</t>
        </is>
      </c>
      <c r="B5" s="6" t="n">
        <v>384</v>
      </c>
      <c r="C5" s="5" t="n">
        <v>278</v>
      </c>
      <c r="D5" s="6" t="n">
        <v>465</v>
      </c>
      <c r="E5" s="5" t="n">
        <v>358</v>
      </c>
    </row>
    <row r="6">
      <c r="A6" s="4" t="inlineStr">
        <is>
          <t>Lessee, Operating Lease, Maximum Term of Short-term Leases not recorded on the Balance Sheet</t>
        </is>
      </c>
      <c r="B6" s="4" t="inlineStr">
        <is>
          <t>12 months</t>
        </is>
      </c>
      <c r="C6" s="4" t="inlineStr">
        <is>
          <t xml:space="preserve"> </t>
        </is>
      </c>
      <c r="D6" s="4" t="inlineStr">
        <is>
          <t>12 months</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Operating Lease Terms [Abstract]</t>
        </is>
      </c>
      <c r="B8" s="4" t="inlineStr">
        <is>
          <t xml:space="preserve"> </t>
        </is>
      </c>
      <c r="C8" s="4" t="inlineStr">
        <is>
          <t xml:space="preserve"> </t>
        </is>
      </c>
      <c r="D8" s="4" t="inlineStr">
        <is>
          <t xml:space="preserve"> </t>
        </is>
      </c>
      <c r="E8" s="4" t="inlineStr">
        <is>
          <t xml:space="preserve"> </t>
        </is>
      </c>
    </row>
    <row r="9">
      <c r="A9" s="4" t="inlineStr">
        <is>
          <t>Lessee, Operating Lease, Term of Contract</t>
        </is>
      </c>
      <c r="B9" s="4" t="inlineStr">
        <is>
          <t>5 months</t>
        </is>
      </c>
      <c r="C9" s="4" t="inlineStr">
        <is>
          <t xml:space="preserve"> </t>
        </is>
      </c>
      <c r="D9" s="4" t="inlineStr">
        <is>
          <t>5 month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Operating Lease Terms [Abstract]</t>
        </is>
      </c>
      <c r="B11" s="4" t="inlineStr">
        <is>
          <t xml:space="preserve"> </t>
        </is>
      </c>
      <c r="C11" s="4" t="inlineStr">
        <is>
          <t xml:space="preserve"> </t>
        </is>
      </c>
      <c r="D11" s="4" t="inlineStr">
        <is>
          <t xml:space="preserve"> </t>
        </is>
      </c>
      <c r="E11" s="4" t="inlineStr">
        <is>
          <t xml:space="preserve"> </t>
        </is>
      </c>
    </row>
    <row r="12">
      <c r="A12" s="4" t="inlineStr">
        <is>
          <t>Lessee, Operating Lease, Term of Contract</t>
        </is>
      </c>
      <c r="B12" s="4" t="inlineStr">
        <is>
          <t>16 years</t>
        </is>
      </c>
      <c r="C12" s="4" t="inlineStr">
        <is>
          <t xml:space="preserve"> </t>
        </is>
      </c>
      <c r="D12" s="4" t="inlineStr">
        <is>
          <t>16 years</t>
        </is>
      </c>
      <c r="E12" s="4" t="inlineStr">
        <is>
          <t xml:space="preserve"> </t>
        </is>
      </c>
    </row>
    <row r="13">
      <c r="A13" s="4" t="inlineStr">
        <is>
          <t>Northwest Natural Gas Company [Member]</t>
        </is>
      </c>
      <c r="B13" s="4" t="inlineStr">
        <is>
          <t xml:space="preserve"> </t>
        </is>
      </c>
      <c r="C13" s="4" t="inlineStr">
        <is>
          <t xml:space="preserve"> </t>
        </is>
      </c>
      <c r="D13" s="4" t="inlineStr">
        <is>
          <t xml:space="preserve"> </t>
        </is>
      </c>
      <c r="E13" s="4" t="inlineStr">
        <is>
          <t xml:space="preserve"> </t>
        </is>
      </c>
    </row>
    <row r="14">
      <c r="A14" s="3" t="inlineStr">
        <is>
          <t>Lease Expense [Abstract]</t>
        </is>
      </c>
      <c r="B14" s="4" t="inlineStr">
        <is>
          <t xml:space="preserve"> </t>
        </is>
      </c>
      <c r="C14" s="4" t="inlineStr">
        <is>
          <t xml:space="preserve"> </t>
        </is>
      </c>
      <c r="D14" s="4" t="inlineStr">
        <is>
          <t xml:space="preserve"> </t>
        </is>
      </c>
      <c r="E14" s="4" t="inlineStr">
        <is>
          <t xml:space="preserve"> </t>
        </is>
      </c>
    </row>
    <row r="15">
      <c r="A15" s="4" t="inlineStr">
        <is>
          <t>Operating Lease, Expense</t>
        </is>
      </c>
      <c r="B15" s="6" t="n">
        <v>1875</v>
      </c>
      <c r="C15" s="5" t="n">
        <v>1790</v>
      </c>
      <c r="D15" s="6" t="n">
        <v>3737</v>
      </c>
      <c r="E15" s="5" t="n">
        <v>3565</v>
      </c>
    </row>
    <row r="16">
      <c r="A16" s="4" t="inlineStr">
        <is>
          <t>Short-term Lease, Cost</t>
        </is>
      </c>
      <c r="B16" s="5" t="n">
        <v>384</v>
      </c>
      <c r="C16" s="5" t="n">
        <v>278</v>
      </c>
      <c r="D16" s="5" t="n">
        <v>465</v>
      </c>
      <c r="E16" s="5" t="n">
        <v>358</v>
      </c>
    </row>
    <row r="17">
      <c r="A17" s="4" t="inlineStr">
        <is>
          <t>Other Northwest Holdings [Member] | Corporate, Non-Segment [Member]</t>
        </is>
      </c>
      <c r="B17" s="4" t="inlineStr">
        <is>
          <t xml:space="preserve"> </t>
        </is>
      </c>
      <c r="C17" s="4" t="inlineStr">
        <is>
          <t xml:space="preserve"> </t>
        </is>
      </c>
      <c r="D17" s="4" t="inlineStr">
        <is>
          <t xml:space="preserve"> </t>
        </is>
      </c>
      <c r="E17" s="4" t="inlineStr">
        <is>
          <t xml:space="preserve"> </t>
        </is>
      </c>
    </row>
    <row r="18">
      <c r="A18" s="3" t="inlineStr">
        <is>
          <t>Lease Expense [Abstract]</t>
        </is>
      </c>
      <c r="B18" s="4" t="inlineStr">
        <is>
          <t xml:space="preserve"> </t>
        </is>
      </c>
      <c r="C18" s="4" t="inlineStr">
        <is>
          <t xml:space="preserve"> </t>
        </is>
      </c>
      <c r="D18" s="4" t="inlineStr">
        <is>
          <t xml:space="preserve"> </t>
        </is>
      </c>
      <c r="E18" s="4" t="inlineStr">
        <is>
          <t xml:space="preserve"> </t>
        </is>
      </c>
    </row>
    <row r="19">
      <c r="A19" s="4" t="inlineStr">
        <is>
          <t>Operating Lease, Expense</t>
        </is>
      </c>
      <c r="B19" s="6" t="n">
        <v>46</v>
      </c>
      <c r="C19" s="6" t="n">
        <v>40</v>
      </c>
      <c r="D19" s="6" t="n">
        <v>91</v>
      </c>
      <c r="E19" s="6" t="n">
        <v>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Lease Asset and Liabilities - USD ($) $ in Thousands</t>
        </is>
      </c>
      <c r="B1" s="2" t="inlineStr">
        <is>
          <t>6 Months Ended</t>
        </is>
      </c>
    </row>
    <row r="2">
      <c r="B2" s="2" t="inlineStr">
        <is>
          <t>Jun. 30, 2024</t>
        </is>
      </c>
      <c r="C2" s="2" t="inlineStr">
        <is>
          <t>Jun. 30, 2023</t>
        </is>
      </c>
      <c r="D2" s="2" t="inlineStr">
        <is>
          <t>Dec. 31, 2023</t>
        </is>
      </c>
    </row>
    <row r="3">
      <c r="A3" s="3" t="inlineStr">
        <is>
          <t>Operating Lease Asset and Liabilities [Abstract]</t>
        </is>
      </c>
      <c r="B3" s="4" t="inlineStr">
        <is>
          <t xml:space="preserve"> </t>
        </is>
      </c>
      <c r="C3" s="4" t="inlineStr">
        <is>
          <t xml:space="preserve"> </t>
        </is>
      </c>
      <c r="D3" s="4" t="inlineStr">
        <is>
          <t xml:space="preserve"> </t>
        </is>
      </c>
    </row>
    <row r="4">
      <c r="A4" s="4" t="inlineStr">
        <is>
          <t>Operating lease right of use asset</t>
        </is>
      </c>
      <c r="B4" s="6" t="n">
        <v>69813</v>
      </c>
      <c r="C4" s="6" t="n">
        <v>72096</v>
      </c>
      <c r="D4" s="6" t="n">
        <v>71308</v>
      </c>
    </row>
    <row r="5">
      <c r="A5" s="4" t="inlineStr">
        <is>
          <t>Operating lease liabilities current liabilities</t>
        </is>
      </c>
      <c r="B5" s="5" t="n">
        <v>1851</v>
      </c>
      <c r="C5" s="5" t="n">
        <v>1732</v>
      </c>
      <c r="D5" s="5" t="n">
        <v>2333</v>
      </c>
    </row>
    <row r="6">
      <c r="A6" s="4" t="inlineStr">
        <is>
          <t>Operating lease liabilities noncurrent liabilities</t>
        </is>
      </c>
      <c r="B6" s="5" t="n">
        <v>76692</v>
      </c>
      <c r="C6" s="5" t="n">
        <v>77951</v>
      </c>
      <c r="D6" s="5" t="n">
        <v>77167</v>
      </c>
    </row>
    <row r="7">
      <c r="A7" s="4" t="inlineStr">
        <is>
          <t>Total operating lease liabilities</t>
        </is>
      </c>
      <c r="B7" s="6" t="n">
        <v>78543</v>
      </c>
      <c r="C7" s="6" t="n">
        <v>79683</v>
      </c>
      <c r="D7" s="6" t="n">
        <v>79500</v>
      </c>
    </row>
    <row r="8">
      <c r="A8" s="4" t="inlineStr">
        <is>
          <t>Operating Lease, Weighted Average Remaining Lease Term</t>
        </is>
      </c>
      <c r="B8" s="4" t="inlineStr">
        <is>
          <t>15 years 9 months 18 days</t>
        </is>
      </c>
      <c r="C8" s="4" t="inlineStr">
        <is>
          <t>16 years 9 months 18 days</t>
        </is>
      </c>
      <c r="D8" s="4" t="inlineStr">
        <is>
          <t>16 years 2 months 12 days</t>
        </is>
      </c>
    </row>
    <row r="9">
      <c r="A9" s="4" t="inlineStr">
        <is>
          <t>Operating Lease, Weighted Average Discount Rate, Percent</t>
        </is>
      </c>
      <c r="B9" s="10" t="n">
        <v>0.073</v>
      </c>
      <c r="C9" s="10" t="n">
        <v>0.073</v>
      </c>
      <c r="D9" s="10" t="n">
        <v>0.073</v>
      </c>
    </row>
    <row r="10">
      <c r="A10" s="3" t="inlineStr">
        <is>
          <t>Commencement of Significant Lease [Abstract]</t>
        </is>
      </c>
      <c r="B10" s="4" t="inlineStr">
        <is>
          <t xml:space="preserve"> </t>
        </is>
      </c>
      <c r="C10" s="4" t="inlineStr">
        <is>
          <t xml:space="preserve"> </t>
        </is>
      </c>
      <c r="D10" s="4" t="inlineStr">
        <is>
          <t xml:space="preserve"> </t>
        </is>
      </c>
    </row>
    <row r="11">
      <c r="A11" s="4" t="inlineStr">
        <is>
          <t>Lessee, Operating Lease, Liability, Payments, Due</t>
        </is>
      </c>
      <c r="B11" s="6" t="n">
        <v>135628</v>
      </c>
      <c r="C11" s="4" t="inlineStr">
        <is>
          <t xml:space="preserve"> </t>
        </is>
      </c>
      <c r="D11" s="4" t="inlineStr">
        <is>
          <t xml:space="preserve"> </t>
        </is>
      </c>
    </row>
    <row r="12">
      <c r="A12" s="4" t="inlineStr">
        <is>
          <t>Regulatory Assets, Noncurrent</t>
        </is>
      </c>
      <c r="B12" s="5" t="n">
        <v>308521</v>
      </c>
      <c r="C12" s="6" t="n">
        <v>307999</v>
      </c>
      <c r="D12" s="6" t="n">
        <v>333443</v>
      </c>
    </row>
    <row r="13">
      <c r="A13" s="3" t="inlineStr">
        <is>
          <t>Maturity of Operating Lease Liabilities [Abstract]</t>
        </is>
      </c>
      <c r="B13" s="4" t="inlineStr">
        <is>
          <t xml:space="preserve"> </t>
        </is>
      </c>
      <c r="C13" s="4" t="inlineStr">
        <is>
          <t xml:space="preserve"> </t>
        </is>
      </c>
      <c r="D13" s="4" t="inlineStr">
        <is>
          <t xml:space="preserve"> </t>
        </is>
      </c>
    </row>
    <row r="14">
      <c r="A14" s="4" t="inlineStr">
        <is>
          <t>Lessee, Operating Lease, Liability, Payments, Remainder of Fiscal Year</t>
        </is>
      </c>
      <c r="B14" s="5" t="n">
        <v>3928</v>
      </c>
      <c r="C14" s="4" t="inlineStr">
        <is>
          <t xml:space="preserve"> </t>
        </is>
      </c>
      <c r="D14" s="4" t="inlineStr">
        <is>
          <t xml:space="preserve"> </t>
        </is>
      </c>
    </row>
    <row r="15">
      <c r="A15" s="4" t="inlineStr">
        <is>
          <t>Lessee, Operating Lease, Liability, to be Paid, Year One</t>
        </is>
      </c>
      <c r="B15" s="5" t="n">
        <v>7538</v>
      </c>
      <c r="C15" s="4" t="inlineStr">
        <is>
          <t xml:space="preserve"> </t>
        </is>
      </c>
      <c r="D15" s="4" t="inlineStr">
        <is>
          <t xml:space="preserve"> </t>
        </is>
      </c>
    </row>
    <row r="16">
      <c r="A16" s="4" t="inlineStr">
        <is>
          <t>Lessee, Operating Lease, Liability, Payments, Due Year Two</t>
        </is>
      </c>
      <c r="B16" s="5" t="n">
        <v>7514</v>
      </c>
      <c r="C16" s="4" t="inlineStr">
        <is>
          <t xml:space="preserve"> </t>
        </is>
      </c>
      <c r="D16" s="4" t="inlineStr">
        <is>
          <t xml:space="preserve"> </t>
        </is>
      </c>
    </row>
    <row r="17">
      <c r="A17" s="4" t="inlineStr">
        <is>
          <t>Lessee, Operating Lease, Liability, Payments, Due Year Three</t>
        </is>
      </c>
      <c r="B17" s="5" t="n">
        <v>7645</v>
      </c>
      <c r="C17" s="4" t="inlineStr">
        <is>
          <t xml:space="preserve"> </t>
        </is>
      </c>
      <c r="D17" s="4" t="inlineStr">
        <is>
          <t xml:space="preserve"> </t>
        </is>
      </c>
    </row>
    <row r="18">
      <c r="A18" s="4" t="inlineStr">
        <is>
          <t>Lessee, Operating Lease, Liability, Payments, Due Year Four</t>
        </is>
      </c>
      <c r="B18" s="5" t="n">
        <v>7725</v>
      </c>
      <c r="C18" s="4" t="inlineStr">
        <is>
          <t xml:space="preserve"> </t>
        </is>
      </c>
      <c r="D18" s="4" t="inlineStr">
        <is>
          <t xml:space="preserve"> </t>
        </is>
      </c>
    </row>
    <row r="19">
      <c r="A19" s="4" t="inlineStr">
        <is>
          <t>Lessee, Operating Lease, Liability, Payments, Due after Year Five</t>
        </is>
      </c>
      <c r="B19" s="5" t="n">
        <v>101278</v>
      </c>
      <c r="C19" s="4" t="inlineStr">
        <is>
          <t xml:space="preserve"> </t>
        </is>
      </c>
      <c r="D19" s="4" t="inlineStr">
        <is>
          <t xml:space="preserve"> </t>
        </is>
      </c>
    </row>
    <row r="20">
      <c r="A20" s="4" t="inlineStr">
        <is>
          <t>Lessee, Operating Lease, Liability, Payments, Due</t>
        </is>
      </c>
      <c r="B20" s="5" t="n">
        <v>135628</v>
      </c>
      <c r="C20" s="4" t="inlineStr">
        <is>
          <t xml:space="preserve"> </t>
        </is>
      </c>
      <c r="D20" s="4" t="inlineStr">
        <is>
          <t xml:space="preserve"> </t>
        </is>
      </c>
    </row>
    <row r="21">
      <c r="A21" s="4" t="inlineStr">
        <is>
          <t>Lessee, Operating Lease, Liability, Undiscounted Excess Amount</t>
        </is>
      </c>
      <c r="B21" s="5" t="n">
        <v>57085</v>
      </c>
      <c r="C21" s="4" t="inlineStr">
        <is>
          <t xml:space="preserve"> </t>
        </is>
      </c>
      <c r="D21" s="4" t="inlineStr">
        <is>
          <t xml:space="preserve"> </t>
        </is>
      </c>
    </row>
    <row r="22">
      <c r="A22" s="4" t="inlineStr">
        <is>
          <t>Total operating lease liabilities</t>
        </is>
      </c>
      <c r="B22" s="5" t="n">
        <v>78543</v>
      </c>
      <c r="C22" s="5" t="n">
        <v>79683</v>
      </c>
      <c r="D22" s="5" t="n">
        <v>79500</v>
      </c>
    </row>
    <row r="23">
      <c r="A23" s="4" t="inlineStr">
        <is>
          <t>Operating lease liabilities current liabilities</t>
        </is>
      </c>
      <c r="B23" s="5" t="n">
        <v>1851</v>
      </c>
      <c r="C23" s="5" t="n">
        <v>1732</v>
      </c>
      <c r="D23" s="5" t="n">
        <v>2333</v>
      </c>
    </row>
    <row r="24">
      <c r="A24" s="4" t="inlineStr">
        <is>
          <t>Operating lease liabilities noncurrent liabilities</t>
        </is>
      </c>
      <c r="B24" s="5" t="n">
        <v>76692</v>
      </c>
      <c r="C24" s="5" t="n">
        <v>77951</v>
      </c>
      <c r="D24" s="5" t="n">
        <v>77167</v>
      </c>
    </row>
    <row r="25">
      <c r="A25" s="3" t="inlineStr">
        <is>
          <t>Leases Cash Flow [Abstract]</t>
        </is>
      </c>
      <c r="B25" s="4" t="inlineStr">
        <is>
          <t xml:space="preserve"> </t>
        </is>
      </c>
      <c r="C25" s="4" t="inlineStr">
        <is>
          <t xml:space="preserve"> </t>
        </is>
      </c>
      <c r="D25" s="4" t="inlineStr">
        <is>
          <t xml:space="preserve"> </t>
        </is>
      </c>
    </row>
    <row r="26">
      <c r="A26" s="4" t="inlineStr">
        <is>
          <t>Operating Lease, Payments</t>
        </is>
      </c>
      <c r="B26" s="5" t="n">
        <v>3738</v>
      </c>
      <c r="C26" s="5" t="n">
        <v>3643</v>
      </c>
      <c r="D26" s="4" t="inlineStr">
        <is>
          <t xml:space="preserve"> </t>
        </is>
      </c>
    </row>
    <row r="27">
      <c r="A27" s="4" t="inlineStr">
        <is>
          <t>Finance Lease, Principal Payments</t>
        </is>
      </c>
      <c r="B27" s="5" t="n">
        <v>277</v>
      </c>
      <c r="C27" s="5" t="n">
        <v>173</v>
      </c>
      <c r="D27" s="4" t="inlineStr">
        <is>
          <t xml:space="preserve"> </t>
        </is>
      </c>
    </row>
    <row r="28">
      <c r="A28" s="4" t="inlineStr">
        <is>
          <t>Right-of-Use Asset Obtained in Exchange for Operating Lease Liability</t>
        </is>
      </c>
      <c r="B28" s="5" t="n">
        <v>0</v>
      </c>
      <c r="C28" s="5" t="n">
        <v>81</v>
      </c>
      <c r="D28" s="4" t="inlineStr">
        <is>
          <t xml:space="preserve"> </t>
        </is>
      </c>
    </row>
    <row r="29">
      <c r="A29" s="4" t="inlineStr">
        <is>
          <t>Right-of-Use Asset Obtained in Exchange for Finance Lease Liability</t>
        </is>
      </c>
      <c r="B29" s="5" t="n">
        <v>277</v>
      </c>
      <c r="C29" s="5" t="n">
        <v>263</v>
      </c>
      <c r="D29" s="4" t="inlineStr">
        <is>
          <t xml:space="preserve"> </t>
        </is>
      </c>
    </row>
    <row r="30">
      <c r="A30" s="3" t="inlineStr">
        <is>
          <t>Finance Leases [Abstract]</t>
        </is>
      </c>
      <c r="B30" s="4" t="inlineStr">
        <is>
          <t xml:space="preserve"> </t>
        </is>
      </c>
      <c r="C30" s="4" t="inlineStr">
        <is>
          <t xml:space="preserve"> </t>
        </is>
      </c>
      <c r="D30" s="4" t="inlineStr">
        <is>
          <t xml:space="preserve"> </t>
        </is>
      </c>
    </row>
    <row r="31">
      <c r="A31" s="4" t="inlineStr">
        <is>
          <t>Finance Lease, Liability</t>
        </is>
      </c>
      <c r="B31" s="5" t="n">
        <v>0</v>
      </c>
      <c r="C31" s="4" t="inlineStr">
        <is>
          <t xml:space="preserve"> </t>
        </is>
      </c>
      <c r="D31" s="4" t="inlineStr">
        <is>
          <t xml:space="preserve"> </t>
        </is>
      </c>
    </row>
    <row r="32">
      <c r="A32" s="4" t="inlineStr">
        <is>
          <t>Finance Lease, Right-of-Use Asset</t>
        </is>
      </c>
      <c r="B32" s="5" t="n">
        <v>2800</v>
      </c>
      <c r="C32" s="5" t="n">
        <v>2400</v>
      </c>
      <c r="D32" s="5" t="n">
        <v>2600</v>
      </c>
    </row>
    <row r="33">
      <c r="A33" s="4" t="inlineStr">
        <is>
          <t>Other Northwest Holdings [Member] | Corporate, Non-Segment [Member]</t>
        </is>
      </c>
      <c r="B33" s="4" t="inlineStr">
        <is>
          <t xml:space="preserve"> </t>
        </is>
      </c>
      <c r="C33" s="4" t="inlineStr">
        <is>
          <t xml:space="preserve"> </t>
        </is>
      </c>
      <c r="D33" s="4" t="inlineStr">
        <is>
          <t xml:space="preserve"> </t>
        </is>
      </c>
    </row>
    <row r="34">
      <c r="A34" s="3" t="inlineStr">
        <is>
          <t>Operating Lease Asset and Liabilities [Abstract]</t>
        </is>
      </c>
      <c r="B34" s="4" t="inlineStr">
        <is>
          <t xml:space="preserve"> </t>
        </is>
      </c>
      <c r="C34" s="4" t="inlineStr">
        <is>
          <t xml:space="preserve"> </t>
        </is>
      </c>
      <c r="D34" s="4" t="inlineStr">
        <is>
          <t xml:space="preserve"> </t>
        </is>
      </c>
    </row>
    <row r="35">
      <c r="A35" s="4" t="inlineStr">
        <is>
          <t>Operating lease right of use asset</t>
        </is>
      </c>
      <c r="B35" s="5" t="n">
        <v>496</v>
      </c>
      <c r="C35" s="5" t="n">
        <v>588</v>
      </c>
      <c r="D35" s="5" t="n">
        <v>580</v>
      </c>
    </row>
    <row r="36">
      <c r="A36" s="4" t="inlineStr">
        <is>
          <t>Operating lease liabilities current liabilities</t>
        </is>
      </c>
      <c r="B36" s="5" t="n">
        <v>160</v>
      </c>
      <c r="C36" s="5" t="n">
        <v>134</v>
      </c>
      <c r="D36" s="5" t="n">
        <v>205</v>
      </c>
    </row>
    <row r="37">
      <c r="A37" s="4" t="inlineStr">
        <is>
          <t>Operating lease liabilities noncurrent liabilities</t>
        </is>
      </c>
      <c r="B37" s="5" t="n">
        <v>337</v>
      </c>
      <c r="C37" s="5" t="n">
        <v>461</v>
      </c>
      <c r="D37" s="5" t="n">
        <v>410</v>
      </c>
    </row>
    <row r="38">
      <c r="A38" s="4" t="inlineStr">
        <is>
          <t>Total operating lease liabilities</t>
        </is>
      </c>
      <c r="B38" s="5" t="n">
        <v>497</v>
      </c>
      <c r="C38" s="5" t="n">
        <v>595</v>
      </c>
      <c r="D38" s="5" t="n">
        <v>615</v>
      </c>
    </row>
    <row r="39">
      <c r="A39" s="3" t="inlineStr">
        <is>
          <t>Commencement of Significant Lease [Abstract]</t>
        </is>
      </c>
      <c r="B39" s="4" t="inlineStr">
        <is>
          <t xml:space="preserve"> </t>
        </is>
      </c>
      <c r="C39" s="4" t="inlineStr">
        <is>
          <t xml:space="preserve"> </t>
        </is>
      </c>
      <c r="D39" s="4" t="inlineStr">
        <is>
          <t xml:space="preserve"> </t>
        </is>
      </c>
    </row>
    <row r="40">
      <c r="A40" s="4" t="inlineStr">
        <is>
          <t>Lessee, Operating Lease, Liability, Payments, Due</t>
        </is>
      </c>
      <c r="B40" s="5" t="n">
        <v>542</v>
      </c>
      <c r="C40" s="4" t="inlineStr">
        <is>
          <t xml:space="preserve"> </t>
        </is>
      </c>
      <c r="D40" s="4" t="inlineStr">
        <is>
          <t xml:space="preserve"> </t>
        </is>
      </c>
    </row>
    <row r="41">
      <c r="A41" s="3" t="inlineStr">
        <is>
          <t>Maturity of Operating Lease Liabilities [Abstract]</t>
        </is>
      </c>
      <c r="B41" s="4" t="inlineStr">
        <is>
          <t xml:space="preserve"> </t>
        </is>
      </c>
      <c r="C41" s="4" t="inlineStr">
        <is>
          <t xml:space="preserve"> </t>
        </is>
      </c>
      <c r="D41" s="4" t="inlineStr">
        <is>
          <t xml:space="preserve"> </t>
        </is>
      </c>
    </row>
    <row r="42">
      <c r="A42" s="4" t="inlineStr">
        <is>
          <t>Lessee, Operating Lease, Liability, Payments, Remainder of Fiscal Year</t>
        </is>
      </c>
      <c r="B42" s="5" t="n">
        <v>94</v>
      </c>
      <c r="C42" s="4" t="inlineStr">
        <is>
          <t xml:space="preserve"> </t>
        </is>
      </c>
      <c r="D42" s="4" t="inlineStr">
        <is>
          <t xml:space="preserve"> </t>
        </is>
      </c>
    </row>
    <row r="43">
      <c r="A43" s="4" t="inlineStr">
        <is>
          <t>Lessee, Operating Lease, Liability, to be Paid, Year One</t>
        </is>
      </c>
      <c r="B43" s="5" t="n">
        <v>176</v>
      </c>
      <c r="C43" s="4" t="inlineStr">
        <is>
          <t xml:space="preserve"> </t>
        </is>
      </c>
      <c r="D43" s="4" t="inlineStr">
        <is>
          <t xml:space="preserve"> </t>
        </is>
      </c>
    </row>
    <row r="44">
      <c r="A44" s="4" t="inlineStr">
        <is>
          <t>Lessee, Operating Lease, Liability, Payments, Due Year Two</t>
        </is>
      </c>
      <c r="B44" s="5" t="n">
        <v>153</v>
      </c>
      <c r="C44" s="4" t="inlineStr">
        <is>
          <t xml:space="preserve"> </t>
        </is>
      </c>
      <c r="D44" s="4" t="inlineStr">
        <is>
          <t xml:space="preserve"> </t>
        </is>
      </c>
    </row>
    <row r="45">
      <c r="A45" s="4" t="inlineStr">
        <is>
          <t>Lessee, Operating Lease, Liability, Payments, Due Year Three</t>
        </is>
      </c>
      <c r="B45" s="5" t="n">
        <v>107</v>
      </c>
      <c r="C45" s="4" t="inlineStr">
        <is>
          <t xml:space="preserve"> </t>
        </is>
      </c>
      <c r="D45" s="4" t="inlineStr">
        <is>
          <t xml:space="preserve"> </t>
        </is>
      </c>
    </row>
    <row r="46">
      <c r="A46" s="4" t="inlineStr">
        <is>
          <t>Lessee, Operating Lease, Liability, Payments, Due Year Four</t>
        </is>
      </c>
      <c r="B46" s="5" t="n">
        <v>6</v>
      </c>
      <c r="C46" s="4" t="inlineStr">
        <is>
          <t xml:space="preserve"> </t>
        </is>
      </c>
      <c r="D46" s="4" t="inlineStr">
        <is>
          <t xml:space="preserve"> </t>
        </is>
      </c>
    </row>
    <row r="47">
      <c r="A47" s="4" t="inlineStr">
        <is>
          <t>Lessee, Operating Lease, Liability, Payments, Due after Year Five</t>
        </is>
      </c>
      <c r="B47" s="5" t="n">
        <v>6</v>
      </c>
      <c r="C47" s="4" t="inlineStr">
        <is>
          <t xml:space="preserve"> </t>
        </is>
      </c>
      <c r="D47" s="4" t="inlineStr">
        <is>
          <t xml:space="preserve"> </t>
        </is>
      </c>
    </row>
    <row r="48">
      <c r="A48" s="4" t="inlineStr">
        <is>
          <t>Lessee, Operating Lease, Liability, Payments, Due</t>
        </is>
      </c>
      <c r="B48" s="5" t="n">
        <v>542</v>
      </c>
      <c r="C48" s="4" t="inlineStr">
        <is>
          <t xml:space="preserve"> </t>
        </is>
      </c>
      <c r="D48" s="4" t="inlineStr">
        <is>
          <t xml:space="preserve"> </t>
        </is>
      </c>
    </row>
    <row r="49">
      <c r="A49" s="4" t="inlineStr">
        <is>
          <t>Lessee, Operating Lease, Liability, Undiscounted Excess Amount</t>
        </is>
      </c>
      <c r="B49" s="5" t="n">
        <v>45</v>
      </c>
      <c r="C49" s="4" t="inlineStr">
        <is>
          <t xml:space="preserve"> </t>
        </is>
      </c>
      <c r="D49" s="4" t="inlineStr">
        <is>
          <t xml:space="preserve"> </t>
        </is>
      </c>
    </row>
    <row r="50">
      <c r="A50" s="4" t="inlineStr">
        <is>
          <t>Total operating lease liabilities</t>
        </is>
      </c>
      <c r="B50" s="5" t="n">
        <v>497</v>
      </c>
      <c r="C50" s="5" t="n">
        <v>595</v>
      </c>
      <c r="D50" s="5" t="n">
        <v>615</v>
      </c>
    </row>
    <row r="51">
      <c r="A51" s="4" t="inlineStr">
        <is>
          <t>Operating lease liabilities current liabilities</t>
        </is>
      </c>
      <c r="B51" s="5" t="n">
        <v>160</v>
      </c>
      <c r="C51" s="5" t="n">
        <v>134</v>
      </c>
      <c r="D51" s="5" t="n">
        <v>205</v>
      </c>
    </row>
    <row r="52">
      <c r="A52" s="4" t="inlineStr">
        <is>
          <t>Operating lease liabilities noncurrent liabilities</t>
        </is>
      </c>
      <c r="B52" s="5" t="n">
        <v>337</v>
      </c>
      <c r="C52" s="5" t="n">
        <v>461</v>
      </c>
      <c r="D52" s="5" t="n">
        <v>410</v>
      </c>
    </row>
    <row r="53">
      <c r="A53" s="3" t="inlineStr">
        <is>
          <t>Leases Cash Flow [Abstract]</t>
        </is>
      </c>
      <c r="B53" s="4" t="inlineStr">
        <is>
          <t xml:space="preserve"> </t>
        </is>
      </c>
      <c r="C53" s="4" t="inlineStr">
        <is>
          <t xml:space="preserve"> </t>
        </is>
      </c>
      <c r="D53" s="4" t="inlineStr">
        <is>
          <t xml:space="preserve"> </t>
        </is>
      </c>
    </row>
    <row r="54">
      <c r="A54" s="4" t="inlineStr">
        <is>
          <t>Operating Lease, Payments</t>
        </is>
      </c>
      <c r="B54" s="5" t="n">
        <v>88</v>
      </c>
      <c r="C54" s="5" t="n">
        <v>78</v>
      </c>
      <c r="D54" s="4" t="inlineStr">
        <is>
          <t xml:space="preserve"> </t>
        </is>
      </c>
    </row>
    <row r="55">
      <c r="A55" s="4" t="inlineStr">
        <is>
          <t>Northwest Natural Gas Company [Member]</t>
        </is>
      </c>
      <c r="B55" s="4" t="inlineStr">
        <is>
          <t xml:space="preserve"> </t>
        </is>
      </c>
      <c r="C55" s="4" t="inlineStr">
        <is>
          <t xml:space="preserve"> </t>
        </is>
      </c>
      <c r="D55" s="4" t="inlineStr">
        <is>
          <t xml:space="preserve"> </t>
        </is>
      </c>
    </row>
    <row r="56">
      <c r="A56" s="3" t="inlineStr">
        <is>
          <t>Operating Lease Asset and Liabilities [Abstract]</t>
        </is>
      </c>
      <c r="B56" s="4" t="inlineStr">
        <is>
          <t xml:space="preserve"> </t>
        </is>
      </c>
      <c r="C56" s="4" t="inlineStr">
        <is>
          <t xml:space="preserve"> </t>
        </is>
      </c>
      <c r="D56" s="4" t="inlineStr">
        <is>
          <t xml:space="preserve"> </t>
        </is>
      </c>
    </row>
    <row r="57">
      <c r="A57" s="4" t="inlineStr">
        <is>
          <t>Operating lease right of use asset</t>
        </is>
      </c>
      <c r="B57" s="5" t="n">
        <v>69317</v>
      </c>
      <c r="C57" s="5" t="n">
        <v>71508</v>
      </c>
      <c r="D57" s="5" t="n">
        <v>70728</v>
      </c>
    </row>
    <row r="58">
      <c r="A58" s="4" t="inlineStr">
        <is>
          <t>Operating lease liabilities current liabilities</t>
        </is>
      </c>
      <c r="B58" s="5" t="n">
        <v>1691</v>
      </c>
      <c r="C58" s="5" t="n">
        <v>1598</v>
      </c>
      <c r="D58" s="5" t="n">
        <v>2128</v>
      </c>
    </row>
    <row r="59">
      <c r="A59" s="4" t="inlineStr">
        <is>
          <t>Operating lease liabilities noncurrent liabilities</t>
        </is>
      </c>
      <c r="B59" s="5" t="n">
        <v>76355</v>
      </c>
      <c r="C59" s="5" t="n">
        <v>77490</v>
      </c>
      <c r="D59" s="5" t="n">
        <v>76757</v>
      </c>
    </row>
    <row r="60">
      <c r="A60" s="4" t="inlineStr">
        <is>
          <t>Total operating lease liabilities</t>
        </is>
      </c>
      <c r="B60" s="5" t="n">
        <v>78046</v>
      </c>
      <c r="C60" s="5" t="n">
        <v>79088</v>
      </c>
      <c r="D60" s="5" t="n">
        <v>78885</v>
      </c>
    </row>
    <row r="61">
      <c r="A61" s="3" t="inlineStr">
        <is>
          <t>Commencement of Significant Lease [Abstract]</t>
        </is>
      </c>
      <c r="B61" s="4" t="inlineStr">
        <is>
          <t xml:space="preserve"> </t>
        </is>
      </c>
      <c r="C61" s="4" t="inlineStr">
        <is>
          <t xml:space="preserve"> </t>
        </is>
      </c>
      <c r="D61" s="4" t="inlineStr">
        <is>
          <t xml:space="preserve"> </t>
        </is>
      </c>
    </row>
    <row r="62">
      <c r="A62" s="4" t="inlineStr">
        <is>
          <t>Lessee, Operating Lease, Liability, Payments, Due</t>
        </is>
      </c>
      <c r="B62" s="5" t="n">
        <v>135086</v>
      </c>
      <c r="C62" s="4" t="inlineStr">
        <is>
          <t xml:space="preserve"> </t>
        </is>
      </c>
      <c r="D62" s="4" t="inlineStr">
        <is>
          <t xml:space="preserve"> </t>
        </is>
      </c>
    </row>
    <row r="63">
      <c r="A63" s="4" t="inlineStr">
        <is>
          <t>Regulatory Assets, Noncurrent</t>
        </is>
      </c>
      <c r="B63" s="5" t="n">
        <v>308415</v>
      </c>
      <c r="C63" s="5" t="n">
        <v>307974</v>
      </c>
      <c r="D63" s="5" t="n">
        <v>333418</v>
      </c>
    </row>
    <row r="64">
      <c r="A64" s="3" t="inlineStr">
        <is>
          <t>Maturity of Operating Lease Liabilities [Abstract]</t>
        </is>
      </c>
      <c r="B64" s="4" t="inlineStr">
        <is>
          <t xml:space="preserve"> </t>
        </is>
      </c>
      <c r="C64" s="4" t="inlineStr">
        <is>
          <t xml:space="preserve"> </t>
        </is>
      </c>
      <c r="D64" s="4" t="inlineStr">
        <is>
          <t xml:space="preserve"> </t>
        </is>
      </c>
    </row>
    <row r="65">
      <c r="A65" s="4" t="inlineStr">
        <is>
          <t>Lessee, Operating Lease, Liability, Payments, Remainder of Fiscal Year</t>
        </is>
      </c>
      <c r="B65" s="5" t="n">
        <v>3834</v>
      </c>
      <c r="C65" s="4" t="inlineStr">
        <is>
          <t xml:space="preserve"> </t>
        </is>
      </c>
      <c r="D65" s="4" t="inlineStr">
        <is>
          <t xml:space="preserve"> </t>
        </is>
      </c>
    </row>
    <row r="66">
      <c r="A66" s="4" t="inlineStr">
        <is>
          <t>Lessee, Operating Lease, Liability, to be Paid, Year One</t>
        </is>
      </c>
      <c r="B66" s="5" t="n">
        <v>7362</v>
      </c>
      <c r="C66" s="4" t="inlineStr">
        <is>
          <t xml:space="preserve"> </t>
        </is>
      </c>
      <c r="D66" s="4" t="inlineStr">
        <is>
          <t xml:space="preserve"> </t>
        </is>
      </c>
    </row>
    <row r="67">
      <c r="A67" s="4" t="inlineStr">
        <is>
          <t>Lessee, Operating Lease, Liability, Payments, Due Year Two</t>
        </is>
      </c>
      <c r="B67" s="5" t="n">
        <v>7361</v>
      </c>
      <c r="C67" s="4" t="inlineStr">
        <is>
          <t xml:space="preserve"> </t>
        </is>
      </c>
      <c r="D67" s="4" t="inlineStr">
        <is>
          <t xml:space="preserve"> </t>
        </is>
      </c>
    </row>
    <row r="68">
      <c r="A68" s="4" t="inlineStr">
        <is>
          <t>Lessee, Operating Lease, Liability, Payments, Due Year Three</t>
        </is>
      </c>
      <c r="B68" s="5" t="n">
        <v>7538</v>
      </c>
      <c r="C68" s="4" t="inlineStr">
        <is>
          <t xml:space="preserve"> </t>
        </is>
      </c>
      <c r="D68" s="4" t="inlineStr">
        <is>
          <t xml:space="preserve"> </t>
        </is>
      </c>
    </row>
    <row r="69">
      <c r="A69" s="4" t="inlineStr">
        <is>
          <t>Lessee, Operating Lease, Liability, Payments, Due Year Four</t>
        </is>
      </c>
      <c r="B69" s="5" t="n">
        <v>7719</v>
      </c>
      <c r="C69" s="4" t="inlineStr">
        <is>
          <t xml:space="preserve"> </t>
        </is>
      </c>
      <c r="D69" s="4" t="inlineStr">
        <is>
          <t xml:space="preserve"> </t>
        </is>
      </c>
    </row>
    <row r="70">
      <c r="A70" s="4" t="inlineStr">
        <is>
          <t>Lessee, Operating Lease, Liability, Payments, Due after Year Five</t>
        </is>
      </c>
      <c r="B70" s="5" t="n">
        <v>101272</v>
      </c>
      <c r="C70" s="4" t="inlineStr">
        <is>
          <t xml:space="preserve"> </t>
        </is>
      </c>
      <c r="D70" s="4" t="inlineStr">
        <is>
          <t xml:space="preserve"> </t>
        </is>
      </c>
    </row>
    <row r="71">
      <c r="A71" s="4" t="inlineStr">
        <is>
          <t>Lessee, Operating Lease, Liability, Payments, Due</t>
        </is>
      </c>
      <c r="B71" s="5" t="n">
        <v>135086</v>
      </c>
      <c r="C71" s="4" t="inlineStr">
        <is>
          <t xml:space="preserve"> </t>
        </is>
      </c>
      <c r="D71" s="4" t="inlineStr">
        <is>
          <t xml:space="preserve"> </t>
        </is>
      </c>
    </row>
    <row r="72">
      <c r="A72" s="4" t="inlineStr">
        <is>
          <t>Lessee, Operating Lease, Liability, Undiscounted Excess Amount</t>
        </is>
      </c>
      <c r="B72" s="5" t="n">
        <v>57040</v>
      </c>
      <c r="C72" s="4" t="inlineStr">
        <is>
          <t xml:space="preserve"> </t>
        </is>
      </c>
      <c r="D72" s="4" t="inlineStr">
        <is>
          <t xml:space="preserve"> </t>
        </is>
      </c>
    </row>
    <row r="73">
      <c r="A73" s="4" t="inlineStr">
        <is>
          <t>Total operating lease liabilities</t>
        </is>
      </c>
      <c r="B73" s="5" t="n">
        <v>78046</v>
      </c>
      <c r="C73" s="5" t="n">
        <v>79088</v>
      </c>
      <c r="D73" s="5" t="n">
        <v>78885</v>
      </c>
    </row>
    <row r="74">
      <c r="A74" s="4" t="inlineStr">
        <is>
          <t>Operating lease liabilities current liabilities</t>
        </is>
      </c>
      <c r="B74" s="5" t="n">
        <v>1691</v>
      </c>
      <c r="C74" s="5" t="n">
        <v>1598</v>
      </c>
      <c r="D74" s="5" t="n">
        <v>2128</v>
      </c>
    </row>
    <row r="75">
      <c r="A75" s="4" t="inlineStr">
        <is>
          <t>Operating lease liabilities noncurrent liabilities</t>
        </is>
      </c>
      <c r="B75" s="5" t="n">
        <v>76355</v>
      </c>
      <c r="C75" s="5" t="n">
        <v>77490</v>
      </c>
      <c r="D75" s="5" t="n">
        <v>76757</v>
      </c>
    </row>
    <row r="76">
      <c r="A76" s="3" t="inlineStr">
        <is>
          <t>Leases Cash Flow [Abstract]</t>
        </is>
      </c>
      <c r="B76" s="4" t="inlineStr">
        <is>
          <t xml:space="preserve"> </t>
        </is>
      </c>
      <c r="C76" s="4" t="inlineStr">
        <is>
          <t xml:space="preserve"> </t>
        </is>
      </c>
      <c r="D76" s="4" t="inlineStr">
        <is>
          <t xml:space="preserve"> </t>
        </is>
      </c>
    </row>
    <row r="77">
      <c r="A77" s="4" t="inlineStr">
        <is>
          <t>Operating Lease, Payments</t>
        </is>
      </c>
      <c r="B77" s="5" t="n">
        <v>3650</v>
      </c>
      <c r="C77" s="5" t="n">
        <v>3565</v>
      </c>
      <c r="D77" s="4" t="inlineStr">
        <is>
          <t xml:space="preserve"> </t>
        </is>
      </c>
    </row>
    <row r="78">
      <c r="A78" s="4" t="inlineStr">
        <is>
          <t>Finance Lease, Principal Payments</t>
        </is>
      </c>
      <c r="B78" s="5" t="n">
        <v>277</v>
      </c>
      <c r="C78" s="5" t="n">
        <v>173</v>
      </c>
      <c r="D78" s="4" t="inlineStr">
        <is>
          <t xml:space="preserve"> </t>
        </is>
      </c>
    </row>
    <row r="79">
      <c r="A79" s="4" t="inlineStr">
        <is>
          <t>Right-of-Use Asset Obtained in Exchange for Operating Lease Liability</t>
        </is>
      </c>
      <c r="B79" s="5" t="n">
        <v>0</v>
      </c>
      <c r="C79" s="5" t="n">
        <v>81</v>
      </c>
      <c r="D79" s="4" t="inlineStr">
        <is>
          <t xml:space="preserve"> </t>
        </is>
      </c>
    </row>
    <row r="80">
      <c r="A80" s="4" t="inlineStr">
        <is>
          <t>Right-of-Use Asset Obtained in Exchange for Finance Lease Liability</t>
        </is>
      </c>
      <c r="B80" s="5" t="n">
        <v>277</v>
      </c>
      <c r="C80" s="5" t="n">
        <v>173</v>
      </c>
      <c r="D80" s="4" t="inlineStr">
        <is>
          <t xml:space="preserve"> </t>
        </is>
      </c>
    </row>
    <row r="81">
      <c r="A81" s="4" t="inlineStr">
        <is>
          <t>Other Northwest Holdings [Member] | Corporate, Non-Segment [Member]</t>
        </is>
      </c>
      <c r="B81" s="4" t="inlineStr">
        <is>
          <t xml:space="preserve"> </t>
        </is>
      </c>
      <c r="C81" s="4" t="inlineStr">
        <is>
          <t xml:space="preserve"> </t>
        </is>
      </c>
      <c r="D81" s="4" t="inlineStr">
        <is>
          <t xml:space="preserve"> </t>
        </is>
      </c>
    </row>
    <row r="82">
      <c r="A82" s="3" t="inlineStr">
        <is>
          <t>Leases Cash Flow [Abstract]</t>
        </is>
      </c>
      <c r="B82" s="4" t="inlineStr">
        <is>
          <t xml:space="preserve"> </t>
        </is>
      </c>
      <c r="C82" s="4" t="inlineStr">
        <is>
          <t xml:space="preserve"> </t>
        </is>
      </c>
      <c r="D82" s="4" t="inlineStr">
        <is>
          <t xml:space="preserve"> </t>
        </is>
      </c>
    </row>
    <row r="83">
      <c r="A83" s="4" t="inlineStr">
        <is>
          <t>Right-of-Use Asset Obtained in Exchange for Finance Lease Liability</t>
        </is>
      </c>
      <c r="B83" s="6" t="n">
        <v>0</v>
      </c>
      <c r="C83" s="5" t="n">
        <v>90</v>
      </c>
      <c r="D83" s="4" t="inlineStr">
        <is>
          <t xml:space="preserve"> </t>
        </is>
      </c>
    </row>
    <row r="84">
      <c r="A84" s="4" t="inlineStr">
        <is>
          <t>New Headquarters Lease [Member]</t>
        </is>
      </c>
      <c r="B84" s="4" t="inlineStr">
        <is>
          <t xml:space="preserve"> </t>
        </is>
      </c>
      <c r="C84" s="4" t="inlineStr">
        <is>
          <t xml:space="preserve"> </t>
        </is>
      </c>
      <c r="D84" s="4" t="inlineStr">
        <is>
          <t xml:space="preserve"> </t>
        </is>
      </c>
    </row>
    <row r="85">
      <c r="A85" s="3" t="inlineStr">
        <is>
          <t>Commencement of Significant Lease [Abstract]</t>
        </is>
      </c>
      <c r="B85" s="4" t="inlineStr">
        <is>
          <t xml:space="preserve"> </t>
        </is>
      </c>
      <c r="C85" s="4" t="inlineStr">
        <is>
          <t xml:space="preserve"> </t>
        </is>
      </c>
      <c r="D85" s="4" t="inlineStr">
        <is>
          <t xml:space="preserve"> </t>
        </is>
      </c>
    </row>
    <row r="86">
      <c r="A86" s="4" t="inlineStr">
        <is>
          <t>Lessee, Operating Lease, Term of Contract</t>
        </is>
      </c>
      <c r="B86" s="4" t="inlineStr">
        <is>
          <t>20 years</t>
        </is>
      </c>
      <c r="C86" s="4" t="inlineStr">
        <is>
          <t xml:space="preserve"> </t>
        </is>
      </c>
      <c r="D86" s="4" t="inlineStr">
        <is>
          <t xml:space="preserve"> </t>
        </is>
      </c>
    </row>
    <row r="87">
      <c r="A87" s="4" t="inlineStr">
        <is>
          <t>Regulatory Assets, Noncurrent</t>
        </is>
      </c>
      <c r="B87" s="6" t="n">
        <v>8600</v>
      </c>
      <c r="C87" s="6" t="n">
        <v>7500</v>
      </c>
      <c r="D87" s="6" t="n">
        <v>8000</v>
      </c>
    </row>
    <row r="88">
      <c r="A88" s="4" t="inlineStr">
        <is>
          <t>New Headquarters Lease Renewal Term 2 of 2 [Member] | New Headquarters Lease [Member]</t>
        </is>
      </c>
      <c r="B88" s="4" t="inlineStr">
        <is>
          <t xml:space="preserve"> </t>
        </is>
      </c>
      <c r="C88" s="4" t="inlineStr">
        <is>
          <t xml:space="preserve"> </t>
        </is>
      </c>
      <c r="D88" s="4" t="inlineStr">
        <is>
          <t xml:space="preserve"> </t>
        </is>
      </c>
    </row>
    <row r="89">
      <c r="A89" s="3" t="inlineStr">
        <is>
          <t>Commencement of Significant Lease [Abstract]</t>
        </is>
      </c>
      <c r="B89" s="4" t="inlineStr">
        <is>
          <t xml:space="preserve"> </t>
        </is>
      </c>
      <c r="C89" s="4" t="inlineStr">
        <is>
          <t xml:space="preserve"> </t>
        </is>
      </c>
      <c r="D89" s="4" t="inlineStr">
        <is>
          <t xml:space="preserve"> </t>
        </is>
      </c>
    </row>
    <row r="90">
      <c r="A90" s="4" t="inlineStr">
        <is>
          <t>Lessee, Operating Lease, Renewal Term</t>
        </is>
      </c>
      <c r="B90" s="4" t="inlineStr">
        <is>
          <t>7 years</t>
        </is>
      </c>
      <c r="C90" s="4" t="inlineStr">
        <is>
          <t xml:space="preserve"> </t>
        </is>
      </c>
      <c r="D90" s="4" t="inlineStr">
        <is>
          <t xml:space="preserve"> </t>
        </is>
      </c>
    </row>
    <row r="91">
      <c r="A91" s="4" t="inlineStr">
        <is>
          <t>New Headquarters Lease Renewal Term 1 of 2 [Member] | New Headquarters Lease [Member]</t>
        </is>
      </c>
      <c r="B91" s="4" t="inlineStr">
        <is>
          <t xml:space="preserve"> </t>
        </is>
      </c>
      <c r="C91" s="4" t="inlineStr">
        <is>
          <t xml:space="preserve"> </t>
        </is>
      </c>
      <c r="D91" s="4" t="inlineStr">
        <is>
          <t xml:space="preserve"> </t>
        </is>
      </c>
    </row>
    <row r="92">
      <c r="A92" s="3" t="inlineStr">
        <is>
          <t>Commencement of Significant Lease [Abstract]</t>
        </is>
      </c>
      <c r="B92" s="4" t="inlineStr">
        <is>
          <t xml:space="preserve"> </t>
        </is>
      </c>
      <c r="C92" s="4" t="inlineStr">
        <is>
          <t xml:space="preserve"> </t>
        </is>
      </c>
      <c r="D92" s="4" t="inlineStr">
        <is>
          <t xml:space="preserve"> </t>
        </is>
      </c>
    </row>
    <row r="93">
      <c r="A93" s="4" t="inlineStr">
        <is>
          <t>Lessee, Operating Lease, Renewal Term</t>
        </is>
      </c>
      <c r="B93" s="4" t="inlineStr">
        <is>
          <t>7 years</t>
        </is>
      </c>
      <c r="C93" s="4" t="inlineStr">
        <is>
          <t xml:space="preserve"> </t>
        </is>
      </c>
      <c r="D93" s="4" t="inlineStr">
        <is>
          <t xml:space="preserve"> </t>
        </is>
      </c>
    </row>
    <row r="94">
      <c r="A94" s="4" t="inlineStr">
        <is>
          <t>Maximum [Member]</t>
        </is>
      </c>
      <c r="B94" s="4" t="inlineStr">
        <is>
          <t xml:space="preserve"> </t>
        </is>
      </c>
      <c r="C94" s="4" t="inlineStr">
        <is>
          <t xml:space="preserve"> </t>
        </is>
      </c>
      <c r="D94" s="4" t="inlineStr">
        <is>
          <t xml:space="preserve"> </t>
        </is>
      </c>
    </row>
    <row r="95">
      <c r="A95" s="3" t="inlineStr">
        <is>
          <t>Commencement of Significant Lease [Abstract]</t>
        </is>
      </c>
      <c r="B95" s="4" t="inlineStr">
        <is>
          <t xml:space="preserve"> </t>
        </is>
      </c>
      <c r="C95" s="4" t="inlineStr">
        <is>
          <t xml:space="preserve"> </t>
        </is>
      </c>
      <c r="D95" s="4" t="inlineStr">
        <is>
          <t xml:space="preserve"> </t>
        </is>
      </c>
    </row>
    <row r="96">
      <c r="A96" s="4" t="inlineStr">
        <is>
          <t>Lessee, Operating Lease, Term of Contract</t>
        </is>
      </c>
      <c r="B96" s="4" t="inlineStr">
        <is>
          <t>16 years</t>
        </is>
      </c>
      <c r="C96" s="4" t="inlineStr">
        <is>
          <t xml:space="preserve"> </t>
        </is>
      </c>
      <c r="D9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61036</v>
      </c>
      <c r="C4" s="6" t="n">
        <v>72915</v>
      </c>
    </row>
    <row r="5">
      <c r="A5" s="3" t="inlineStr">
        <is>
          <t>Adjustments to reconcile net income to cash provided by operations:</t>
        </is>
      </c>
      <c r="B5" s="4" t="inlineStr">
        <is>
          <t xml:space="preserve"> </t>
        </is>
      </c>
      <c r="C5" s="4" t="inlineStr">
        <is>
          <t xml:space="preserve"> </t>
        </is>
      </c>
    </row>
    <row r="6">
      <c r="A6" s="4" t="inlineStr">
        <is>
          <t>Depreciation</t>
        </is>
      </c>
      <c r="B6" s="5" t="n">
        <v>66860</v>
      </c>
      <c r="C6" s="5" t="n">
        <v>62758</v>
      </c>
    </row>
    <row r="7">
      <c r="A7" s="4" t="inlineStr">
        <is>
          <t>Regulatory amortization of gas reserves</t>
        </is>
      </c>
      <c r="B7" s="5" t="n">
        <v>1085</v>
      </c>
      <c r="C7" s="5" t="n">
        <v>1678</v>
      </c>
    </row>
    <row r="8">
      <c r="A8" s="4" t="inlineStr">
        <is>
          <t>Deferred income taxes</t>
        </is>
      </c>
      <c r="B8" s="5" t="n">
        <v>8844</v>
      </c>
      <c r="C8" s="5" t="n">
        <v>8610</v>
      </c>
    </row>
    <row r="9">
      <c r="A9" s="4" t="inlineStr">
        <is>
          <t>Qualified defined benefit pension plan expense (benefit)</t>
        </is>
      </c>
      <c r="B9" s="5" t="n">
        <v>2164</v>
      </c>
      <c r="C9" s="5" t="n">
        <v>-1129</v>
      </c>
    </row>
    <row r="10">
      <c r="A10" s="4" t="inlineStr">
        <is>
          <t>Contributions to qualified defined benefit pension plans</t>
        </is>
      </c>
      <c r="B10" s="5" t="n">
        <v>-3390</v>
      </c>
      <c r="C10" s="5" t="n">
        <v>0</v>
      </c>
    </row>
    <row r="11">
      <c r="A11" s="4" t="inlineStr">
        <is>
          <t>Deferred environmental expenditures, net</t>
        </is>
      </c>
      <c r="B11" s="5" t="n">
        <v>-14128</v>
      </c>
      <c r="C11" s="5" t="n">
        <v>-9732</v>
      </c>
    </row>
    <row r="12">
      <c r="A12" s="4" t="inlineStr">
        <is>
          <t>Environmental remediation expense</t>
        </is>
      </c>
      <c r="B12" s="5" t="n">
        <v>8075</v>
      </c>
      <c r="C12" s="5" t="n">
        <v>7515</v>
      </c>
    </row>
    <row r="13">
      <c r="A13" s="4" t="inlineStr">
        <is>
          <t>Asset optimization revenue sharing bill credits</t>
        </is>
      </c>
      <c r="B13" s="5" t="n">
        <v>-29198</v>
      </c>
      <c r="C13" s="5" t="n">
        <v>-10471</v>
      </c>
    </row>
    <row r="14">
      <c r="A14" s="4" t="inlineStr">
        <is>
          <t>Other</t>
        </is>
      </c>
      <c r="B14" s="5" t="n">
        <v>15698</v>
      </c>
      <c r="C14" s="5" t="n">
        <v>14068</v>
      </c>
    </row>
    <row r="15">
      <c r="A15" s="3" t="inlineStr">
        <is>
          <t>Changes in assets and liabilities:</t>
        </is>
      </c>
      <c r="B15" s="4" t="inlineStr">
        <is>
          <t xml:space="preserve"> </t>
        </is>
      </c>
      <c r="C15" s="4" t="inlineStr">
        <is>
          <t xml:space="preserve"> </t>
        </is>
      </c>
    </row>
    <row r="16">
      <c r="A16" s="4" t="inlineStr">
        <is>
          <t>Receivables, net</t>
        </is>
      </c>
      <c r="B16" s="5" t="n">
        <v>118562</v>
      </c>
      <c r="C16" s="5" t="n">
        <v>163965</v>
      </c>
    </row>
    <row r="17">
      <c r="A17" s="4" t="inlineStr">
        <is>
          <t>Inventories</t>
        </is>
      </c>
      <c r="B17" s="5" t="n">
        <v>5411</v>
      </c>
      <c r="C17" s="5" t="n">
        <v>20084</v>
      </c>
    </row>
    <row r="18">
      <c r="A18" s="4" t="inlineStr">
        <is>
          <t>Income and other taxes</t>
        </is>
      </c>
      <c r="B18" s="5" t="n">
        <v>14837</v>
      </c>
      <c r="C18" s="5" t="n">
        <v>14834</v>
      </c>
    </row>
    <row r="19">
      <c r="A19" s="4" t="inlineStr">
        <is>
          <t>Accounts payable</t>
        </is>
      </c>
      <c r="B19" s="5" t="n">
        <v>-10966</v>
      </c>
      <c r="C19" s="5" t="n">
        <v>-48935</v>
      </c>
    </row>
    <row r="20">
      <c r="A20" s="4" t="inlineStr">
        <is>
          <t>Deferred gas costs</t>
        </is>
      </c>
      <c r="B20" s="5" t="n">
        <v>-14418</v>
      </c>
      <c r="C20" s="5" t="n">
        <v>-16370</v>
      </c>
    </row>
    <row r="21">
      <c r="A21" s="4" t="inlineStr">
        <is>
          <t>Increase (Decrease) in Asset Optimization Revenue Sharing</t>
        </is>
      </c>
      <c r="B21" s="5" t="n">
        <v>-4284</v>
      </c>
      <c r="C21" s="5" t="n">
        <v>-12056</v>
      </c>
    </row>
    <row r="22">
      <c r="A22" s="4" t="inlineStr">
        <is>
          <t>Decoupling mechanism</t>
        </is>
      </c>
      <c r="B22" s="5" t="n">
        <v>4085</v>
      </c>
      <c r="C22" s="5" t="n">
        <v>-9554</v>
      </c>
    </row>
    <row r="23">
      <c r="A23" s="4" t="inlineStr">
        <is>
          <t>Change in Cloud-based software Assets</t>
        </is>
      </c>
      <c r="B23" s="5" t="n">
        <v>-16424</v>
      </c>
      <c r="C23" s="5" t="n">
        <v>-7229</v>
      </c>
    </row>
    <row r="24">
      <c r="A24" s="4" t="inlineStr">
        <is>
          <t>Asset optimization revenue sharing</t>
        </is>
      </c>
      <c r="B24" s="5" t="n">
        <v>14866</v>
      </c>
      <c r="C24" s="5" t="n">
        <v>8992</v>
      </c>
    </row>
    <row r="25">
      <c r="A25" s="4" t="inlineStr">
        <is>
          <t>Other, net</t>
        </is>
      </c>
      <c r="B25" s="5" t="n">
        <v>8793</v>
      </c>
      <c r="C25" s="5" t="n">
        <v>13799</v>
      </c>
    </row>
    <row r="26">
      <c r="A26" s="4" t="inlineStr">
        <is>
          <t>Cash provided by operating activities</t>
        </is>
      </c>
      <c r="B26" s="5" t="n">
        <v>246076</v>
      </c>
      <c r="C26" s="5" t="n">
        <v>297854</v>
      </c>
    </row>
    <row r="27">
      <c r="A27" s="3" t="inlineStr">
        <is>
          <t>Investing activities:</t>
        </is>
      </c>
      <c r="B27" s="4" t="inlineStr">
        <is>
          <t xml:space="preserve"> </t>
        </is>
      </c>
      <c r="C27" s="4" t="inlineStr">
        <is>
          <t xml:space="preserve"> </t>
        </is>
      </c>
    </row>
    <row r="28">
      <c r="A28" s="4" t="inlineStr">
        <is>
          <t>Payments to Acquire Property, Plant, and Equipment</t>
        </is>
      </c>
      <c r="B28" s="5" t="n">
        <v>-198929</v>
      </c>
      <c r="C28" s="5" t="n">
        <v>-144863</v>
      </c>
    </row>
    <row r="29">
      <c r="A29" s="4" t="inlineStr">
        <is>
          <t>Acquisitions, net of cash acquired</t>
        </is>
      </c>
      <c r="B29" s="5" t="n">
        <v>0</v>
      </c>
      <c r="C29" s="5" t="n">
        <v>-3249</v>
      </c>
    </row>
    <row r="30">
      <c r="A30" s="4" t="inlineStr">
        <is>
          <t>Purchase of equity method investment</t>
        </is>
      </c>
      <c r="B30" s="5" t="n">
        <v>-1000</v>
      </c>
      <c r="C30" s="5" t="n">
        <v>-1000</v>
      </c>
    </row>
    <row r="31">
      <c r="A31" s="4" t="inlineStr">
        <is>
          <t>Other</t>
        </is>
      </c>
      <c r="B31" s="5" t="n">
        <v>-512</v>
      </c>
      <c r="C31" s="5" t="n">
        <v>-2428</v>
      </c>
    </row>
    <row r="32">
      <c r="A32" s="4" t="inlineStr">
        <is>
          <t>Cash used in investing activities</t>
        </is>
      </c>
      <c r="B32" s="5" t="n">
        <v>-200441</v>
      </c>
      <c r="C32" s="5" t="n">
        <v>-151540</v>
      </c>
    </row>
    <row r="33">
      <c r="A33" s="3" t="inlineStr">
        <is>
          <t>Financing activities:</t>
        </is>
      </c>
      <c r="B33" s="4" t="inlineStr">
        <is>
          <t xml:space="preserve"> </t>
        </is>
      </c>
      <c r="C33" s="4" t="inlineStr">
        <is>
          <t xml:space="preserve"> </t>
        </is>
      </c>
    </row>
    <row r="34">
      <c r="A34" s="4" t="inlineStr">
        <is>
          <t>Proceeds from common stock issued, net</t>
        </is>
      </c>
      <c r="B34" s="5" t="n">
        <v>34986</v>
      </c>
      <c r="C34" s="5" t="n">
        <v>22072</v>
      </c>
    </row>
    <row r="35">
      <c r="A35" s="4" t="inlineStr">
        <is>
          <t>Long-term debt issued</t>
        </is>
      </c>
      <c r="B35" s="5" t="n">
        <v>150000</v>
      </c>
      <c r="C35" s="5" t="n">
        <v>200000</v>
      </c>
    </row>
    <row r="36">
      <c r="A36" s="4" t="inlineStr">
        <is>
          <t>Long-term debt retired</t>
        </is>
      </c>
      <c r="B36" s="5" t="n">
        <v>-150000</v>
      </c>
      <c r="C36" s="5" t="n">
        <v>0</v>
      </c>
    </row>
    <row r="37">
      <c r="A37" s="4" t="inlineStr">
        <is>
          <t>Changes in other short-term debt, net</t>
        </is>
      </c>
      <c r="B37" s="5" t="n">
        <v>-10780</v>
      </c>
      <c r="C37" s="5" t="n">
        <v>-217200</v>
      </c>
    </row>
    <row r="38">
      <c r="A38" s="4" t="inlineStr">
        <is>
          <t>Cash dividend payments on common stock</t>
        </is>
      </c>
      <c r="B38" s="5" t="n">
        <v>-35600</v>
      </c>
      <c r="C38" s="5" t="n">
        <v>-33293</v>
      </c>
    </row>
    <row r="39">
      <c r="A39" s="4" t="inlineStr">
        <is>
          <t>Payment of financing fees</t>
        </is>
      </c>
      <c r="B39" s="5" t="n">
        <v>-748</v>
      </c>
      <c r="C39" s="5" t="n">
        <v>-1883</v>
      </c>
    </row>
    <row r="40">
      <c r="A40" s="4" t="inlineStr">
        <is>
          <t>Shares withheld for tax purposes</t>
        </is>
      </c>
      <c r="B40" s="5" t="n">
        <v>-1314</v>
      </c>
      <c r="C40" s="5" t="n">
        <v>-1313</v>
      </c>
    </row>
    <row r="41">
      <c r="A41" s="4" t="inlineStr">
        <is>
          <t>Other</t>
        </is>
      </c>
      <c r="B41" s="5" t="n">
        <v>-764</v>
      </c>
      <c r="C41" s="5" t="n">
        <v>-578</v>
      </c>
    </row>
    <row r="42">
      <c r="A42" s="4" t="inlineStr">
        <is>
          <t>Cash used in financing activities</t>
        </is>
      </c>
      <c r="B42" s="5" t="n">
        <v>-14220</v>
      </c>
      <c r="C42" s="5" t="n">
        <v>-32195</v>
      </c>
    </row>
    <row r="43">
      <c r="A43" s="4" t="inlineStr">
        <is>
          <t>Cash, cash equivalents and restricted cash</t>
        </is>
      </c>
      <c r="B43" s="5" t="n">
        <v>81039</v>
      </c>
      <c r="C43" s="5" t="n">
        <v>155083</v>
      </c>
    </row>
    <row r="44">
      <c r="A44" s="4" t="inlineStr">
        <is>
          <t>Increase (decrease) in cash, cash equivalents and restricted cash</t>
        </is>
      </c>
      <c r="B44" s="5" t="n">
        <v>31415</v>
      </c>
      <c r="C44" s="5" t="n">
        <v>114119</v>
      </c>
    </row>
    <row r="45">
      <c r="A45" s="3" t="inlineStr">
        <is>
          <t>Supplemental disclosure of cash flow information:</t>
        </is>
      </c>
      <c r="B45" s="4" t="inlineStr">
        <is>
          <t xml:space="preserve"> </t>
        </is>
      </c>
      <c r="C45" s="4" t="inlineStr">
        <is>
          <t xml:space="preserve"> </t>
        </is>
      </c>
    </row>
    <row r="46">
      <c r="A46" s="4" t="inlineStr">
        <is>
          <t>Interest paid, net of capitalization</t>
        </is>
      </c>
      <c r="B46" s="5" t="n">
        <v>34802</v>
      </c>
      <c r="C46" s="5" t="n">
        <v>36376</v>
      </c>
    </row>
    <row r="47">
      <c r="A47" s="4" t="inlineStr">
        <is>
          <t>Income taxes paid, net of refunds</t>
        </is>
      </c>
      <c r="B47" s="5" t="n">
        <v>10251</v>
      </c>
      <c r="C47" s="5" t="n">
        <v>12163</v>
      </c>
    </row>
    <row r="48">
      <c r="A48" s="4" t="inlineStr">
        <is>
          <t>Northwest Natural Gas Company [Member]</t>
        </is>
      </c>
      <c r="B48" s="4" t="inlineStr">
        <is>
          <t xml:space="preserve"> </t>
        </is>
      </c>
      <c r="C48" s="4" t="inlineStr">
        <is>
          <t xml:space="preserve"> </t>
        </is>
      </c>
    </row>
    <row r="49">
      <c r="A49" s="3" t="inlineStr">
        <is>
          <t>Operating activities:</t>
        </is>
      </c>
      <c r="B49" s="4" t="inlineStr">
        <is>
          <t xml:space="preserve"> </t>
        </is>
      </c>
      <c r="C49" s="4" t="inlineStr">
        <is>
          <t xml:space="preserve"> </t>
        </is>
      </c>
    </row>
    <row r="50">
      <c r="A50" s="4" t="inlineStr">
        <is>
          <t>Net income</t>
        </is>
      </c>
      <c r="B50" s="5" t="n">
        <v>67134</v>
      </c>
      <c r="C50" s="5" t="n">
        <v>77324</v>
      </c>
    </row>
    <row r="51">
      <c r="A51" s="3" t="inlineStr">
        <is>
          <t>Adjustments to reconcile net income to cash provided by operations:</t>
        </is>
      </c>
      <c r="B51" s="4" t="inlineStr">
        <is>
          <t xml:space="preserve"> </t>
        </is>
      </c>
      <c r="C51" s="4" t="inlineStr">
        <is>
          <t xml:space="preserve"> </t>
        </is>
      </c>
    </row>
    <row r="52">
      <c r="A52" s="4" t="inlineStr">
        <is>
          <t>Depreciation</t>
        </is>
      </c>
      <c r="B52" s="5" t="n">
        <v>62765</v>
      </c>
      <c r="C52" s="5" t="n">
        <v>60024</v>
      </c>
    </row>
    <row r="53">
      <c r="A53" s="4" t="inlineStr">
        <is>
          <t>Regulatory amortization of gas reserves</t>
        </is>
      </c>
      <c r="B53" s="5" t="n">
        <v>1085</v>
      </c>
      <c r="C53" s="5" t="n">
        <v>1678</v>
      </c>
    </row>
    <row r="54">
      <c r="A54" s="4" t="inlineStr">
        <is>
          <t>Deferred income taxes</t>
        </is>
      </c>
      <c r="B54" s="5" t="n">
        <v>7637</v>
      </c>
      <c r="C54" s="5" t="n">
        <v>4172</v>
      </c>
    </row>
    <row r="55">
      <c r="A55" s="4" t="inlineStr">
        <is>
          <t>Qualified defined benefit pension plan expense (benefit)</t>
        </is>
      </c>
      <c r="B55" s="5" t="n">
        <v>2164</v>
      </c>
      <c r="C55" s="5" t="n">
        <v>-1129</v>
      </c>
    </row>
    <row r="56">
      <c r="A56" s="4" t="inlineStr">
        <is>
          <t>Contributions to qualified defined benefit pension plans</t>
        </is>
      </c>
      <c r="B56" s="5" t="n">
        <v>-3390</v>
      </c>
      <c r="C56" s="5" t="n">
        <v>0</v>
      </c>
    </row>
    <row r="57">
      <c r="A57" s="4" t="inlineStr">
        <is>
          <t>Deferred environmental expenditures, net</t>
        </is>
      </c>
      <c r="B57" s="5" t="n">
        <v>-14128</v>
      </c>
      <c r="C57" s="5" t="n">
        <v>-9732</v>
      </c>
    </row>
    <row r="58">
      <c r="A58" s="4" t="inlineStr">
        <is>
          <t>Environmental remediation expense</t>
        </is>
      </c>
      <c r="B58" s="5" t="n">
        <v>8075</v>
      </c>
      <c r="C58" s="5" t="n">
        <v>7515</v>
      </c>
    </row>
    <row r="59">
      <c r="A59" s="4" t="inlineStr">
        <is>
          <t>Asset optimization revenue sharing bill credits</t>
        </is>
      </c>
      <c r="B59" s="5" t="n">
        <v>-29198</v>
      </c>
      <c r="C59" s="5" t="n">
        <v>-10471</v>
      </c>
    </row>
    <row r="60">
      <c r="A60" s="4" t="inlineStr">
        <is>
          <t>Other</t>
        </is>
      </c>
      <c r="B60" s="5" t="n">
        <v>14821</v>
      </c>
      <c r="C60" s="5" t="n">
        <v>13022</v>
      </c>
    </row>
    <row r="61">
      <c r="A61" s="3" t="inlineStr">
        <is>
          <t>Changes in assets and liabilities:</t>
        </is>
      </c>
      <c r="B61" s="4" t="inlineStr">
        <is>
          <t xml:space="preserve"> </t>
        </is>
      </c>
      <c r="C61" s="4" t="inlineStr">
        <is>
          <t xml:space="preserve"> </t>
        </is>
      </c>
    </row>
    <row r="62">
      <c r="A62" s="4" t="inlineStr">
        <is>
          <t>Receivables, net</t>
        </is>
      </c>
      <c r="B62" s="5" t="n">
        <v>119695</v>
      </c>
      <c r="C62" s="5" t="n">
        <v>167936</v>
      </c>
    </row>
    <row r="63">
      <c r="A63" s="4" t="inlineStr">
        <is>
          <t>Inventories</t>
        </is>
      </c>
      <c r="B63" s="5" t="n">
        <v>5629</v>
      </c>
      <c r="C63" s="5" t="n">
        <v>20438</v>
      </c>
    </row>
    <row r="64">
      <c r="A64" s="4" t="inlineStr">
        <is>
          <t>Income and other taxes</t>
        </is>
      </c>
      <c r="B64" s="5" t="n">
        <v>3971</v>
      </c>
      <c r="C64" s="5" t="n">
        <v>6078</v>
      </c>
    </row>
    <row r="65">
      <c r="A65" s="4" t="inlineStr">
        <is>
          <t>Accounts payable</t>
        </is>
      </c>
      <c r="B65" s="5" t="n">
        <v>-13544</v>
      </c>
      <c r="C65" s="5" t="n">
        <v>-52366</v>
      </c>
    </row>
    <row r="66">
      <c r="A66" s="4" t="inlineStr">
        <is>
          <t>Deferred gas costs</t>
        </is>
      </c>
      <c r="B66" s="5" t="n">
        <v>-14418</v>
      </c>
      <c r="C66" s="5" t="n">
        <v>-16370</v>
      </c>
    </row>
    <row r="67">
      <c r="A67" s="4" t="inlineStr">
        <is>
          <t>Increase (Decrease) in Asset Optimization Revenue Sharing</t>
        </is>
      </c>
      <c r="B67" s="5" t="n">
        <v>-4284</v>
      </c>
      <c r="C67" s="5" t="n">
        <v>-12056</v>
      </c>
    </row>
    <row r="68">
      <c r="A68" s="4" t="inlineStr">
        <is>
          <t>Decoupling mechanism</t>
        </is>
      </c>
      <c r="B68" s="5" t="n">
        <v>4085</v>
      </c>
      <c r="C68" s="5" t="n">
        <v>-9554</v>
      </c>
    </row>
    <row r="69">
      <c r="A69" s="4" t="inlineStr">
        <is>
          <t>Change in Cloud-based software Assets</t>
        </is>
      </c>
      <c r="B69" s="5" t="n">
        <v>-16424</v>
      </c>
      <c r="C69" s="5" t="n">
        <v>-7229</v>
      </c>
    </row>
    <row r="70">
      <c r="A70" s="4" t="inlineStr">
        <is>
          <t>Asset optimization revenue sharing</t>
        </is>
      </c>
      <c r="B70" s="5" t="n">
        <v>14867</v>
      </c>
      <c r="C70" s="5" t="n">
        <v>9020</v>
      </c>
    </row>
    <row r="71">
      <c r="A71" s="4" t="inlineStr">
        <is>
          <t>Other, net</t>
        </is>
      </c>
      <c r="B71" s="5" t="n">
        <v>7089</v>
      </c>
      <c r="C71" s="5" t="n">
        <v>15593</v>
      </c>
    </row>
    <row r="72">
      <c r="A72" s="4" t="inlineStr">
        <is>
          <t>Cash provided by operating activities</t>
        </is>
      </c>
      <c r="B72" s="5" t="n">
        <v>232199</v>
      </c>
      <c r="C72" s="5" t="n">
        <v>288005</v>
      </c>
    </row>
    <row r="73">
      <c r="A73" s="3" t="inlineStr">
        <is>
          <t>Investing activities:</t>
        </is>
      </c>
      <c r="B73" s="4" t="inlineStr">
        <is>
          <t xml:space="preserve"> </t>
        </is>
      </c>
      <c r="C73" s="4" t="inlineStr">
        <is>
          <t xml:space="preserve"> </t>
        </is>
      </c>
    </row>
    <row r="74">
      <c r="A74" s="4" t="inlineStr">
        <is>
          <t>Payments to Acquire Property, Plant, and Equipment</t>
        </is>
      </c>
      <c r="B74" s="5" t="n">
        <v>-179015</v>
      </c>
      <c r="C74" s="5" t="n">
        <v>-129298</v>
      </c>
    </row>
    <row r="75">
      <c r="A75" s="4" t="inlineStr">
        <is>
          <t>Other</t>
        </is>
      </c>
      <c r="B75" s="5" t="n">
        <v>-757</v>
      </c>
      <c r="C75" s="5" t="n">
        <v>-2428</v>
      </c>
    </row>
    <row r="76">
      <c r="A76" s="4" t="inlineStr">
        <is>
          <t>Cash used in investing activities</t>
        </is>
      </c>
      <c r="B76" s="5" t="n">
        <v>-179772</v>
      </c>
      <c r="C76" s="5" t="n">
        <v>-131726</v>
      </c>
    </row>
    <row r="77">
      <c r="A77" s="3" t="inlineStr">
        <is>
          <t>Financing activities:</t>
        </is>
      </c>
      <c r="B77" s="4" t="inlineStr">
        <is>
          <t xml:space="preserve"> </t>
        </is>
      </c>
      <c r="C77" s="4" t="inlineStr">
        <is>
          <t xml:space="preserve"> </t>
        </is>
      </c>
    </row>
    <row r="78">
      <c r="A78" s="4" t="inlineStr">
        <is>
          <t>Long-term debt issued</t>
        </is>
      </c>
      <c r="B78" s="5" t="n">
        <v>0</v>
      </c>
      <c r="C78" s="5" t="n">
        <v>200000</v>
      </c>
    </row>
    <row r="79">
      <c r="A79" s="4" t="inlineStr">
        <is>
          <t>Changes in other short-term debt, net</t>
        </is>
      </c>
      <c r="B79" s="5" t="n">
        <v>-16780</v>
      </c>
      <c r="C79" s="5" t="n">
        <v>-170200</v>
      </c>
    </row>
    <row r="80">
      <c r="A80" s="4" t="inlineStr">
        <is>
          <t>Cash dividend payments on common stock</t>
        </is>
      </c>
      <c r="B80" s="5" t="n">
        <v>-35565</v>
      </c>
      <c r="C80" s="5" t="n">
        <v>-58315</v>
      </c>
    </row>
    <row r="81">
      <c r="A81" s="4" t="inlineStr">
        <is>
          <t>Shares withheld for tax purposes</t>
        </is>
      </c>
      <c r="B81" s="5" t="n">
        <v>-1314</v>
      </c>
      <c r="C81" s="5" t="n">
        <v>-1313</v>
      </c>
    </row>
    <row r="82">
      <c r="A82" s="4" t="inlineStr">
        <is>
          <t>Other</t>
        </is>
      </c>
      <c r="B82" s="5" t="n">
        <v>-277</v>
      </c>
      <c r="C82" s="5" t="n">
        <v>-2045</v>
      </c>
    </row>
    <row r="83">
      <c r="A83" s="4" t="inlineStr">
        <is>
          <t>Cash used in financing activities</t>
        </is>
      </c>
      <c r="B83" s="5" t="n">
        <v>-53936</v>
      </c>
      <c r="C83" s="5" t="n">
        <v>-31873</v>
      </c>
    </row>
    <row r="84">
      <c r="A84" s="4" t="inlineStr">
        <is>
          <t>Cash, cash equivalents and restricted cash</t>
        </is>
      </c>
      <c r="B84" s="5" t="n">
        <v>35011</v>
      </c>
      <c r="C84" s="5" t="n">
        <v>149077</v>
      </c>
    </row>
    <row r="85">
      <c r="A85" s="4" t="inlineStr">
        <is>
          <t>Increase (decrease) in cash, cash equivalents and restricted cash</t>
        </is>
      </c>
      <c r="B85" s="5" t="n">
        <v>-1509</v>
      </c>
      <c r="C85" s="5" t="n">
        <v>124406</v>
      </c>
    </row>
    <row r="86">
      <c r="A86" s="3" t="inlineStr">
        <is>
          <t>Supplemental disclosure of cash flow information:</t>
        </is>
      </c>
      <c r="B86" s="4" t="inlineStr">
        <is>
          <t xml:space="preserve"> </t>
        </is>
      </c>
      <c r="C86" s="4" t="inlineStr">
        <is>
          <t xml:space="preserve"> </t>
        </is>
      </c>
    </row>
    <row r="87">
      <c r="A87" s="4" t="inlineStr">
        <is>
          <t>Interest paid, net of capitalization</t>
        </is>
      </c>
      <c r="B87" s="5" t="n">
        <v>28735</v>
      </c>
      <c r="C87" s="5" t="n">
        <v>28078</v>
      </c>
    </row>
    <row r="88">
      <c r="A88" s="4" t="inlineStr">
        <is>
          <t>Income taxes paid, net of refunds</t>
        </is>
      </c>
      <c r="B88" s="6" t="n">
        <v>24920</v>
      </c>
      <c r="C88" s="6" t="n">
        <v>267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Long Term Incentive Plan - USD ($) $ / shares in Units, $ in Thousands</t>
        </is>
      </c>
      <c r="B1" s="2" t="inlineStr">
        <is>
          <t>3 Months Ended</t>
        </is>
      </c>
      <c r="D1" s="2" t="inlineStr">
        <is>
          <t>6 Months Ended</t>
        </is>
      </c>
    </row>
    <row r="2">
      <c r="B2" s="2" t="inlineStr">
        <is>
          <t>Mar. 31, 2026</t>
        </is>
      </c>
      <c r="C2" s="2" t="inlineStr">
        <is>
          <t>Mar. 31, 2025</t>
        </is>
      </c>
      <c r="D2" s="2" t="inlineStr">
        <is>
          <t>Jun. 30, 2024</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granted (in shares)</t>
        </is>
      </c>
      <c r="B5" s="4" t="inlineStr">
        <is>
          <t xml:space="preserve"> </t>
        </is>
      </c>
      <c r="C5" s="4" t="inlineStr">
        <is>
          <t xml:space="preserve"> </t>
        </is>
      </c>
      <c r="D5" s="5" t="n">
        <v>46156</v>
      </c>
    </row>
    <row r="6">
      <c r="A6" s="4" t="inlineStr">
        <is>
          <t>Award vesting period</t>
        </is>
      </c>
      <c r="B6" s="4" t="inlineStr">
        <is>
          <t xml:space="preserve"> </t>
        </is>
      </c>
      <c r="C6" s="4" t="inlineStr">
        <is>
          <t xml:space="preserve"> </t>
        </is>
      </c>
      <c r="D6" s="4" t="inlineStr">
        <is>
          <t>3 years</t>
        </is>
      </c>
    </row>
    <row r="7">
      <c r="A7" s="4" t="inlineStr">
        <is>
          <t>Unrecognized compensation costs</t>
        </is>
      </c>
      <c r="B7" s="4" t="inlineStr">
        <is>
          <t xml:space="preserve"> </t>
        </is>
      </c>
      <c r="C7" s="4" t="inlineStr">
        <is>
          <t xml:space="preserve"> </t>
        </is>
      </c>
      <c r="D7" s="6" t="n">
        <v>200</v>
      </c>
    </row>
    <row r="8">
      <c r="A8" s="4" t="inlineStr">
        <is>
          <t>Performance Shares | 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nversion ratio, percent of target</t>
        </is>
      </c>
      <c r="B10" s="4" t="inlineStr">
        <is>
          <t xml:space="preserve"> </t>
        </is>
      </c>
      <c r="C10" s="4" t="inlineStr">
        <is>
          <t xml:space="preserve"> </t>
        </is>
      </c>
      <c r="D10" s="9" t="n">
        <v>0</v>
      </c>
    </row>
    <row r="11">
      <c r="A11" s="4" t="inlineStr">
        <is>
          <t>Performance Shares | 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nversion ratio, percent of target</t>
        </is>
      </c>
      <c r="B13" s="4" t="inlineStr">
        <is>
          <t xml:space="preserve"> </t>
        </is>
      </c>
      <c r="C13" s="4" t="inlineStr">
        <is>
          <t xml:space="preserve"> </t>
        </is>
      </c>
      <c r="D13" s="9" t="n">
        <v>2</v>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 xml:space="preserve"> </t>
        </is>
      </c>
      <c r="C16" s="4" t="inlineStr">
        <is>
          <t xml:space="preserve"> </t>
        </is>
      </c>
      <c r="D16" s="4" t="inlineStr">
        <is>
          <t>4 years</t>
        </is>
      </c>
    </row>
    <row r="17">
      <c r="A17" s="4" t="inlineStr">
        <is>
          <t>Number of RSUs granted in period (in shares)</t>
        </is>
      </c>
      <c r="B17" s="4" t="inlineStr">
        <is>
          <t xml:space="preserve"> </t>
        </is>
      </c>
      <c r="C17" s="4" t="inlineStr">
        <is>
          <t xml:space="preserve"> </t>
        </is>
      </c>
      <c r="D17" s="5" t="n">
        <v>57704</v>
      </c>
    </row>
    <row r="18">
      <c r="A18" s="4" t="inlineStr">
        <is>
          <t>Weighted-average grant date fair value (in dollars per share)</t>
        </is>
      </c>
      <c r="B18" s="4" t="inlineStr">
        <is>
          <t xml:space="preserve"> </t>
        </is>
      </c>
      <c r="C18" s="4" t="inlineStr">
        <is>
          <t xml:space="preserve"> </t>
        </is>
      </c>
      <c r="D18" s="7" t="n">
        <v>38.87</v>
      </c>
    </row>
    <row r="19">
      <c r="A19" s="4" t="inlineStr">
        <is>
          <t>Unrecognized compensation costs</t>
        </is>
      </c>
      <c r="B19" s="4" t="inlineStr">
        <is>
          <t xml:space="preserve"> </t>
        </is>
      </c>
      <c r="C19" s="4" t="inlineStr">
        <is>
          <t xml:space="preserve"> </t>
        </is>
      </c>
      <c r="D19" s="6" t="n">
        <v>3900</v>
      </c>
    </row>
    <row r="20">
      <c r="A20" s="4" t="inlineStr">
        <is>
          <t>2023 and 2024 Awards | Performance Shar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Payment Arrangement, Expense</t>
        </is>
      </c>
      <c r="B22" s="4" t="inlineStr">
        <is>
          <t xml:space="preserve"> </t>
        </is>
      </c>
      <c r="C22" s="4" t="inlineStr">
        <is>
          <t xml:space="preserve"> </t>
        </is>
      </c>
      <c r="D22" s="6" t="n">
        <v>0</v>
      </c>
    </row>
    <row r="23">
      <c r="A23" s="4" t="inlineStr">
        <is>
          <t>Forecast [Member] | 2023 and 2024 Awards | Performance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 Based Compensation Award Target Share</t>
        </is>
      </c>
      <c r="B25" s="5" t="n">
        <v>73150</v>
      </c>
      <c r="C25" s="5" t="n">
        <v>50542</v>
      </c>
      <c r="D2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Short-term Debt - USD ($) $ in Thousands</t>
        </is>
      </c>
      <c r="B1" s="2" t="inlineStr">
        <is>
          <t>Jun. 30, 2024</t>
        </is>
      </c>
      <c r="C1" s="2" t="inlineStr">
        <is>
          <t>Dec. 31, 2023</t>
        </is>
      </c>
      <c r="D1" s="2" t="inlineStr">
        <is>
          <t>Jun. 30, 2023</t>
        </is>
      </c>
    </row>
    <row r="2">
      <c r="A2" s="3" t="inlineStr">
        <is>
          <t>Short-term Debt [Line Items]</t>
        </is>
      </c>
      <c r="B2" s="4" t="inlineStr">
        <is>
          <t xml:space="preserve"> </t>
        </is>
      </c>
      <c r="C2" s="4" t="inlineStr">
        <is>
          <t xml:space="preserve"> </t>
        </is>
      </c>
      <c r="D2" s="4" t="inlineStr">
        <is>
          <t xml:space="preserve"> </t>
        </is>
      </c>
    </row>
    <row r="3">
      <c r="A3" s="4" t="inlineStr">
        <is>
          <t>Short-term debt</t>
        </is>
      </c>
      <c r="B3" s="6" t="n">
        <v>79000</v>
      </c>
      <c r="C3" s="6" t="n">
        <v>89780</v>
      </c>
      <c r="D3" s="6" t="n">
        <v>41000</v>
      </c>
    </row>
    <row r="4">
      <c r="A4" s="4" t="inlineStr">
        <is>
          <t>Northwest Natural Gas Company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Short-term debt</t>
        </is>
      </c>
      <c r="B6" s="5" t="n">
        <v>0</v>
      </c>
      <c r="C6" s="5" t="n">
        <v>16780</v>
      </c>
      <c r="D6" s="5" t="n">
        <v>0</v>
      </c>
    </row>
    <row r="7">
      <c r="A7" s="4" t="inlineStr">
        <is>
          <t>Line of Credit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Short-term debt</t>
        </is>
      </c>
      <c r="B9" s="6" t="n">
        <v>79000</v>
      </c>
      <c r="C9" s="6" t="n">
        <v>73000</v>
      </c>
      <c r="D9" s="6" t="n">
        <v>41000</v>
      </c>
    </row>
    <row r="10">
      <c r="A10" s="4" t="inlineStr">
        <is>
          <t>Debt, Weighted Average Interest Rate</t>
        </is>
      </c>
      <c r="B10" s="10" t="n">
        <v>0.064</v>
      </c>
      <c r="C10" s="10" t="n">
        <v>0.064</v>
      </c>
      <c r="D10" s="10" t="n">
        <v>0.062</v>
      </c>
    </row>
    <row r="11">
      <c r="A11" s="4" t="inlineStr">
        <is>
          <t>Commercial Paper [Member] | Northwest Natural Gas Company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Short-term debt</t>
        </is>
      </c>
      <c r="B13" s="6" t="n">
        <v>0</v>
      </c>
      <c r="C13" s="6" t="n">
        <v>16800</v>
      </c>
      <c r="D13" s="6" t="n">
        <v>0</v>
      </c>
    </row>
    <row r="14">
      <c r="A14" s="4" t="inlineStr">
        <is>
          <t>Debt, Weighted Average Interest Rate</t>
        </is>
      </c>
      <c r="B14" s="9" t="n">
        <v>0</v>
      </c>
      <c r="C14" s="10" t="n">
        <v>0.055</v>
      </c>
      <c r="D14"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1575617</v>
      </c>
      <c r="C4" s="6" t="n">
        <v>1535292</v>
      </c>
      <c r="D4" s="6" t="n">
        <v>1576300</v>
      </c>
    </row>
    <row r="5">
      <c r="A5" s="4" t="inlineStr">
        <is>
          <t>Other Long-Term Debt</t>
        </is>
      </c>
      <c r="B5" s="5" t="n">
        <v>6300</v>
      </c>
      <c r="C5" s="5" t="n">
        <v>5900</v>
      </c>
      <c r="D5" s="5" t="n">
        <v>6600</v>
      </c>
    </row>
    <row r="6">
      <c r="A6" s="4" t="inlineStr">
        <is>
          <t>Unamortized debt issuance costs</t>
        </is>
      </c>
      <c r="B6" s="5" t="n">
        <v>10369</v>
      </c>
      <c r="C6" s="5" t="n">
        <v>10261</v>
      </c>
      <c r="D6" s="5" t="n">
        <v>10044</v>
      </c>
    </row>
    <row r="7">
      <c r="A7" s="4" t="inlineStr">
        <is>
          <t>Long-term Debt, Gross</t>
        </is>
      </c>
      <c r="B7" s="5" t="n">
        <v>1585986</v>
      </c>
      <c r="C7" s="5" t="n">
        <v>1545553</v>
      </c>
      <c r="D7" s="5" t="n">
        <v>1586344</v>
      </c>
    </row>
    <row r="8">
      <c r="A8" s="4" t="inlineStr">
        <is>
          <t>Long-term debt, Current Maturities, Gross</t>
        </is>
      </c>
      <c r="B8" s="5" t="n">
        <v>900</v>
      </c>
      <c r="C8" s="5" t="n">
        <v>240700</v>
      </c>
      <c r="D8" s="5" t="n">
        <v>150900</v>
      </c>
    </row>
    <row r="9">
      <c r="A9" s="4" t="inlineStr">
        <is>
          <t>Long-term debt</t>
        </is>
      </c>
      <c r="B9" s="5" t="n">
        <v>1574751</v>
      </c>
      <c r="C9" s="5" t="n">
        <v>1294578</v>
      </c>
      <c r="D9" s="5" t="n">
        <v>1425435</v>
      </c>
    </row>
    <row r="10">
      <c r="A10" s="4" t="inlineStr">
        <is>
          <t>Current maturities of long-term debt</t>
        </is>
      </c>
      <c r="B10" s="5" t="n">
        <v>866</v>
      </c>
      <c r="C10" s="5" t="n">
        <v>240714</v>
      </c>
      <c r="D10" s="5" t="n">
        <v>150865</v>
      </c>
    </row>
    <row r="11">
      <c r="A11" s="4" t="inlineStr">
        <is>
          <t>Northwest Natural Gas Compan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1365066</v>
      </c>
      <c r="C13" s="5" t="n">
        <v>1324559</v>
      </c>
      <c r="D13" s="5" t="n">
        <v>1364732</v>
      </c>
    </row>
    <row r="14">
      <c r="A14" s="4" t="inlineStr">
        <is>
          <t>Unamortized debt issuance costs</t>
        </is>
      </c>
      <c r="B14" s="6" t="n">
        <v>9634</v>
      </c>
      <c r="C14" s="6" t="n">
        <v>10141</v>
      </c>
      <c r="D14" s="6" t="n">
        <v>9968</v>
      </c>
    </row>
    <row r="15">
      <c r="A15" s="4" t="inlineStr">
        <is>
          <t>Weighted average interest rate</t>
        </is>
      </c>
      <c r="B15" s="10" t="n">
        <v>0.046</v>
      </c>
      <c r="C15" s="10" t="n">
        <v>0.047</v>
      </c>
      <c r="D15" s="10" t="n">
        <v>0.047</v>
      </c>
    </row>
    <row r="16">
      <c r="A16" s="4" t="inlineStr">
        <is>
          <t>Long-term Debt, Gross</t>
        </is>
      </c>
      <c r="B16" s="6" t="n">
        <v>1374700</v>
      </c>
      <c r="C16" s="6" t="n">
        <v>1334700</v>
      </c>
      <c r="D16" s="6" t="n">
        <v>1374700</v>
      </c>
    </row>
    <row r="17">
      <c r="A17" s="4" t="inlineStr">
        <is>
          <t>Long-term debt</t>
        </is>
      </c>
      <c r="B17" s="5" t="n">
        <v>1365066</v>
      </c>
      <c r="C17" s="5" t="n">
        <v>1234577</v>
      </c>
      <c r="D17" s="5" t="n">
        <v>1364732</v>
      </c>
    </row>
    <row r="18">
      <c r="A18" s="4" t="inlineStr">
        <is>
          <t>Current maturities of long-term debt</t>
        </is>
      </c>
      <c r="B18" s="6" t="n">
        <v>0</v>
      </c>
      <c r="C18" s="5" t="n">
        <v>89982</v>
      </c>
      <c r="D18" s="5" t="n">
        <v>0</v>
      </c>
    </row>
    <row r="19">
      <c r="A19" s="4" t="inlineStr">
        <is>
          <t>Northwest Natural Gas Company [Member] | Min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t>
        </is>
      </c>
      <c r="B21" s="10" t="n">
        <v>0.0282</v>
      </c>
      <c r="C21" s="4" t="inlineStr">
        <is>
          <t xml:space="preserve"> </t>
        </is>
      </c>
      <c r="D21" s="4" t="inlineStr">
        <is>
          <t xml:space="preserve"> </t>
        </is>
      </c>
    </row>
    <row r="22">
      <c r="A22" s="4" t="inlineStr">
        <is>
          <t>Northwest Natural Gas Company [Member] | Maximum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t>
        </is>
      </c>
      <c r="B24" s="10" t="n">
        <v>0.0785</v>
      </c>
      <c r="C24" s="4" t="inlineStr">
        <is>
          <t xml:space="preserve"> </t>
        </is>
      </c>
      <c r="D24" s="4" t="inlineStr">
        <is>
          <t xml:space="preserve"> </t>
        </is>
      </c>
    </row>
    <row r="25">
      <c r="A25" s="4" t="inlineStr">
        <is>
          <t>Northwest Holdings and Northwest Natural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amortized debt issuance costs</t>
        </is>
      </c>
      <c r="B27" s="6" t="n">
        <v>10400</v>
      </c>
      <c r="C27" s="5" t="n">
        <v>10300</v>
      </c>
      <c r="D27" s="5" t="n">
        <v>10000</v>
      </c>
    </row>
    <row r="28">
      <c r="A28" s="4" t="inlineStr">
        <is>
          <t>Northwest Holding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6" t="n">
        <v>1574700</v>
      </c>
      <c r="C30" s="6" t="n">
        <v>1294600</v>
      </c>
      <c r="D30" s="6" t="n">
        <v>1425400</v>
      </c>
    </row>
    <row r="31">
      <c r="A31" s="4" t="inlineStr">
        <is>
          <t>18 Month Credit Agreement Due March 15, 2024</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Weighted average interest rate</t>
        </is>
      </c>
      <c r="B33" s="9" t="n">
        <v>0</v>
      </c>
      <c r="C33" s="10" t="n">
        <v>0.055</v>
      </c>
      <c r="D33" s="10" t="n">
        <v>0.055</v>
      </c>
    </row>
    <row r="34">
      <c r="A34" s="4" t="inlineStr">
        <is>
          <t>Proceeds from Issuance of Debt</t>
        </is>
      </c>
      <c r="B34" s="6" t="n">
        <v>0</v>
      </c>
      <c r="C34" s="6" t="n">
        <v>100000</v>
      </c>
      <c r="D34" s="6" t="n">
        <v>100000</v>
      </c>
    </row>
    <row r="35">
      <c r="A35" s="4" t="inlineStr">
        <is>
          <t>Repayments of Debt</t>
        </is>
      </c>
      <c r="B35" s="6" t="n">
        <v>100000</v>
      </c>
      <c r="C35" s="4" t="inlineStr">
        <is>
          <t xml:space="preserve"> </t>
        </is>
      </c>
      <c r="D35" s="4" t="inlineStr">
        <is>
          <t xml:space="preserve"> </t>
        </is>
      </c>
    </row>
    <row r="36">
      <c r="A36" s="4" t="inlineStr">
        <is>
          <t>18 Month Credit Agreement Due March 15, 2024 | NWN Wat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Weighted average interest rate</t>
        </is>
      </c>
      <c r="B38" s="9" t="n">
        <v>0</v>
      </c>
      <c r="C38" s="10" t="n">
        <v>0.055</v>
      </c>
      <c r="D38" s="10" t="n">
        <v>0.058</v>
      </c>
    </row>
    <row r="39">
      <c r="A39" s="4" t="inlineStr">
        <is>
          <t>Proceeds from Issuance of Debt</t>
        </is>
      </c>
      <c r="B39" s="6" t="n">
        <v>0</v>
      </c>
      <c r="C39" s="6" t="n">
        <v>50000</v>
      </c>
      <c r="D39" s="6" t="n">
        <v>50000</v>
      </c>
    </row>
    <row r="40">
      <c r="A40" s="4" t="inlineStr">
        <is>
          <t>Repayments of Debt</t>
        </is>
      </c>
      <c r="B40" s="6" t="n">
        <v>50000</v>
      </c>
      <c r="C40" s="4" t="inlineStr">
        <is>
          <t xml:space="preserve"> </t>
        </is>
      </c>
      <c r="D40" s="4" t="inlineStr">
        <is>
          <t xml:space="preserve"> </t>
        </is>
      </c>
    </row>
    <row r="41">
      <c r="A41" s="4" t="inlineStr">
        <is>
          <t>NWN Water Term Loan Due 2026</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rivative, Fixed Interest Rate</t>
        </is>
      </c>
      <c r="B43" s="10" t="n">
        <v>0.038</v>
      </c>
      <c r="C43" s="4" t="inlineStr">
        <is>
          <t xml:space="preserve"> </t>
        </is>
      </c>
      <c r="D43" s="4" t="inlineStr">
        <is>
          <t xml:space="preserve"> </t>
        </is>
      </c>
    </row>
    <row r="44">
      <c r="A44" s="4" t="inlineStr">
        <is>
          <t>NWN Water Term Loan Due 2026 | Corporate, Non-Segment [Member] | Other Northwest Holdings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6" t="n">
        <v>55000</v>
      </c>
      <c r="C46" s="4" t="inlineStr">
        <is>
          <t xml:space="preserve"> </t>
        </is>
      </c>
      <c r="D46" s="4" t="inlineStr">
        <is>
          <t xml:space="preserve"> </t>
        </is>
      </c>
    </row>
    <row r="47">
      <c r="A47" s="4" t="inlineStr">
        <is>
          <t>NWN Water Term Loan Due 2026 | NWN Wat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6" t="n">
        <v>55000</v>
      </c>
      <c r="C49" s="6" t="n">
        <v>55000</v>
      </c>
      <c r="D49" s="6" t="n">
        <v>55000</v>
      </c>
    </row>
    <row r="50">
      <c r="A50" s="4" t="inlineStr">
        <is>
          <t>Weighted average interest rate</t>
        </is>
      </c>
      <c r="B50" s="10" t="n">
        <v>0.047</v>
      </c>
      <c r="C50" s="10" t="n">
        <v>0.048</v>
      </c>
      <c r="D50" s="10" t="n">
        <v>0.047</v>
      </c>
    </row>
    <row r="51">
      <c r="A51" s="4" t="inlineStr">
        <is>
          <t>Note 5780 Series due 2028</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t>
        </is>
      </c>
      <c r="B53" s="10" t="n">
        <v>0.0578</v>
      </c>
      <c r="C53" s="4" t="inlineStr">
        <is>
          <t xml:space="preserve"> </t>
        </is>
      </c>
      <c r="D53" s="4" t="inlineStr">
        <is>
          <t xml:space="preserve"> </t>
        </is>
      </c>
    </row>
    <row r="54">
      <c r="A54" s="4" t="inlineStr">
        <is>
          <t>Proceeds from Issuance of Debt</t>
        </is>
      </c>
      <c r="B54" s="6" t="n">
        <v>100000</v>
      </c>
      <c r="C54" s="4" t="inlineStr">
        <is>
          <t xml:space="preserve"> </t>
        </is>
      </c>
      <c r="D54" s="4" t="inlineStr">
        <is>
          <t xml:space="preserve"> </t>
        </is>
      </c>
    </row>
    <row r="55">
      <c r="A55" s="4" t="inlineStr">
        <is>
          <t>Note 5840 Series due 2029</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tated interest rate</t>
        </is>
      </c>
      <c r="B57" s="10" t="n">
        <v>0.0584</v>
      </c>
      <c r="C57" s="4" t="inlineStr">
        <is>
          <t xml:space="preserve"> </t>
        </is>
      </c>
      <c r="D57" s="4" t="inlineStr">
        <is>
          <t xml:space="preserve"> </t>
        </is>
      </c>
    </row>
    <row r="58">
      <c r="A58" s="4" t="inlineStr">
        <is>
          <t>Proceeds from Issuance of Debt</t>
        </is>
      </c>
      <c r="B58" s="6" t="n">
        <v>50000</v>
      </c>
      <c r="C58" s="4" t="inlineStr">
        <is>
          <t xml:space="preserve"> </t>
        </is>
      </c>
      <c r="D58" s="4" t="inlineStr">
        <is>
          <t xml:space="preserve"> </t>
        </is>
      </c>
    </row>
    <row r="59">
      <c r="A59" s="4" t="inlineStr">
        <is>
          <t>NW Holdings Unsecured Senior Bond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Weighted average interest rate</t>
        </is>
      </c>
      <c r="B61" s="10" t="n">
        <v>0.058</v>
      </c>
      <c r="C61" s="9" t="n">
        <v>0</v>
      </c>
      <c r="D61" s="9" t="n">
        <v>0</v>
      </c>
    </row>
    <row r="62">
      <c r="A62" s="4" t="inlineStr">
        <is>
          <t>Proceeds from Issuance of Debt</t>
        </is>
      </c>
      <c r="B62" s="6" t="n">
        <v>150000</v>
      </c>
      <c r="C62" s="6" t="n">
        <v>0</v>
      </c>
      <c r="D62"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Fair Value of Long Term Debt - USD ($) $ in Thousands</t>
        </is>
      </c>
      <c r="B1" s="2" t="inlineStr">
        <is>
          <t>Jun. 30,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6" t="n">
        <v>1585986</v>
      </c>
      <c r="C3" s="6" t="n">
        <v>1586344</v>
      </c>
      <c r="D3" s="6" t="n">
        <v>1545553</v>
      </c>
    </row>
    <row r="4">
      <c r="A4" s="4" t="inlineStr">
        <is>
          <t>Unamortized debt issuance costs</t>
        </is>
      </c>
      <c r="B4" s="5" t="n">
        <v>-10369</v>
      </c>
      <c r="C4" s="5" t="n">
        <v>-10044</v>
      </c>
      <c r="D4" s="5" t="n">
        <v>-10261</v>
      </c>
    </row>
    <row r="5">
      <c r="A5" s="4" t="inlineStr">
        <is>
          <t>Long-term Debt</t>
        </is>
      </c>
      <c r="B5" s="5" t="n">
        <v>1575617</v>
      </c>
      <c r="C5" s="5" t="n">
        <v>1576300</v>
      </c>
      <c r="D5" s="5" t="n">
        <v>1535292</v>
      </c>
    </row>
    <row r="6">
      <c r="A6" s="4" t="inlineStr">
        <is>
          <t>Estimated fair value</t>
        </is>
      </c>
      <c r="B6" s="5" t="n">
        <v>1393946</v>
      </c>
      <c r="C6" s="5" t="n">
        <v>1447941</v>
      </c>
      <c r="D6" s="5" t="n">
        <v>1385612</v>
      </c>
    </row>
    <row r="7">
      <c r="A7" s="4" t="inlineStr">
        <is>
          <t>Northwest Natural Gas Compan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ross long-term debt</t>
        </is>
      </c>
      <c r="B9" s="5" t="n">
        <v>1374700</v>
      </c>
      <c r="C9" s="5" t="n">
        <v>1374700</v>
      </c>
      <c r="D9" s="5" t="n">
        <v>1334700</v>
      </c>
    </row>
    <row r="10">
      <c r="A10" s="4" t="inlineStr">
        <is>
          <t>Unamortized debt issuance costs</t>
        </is>
      </c>
      <c r="B10" s="5" t="n">
        <v>-9634</v>
      </c>
      <c r="C10" s="5" t="n">
        <v>-9968</v>
      </c>
      <c r="D10" s="5" t="n">
        <v>-10141</v>
      </c>
    </row>
    <row r="11">
      <c r="A11" s="4" t="inlineStr">
        <is>
          <t>Long-term Debt</t>
        </is>
      </c>
      <c r="B11" s="5" t="n">
        <v>1365066</v>
      </c>
      <c r="C11" s="5" t="n">
        <v>1364732</v>
      </c>
      <c r="D11" s="5" t="n">
        <v>1324559</v>
      </c>
    </row>
    <row r="12">
      <c r="A12" s="4" t="inlineStr">
        <is>
          <t>Estimated fair value</t>
        </is>
      </c>
      <c r="B12" s="6" t="n">
        <v>1182455</v>
      </c>
      <c r="C12" s="6" t="n">
        <v>1236559</v>
      </c>
      <c r="D12" s="6" t="n">
        <v>11765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Costs - Net Periodic Benefit Cos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979</v>
      </c>
      <c r="C5" s="6" t="n">
        <v>1049</v>
      </c>
      <c r="D5" s="6" t="n">
        <v>1959</v>
      </c>
      <c r="E5" s="6" t="n">
        <v>2098</v>
      </c>
    </row>
    <row r="6">
      <c r="A6" s="4" t="inlineStr">
        <is>
          <t>Interest cost</t>
        </is>
      </c>
      <c r="B6" s="5" t="n">
        <v>5159</v>
      </c>
      <c r="C6" s="5" t="n">
        <v>5218</v>
      </c>
      <c r="D6" s="5" t="n">
        <v>10319</v>
      </c>
      <c r="E6" s="5" t="n">
        <v>10436</v>
      </c>
    </row>
    <row r="7">
      <c r="A7" s="4" t="inlineStr">
        <is>
          <t>Expected return on plan assets</t>
        </is>
      </c>
      <c r="B7" s="5" t="n">
        <v>-5936</v>
      </c>
      <c r="C7" s="5" t="n">
        <v>-6210</v>
      </c>
      <c r="D7" s="5" t="n">
        <v>-11871</v>
      </c>
      <c r="E7" s="5" t="n">
        <v>-12871</v>
      </c>
    </row>
    <row r="8">
      <c r="A8" s="4" t="inlineStr">
        <is>
          <t>Defined Benefit Plan, Amortization of Gain (Loss)</t>
        </is>
      </c>
      <c r="B8" s="5" t="n">
        <v>1496</v>
      </c>
      <c r="C8" s="5" t="n">
        <v>140</v>
      </c>
      <c r="D8" s="5" t="n">
        <v>2991</v>
      </c>
      <c r="E8" s="5" t="n">
        <v>279</v>
      </c>
    </row>
    <row r="9">
      <c r="A9" s="4" t="inlineStr">
        <is>
          <t>Net periodic benefit cost</t>
        </is>
      </c>
      <c r="B9" s="5" t="n">
        <v>1698</v>
      </c>
      <c r="C9" s="5" t="n">
        <v>197</v>
      </c>
      <c r="D9" s="5" t="n">
        <v>3398</v>
      </c>
      <c r="E9" s="5" t="n">
        <v>-58</v>
      </c>
    </row>
    <row r="10">
      <c r="A10" s="4" t="inlineStr">
        <is>
          <t>Amount allocated to construction</t>
        </is>
      </c>
      <c r="B10" s="5" t="n">
        <v>-476</v>
      </c>
      <c r="C10" s="5" t="n">
        <v>-439</v>
      </c>
      <c r="D10" s="5" t="n">
        <v>-901</v>
      </c>
      <c r="E10" s="5" t="n">
        <v>-913</v>
      </c>
    </row>
    <row r="11">
      <c r="A11" s="4" t="inlineStr">
        <is>
          <t>Defined Benefit Plan Net Periodic Benefit Cost Charged To Expense</t>
        </is>
      </c>
      <c r="B11" s="5" t="n">
        <v>1222</v>
      </c>
      <c r="C11" s="5" t="n">
        <v>-242</v>
      </c>
      <c r="D11" s="5" t="n">
        <v>2497</v>
      </c>
      <c r="E11" s="5" t="n">
        <v>-971</v>
      </c>
    </row>
    <row r="12">
      <c r="A12" s="4" t="inlineStr">
        <is>
          <t>Amortization of Regulatory Balancing Account</t>
        </is>
      </c>
      <c r="B12" s="5" t="n">
        <v>1281</v>
      </c>
      <c r="C12" s="5" t="n">
        <v>1281</v>
      </c>
      <c r="D12" s="5" t="n">
        <v>4082</v>
      </c>
      <c r="E12" s="5" t="n">
        <v>4082</v>
      </c>
    </row>
    <row r="13">
      <c r="A13" s="4" t="inlineStr">
        <is>
          <t>Net amount charged to expense</t>
        </is>
      </c>
      <c r="B13" s="5" t="n">
        <v>2503</v>
      </c>
      <c r="C13" s="5" t="n">
        <v>1039</v>
      </c>
      <c r="D13" s="5" t="n">
        <v>6579</v>
      </c>
      <c r="E13" s="5" t="n">
        <v>3111</v>
      </c>
    </row>
    <row r="14">
      <c r="A14" s="4" t="inlineStr">
        <is>
          <t>Other Postretirement Benefits</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24</v>
      </c>
      <c r="C16" s="5" t="n">
        <v>28</v>
      </c>
      <c r="D16" s="5" t="n">
        <v>49</v>
      </c>
      <c r="E16" s="5" t="n">
        <v>56</v>
      </c>
    </row>
    <row r="17">
      <c r="A17" s="4" t="inlineStr">
        <is>
          <t>Interest cost</t>
        </is>
      </c>
      <c r="B17" s="5" t="n">
        <v>247</v>
      </c>
      <c r="C17" s="5" t="n">
        <v>248</v>
      </c>
      <c r="D17" s="5" t="n">
        <v>495</v>
      </c>
      <c r="E17" s="5" t="n">
        <v>496</v>
      </c>
    </row>
    <row r="18">
      <c r="A18" s="4" t="inlineStr">
        <is>
          <t>Expected return on plan assets</t>
        </is>
      </c>
      <c r="B18" s="5" t="n">
        <v>0</v>
      </c>
      <c r="C18" s="5" t="n">
        <v>0</v>
      </c>
      <c r="D18" s="5" t="n">
        <v>0</v>
      </c>
      <c r="E18" s="5" t="n">
        <v>0</v>
      </c>
    </row>
    <row r="19">
      <c r="A19" s="4" t="inlineStr">
        <is>
          <t>Defined Benefit Plan, Amortization of Gain (Loss)</t>
        </is>
      </c>
      <c r="B19" s="5" t="n">
        <v>0</v>
      </c>
      <c r="C19" s="5" t="n">
        <v>0</v>
      </c>
      <c r="D19" s="5" t="n">
        <v>0</v>
      </c>
      <c r="E19" s="5" t="n">
        <v>0</v>
      </c>
    </row>
    <row r="20">
      <c r="A20" s="4" t="inlineStr">
        <is>
          <t>Net periodic benefit cost</t>
        </is>
      </c>
      <c r="B20" s="5" t="n">
        <v>271</v>
      </c>
      <c r="C20" s="5" t="n">
        <v>276</v>
      </c>
      <c r="D20" s="5" t="n">
        <v>544</v>
      </c>
      <c r="E20" s="5" t="n">
        <v>552</v>
      </c>
    </row>
    <row r="21">
      <c r="A21" s="4" t="inlineStr">
        <is>
          <t>Amount allocated to construction</t>
        </is>
      </c>
      <c r="B21" s="5" t="n">
        <v>-10</v>
      </c>
      <c r="C21" s="5" t="n">
        <v>-9</v>
      </c>
      <c r="D21" s="5" t="n">
        <v>-18</v>
      </c>
      <c r="E21" s="5" t="n">
        <v>-20</v>
      </c>
    </row>
    <row r="22">
      <c r="A22" s="4" t="inlineStr">
        <is>
          <t>Defined Benefit Plan Net Periodic Benefit Cost Charged To Expense</t>
        </is>
      </c>
      <c r="B22" s="5" t="n">
        <v>261</v>
      </c>
      <c r="C22" s="5" t="n">
        <v>267</v>
      </c>
      <c r="D22" s="5" t="n">
        <v>526</v>
      </c>
      <c r="E22" s="5" t="n">
        <v>532</v>
      </c>
    </row>
    <row r="23">
      <c r="A23" s="4" t="inlineStr">
        <is>
          <t>Amortization of Regulatory Balancing Account</t>
        </is>
      </c>
      <c r="B23" s="5" t="n">
        <v>0</v>
      </c>
      <c r="C23" s="5" t="n">
        <v>0</v>
      </c>
      <c r="D23" s="5" t="n">
        <v>0</v>
      </c>
      <c r="E23" s="5" t="n">
        <v>0</v>
      </c>
    </row>
    <row r="24">
      <c r="A24" s="4" t="inlineStr">
        <is>
          <t>Net amount charged to expense</t>
        </is>
      </c>
      <c r="B24" s="6" t="n">
        <v>261</v>
      </c>
      <c r="C24" s="6" t="n">
        <v>267</v>
      </c>
      <c r="D24" s="6" t="n">
        <v>526</v>
      </c>
      <c r="E24" s="6" t="n">
        <v>5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Costs - Amounts Recognized in Accumulated Other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Amounts Recognized in Other Comprehensive Income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049</v>
      </c>
      <c r="E4" s="4" t="inlineStr">
        <is>
          <t xml:space="preserve"> </t>
        </is>
      </c>
    </row>
    <row r="5">
      <c r="A5" s="4" t="inlineStr">
        <is>
          <t>Ending balance</t>
        </is>
      </c>
      <c r="B5" s="6" t="n">
        <v>-6500</v>
      </c>
      <c r="C5" s="6" t="n">
        <v>-5255</v>
      </c>
      <c r="D5" s="5" t="n">
        <v>-6500</v>
      </c>
      <c r="E5" s="6" t="n">
        <v>-5255</v>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Accumulated other comprehensive loss</t>
        </is>
      </c>
      <c r="B7" s="5" t="n">
        <v>-6500</v>
      </c>
      <c r="C7" s="5" t="n">
        <v>-5255</v>
      </c>
      <c r="D7" s="5" t="n">
        <v>-6500</v>
      </c>
      <c r="E7" s="5" t="n">
        <v>-5255</v>
      </c>
    </row>
    <row r="8">
      <c r="A8" s="4" t="inlineStr">
        <is>
          <t>Northwest Natural Gas Company [Member]</t>
        </is>
      </c>
      <c r="B8" s="4" t="inlineStr">
        <is>
          <t xml:space="preserve"> </t>
        </is>
      </c>
      <c r="C8" s="4" t="inlineStr">
        <is>
          <t xml:space="preserve"> </t>
        </is>
      </c>
      <c r="D8" s="4" t="inlineStr">
        <is>
          <t xml:space="preserve"> </t>
        </is>
      </c>
      <c r="E8" s="4" t="inlineStr">
        <is>
          <t xml:space="preserve"> </t>
        </is>
      </c>
    </row>
    <row r="9">
      <c r="A9" s="3" t="inlineStr">
        <is>
          <t>Defined Benefit Plan, Amounts Recognized in Other Comprehensive Income (Loss) [Abstract]</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7237</v>
      </c>
      <c r="E10" s="4" t="inlineStr">
        <is>
          <t xml:space="preserve"> </t>
        </is>
      </c>
    </row>
    <row r="11">
      <c r="A11" s="4" t="inlineStr">
        <is>
          <t>Ending balance</t>
        </is>
      </c>
      <c r="B11" s="5" t="n">
        <v>-7092</v>
      </c>
      <c r="C11" s="5" t="n">
        <v>-6209</v>
      </c>
      <c r="D11" s="5" t="n">
        <v>-7092</v>
      </c>
      <c r="E11" s="5" t="n">
        <v>-6209</v>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t>
        </is>
      </c>
      <c r="B13" s="5" t="n">
        <v>-7092</v>
      </c>
      <c r="C13" s="5" t="n">
        <v>-6209</v>
      </c>
      <c r="D13" s="5" t="n">
        <v>-7092</v>
      </c>
      <c r="E13" s="5" t="n">
        <v>-6209</v>
      </c>
    </row>
    <row r="14">
      <c r="A14" s="4" t="inlineStr">
        <is>
          <t>Non-Qualified Pension Plans, Defined Benefit | Northwest Natural Gas Company [Member]</t>
        </is>
      </c>
      <c r="B14" s="4" t="inlineStr">
        <is>
          <t xml:space="preserve"> </t>
        </is>
      </c>
      <c r="C14" s="4" t="inlineStr">
        <is>
          <t xml:space="preserve"> </t>
        </is>
      </c>
      <c r="D14" s="4" t="inlineStr">
        <is>
          <t xml:space="preserve"> </t>
        </is>
      </c>
      <c r="E14" s="4" t="inlineStr">
        <is>
          <t xml:space="preserve"> </t>
        </is>
      </c>
    </row>
    <row r="15">
      <c r="A15" s="3" t="inlineStr">
        <is>
          <t>Defined Benefit Plan, Amounts Recognized in Other Comprehensive Income (Loss) [Abstract]</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359</v>
      </c>
      <c r="C16" s="5" t="n">
        <v>-6312</v>
      </c>
      <c r="D16" s="5" t="n">
        <v>-7237</v>
      </c>
      <c r="E16" s="5" t="n">
        <v>-6414</v>
      </c>
    </row>
    <row r="17">
      <c r="A17" s="4" t="inlineStr">
        <is>
          <t>Amortization of actuarial losses</t>
        </is>
      </c>
      <c r="B17" s="5" t="n">
        <v>207</v>
      </c>
      <c r="C17" s="5" t="n">
        <v>140</v>
      </c>
      <c r="D17" s="5" t="n">
        <v>380</v>
      </c>
      <c r="E17" s="5" t="n">
        <v>279</v>
      </c>
    </row>
    <row r="18">
      <c r="A18" s="4" t="inlineStr">
        <is>
          <t>Total reclassifications before tax</t>
        </is>
      </c>
      <c r="B18" s="5" t="n">
        <v>207</v>
      </c>
      <c r="C18" s="5" t="n">
        <v>140</v>
      </c>
      <c r="D18" s="5" t="n">
        <v>197</v>
      </c>
      <c r="E18" s="5" t="n">
        <v>279</v>
      </c>
    </row>
    <row r="19">
      <c r="A19" s="4" t="inlineStr">
        <is>
          <t>Tax expense (benefit)</t>
        </is>
      </c>
      <c r="B19" s="5" t="n">
        <v>60</v>
      </c>
      <c r="C19" s="5" t="n">
        <v>-37</v>
      </c>
      <c r="D19" s="5" t="n">
        <v>-52</v>
      </c>
      <c r="E19" s="5" t="n">
        <v>-74</v>
      </c>
    </row>
    <row r="20">
      <c r="A20" s="4" t="inlineStr">
        <is>
          <t>Total reclassifications for the period</t>
        </is>
      </c>
      <c r="B20" s="5" t="n">
        <v>267</v>
      </c>
      <c r="C20" s="5" t="n">
        <v>103</v>
      </c>
      <c r="D20" s="5" t="n">
        <v>145</v>
      </c>
      <c r="E20" s="5" t="n">
        <v>205</v>
      </c>
    </row>
    <row r="21">
      <c r="A21" s="4" t="inlineStr">
        <is>
          <t>Ending balance</t>
        </is>
      </c>
      <c r="B21" s="5" t="n">
        <v>-7092</v>
      </c>
      <c r="C21" s="5" t="n">
        <v>-6209</v>
      </c>
      <c r="D21" s="5" t="n">
        <v>-7092</v>
      </c>
      <c r="E21" s="5" t="n">
        <v>-6209</v>
      </c>
    </row>
    <row r="22">
      <c r="A22" s="4" t="inlineStr">
        <is>
          <t>Other Comprehensive Income (Loss), Defined Benefit Plan, Gain (Loss), Reclassification Adjustment to AOCI, before Tax</t>
        </is>
      </c>
      <c r="B22" s="5" t="n">
        <v>0</v>
      </c>
      <c r="C22" s="5" t="n">
        <v>0</v>
      </c>
      <c r="D22" s="5" t="n">
        <v>183</v>
      </c>
      <c r="E22" s="5" t="n">
        <v>0</v>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loss</t>
        </is>
      </c>
      <c r="B24" s="5" t="n">
        <v>-7092</v>
      </c>
      <c r="C24" s="5" t="n">
        <v>-6209</v>
      </c>
      <c r="D24" s="5" t="n">
        <v>-7092</v>
      </c>
      <c r="E24" s="5" t="n">
        <v>-6209</v>
      </c>
    </row>
    <row r="25">
      <c r="A25" s="4" t="inlineStr">
        <is>
          <t>Other Comprehensive Income (Loss), Defined Benefit Plan, Gain (Loss), Reclassification Adjustment to AOCI, before Tax</t>
        </is>
      </c>
      <c r="B25" s="5" t="n">
        <v>0</v>
      </c>
      <c r="C25" s="5" t="n">
        <v>0</v>
      </c>
      <c r="D25" s="5" t="n">
        <v>183</v>
      </c>
      <c r="E25" s="5" t="n">
        <v>0</v>
      </c>
    </row>
    <row r="26">
      <c r="A26" s="4" t="inlineStr">
        <is>
          <t>Amortization of actuarial losses</t>
        </is>
      </c>
      <c r="B26" s="5" t="n">
        <v>207</v>
      </c>
      <c r="C26" s="5" t="n">
        <v>140</v>
      </c>
      <c r="D26" s="5" t="n">
        <v>380</v>
      </c>
      <c r="E26" s="5" t="n">
        <v>279</v>
      </c>
    </row>
    <row r="27">
      <c r="A27" s="4" t="inlineStr">
        <is>
          <t>Other Comprehensive (Income) Loss, Defined Benefit Plan, after Reclassification Adjustment, before Tax</t>
        </is>
      </c>
      <c r="B27" s="5" t="n">
        <v>207</v>
      </c>
      <c r="C27" s="5" t="n">
        <v>140</v>
      </c>
      <c r="D27" s="5" t="n">
        <v>197</v>
      </c>
      <c r="E27" s="5" t="n">
        <v>279</v>
      </c>
    </row>
    <row r="28">
      <c r="A28" s="4" t="inlineStr">
        <is>
          <t>Other Comprehensive (Income) Loss, Defined Benefit Plan, after Reclassification Adjustment, Tax, Attributable to Parent</t>
        </is>
      </c>
      <c r="B28" s="5" t="n">
        <v>-60</v>
      </c>
      <c r="C28" s="5" t="n">
        <v>37</v>
      </c>
      <c r="D28" s="5" t="n">
        <v>52</v>
      </c>
      <c r="E28" s="5" t="n">
        <v>74</v>
      </c>
    </row>
    <row r="29">
      <c r="A29" s="4" t="inlineStr">
        <is>
          <t>Other Comprehensive (Income) Loss, Defined Benefit Plan, after Reclassification Adjustment, after Tax</t>
        </is>
      </c>
      <c r="B29" s="6" t="n">
        <v>267</v>
      </c>
      <c r="C29" s="6" t="n">
        <v>103</v>
      </c>
      <c r="D29" s="6" t="n">
        <v>145</v>
      </c>
      <c r="E29" s="6" t="n">
        <v>2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ension and Other Postretirement Benefit Costs -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Pension and Other Postretirement Benefits Cost (Reversal of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benefit pension plan cash contributions</t>
        </is>
      </c>
      <c r="B4" s="4" t="inlineStr">
        <is>
          <t xml:space="preserve"> </t>
        </is>
      </c>
      <c r="C4" s="4" t="inlineStr">
        <is>
          <t xml:space="preserve"> </t>
        </is>
      </c>
      <c r="D4" s="6" t="n">
        <v>3400</v>
      </c>
      <c r="E4" s="6" t="n">
        <v>0</v>
      </c>
      <c r="F4" s="4" t="inlineStr">
        <is>
          <t xml:space="preserve"> </t>
        </is>
      </c>
      <c r="G4" s="4" t="inlineStr">
        <is>
          <t xml:space="preserve"> </t>
        </is>
      </c>
      <c r="H4" s="4" t="inlineStr">
        <is>
          <t xml:space="preserve"> </t>
        </is>
      </c>
      <c r="I4" s="4" t="inlineStr">
        <is>
          <t xml:space="preserve"> </t>
        </is>
      </c>
    </row>
    <row r="5">
      <c r="A5" s="4" t="inlineStr">
        <is>
          <t>Estimated future employer contributions in next fiscal year</t>
        </is>
      </c>
      <c r="B5" s="6" t="n">
        <v>17200</v>
      </c>
      <c r="C5" s="4" t="inlineStr">
        <is>
          <t xml:space="preserve"> </t>
        </is>
      </c>
      <c r="D5" s="5" t="n">
        <v>172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r contributions</t>
        </is>
      </c>
      <c r="B6" s="4" t="inlineStr">
        <is>
          <t xml:space="preserve"> </t>
        </is>
      </c>
      <c r="C6" s="4" t="inlineStr">
        <is>
          <t xml:space="preserve"> </t>
        </is>
      </c>
      <c r="D6" s="5" t="n">
        <v>5800</v>
      </c>
      <c r="E6" s="5" t="n">
        <v>5900</v>
      </c>
      <c r="F6" s="4" t="inlineStr">
        <is>
          <t xml:space="preserve"> </t>
        </is>
      </c>
      <c r="G6" s="4" t="inlineStr">
        <is>
          <t xml:space="preserve"> </t>
        </is>
      </c>
      <c r="H6" s="4" t="inlineStr">
        <is>
          <t xml:space="preserve"> </t>
        </is>
      </c>
      <c r="I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other comprehensive loss</t>
        </is>
      </c>
      <c r="B8" s="5" t="n">
        <v>-6500</v>
      </c>
      <c r="C8" s="6" t="n">
        <v>-5255</v>
      </c>
      <c r="D8" s="5" t="n">
        <v>-6500</v>
      </c>
      <c r="E8" s="5" t="n">
        <v>-5255</v>
      </c>
      <c r="F8" s="4" t="inlineStr">
        <is>
          <t xml:space="preserve"> </t>
        </is>
      </c>
      <c r="G8" s="6" t="n">
        <v>-7049</v>
      </c>
      <c r="H8" s="4" t="inlineStr">
        <is>
          <t xml:space="preserve"> </t>
        </is>
      </c>
      <c r="I8" s="4" t="inlineStr">
        <is>
          <t xml:space="preserve"> </t>
        </is>
      </c>
    </row>
    <row r="9">
      <c r="A9" s="4" t="inlineStr">
        <is>
          <t>Northwest Natural Gas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other comprehensive loss</t>
        </is>
      </c>
      <c r="B11" s="5" t="n">
        <v>-7092</v>
      </c>
      <c r="C11" s="5" t="n">
        <v>-6209</v>
      </c>
      <c r="D11" s="5" t="n">
        <v>-7092</v>
      </c>
      <c r="E11" s="5" t="n">
        <v>-6209</v>
      </c>
      <c r="F11" s="4" t="inlineStr">
        <is>
          <t xml:space="preserve"> </t>
        </is>
      </c>
      <c r="G11" s="5" t="n">
        <v>-7237</v>
      </c>
      <c r="H11" s="4" t="inlineStr">
        <is>
          <t xml:space="preserve"> </t>
        </is>
      </c>
      <c r="I11" s="4" t="inlineStr">
        <is>
          <t xml:space="preserve"> </t>
        </is>
      </c>
    </row>
    <row r="12">
      <c r="A12" s="4" t="inlineStr">
        <is>
          <t>Non-Qualified Pension Plans, Defined Benefit | Northwest Natural Gas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other comprehensive loss</t>
        </is>
      </c>
      <c r="B14" s="5" t="n">
        <v>-7092</v>
      </c>
      <c r="C14" s="5" t="n">
        <v>-6209</v>
      </c>
      <c r="D14" s="5" t="n">
        <v>-7092</v>
      </c>
      <c r="E14" s="5" t="n">
        <v>-6209</v>
      </c>
      <c r="F14" s="6" t="n">
        <v>-7359</v>
      </c>
      <c r="G14" s="6" t="n">
        <v>-7237</v>
      </c>
      <c r="H14" s="6" t="n">
        <v>-6312</v>
      </c>
      <c r="I14" s="6" t="n">
        <v>-6414</v>
      </c>
    </row>
    <row r="15">
      <c r="A15" s="4" t="inlineStr">
        <is>
          <t>Amortization of actuarial losses</t>
        </is>
      </c>
      <c r="B15" s="5" t="n">
        <v>207</v>
      </c>
      <c r="C15" s="5" t="n">
        <v>140</v>
      </c>
      <c r="D15" s="5" t="n">
        <v>380</v>
      </c>
      <c r="E15" s="5" t="n">
        <v>279</v>
      </c>
      <c r="F15" s="4" t="inlineStr">
        <is>
          <t xml:space="preserve"> </t>
        </is>
      </c>
      <c r="G15" s="4" t="inlineStr">
        <is>
          <t xml:space="preserve"> </t>
        </is>
      </c>
      <c r="H15" s="4" t="inlineStr">
        <is>
          <t xml:space="preserve"> </t>
        </is>
      </c>
      <c r="I15" s="4" t="inlineStr">
        <is>
          <t xml:space="preserve"> </t>
        </is>
      </c>
    </row>
    <row r="16">
      <c r="A16" s="4" t="inlineStr">
        <is>
          <t>Other Comprehensive (Income) Loss, Defined Benefit Plan, after Reclassification Adjustment, before Tax</t>
        </is>
      </c>
      <c r="B16" s="5" t="n">
        <v>207</v>
      </c>
      <c r="C16" s="5" t="n">
        <v>140</v>
      </c>
      <c r="D16" s="5" t="n">
        <v>197</v>
      </c>
      <c r="E16" s="5" t="n">
        <v>279</v>
      </c>
      <c r="F16" s="4" t="inlineStr">
        <is>
          <t xml:space="preserve"> </t>
        </is>
      </c>
      <c r="G16" s="4" t="inlineStr">
        <is>
          <t xml:space="preserve"> </t>
        </is>
      </c>
      <c r="H16" s="4" t="inlineStr">
        <is>
          <t xml:space="preserve"> </t>
        </is>
      </c>
      <c r="I16" s="4" t="inlineStr">
        <is>
          <t xml:space="preserve"> </t>
        </is>
      </c>
    </row>
    <row r="17">
      <c r="A17" s="4" t="inlineStr">
        <is>
          <t>Tax expense (benefit)</t>
        </is>
      </c>
      <c r="B17" s="5" t="n">
        <v>60</v>
      </c>
      <c r="C17" s="5" t="n">
        <v>-37</v>
      </c>
      <c r="D17" s="5" t="n">
        <v>-52</v>
      </c>
      <c r="E17" s="5" t="n">
        <v>-74</v>
      </c>
      <c r="F17" s="4" t="inlineStr">
        <is>
          <t xml:space="preserve"> </t>
        </is>
      </c>
      <c r="G17" s="4" t="inlineStr">
        <is>
          <t xml:space="preserve"> </t>
        </is>
      </c>
      <c r="H17" s="4" t="inlineStr">
        <is>
          <t xml:space="preserve"> </t>
        </is>
      </c>
      <c r="I17" s="4" t="inlineStr">
        <is>
          <t xml:space="preserve"> </t>
        </is>
      </c>
    </row>
    <row r="18">
      <c r="A18" s="4" t="inlineStr">
        <is>
          <t>Other Comprehensive (Income) Loss, Defined Benefit Plan, after Reclassification Adjustment, after Tax</t>
        </is>
      </c>
      <c r="B18" s="6" t="n">
        <v>267</v>
      </c>
      <c r="C18" s="6" t="n">
        <v>103</v>
      </c>
      <c r="D18" s="6" t="n">
        <v>145</v>
      </c>
      <c r="E18" s="6" t="n">
        <v>205</v>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taxes at statutory rates (federal and state)</t>
        </is>
      </c>
      <c r="B4" s="6" t="n">
        <v>-756</v>
      </c>
      <c r="C4" s="6" t="n">
        <v>312</v>
      </c>
      <c r="D4" s="6" t="n">
        <v>17758</v>
      </c>
      <c r="E4" s="6" t="n">
        <v>20644</v>
      </c>
    </row>
    <row r="5">
      <c r="A5" s="4" t="inlineStr">
        <is>
          <t>Effective Income Tax Rate Reconciliation, State and Local Income Taxes, Amount</t>
        </is>
      </c>
      <c r="B5" s="5" t="n">
        <v>-345</v>
      </c>
      <c r="C5" s="5" t="n">
        <v>211</v>
      </c>
      <c r="D5" s="5" t="n">
        <v>7232</v>
      </c>
      <c r="E5" s="5" t="n">
        <v>8360</v>
      </c>
    </row>
    <row r="6">
      <c r="A6" s="4" t="inlineStr">
        <is>
          <t>Differences required to be flowed-through by regulatory commissions</t>
        </is>
      </c>
      <c r="B6" s="5" t="n">
        <v>107</v>
      </c>
      <c r="C6" s="5" t="n">
        <v>-161</v>
      </c>
      <c r="D6" s="5" t="n">
        <v>-1472</v>
      </c>
      <c r="E6" s="5" t="n">
        <v>-3070</v>
      </c>
    </row>
    <row r="7">
      <c r="A7" s="4" t="inlineStr">
        <is>
          <t>Other, net</t>
        </is>
      </c>
      <c r="B7" s="5" t="n">
        <v>182</v>
      </c>
      <c r="C7" s="5" t="n">
        <v>-119</v>
      </c>
      <c r="D7" s="5" t="n">
        <v>9</v>
      </c>
      <c r="E7" s="5" t="n">
        <v>-544</v>
      </c>
    </row>
    <row r="8">
      <c r="A8" s="4" t="inlineStr">
        <is>
          <t>Total provision for income taxes on continuing operations</t>
        </is>
      </c>
      <c r="B8" s="6" t="n">
        <v>-812</v>
      </c>
      <c r="C8" s="6" t="n">
        <v>243</v>
      </c>
      <c r="D8" s="6" t="n">
        <v>23527</v>
      </c>
      <c r="E8" s="6" t="n">
        <v>25390</v>
      </c>
    </row>
    <row r="9">
      <c r="A9" s="4" t="inlineStr">
        <is>
          <t>Effective tax rate for continuing operations</t>
        </is>
      </c>
      <c r="B9" s="10" t="n">
        <v>0.226</v>
      </c>
      <c r="C9" s="10" t="n">
        <v>0.163</v>
      </c>
      <c r="D9" s="10" t="n">
        <v>0.278</v>
      </c>
      <c r="E9" s="10" t="n">
        <v>0.258</v>
      </c>
    </row>
    <row r="10">
      <c r="A10" s="4" t="inlineStr">
        <is>
          <t>Northwest Natural Gas Company [Member]</t>
        </is>
      </c>
      <c r="B10" s="4" t="inlineStr">
        <is>
          <t xml:space="preserve"> </t>
        </is>
      </c>
      <c r="C10" s="4" t="inlineStr">
        <is>
          <t xml:space="preserve"> </t>
        </is>
      </c>
      <c r="D10" s="4" t="inlineStr">
        <is>
          <t xml:space="preserve"> </t>
        </is>
      </c>
      <c r="E10" s="4" t="inlineStr">
        <is>
          <t xml:space="preserve"> </t>
        </is>
      </c>
    </row>
    <row r="11">
      <c r="A11" s="3" t="inlineStr">
        <is>
          <t>Effective Income Tax Rate Reconciliation, Amount [Abstract]</t>
        </is>
      </c>
      <c r="B11" s="4" t="inlineStr">
        <is>
          <t xml:space="preserve"> </t>
        </is>
      </c>
      <c r="C11" s="4" t="inlineStr">
        <is>
          <t xml:space="preserve"> </t>
        </is>
      </c>
      <c r="D11" s="4" t="inlineStr">
        <is>
          <t xml:space="preserve"> </t>
        </is>
      </c>
      <c r="E11" s="4" t="inlineStr">
        <is>
          <t xml:space="preserve"> </t>
        </is>
      </c>
    </row>
    <row r="12">
      <c r="A12" s="4" t="inlineStr">
        <is>
          <t>Income taxes at statutory rates (federal and state)</t>
        </is>
      </c>
      <c r="B12" s="6" t="n">
        <v>-80</v>
      </c>
      <c r="C12" s="6" t="n">
        <v>442</v>
      </c>
      <c r="D12" s="6" t="n">
        <v>19499</v>
      </c>
      <c r="E12" s="6" t="n">
        <v>21854</v>
      </c>
    </row>
    <row r="13">
      <c r="A13" s="4" t="inlineStr">
        <is>
          <t>Effective Income Tax Rate Reconciliation, State and Local Income Taxes, Amount</t>
        </is>
      </c>
      <c r="B13" s="5" t="n">
        <v>-167</v>
      </c>
      <c r="C13" s="5" t="n">
        <v>217</v>
      </c>
      <c r="D13" s="5" t="n">
        <v>7682</v>
      </c>
      <c r="E13" s="5" t="n">
        <v>8623</v>
      </c>
    </row>
    <row r="14">
      <c r="A14" s="4" t="inlineStr">
        <is>
          <t>Differences required to be flowed-through by regulatory commissions</t>
        </is>
      </c>
      <c r="B14" s="5" t="n">
        <v>108</v>
      </c>
      <c r="C14" s="5" t="n">
        <v>-160</v>
      </c>
      <c r="D14" s="5" t="n">
        <v>-1472</v>
      </c>
      <c r="E14" s="5" t="n">
        <v>-3069</v>
      </c>
    </row>
    <row r="15">
      <c r="A15" s="4" t="inlineStr">
        <is>
          <t>Other, net</t>
        </is>
      </c>
      <c r="B15" s="5" t="n">
        <v>183</v>
      </c>
      <c r="C15" s="5" t="n">
        <v>-177</v>
      </c>
      <c r="D15" s="5" t="n">
        <v>8</v>
      </c>
      <c r="E15" s="5" t="n">
        <v>-664</v>
      </c>
    </row>
    <row r="16">
      <c r="A16" s="4" t="inlineStr">
        <is>
          <t>Total provision for income taxes on continuing operations</t>
        </is>
      </c>
      <c r="B16" s="6" t="n">
        <v>44</v>
      </c>
      <c r="C16" s="6" t="n">
        <v>322</v>
      </c>
      <c r="D16" s="6" t="n">
        <v>25717</v>
      </c>
      <c r="E16" s="6" t="n">
        <v>26744</v>
      </c>
    </row>
    <row r="17">
      <c r="A17" s="4" t="inlineStr">
        <is>
          <t>Effective tax rate for continuing operations</t>
        </is>
      </c>
      <c r="B17" s="4" t="inlineStr">
        <is>
          <t>(11.60%)</t>
        </is>
      </c>
      <c r="C17" s="10" t="n">
        <v>0.153</v>
      </c>
      <c r="D17" s="10" t="n">
        <v>0.277</v>
      </c>
      <c r="E17" s="10" t="n">
        <v>0.2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 USD ($)</t>
        </is>
      </c>
      <c r="B1" s="2" t="inlineStr">
        <is>
          <t>Jun. 30, 2024</t>
        </is>
      </c>
      <c r="C1" s="2" t="inlineStr">
        <is>
          <t>Dec. 31, 2023</t>
        </is>
      </c>
      <c r="D1" s="2" t="inlineStr">
        <is>
          <t>Jun. 30,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6" t="n">
        <v>4764593000</v>
      </c>
      <c r="C3" s="6" t="n">
        <v>4556609000</v>
      </c>
      <c r="D3" s="6" t="n">
        <v>4391993000</v>
      </c>
    </row>
    <row r="4">
      <c r="A4" s="4" t="inlineStr">
        <is>
          <t>Accumulated Depreciation, Depletion and Amortization, Property, Plant, and Equipment</t>
        </is>
      </c>
      <c r="B4" s="5" t="n">
        <v>1234148000</v>
      </c>
      <c r="C4" s="5" t="n">
        <v>1198555000</v>
      </c>
      <c r="D4" s="5" t="n">
        <v>1181230000</v>
      </c>
    </row>
    <row r="5">
      <c r="A5" s="4" t="inlineStr">
        <is>
          <t>Total property, plant, and equipment, net</t>
        </is>
      </c>
      <c r="B5" s="5" t="n">
        <v>3530445000</v>
      </c>
      <c r="C5" s="5" t="n">
        <v>3358054000</v>
      </c>
      <c r="D5" s="5" t="n">
        <v>3210763000</v>
      </c>
    </row>
    <row r="6">
      <c r="A6" s="4" t="inlineStr">
        <is>
          <t>Natural Gas Distribution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5" t="n">
        <v>4330415000</v>
      </c>
      <c r="C8" s="5" t="n">
        <v>4206455000</v>
      </c>
      <c r="D8" s="5" t="n">
        <v>4060392000</v>
      </c>
    </row>
    <row r="9">
      <c r="A9" s="4" t="inlineStr">
        <is>
          <t>Public Utilities, Property, Plant and Equipment, Construction Work in Progress</t>
        </is>
      </c>
      <c r="B9" s="5" t="n">
        <v>170625000</v>
      </c>
      <c r="C9" s="5" t="n">
        <v>105166000</v>
      </c>
      <c r="D9" s="5" t="n">
        <v>123163000</v>
      </c>
    </row>
    <row r="10">
      <c r="A10" s="4" t="inlineStr">
        <is>
          <t>Accumulated Depreciation, Depletion and Amortization, Property, Plant, and Equipment</t>
        </is>
      </c>
      <c r="B10" s="5" t="n">
        <v>1190789000</v>
      </c>
      <c r="C10" s="5" t="n">
        <v>1159367000</v>
      </c>
      <c r="D10" s="5" t="n">
        <v>1146202000</v>
      </c>
    </row>
    <row r="11">
      <c r="A11" s="4" t="inlineStr">
        <is>
          <t>Total property, plant, and equipment, net</t>
        </is>
      </c>
      <c r="B11" s="5" t="n">
        <v>3310251000</v>
      </c>
      <c r="C11" s="5" t="n">
        <v>3152254000</v>
      </c>
      <c r="D11" s="5" t="n">
        <v>3037353000</v>
      </c>
    </row>
    <row r="12">
      <c r="A12" s="4" t="inlineStr">
        <is>
          <t>Other Northwest Natural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5" t="n">
        <v>68712000</v>
      </c>
      <c r="C14" s="5" t="n">
        <v>71175000</v>
      </c>
      <c r="D14" s="5" t="n">
        <v>70364000</v>
      </c>
    </row>
    <row r="15">
      <c r="A15" s="4" t="inlineStr">
        <is>
          <t>Public Utilities, Property, Plant and Equipment, Construction Work in Progress</t>
        </is>
      </c>
      <c r="B15" s="5" t="n">
        <v>11251000</v>
      </c>
      <c r="C15" s="5" t="n">
        <v>10963000</v>
      </c>
      <c r="D15" s="5" t="n">
        <v>7181000</v>
      </c>
    </row>
    <row r="16">
      <c r="A16" s="4" t="inlineStr">
        <is>
          <t>Accumulated Depreciation, Depletion and Amortization, Property, Plant, and Equipment</t>
        </is>
      </c>
      <c r="B16" s="5" t="n">
        <v>22380000</v>
      </c>
      <c r="C16" s="5" t="n">
        <v>22595000</v>
      </c>
      <c r="D16" s="5" t="n">
        <v>22068000</v>
      </c>
    </row>
    <row r="17">
      <c r="A17" s="4" t="inlineStr">
        <is>
          <t>Total property, plant, and equipment, net</t>
        </is>
      </c>
      <c r="B17" s="5" t="n">
        <v>57583000</v>
      </c>
      <c r="C17" s="5" t="n">
        <v>59543000</v>
      </c>
      <c r="D17" s="5" t="n">
        <v>55477000</v>
      </c>
    </row>
    <row r="18">
      <c r="A18" s="4" t="inlineStr">
        <is>
          <t>Northwest Natural Gas Company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 net</t>
        </is>
      </c>
      <c r="B20" s="5" t="n">
        <v>3367834000</v>
      </c>
      <c r="C20" s="5" t="n">
        <v>3211797000</v>
      </c>
      <c r="D20" s="5" t="n">
        <v>3092830000</v>
      </c>
    </row>
    <row r="21">
      <c r="A21" s="4" t="inlineStr">
        <is>
          <t>Property, Plant, Equipment non-cash</t>
        </is>
      </c>
      <c r="B21" s="5" t="n">
        <v>24586000</v>
      </c>
      <c r="C21" s="5" t="n">
        <v>24168000</v>
      </c>
      <c r="D21" s="5" t="n">
        <v>28466000</v>
      </c>
    </row>
    <row r="22">
      <c r="A22" s="4" t="inlineStr">
        <is>
          <t>Other Northwest Holding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169785000</v>
      </c>
      <c r="C24" s="5" t="n">
        <v>147040000</v>
      </c>
      <c r="D24" s="5" t="n">
        <v>122161000</v>
      </c>
    </row>
    <row r="25">
      <c r="A25" s="4" t="inlineStr">
        <is>
          <t>Public Utilities, Property, Plant and Equipment, Construction Work in Progress</t>
        </is>
      </c>
      <c r="B25" s="5" t="n">
        <v>13805000</v>
      </c>
      <c r="C25" s="5" t="n">
        <v>15810000</v>
      </c>
      <c r="D25" s="5" t="n">
        <v>8732000</v>
      </c>
    </row>
    <row r="26">
      <c r="A26" s="4" t="inlineStr">
        <is>
          <t>Accumulated Depreciation, Depletion and Amortization, Property, Plant, and Equipment</t>
        </is>
      </c>
      <c r="B26" s="5" t="n">
        <v>20979000</v>
      </c>
      <c r="C26" s="5" t="n">
        <v>16593000</v>
      </c>
      <c r="D26" s="5" t="n">
        <v>12960000</v>
      </c>
    </row>
    <row r="27">
      <c r="A27" s="4" t="inlineStr">
        <is>
          <t>Total property, plant, and equipment, net</t>
        </is>
      </c>
      <c r="B27" s="5" t="n">
        <v>162611000</v>
      </c>
      <c r="C27" s="5" t="n">
        <v>146257000</v>
      </c>
      <c r="D27" s="5" t="n">
        <v>117933000</v>
      </c>
    </row>
    <row r="28">
      <c r="A28" s="4" t="inlineStr">
        <is>
          <t>Northwest Holdings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Equipment non-cash</t>
        </is>
      </c>
      <c r="B30" s="5" t="n">
        <v>28370000</v>
      </c>
      <c r="C30" s="5" t="n">
        <v>27879000</v>
      </c>
      <c r="D30" s="5" t="n">
        <v>31439000</v>
      </c>
    </row>
    <row r="31">
      <c r="A31" s="4" t="inlineStr">
        <is>
          <t>Northwest Natural Gas Company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4581003000</v>
      </c>
      <c r="C33" s="5" t="n">
        <v>4393759000</v>
      </c>
      <c r="D33" s="5" t="n">
        <v>4261100000</v>
      </c>
    </row>
    <row r="34">
      <c r="A34" s="4" t="inlineStr">
        <is>
          <t>Accumulated Depreciation, Depletion and Amortization, Property, Plant, and Equipment</t>
        </is>
      </c>
      <c r="B34" s="5" t="n">
        <v>1213169000</v>
      </c>
      <c r="C34" s="5" t="n">
        <v>1181962000</v>
      </c>
      <c r="D34" s="5" t="n">
        <v>1168270000</v>
      </c>
    </row>
    <row r="35">
      <c r="A35" s="4" t="inlineStr">
        <is>
          <t>Total property, plant, and equipment, net</t>
        </is>
      </c>
      <c r="B35" s="6" t="n">
        <v>3367834000</v>
      </c>
      <c r="C35" s="6" t="n">
        <v>3211797000</v>
      </c>
      <c r="D35" s="6" t="n">
        <v>30928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 width="22" customWidth="1" min="7" max="7"/>
  </cols>
  <sheetData>
    <row r="1">
      <c r="A1" s="1" t="inlineStr">
        <is>
          <t>Investments $ in Thousands</t>
        </is>
      </c>
      <c r="B1" s="2" t="inlineStr">
        <is>
          <t>Jun. 30, 2024 USD ($) numberOfConnections employee</t>
        </is>
      </c>
      <c r="C1" s="2" t="inlineStr">
        <is>
          <t>Jan. 31, 2024 USD ($)</t>
        </is>
      </c>
      <c r="D1" s="2" t="inlineStr">
        <is>
          <t>Dec. 31, 2023 USD ($)</t>
        </is>
      </c>
      <c r="E1" s="2" t="inlineStr">
        <is>
          <t>Jun. 30, 2023 USD ($)</t>
        </is>
      </c>
      <c r="F1" s="2" t="inlineStr">
        <is>
          <t>Jul. 31, 2022 USD ($)</t>
        </is>
      </c>
      <c r="G1" s="2" t="inlineStr">
        <is>
          <t>Dec. 31, 2021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fe Insurance, Corporate or Bank Owned, Amount</t>
        </is>
      </c>
      <c r="B3" s="6" t="n">
        <v>46295</v>
      </c>
      <c r="C3" s="4" t="inlineStr">
        <is>
          <t xml:space="preserve"> </t>
        </is>
      </c>
      <c r="D3" s="6" t="n">
        <v>45713</v>
      </c>
      <c r="E3" s="6" t="n">
        <v>46772</v>
      </c>
      <c r="F3" s="4" t="inlineStr">
        <is>
          <t xml:space="preserve"> </t>
        </is>
      </c>
      <c r="G3" s="4" t="inlineStr">
        <is>
          <t xml:space="preserve"> </t>
        </is>
      </c>
    </row>
    <row r="4">
      <c r="A4" s="4" t="inlineStr">
        <is>
          <t>Gas reserves, noncurrent</t>
        </is>
      </c>
      <c r="B4" s="5" t="n">
        <v>19570</v>
      </c>
      <c r="C4" s="4" t="inlineStr">
        <is>
          <t xml:space="preserve"> </t>
        </is>
      </c>
      <c r="D4" s="5" t="n">
        <v>20893</v>
      </c>
      <c r="E4" s="5" t="n">
        <v>21488</v>
      </c>
      <c r="F4" s="4" t="inlineStr">
        <is>
          <t xml:space="preserve"> </t>
        </is>
      </c>
      <c r="G4" s="4" t="inlineStr">
        <is>
          <t xml:space="preserve"> </t>
        </is>
      </c>
    </row>
    <row r="5">
      <c r="A5" s="4" t="inlineStr">
        <is>
          <t>Equity Method Investment, Aggregate Cost</t>
        </is>
      </c>
      <c r="B5" s="5" t="n">
        <v>17930</v>
      </c>
      <c r="C5" s="4" t="inlineStr">
        <is>
          <t xml:space="preserve"> </t>
        </is>
      </c>
      <c r="D5" s="5" t="n">
        <v>36345</v>
      </c>
      <c r="E5" s="5" t="n">
        <v>36070</v>
      </c>
      <c r="F5" s="4" t="inlineStr">
        <is>
          <t xml:space="preserve"> </t>
        </is>
      </c>
      <c r="G5" s="4" t="inlineStr">
        <is>
          <t xml:space="preserve"> </t>
        </is>
      </c>
    </row>
    <row r="6">
      <c r="A6" s="4" t="inlineStr">
        <is>
          <t>Other investments</t>
        </is>
      </c>
      <c r="B6" s="5" t="n">
        <v>83795</v>
      </c>
      <c r="C6" s="4" t="inlineStr">
        <is>
          <t xml:space="preserve"> </t>
        </is>
      </c>
      <c r="D6" s="5" t="n">
        <v>102951</v>
      </c>
      <c r="E6" s="5" t="n">
        <v>104330</v>
      </c>
      <c r="F6" s="4" t="inlineStr">
        <is>
          <t xml:space="preserve"> </t>
        </is>
      </c>
      <c r="G6" s="4" t="inlineStr">
        <is>
          <t xml:space="preserve"> </t>
        </is>
      </c>
    </row>
    <row r="7">
      <c r="A7" s="4" t="inlineStr">
        <is>
          <t>Total cumulative gas reserves investment</t>
        </is>
      </c>
      <c r="B7" s="5" t="n">
        <v>18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es Related To Gas Reserves</t>
        </is>
      </c>
      <c r="B8" s="5" t="n">
        <v>3000</v>
      </c>
      <c r="C8" s="4" t="inlineStr">
        <is>
          <t xml:space="preserve"> </t>
        </is>
      </c>
      <c r="D8" s="5" t="n">
        <v>4000</v>
      </c>
      <c r="E8" s="5" t="n">
        <v>4400</v>
      </c>
      <c r="F8" s="4" t="inlineStr">
        <is>
          <t xml:space="preserve"> </t>
        </is>
      </c>
      <c r="G8" s="4" t="inlineStr">
        <is>
          <t xml:space="preserve"> </t>
        </is>
      </c>
    </row>
    <row r="9">
      <c r="A9" s="4" t="inlineStr">
        <is>
          <t>Gas reserves, current</t>
        </is>
      </c>
      <c r="B9" s="5" t="n">
        <v>2500</v>
      </c>
      <c r="C9" s="4" t="inlineStr">
        <is>
          <t xml:space="preserve"> </t>
        </is>
      </c>
      <c r="D9" s="5" t="n">
        <v>2300</v>
      </c>
      <c r="E9" s="5" t="n">
        <v>3200</v>
      </c>
      <c r="F9" s="4" t="inlineStr">
        <is>
          <t xml:space="preserve"> </t>
        </is>
      </c>
      <c r="G9" s="4" t="inlineStr">
        <is>
          <t xml:space="preserve"> </t>
        </is>
      </c>
    </row>
    <row r="10">
      <c r="A10" s="4" t="inlineStr">
        <is>
          <t>Northwest Natural Gas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fe Insurance, Corporate or Bank Owned, Amount</t>
        </is>
      </c>
      <c r="B12" s="5" t="n">
        <v>46295</v>
      </c>
      <c r="C12" s="4" t="inlineStr">
        <is>
          <t xml:space="preserve"> </t>
        </is>
      </c>
      <c r="D12" s="5" t="n">
        <v>45713</v>
      </c>
      <c r="E12" s="5" t="n">
        <v>46772</v>
      </c>
      <c r="F12" s="4" t="inlineStr">
        <is>
          <t xml:space="preserve"> </t>
        </is>
      </c>
      <c r="G12" s="4" t="inlineStr">
        <is>
          <t xml:space="preserve"> </t>
        </is>
      </c>
    </row>
    <row r="13">
      <c r="A13" s="4" t="inlineStr">
        <is>
          <t>Gas reserves, noncurrent</t>
        </is>
      </c>
      <c r="B13" s="5" t="n">
        <v>19570</v>
      </c>
      <c r="C13" s="4" t="inlineStr">
        <is>
          <t xml:space="preserve"> </t>
        </is>
      </c>
      <c r="D13" s="5" t="n">
        <v>20893</v>
      </c>
      <c r="E13" s="5" t="n">
        <v>21488</v>
      </c>
      <c r="F13" s="4" t="inlineStr">
        <is>
          <t xml:space="preserve"> </t>
        </is>
      </c>
      <c r="G13" s="4" t="inlineStr">
        <is>
          <t xml:space="preserve"> </t>
        </is>
      </c>
    </row>
    <row r="14">
      <c r="A14" s="4" t="inlineStr">
        <is>
          <t>Equity Method Investment, Aggregate Cost</t>
        </is>
      </c>
      <c r="B14" s="5" t="n">
        <v>0</v>
      </c>
      <c r="C14" s="4" t="inlineStr">
        <is>
          <t xml:space="preserve"> </t>
        </is>
      </c>
      <c r="D14" s="5" t="n">
        <v>19539</v>
      </c>
      <c r="E14" s="5" t="n">
        <v>19588</v>
      </c>
      <c r="F14" s="4" t="inlineStr">
        <is>
          <t xml:space="preserve"> </t>
        </is>
      </c>
      <c r="G14" s="4" t="inlineStr">
        <is>
          <t xml:space="preserve"> </t>
        </is>
      </c>
    </row>
    <row r="15">
      <c r="A15" s="4" t="inlineStr">
        <is>
          <t>Other investments</t>
        </is>
      </c>
      <c r="B15" s="6" t="n">
        <v>65865</v>
      </c>
      <c r="C15" s="4" t="inlineStr">
        <is>
          <t xml:space="preserve"> </t>
        </is>
      </c>
      <c r="D15" s="6" t="n">
        <v>86145</v>
      </c>
      <c r="E15" s="6" t="n">
        <v>87848</v>
      </c>
      <c r="F15" s="4" t="inlineStr">
        <is>
          <t xml:space="preserve"> </t>
        </is>
      </c>
      <c r="G15" s="4" t="inlineStr">
        <is>
          <t xml:space="preserve"> </t>
        </is>
      </c>
    </row>
    <row r="16">
      <c r="A16" s="4" t="inlineStr">
        <is>
          <t>Other Northwest Holdings [Member] | Avion Wa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of Avion</t>
        </is>
      </c>
      <c r="B18" s="4" t="inlineStr">
        <is>
          <t xml:space="preserve"> </t>
        </is>
      </c>
      <c r="C18" s="10" t="n">
        <v>0.456</v>
      </c>
      <c r="D18" s="4" t="inlineStr">
        <is>
          <t xml:space="preserve"> </t>
        </is>
      </c>
      <c r="E18" s="10" t="n">
        <v>0.431</v>
      </c>
      <c r="F18" s="10" t="n">
        <v>0.403</v>
      </c>
      <c r="G18" s="10" t="n">
        <v>0.373</v>
      </c>
    </row>
    <row r="19">
      <c r="A19" s="4" t="inlineStr">
        <is>
          <t>Investment balance in Avion</t>
        </is>
      </c>
      <c r="B19" s="4" t="inlineStr">
        <is>
          <t xml:space="preserve"> </t>
        </is>
      </c>
      <c r="C19" s="4" t="inlineStr">
        <is>
          <t xml:space="preserve"> </t>
        </is>
      </c>
      <c r="D19" s="4" t="inlineStr">
        <is>
          <t xml:space="preserve"> </t>
        </is>
      </c>
      <c r="E19" s="4" t="inlineStr">
        <is>
          <t xml:space="preserve"> </t>
        </is>
      </c>
      <c r="F19" s="4" t="inlineStr">
        <is>
          <t xml:space="preserve"> </t>
        </is>
      </c>
      <c r="G19" s="6" t="n">
        <v>14500</v>
      </c>
    </row>
    <row r="20">
      <c r="A20" s="4" t="inlineStr">
        <is>
          <t>Equity Method Investment, Number of Customer Connections | numberOfConnections</t>
        </is>
      </c>
      <c r="B20" s="5" t="n">
        <v>1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Number of Employees | employee</t>
        </is>
      </c>
      <c r="B21" s="5" t="n">
        <v>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Difference Between Carrying Amount and Underlying Equity</t>
        </is>
      </c>
      <c r="B22" s="6" t="n">
        <v>99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Additional Underlying Equity in Net Assets</t>
        </is>
      </c>
      <c r="B23" s="4" t="inlineStr">
        <is>
          <t xml:space="preserve"> </t>
        </is>
      </c>
      <c r="C23" s="6" t="n">
        <v>1000</v>
      </c>
      <c r="D23" s="4" t="inlineStr">
        <is>
          <t xml:space="preserve"> </t>
        </is>
      </c>
      <c r="E23" s="6" t="n">
        <v>1000</v>
      </c>
      <c r="F23" s="6" t="n">
        <v>1000</v>
      </c>
      <c r="G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les of Consolidation</t>
        </is>
      </c>
      <c r="B4" s="4" t="inlineStr">
        <is>
          <t>ORGANIZATION AND PRINCIPLES OF CONSOLIDATION The accompanying consolidated financial statements represent the respective, consolidated financial results of Northwest Natural Holding Company (NW Holdings) and Northwest Natural Gas Company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regulated natural gas distribution activities are reported in the natural gas distribution (NGD) segment. The NGD segment is NW Natural's core operating business and serves residential, commercial, and industrial customers in Oregon and southwest Washington. The NGD segment is the only reportable segment for NW Holdings and NW Natural. All other activities, water, wastewater and water services businesses, and other investments are aggregated and reported as other at their respective registrant. NW Holdings and NW Natural consolidate all entities in which they have a controlling financial interest. Investments in corporate joint ventures and partnerships that NW Holdings does not directly or indirectly control, and for which it is not the primary beneficiary, include NNG Financial's investment in Kelso-Beaver Pipeline and NWN Water's investment in Avion Water Company, Inc., which are accounted for under the equity method. See Note 13 for activity related to investments.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Information presented in these interim consolidated financial statements is unaudited, but includes all material adjustments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NW Holdings' and NW Natural's combined 2023 Annual Report on Form 10-K (2023 Form 10-K). A significant part of NW Holdings' and NW Natural's business is of a seasonal nature; therefore, NW Holdings and NW Natural results of operations for interim periods are not necessarily indicative of full year results. Seasonality affects the comparability of the results of other operations across quarters but not across years. Notes to the consolidated financial statements reflect the activity for both NW Holdings and NW Natural for all periods presented, unless otherwise noted. Certain reclassifications have been made to conform prior period information to the current presentation. The reclassifications did not have a material effect on our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42" customWidth="1" min="8" max="8"/>
    <col width="22" customWidth="1" min="9" max="9"/>
  </cols>
  <sheetData>
    <row r="1">
      <c r="A1" s="1" t="inlineStr">
        <is>
          <t>Business Combinations Business Combinations</t>
        </is>
      </c>
      <c r="B1" s="2" t="inlineStr">
        <is>
          <t>6 Months Ended</t>
        </is>
      </c>
      <c r="C1" s="2" t="inlineStr">
        <is>
          <t>12 Months Ended</t>
        </is>
      </c>
    </row>
    <row r="2">
      <c r="B2" s="2" t="inlineStr">
        <is>
          <t>Jun. 30, 2024 USD ($)</t>
        </is>
      </c>
      <c r="C2" s="2" t="inlineStr">
        <is>
          <t>Dec. 31, 2029 USD ($)</t>
        </is>
      </c>
      <c r="D2" s="2" t="inlineStr">
        <is>
          <t>Dec. 31, 2028 USD ($)</t>
        </is>
      </c>
      <c r="E2" s="2" t="inlineStr">
        <is>
          <t>Dec. 31, 2027 USD ($)</t>
        </is>
      </c>
      <c r="F2" s="2" t="inlineStr">
        <is>
          <t>Dec. 31, 2026 USD ($)</t>
        </is>
      </c>
      <c r="G2" s="2" t="inlineStr">
        <is>
          <t>Dec. 31, 2025 USD ($)</t>
        </is>
      </c>
      <c r="H2" s="2" t="inlineStr">
        <is>
          <t>Dec. 31, 2023 USD ($) numberOfConnections</t>
        </is>
      </c>
      <c r="I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 | numberOfConne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v>
      </c>
      <c r="I4" s="4" t="inlineStr">
        <is>
          <t xml:space="preserve"> </t>
        </is>
      </c>
    </row>
    <row r="5">
      <c r="A5" s="4" t="inlineStr">
        <is>
          <t>Goodwill</t>
        </is>
      </c>
      <c r="B5" s="6" t="n">
        <v>163166000</v>
      </c>
      <c r="C5" s="4" t="inlineStr">
        <is>
          <t xml:space="preserve"> </t>
        </is>
      </c>
      <c r="D5" s="4" t="inlineStr">
        <is>
          <t xml:space="preserve"> </t>
        </is>
      </c>
      <c r="E5" s="4" t="inlineStr">
        <is>
          <t xml:space="preserve"> </t>
        </is>
      </c>
      <c r="F5" s="4" t="inlineStr">
        <is>
          <t xml:space="preserve"> </t>
        </is>
      </c>
      <c r="G5" s="4" t="inlineStr">
        <is>
          <t xml:space="preserve"> </t>
        </is>
      </c>
      <c r="H5" s="6" t="n">
        <v>163344000</v>
      </c>
      <c r="I5" s="6" t="n">
        <v>152670000</v>
      </c>
    </row>
    <row r="6">
      <c r="A6" s="4" t="inlineStr">
        <is>
          <t>Goodwill, Impairment Los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sideration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800000</v>
      </c>
      <c r="I7" s="4" t="inlineStr">
        <is>
          <t xml:space="preserve"> </t>
        </is>
      </c>
    </row>
    <row r="8">
      <c r="A8" s="4" t="inlineStr">
        <is>
          <t>Business Combination,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800000</v>
      </c>
      <c r="I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ite-Lived Intangible Assets Acquired</t>
        </is>
      </c>
      <c r="B11" s="6" t="n">
        <v>2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red Finite-Lived Intangible Assets, Weighted Average Useful Life</t>
        </is>
      </c>
      <c r="B12" s="4" t="inlineStr">
        <is>
          <t>2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Intangible Assets</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stomer Relationships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Intangible Assets</t>
        </is>
      </c>
      <c r="B16" s="4" t="inlineStr">
        <is>
          <t xml:space="preserve"> </t>
        </is>
      </c>
      <c r="C16" s="6" t="n">
        <v>100000</v>
      </c>
      <c r="D16" s="6" t="n">
        <v>100000</v>
      </c>
      <c r="E16" s="6" t="n">
        <v>100000</v>
      </c>
      <c r="F16" s="6" t="n">
        <v>100000</v>
      </c>
      <c r="G16" s="6" t="n">
        <v>100000</v>
      </c>
      <c r="H16" s="4" t="inlineStr">
        <is>
          <t xml:space="preserve"> </t>
        </is>
      </c>
      <c r="I16" s="4" t="inlineStr">
        <is>
          <t xml:space="preserve"> </t>
        </is>
      </c>
    </row>
    <row r="17">
      <c r="A17" s="4" t="inlineStr">
        <is>
          <t>Other insignificant acquisi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Businesses Acquired</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C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Instruments Notional Amounts - Northwest Natural Gas Company [Member] therm in Thousands, $ in Thousands</t>
        </is>
      </c>
      <c r="B1" s="2" t="inlineStr">
        <is>
          <t>Jun. 30, 2024 USD ($) therm</t>
        </is>
      </c>
      <c r="C1" s="2" t="inlineStr">
        <is>
          <t>Dec. 31, 2023 USD ($) therm</t>
        </is>
      </c>
      <c r="D1" s="2" t="inlineStr">
        <is>
          <t>Jun. 30, 2023 USD ($) therm</t>
        </is>
      </c>
    </row>
    <row r="2">
      <c r="A2" s="4" t="inlineStr">
        <is>
          <t>Gas Year 2023 - 2024</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TargetHedgeAchieved</t>
        </is>
      </c>
      <c r="B4" s="9" t="n">
        <v>0.82</v>
      </c>
      <c r="C4" s="4" t="inlineStr">
        <is>
          <t xml:space="preserve"> </t>
        </is>
      </c>
      <c r="D4" s="4" t="inlineStr">
        <is>
          <t xml:space="preserve"> </t>
        </is>
      </c>
    </row>
    <row r="5">
      <c r="A5" s="4" t="inlineStr">
        <is>
          <t>Gas Year 2023 - 2024 | Oregon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argetHedgeAchieved</t>
        </is>
      </c>
      <c r="B7" s="9" t="n">
        <v>0.85</v>
      </c>
      <c r="C7" s="4" t="inlineStr">
        <is>
          <t xml:space="preserve"> </t>
        </is>
      </c>
      <c r="D7" s="4" t="inlineStr">
        <is>
          <t xml:space="preserve"> </t>
        </is>
      </c>
    </row>
    <row r="8">
      <c r="A8" s="4" t="inlineStr">
        <is>
          <t>Gas Year 2023 - 2024 | WASHINGTON</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argetHedgeAchieved</t>
        </is>
      </c>
      <c r="B10" s="9" t="n">
        <v>0.55</v>
      </c>
      <c r="C10" s="4" t="inlineStr">
        <is>
          <t xml:space="preserve"> </t>
        </is>
      </c>
      <c r="D10" s="4" t="inlineStr">
        <is>
          <t xml:space="preserve"> </t>
        </is>
      </c>
    </row>
    <row r="11">
      <c r="A11" s="4" t="inlineStr">
        <is>
          <t>Financial [Member] | Gas Year 2023 - 2024</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argetHedgeAchieved</t>
        </is>
      </c>
      <c r="B13" s="9" t="n">
        <v>0.66</v>
      </c>
      <c r="C13" s="4" t="inlineStr">
        <is>
          <t xml:space="preserve"> </t>
        </is>
      </c>
      <c r="D13" s="4" t="inlineStr">
        <is>
          <t xml:space="preserve"> </t>
        </is>
      </c>
    </row>
    <row r="14">
      <c r="A14" s="4" t="inlineStr">
        <is>
          <t>Financial [Member] | Gas Year 2023 - 2024 | Oregon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argetHedgeAchieved</t>
        </is>
      </c>
      <c r="B16" s="9" t="n">
        <v>0.6899999999999999</v>
      </c>
      <c r="C16" s="4" t="inlineStr">
        <is>
          <t xml:space="preserve"> </t>
        </is>
      </c>
      <c r="D16" s="4" t="inlineStr">
        <is>
          <t xml:space="preserve"> </t>
        </is>
      </c>
    </row>
    <row r="17">
      <c r="A17" s="4" t="inlineStr">
        <is>
          <t>Financial [Member] | Gas Year 2023 - 2024 | WASHINGTON</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argetHedgeAchieved</t>
        </is>
      </c>
      <c r="B19" s="9" t="n">
        <v>0.42</v>
      </c>
      <c r="C19" s="4" t="inlineStr">
        <is>
          <t xml:space="preserve"> </t>
        </is>
      </c>
      <c r="D19" s="4" t="inlineStr">
        <is>
          <t xml:space="preserve"> </t>
        </is>
      </c>
    </row>
    <row r="20">
      <c r="A20" s="4" t="inlineStr">
        <is>
          <t>Physical [Member] | Gas Year 2023 - 2024</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argetHedgeAchieved</t>
        </is>
      </c>
      <c r="B22" s="9" t="n">
        <v>0.16</v>
      </c>
      <c r="C22" s="4" t="inlineStr">
        <is>
          <t xml:space="preserve"> </t>
        </is>
      </c>
      <c r="D22" s="4" t="inlineStr">
        <is>
          <t xml:space="preserve"> </t>
        </is>
      </c>
    </row>
    <row r="23">
      <c r="A23" s="4" t="inlineStr">
        <is>
          <t>Physical [Member] | Gas Year 2023 - 2024 | Oregon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TargetHedgeAchieved</t>
        </is>
      </c>
      <c r="B25" s="9" t="n">
        <v>0.16</v>
      </c>
      <c r="C25" s="4" t="inlineStr">
        <is>
          <t xml:space="preserve"> </t>
        </is>
      </c>
      <c r="D25" s="4" t="inlineStr">
        <is>
          <t xml:space="preserve"> </t>
        </is>
      </c>
    </row>
    <row r="26">
      <c r="A26" s="4" t="inlineStr">
        <is>
          <t>Physical [Member] | Gas Year 2023 - 2024 | WASHINGTON</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TargetHedgeAchieved</t>
        </is>
      </c>
      <c r="B28" s="9" t="n">
        <v>0.13</v>
      </c>
      <c r="C28" s="4" t="inlineStr">
        <is>
          <t xml:space="preserve"> </t>
        </is>
      </c>
      <c r="D28" s="4" t="inlineStr">
        <is>
          <t xml:space="preserve"> </t>
        </is>
      </c>
    </row>
    <row r="29">
      <c r="A29" s="4" t="inlineStr">
        <is>
          <t>Natural Gas Therms [Member] | Financial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nmonetary Notional Amount</t>
        </is>
      </c>
      <c r="B31" s="5" t="n">
        <v>776400</v>
      </c>
      <c r="C31" s="5" t="n">
        <v>948425</v>
      </c>
      <c r="D31" s="5" t="n">
        <v>801020</v>
      </c>
    </row>
    <row r="32">
      <c r="A32" s="4" t="inlineStr">
        <is>
          <t>Natural Gas Therms [Member] | Physical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nmonetary Notional Amount</t>
        </is>
      </c>
      <c r="B34" s="5" t="n">
        <v>615300</v>
      </c>
      <c r="C34" s="5" t="n">
        <v>571610</v>
      </c>
      <c r="D34" s="5" t="n">
        <v>538794</v>
      </c>
    </row>
    <row r="35">
      <c r="A35" s="4" t="inlineStr">
        <is>
          <t>Foreign Exchange Contract [Membe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Notional Amount | $</t>
        </is>
      </c>
      <c r="B37" s="6" t="n">
        <v>10406</v>
      </c>
      <c r="C37" s="6" t="n">
        <v>11926</v>
      </c>
      <c r="D37" s="6" t="n">
        <v>104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realized and Realized Gain/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58</v>
      </c>
      <c r="C4" s="6" t="n">
        <v>1236</v>
      </c>
      <c r="D4" s="6" t="n">
        <v>404</v>
      </c>
      <c r="E4" s="6" t="n">
        <v>825</v>
      </c>
    </row>
    <row r="5">
      <c r="A5" s="4" t="inlineStr">
        <is>
          <t>Financial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cremental Cost or Benefit to Collect or Refund to Customers</t>
        </is>
      </c>
      <c r="B7" s="4" t="inlineStr">
        <is>
          <t xml:space="preserve"> </t>
        </is>
      </c>
      <c r="C7" s="4" t="inlineStr">
        <is>
          <t xml:space="preserve"> </t>
        </is>
      </c>
      <c r="D7" s="5" t="n">
        <v>0</v>
      </c>
      <c r="E7" s="4" t="inlineStr">
        <is>
          <t xml:space="preserve"> </t>
        </is>
      </c>
    </row>
    <row r="8">
      <c r="A8" s="4" t="inlineStr">
        <is>
          <t>Northwest Holdings and Northwest Natural [Member] | Natural gas commodity</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 Instruments, Net, Pretax</t>
        </is>
      </c>
      <c r="B10" s="5" t="n">
        <v>0</v>
      </c>
      <c r="C10" s="5" t="n">
        <v>0</v>
      </c>
      <c r="D10" s="5" t="n">
        <v>0</v>
      </c>
      <c r="E10" s="5" t="n">
        <v>0</v>
      </c>
    </row>
    <row r="11">
      <c r="A11" s="4" t="inlineStr">
        <is>
          <t>Northwest Holdings and Northwest Natural [Member] | Foreign exchang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Derivative Instruments, Net, Pretax</t>
        </is>
      </c>
      <c r="B13" s="5" t="n">
        <v>0</v>
      </c>
      <c r="C13" s="5" t="n">
        <v>0</v>
      </c>
      <c r="D13" s="5" t="n">
        <v>0</v>
      </c>
      <c r="E13" s="5" t="n">
        <v>0</v>
      </c>
    </row>
    <row r="14">
      <c r="A14" s="4" t="inlineStr">
        <is>
          <t>Northwest Holdings and Northwest Natural [Member] | Benefit (expense) to cost of gas | Natural gas commodity</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on Derivative Instruments, Net, Pretax</t>
        </is>
      </c>
      <c r="B16" s="5" t="n">
        <v>493</v>
      </c>
      <c r="C16" s="5" t="n">
        <v>11936</v>
      </c>
      <c r="D16" s="5" t="n">
        <v>38457</v>
      </c>
      <c r="E16" s="5" t="n">
        <v>73257</v>
      </c>
    </row>
    <row r="17">
      <c r="A17" s="4" t="inlineStr">
        <is>
          <t>Northwest Holdings and Northwest Natural [Member] | Benefit (expense) to cost of gas | Foreign exchang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on Derivative Instruments, Net, Pretax</t>
        </is>
      </c>
      <c r="B19" s="5" t="n">
        <v>17</v>
      </c>
      <c r="C19" s="5" t="n">
        <v>168</v>
      </c>
      <c r="D19" s="5" t="n">
        <v>-162</v>
      </c>
      <c r="E19" s="5" t="n">
        <v>181</v>
      </c>
    </row>
    <row r="20">
      <c r="A20" s="4" t="inlineStr">
        <is>
          <t>Northwest Holdings and Northwest Natural [Member] | Sales [Member] | Natural gas commodity</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on Derivative Instruments, Net, Pretax</t>
        </is>
      </c>
      <c r="B22" s="5" t="n">
        <v>0</v>
      </c>
      <c r="C22" s="5" t="n">
        <v>0</v>
      </c>
      <c r="D22" s="5" t="n">
        <v>0</v>
      </c>
      <c r="E22" s="5" t="n">
        <v>0</v>
      </c>
    </row>
    <row r="23">
      <c r="A23" s="4" t="inlineStr">
        <is>
          <t>Northwest Holdings and Northwest Natural [Member] | Sales [Member] | Foreign exchang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on Derivative Instruments, Net, Pretax</t>
        </is>
      </c>
      <c r="B25" s="5" t="n">
        <v>0</v>
      </c>
      <c r="C25" s="5" t="n">
        <v>0</v>
      </c>
      <c r="D25" s="5" t="n">
        <v>0</v>
      </c>
      <c r="E25" s="5" t="n">
        <v>0</v>
      </c>
    </row>
    <row r="26">
      <c r="A26" s="4" t="inlineStr">
        <is>
          <t>Northwest Natural Gas Company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Gain on Derivative</t>
        </is>
      </c>
      <c r="B28" s="4" t="inlineStr">
        <is>
          <t xml:space="preserve"> </t>
        </is>
      </c>
      <c r="C28" s="4" t="inlineStr">
        <is>
          <t xml:space="preserve"> </t>
        </is>
      </c>
      <c r="D28" s="4" t="inlineStr">
        <is>
          <t xml:space="preserve"> </t>
        </is>
      </c>
      <c r="E28" s="5" t="n">
        <v>153200</v>
      </c>
    </row>
    <row r="29">
      <c r="A29" s="4" t="inlineStr">
        <is>
          <t>Derivative, Loss on Derivative</t>
        </is>
      </c>
      <c r="B29" s="5" t="n">
        <v>18700</v>
      </c>
      <c r="C29" s="5" t="n">
        <v>19200</v>
      </c>
      <c r="D29" s="5" t="n">
        <v>69200</v>
      </c>
      <c r="E29" s="4" t="inlineStr">
        <is>
          <t xml:space="preserve"> </t>
        </is>
      </c>
    </row>
    <row r="30">
      <c r="A30" s="4" t="inlineStr">
        <is>
          <t>Deferred Derivative Gain (Loss) [Member] | Northwest Holdings and Northwest Natural [Member] | Natural gas commodity</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Gain (Loss) on Derivative Instruments, Net, Pretax</t>
        </is>
      </c>
      <c r="B32" s="5" t="n">
        <v>-493</v>
      </c>
      <c r="C32" s="5" t="n">
        <v>11936</v>
      </c>
      <c r="D32" s="5" t="n">
        <v>-38457</v>
      </c>
      <c r="E32" s="5" t="n">
        <v>73257</v>
      </c>
    </row>
    <row r="33">
      <c r="A33" s="4" t="inlineStr">
        <is>
          <t>Deferred Derivative Gain (Loss) [Member] | Northwest Holdings and Northwest Natural [Member] | Foreign exchange</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Gain (Loss) on Derivative Instruments, Net, Pretax</t>
        </is>
      </c>
      <c r="B35" s="6" t="n">
        <v>-17</v>
      </c>
      <c r="C35" s="6" t="n">
        <v>-168</v>
      </c>
      <c r="D35" s="6" t="n">
        <v>162</v>
      </c>
      <c r="E35" s="6" t="n">
        <v>-1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rivative Instruments Credit Rating - USD ($)</t>
        </is>
      </c>
      <c r="B1" s="2" t="inlineStr">
        <is>
          <t>Jun. 30, 2024</t>
        </is>
      </c>
      <c r="C1" s="2" t="inlineStr">
        <is>
          <t>Dec. 31, 2023</t>
        </is>
      </c>
      <c r="D1" s="2" t="inlineStr">
        <is>
          <t>Jun. 30, 2023</t>
        </is>
      </c>
    </row>
    <row r="2">
      <c r="A2" s="4" t="inlineStr">
        <is>
          <t>Collateral Posted with NW Natural Counterparties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Additional Collateral, Aggregate Fair Value</t>
        </is>
      </c>
      <c r="B4" s="6" t="n">
        <v>0</v>
      </c>
      <c r="C4" s="4" t="inlineStr">
        <is>
          <t xml:space="preserve"> </t>
        </is>
      </c>
      <c r="D4" s="6" t="n">
        <v>0</v>
      </c>
    </row>
    <row r="5">
      <c r="A5" s="4" t="inlineStr">
        <is>
          <t>Northwest Natural Gas Company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 Fair Value, Amount Not Offset Against Collateral</t>
        </is>
      </c>
      <c r="B7" s="5" t="n">
        <v>5400000</v>
      </c>
      <c r="C7" s="6" t="n">
        <v>9000000</v>
      </c>
      <c r="D7" s="5" t="n">
        <v>8400000</v>
      </c>
    </row>
    <row r="8">
      <c r="A8" s="4" t="inlineStr">
        <is>
          <t>Derivative liability</t>
        </is>
      </c>
      <c r="B8" s="6" t="n">
        <v>59200000</v>
      </c>
      <c r="C8" s="6" t="n">
        <v>124200000</v>
      </c>
      <c r="D8" s="6" t="n">
        <v>61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Fair Value - USD ($) $ in Thousands</t>
        </is>
      </c>
      <c r="B1" s="2" t="inlineStr">
        <is>
          <t>3 Months Ended</t>
        </is>
      </c>
      <c r="D1" s="2" t="inlineStr">
        <is>
          <t>6 Months Ended</t>
        </is>
      </c>
    </row>
    <row r="2">
      <c r="B2" s="2" t="inlineStr">
        <is>
          <t>Mar. 31, 2025</t>
        </is>
      </c>
      <c r="C2" s="2" t="inlineStr">
        <is>
          <t>Jun. 30, 2024</t>
        </is>
      </c>
      <c r="D2" s="2" t="inlineStr">
        <is>
          <t>Jun. 30, 2024</t>
        </is>
      </c>
      <c r="E2" s="2" t="inlineStr">
        <is>
          <t>Dec. 31, 2023</t>
        </is>
      </c>
      <c r="F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air Value, Net</t>
        </is>
      </c>
      <c r="B4" s="4" t="inlineStr">
        <is>
          <t xml:space="preserve"> </t>
        </is>
      </c>
      <c r="C4" s="6" t="n">
        <v>-53800</v>
      </c>
      <c r="D4" s="6" t="n">
        <v>-53800</v>
      </c>
      <c r="E4" s="6" t="n">
        <v>-115200</v>
      </c>
      <c r="F4" s="6" t="n">
        <v>-52800</v>
      </c>
    </row>
    <row r="5">
      <c r="A5" s="4" t="inlineStr">
        <is>
          <t>AOCI, Cash Flow Hedge, Cumulative Gain (Loss), after Tax</t>
        </is>
      </c>
      <c r="B5" s="4" t="inlineStr">
        <is>
          <t xml:space="preserve"> </t>
        </is>
      </c>
      <c r="C5" s="5" t="n">
        <v>600</v>
      </c>
      <c r="D5" s="5" t="n">
        <v>600</v>
      </c>
      <c r="E5" s="6" t="n">
        <v>200</v>
      </c>
      <c r="F5" s="4" t="inlineStr">
        <is>
          <t xml:space="preserve"> </t>
        </is>
      </c>
    </row>
    <row r="6">
      <c r="A6" s="4" t="inlineStr">
        <is>
          <t>Derivative Credit Risk Valuation Adjustment, Derivative Liabilities</t>
        </is>
      </c>
      <c r="B6" s="4" t="inlineStr">
        <is>
          <t xml:space="preserve"> </t>
        </is>
      </c>
      <c r="C6" s="5" t="n">
        <v>200</v>
      </c>
      <c r="D6" s="5" t="n">
        <v>200</v>
      </c>
      <c r="E6" s="4" t="inlineStr">
        <is>
          <t xml:space="preserve"> </t>
        </is>
      </c>
      <c r="F6" s="4" t="inlineStr">
        <is>
          <t xml:space="preserve"> </t>
        </is>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Comprehensive Income (Loss), Cash Flow Hedge, Gain (Loss), Reclassification, after Tax</t>
        </is>
      </c>
      <c r="B9" s="4" t="inlineStr">
        <is>
          <t xml:space="preserve"> </t>
        </is>
      </c>
      <c r="C9" s="6" t="n">
        <v>200</v>
      </c>
      <c r="D9" s="6" t="n">
        <v>600</v>
      </c>
      <c r="E9" s="4" t="inlineStr">
        <is>
          <t xml:space="preserve"> </t>
        </is>
      </c>
      <c r="F9" s="4" t="inlineStr">
        <is>
          <t xml:space="preserve"> </t>
        </is>
      </c>
    </row>
    <row r="10">
      <c r="A10" s="4" t="inlineStr">
        <is>
          <t>Forecast [Member] | 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omprehensive Income (Loss), Cash Flow Hedge, Gain (Loss), Reclassification, after Tax</t>
        </is>
      </c>
      <c r="B12" s="6" t="n">
        <v>500</v>
      </c>
      <c r="C12" s="4" t="inlineStr">
        <is>
          <t xml:space="preserve"> </t>
        </is>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2" customWidth="1" min="2" max="2"/>
  </cols>
  <sheetData>
    <row r="1">
      <c r="A1" s="1" t="inlineStr">
        <is>
          <t>Environmental Matters $ in Thousands</t>
        </is>
      </c>
      <c r="B1" s="2" t="inlineStr">
        <is>
          <t>Jun. 30, 2024 USD ($)</t>
        </is>
      </c>
    </row>
    <row r="2">
      <c r="A2" s="4" t="inlineStr">
        <is>
          <t>Oregon [Member]</t>
        </is>
      </c>
      <c r="B2" s="4" t="inlineStr">
        <is>
          <t xml:space="preserve"> </t>
        </is>
      </c>
    </row>
    <row r="3">
      <c r="A3" s="3" t="inlineStr">
        <is>
          <t>Site Contingency [Line Items]</t>
        </is>
      </c>
      <c r="B3" s="4" t="inlineStr">
        <is>
          <t xml:space="preserve"> </t>
        </is>
      </c>
    </row>
    <row r="4">
      <c r="A4" s="4" t="inlineStr">
        <is>
          <t>Remediation Recovery Percentage</t>
        </is>
      </c>
      <c r="B4" s="10" t="n">
        <v>0.967</v>
      </c>
    </row>
    <row r="5">
      <c r="A5" s="4" t="inlineStr">
        <is>
          <t>WASHINGTON</t>
        </is>
      </c>
      <c r="B5" s="4" t="inlineStr">
        <is>
          <t xml:space="preserve"> </t>
        </is>
      </c>
    </row>
    <row r="6">
      <c r="A6" s="3" t="inlineStr">
        <is>
          <t>Site Contingency [Line Items]</t>
        </is>
      </c>
      <c r="B6" s="4" t="inlineStr">
        <is>
          <t xml:space="preserve"> </t>
        </is>
      </c>
    </row>
    <row r="7">
      <c r="A7" s="4" t="inlineStr">
        <is>
          <t>Remediation Recovery Percentage</t>
        </is>
      </c>
      <c r="B7" s="10" t="n">
        <v>0.033</v>
      </c>
    </row>
    <row r="8">
      <c r="A8" s="4" t="inlineStr">
        <is>
          <t>Inventory, Emissions Allowances</t>
        </is>
      </c>
      <c r="B8" s="6" t="n">
        <v>39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Environmental Matters - Environmental Sites $ in Thousands</t>
        </is>
      </c>
      <c r="B1" s="2" t="inlineStr">
        <is>
          <t>1 Months Ended</t>
        </is>
      </c>
      <c r="C1" s="2" t="inlineStr">
        <is>
          <t>6 Months Ended</t>
        </is>
      </c>
    </row>
    <row r="2">
      <c r="B2" s="2" t="inlineStr">
        <is>
          <t>Jan. 31, 2017 USD ($)</t>
        </is>
      </c>
      <c r="C2" s="2" t="inlineStr">
        <is>
          <t>Jun. 30, 2024 USD ($) party property</t>
        </is>
      </c>
      <c r="D2" s="2" t="inlineStr">
        <is>
          <t>Dec. 31, 2023 USD ($)</t>
        </is>
      </c>
      <c r="E2" s="2" t="inlineStr">
        <is>
          <t>Jun. 30, 2023 USD ($)</t>
        </is>
      </c>
    </row>
    <row r="3">
      <c r="A3" s="3" t="inlineStr">
        <is>
          <t>Site Contingency [Line Items]</t>
        </is>
      </c>
      <c r="B3" s="4" t="inlineStr">
        <is>
          <t xml:space="preserve"> </t>
        </is>
      </c>
      <c r="C3" s="4" t="inlineStr">
        <is>
          <t xml:space="preserve"> </t>
        </is>
      </c>
      <c r="D3" s="4" t="inlineStr">
        <is>
          <t xml:space="preserve"> </t>
        </is>
      </c>
      <c r="E3" s="4" t="inlineStr">
        <is>
          <t xml:space="preserve"> </t>
        </is>
      </c>
    </row>
    <row r="4">
      <c r="A4" s="4" t="inlineStr">
        <is>
          <t>Current Liabilities</t>
        </is>
      </c>
      <c r="B4" s="4" t="inlineStr">
        <is>
          <t xml:space="preserve"> </t>
        </is>
      </c>
      <c r="C4" s="6" t="n">
        <v>25456</v>
      </c>
      <c r="D4" s="6" t="n">
        <v>32454</v>
      </c>
      <c r="E4" s="6" t="n">
        <v>22878</v>
      </c>
    </row>
    <row r="5">
      <c r="A5" s="4" t="inlineStr">
        <is>
          <t>Non-Current Liabilities</t>
        </is>
      </c>
      <c r="B5" s="4" t="inlineStr">
        <is>
          <t xml:space="preserve"> </t>
        </is>
      </c>
      <c r="C5" s="5" t="n">
        <v>83794</v>
      </c>
      <c r="D5" s="5" t="n">
        <v>89173</v>
      </c>
      <c r="E5" s="5" t="n">
        <v>86897</v>
      </c>
    </row>
    <row r="6">
      <c r="A6" s="4" t="inlineStr">
        <is>
          <t>Gasco/Siltronic Sediments</t>
        </is>
      </c>
      <c r="B6" s="4" t="inlineStr">
        <is>
          <t xml:space="preserve"> </t>
        </is>
      </c>
      <c r="C6" s="4" t="inlineStr">
        <is>
          <t xml:space="preserve"> </t>
        </is>
      </c>
      <c r="D6" s="4" t="inlineStr">
        <is>
          <t xml:space="preserve"> </t>
        </is>
      </c>
      <c r="E6" s="4" t="inlineStr">
        <is>
          <t xml:space="preserve"> </t>
        </is>
      </c>
    </row>
    <row r="7">
      <c r="A7" s="3" t="inlineStr">
        <is>
          <t>Site Contingency [Line Items]</t>
        </is>
      </c>
      <c r="B7" s="4" t="inlineStr">
        <is>
          <t xml:space="preserve"> </t>
        </is>
      </c>
      <c r="C7" s="4" t="inlineStr">
        <is>
          <t xml:space="preserve"> </t>
        </is>
      </c>
      <c r="D7" s="4" t="inlineStr">
        <is>
          <t xml:space="preserve"> </t>
        </is>
      </c>
      <c r="E7" s="4" t="inlineStr">
        <is>
          <t xml:space="preserve"> </t>
        </is>
      </c>
    </row>
    <row r="8">
      <c r="A8" s="4" t="inlineStr">
        <is>
          <t>Current Liabilities</t>
        </is>
      </c>
      <c r="B8" s="4" t="inlineStr">
        <is>
          <t xml:space="preserve"> </t>
        </is>
      </c>
      <c r="C8" s="5" t="n">
        <v>9654</v>
      </c>
      <c r="D8" s="5" t="n">
        <v>12428</v>
      </c>
      <c r="E8" s="5" t="n">
        <v>8103</v>
      </c>
    </row>
    <row r="9">
      <c r="A9" s="4" t="inlineStr">
        <is>
          <t>Non-Current Liabilities</t>
        </is>
      </c>
      <c r="B9" s="4" t="inlineStr">
        <is>
          <t xml:space="preserve"> </t>
        </is>
      </c>
      <c r="C9" s="5" t="n">
        <v>40665</v>
      </c>
      <c r="D9" s="5" t="n">
        <v>42550</v>
      </c>
      <c r="E9" s="5" t="n">
        <v>42120</v>
      </c>
    </row>
    <row r="10">
      <c r="A10" s="4" t="inlineStr">
        <is>
          <t>Site Contingency, Environmental Remediation Costs Recognized</t>
        </is>
      </c>
      <c r="B10" s="4" t="inlineStr">
        <is>
          <t xml:space="preserve"> </t>
        </is>
      </c>
      <c r="C10" s="5" t="n">
        <v>50300</v>
      </c>
      <c r="D10" s="4" t="inlineStr">
        <is>
          <t xml:space="preserve"> </t>
        </is>
      </c>
      <c r="E10" s="4" t="inlineStr">
        <is>
          <t xml:space="preserve"> </t>
        </is>
      </c>
    </row>
    <row r="11">
      <c r="A11" s="4" t="inlineStr">
        <is>
          <t>Gasco/Siltronic Sediments | Minimum [Member]</t>
        </is>
      </c>
      <c r="B11" s="4" t="inlineStr">
        <is>
          <t xml:space="preserve"> </t>
        </is>
      </c>
      <c r="C11" s="4" t="inlineStr">
        <is>
          <t xml:space="preserve"> </t>
        </is>
      </c>
      <c r="D11" s="4" t="inlineStr">
        <is>
          <t xml:space="preserve"> </t>
        </is>
      </c>
      <c r="E11" s="4" t="inlineStr">
        <is>
          <t xml:space="preserve"> </t>
        </is>
      </c>
    </row>
    <row r="12">
      <c r="A12" s="3" t="inlineStr">
        <is>
          <t>Site Contingency [Line Items]</t>
        </is>
      </c>
      <c r="B12" s="4" t="inlineStr">
        <is>
          <t xml:space="preserve"> </t>
        </is>
      </c>
      <c r="C12" s="4" t="inlineStr">
        <is>
          <t xml:space="preserve"> </t>
        </is>
      </c>
      <c r="D12" s="4" t="inlineStr">
        <is>
          <t xml:space="preserve"> </t>
        </is>
      </c>
      <c r="E12" s="4" t="inlineStr">
        <is>
          <t xml:space="preserve"> </t>
        </is>
      </c>
    </row>
    <row r="13">
      <c r="A13" s="4" t="inlineStr">
        <is>
          <t>Environmental Exit Costs, Anticipated Cost</t>
        </is>
      </c>
      <c r="B13" s="4" t="inlineStr">
        <is>
          <t xml:space="preserve"> </t>
        </is>
      </c>
      <c r="C13" s="5" t="n">
        <v>50300</v>
      </c>
      <c r="D13" s="4" t="inlineStr">
        <is>
          <t xml:space="preserve"> </t>
        </is>
      </c>
      <c r="E13" s="4" t="inlineStr">
        <is>
          <t xml:space="preserve"> </t>
        </is>
      </c>
    </row>
    <row r="14">
      <c r="A14" s="4" t="inlineStr">
        <is>
          <t>Gasco/Siltronic Sediments | Maximum [Member]</t>
        </is>
      </c>
      <c r="B14" s="4" t="inlineStr">
        <is>
          <t xml:space="preserve"> </t>
        </is>
      </c>
      <c r="C14" s="4" t="inlineStr">
        <is>
          <t xml:space="preserve"> </t>
        </is>
      </c>
      <c r="D14" s="4" t="inlineStr">
        <is>
          <t xml:space="preserve"> </t>
        </is>
      </c>
      <c r="E14" s="4" t="inlineStr">
        <is>
          <t xml:space="preserve"> </t>
        </is>
      </c>
    </row>
    <row r="15">
      <c r="A15" s="3" t="inlineStr">
        <is>
          <t>Site Contingency [Line Items]</t>
        </is>
      </c>
      <c r="B15" s="4" t="inlineStr">
        <is>
          <t xml:space="preserve"> </t>
        </is>
      </c>
      <c r="C15" s="4" t="inlineStr">
        <is>
          <t xml:space="preserve"> </t>
        </is>
      </c>
      <c r="D15" s="4" t="inlineStr">
        <is>
          <t xml:space="preserve"> </t>
        </is>
      </c>
      <c r="E15" s="4" t="inlineStr">
        <is>
          <t xml:space="preserve"> </t>
        </is>
      </c>
    </row>
    <row r="16">
      <c r="A16" s="4" t="inlineStr">
        <is>
          <t>Environmental Exit Costs, Anticipated Cost</t>
        </is>
      </c>
      <c r="B16" s="4" t="inlineStr">
        <is>
          <t xml:space="preserve"> </t>
        </is>
      </c>
      <c r="C16" s="5" t="n">
        <v>350000</v>
      </c>
      <c r="D16" s="4" t="inlineStr">
        <is>
          <t xml:space="preserve"> </t>
        </is>
      </c>
      <c r="E16" s="4" t="inlineStr">
        <is>
          <t xml:space="preserve"> </t>
        </is>
      </c>
    </row>
    <row r="17">
      <c r="A17" s="4" t="inlineStr">
        <is>
          <t>Portland Harbor Other [Member]</t>
        </is>
      </c>
      <c r="B17" s="4" t="inlineStr">
        <is>
          <t xml:space="preserve"> </t>
        </is>
      </c>
      <c r="C17" s="4" t="inlineStr">
        <is>
          <t xml:space="preserve"> </t>
        </is>
      </c>
      <c r="D17" s="4" t="inlineStr">
        <is>
          <t xml:space="preserve"> </t>
        </is>
      </c>
      <c r="E17" s="4" t="inlineStr">
        <is>
          <t xml:space="preserve"> </t>
        </is>
      </c>
    </row>
    <row r="18">
      <c r="A18" s="3" t="inlineStr">
        <is>
          <t>Site Contingency [Line Items]</t>
        </is>
      </c>
      <c r="B18" s="4" t="inlineStr">
        <is>
          <t xml:space="preserve"> </t>
        </is>
      </c>
      <c r="C18" s="4" t="inlineStr">
        <is>
          <t xml:space="preserve"> </t>
        </is>
      </c>
      <c r="D18" s="4" t="inlineStr">
        <is>
          <t xml:space="preserve"> </t>
        </is>
      </c>
      <c r="E18" s="4" t="inlineStr">
        <is>
          <t xml:space="preserve"> </t>
        </is>
      </c>
    </row>
    <row r="19">
      <c r="A19" s="4" t="inlineStr">
        <is>
          <t>Current Liabilities</t>
        </is>
      </c>
      <c r="B19" s="4" t="inlineStr">
        <is>
          <t xml:space="preserve"> </t>
        </is>
      </c>
      <c r="C19" s="5" t="n">
        <v>3218</v>
      </c>
      <c r="D19" s="5" t="n">
        <v>3035</v>
      </c>
      <c r="E19" s="5" t="n">
        <v>2838</v>
      </c>
    </row>
    <row r="20">
      <c r="A20" s="4" t="inlineStr">
        <is>
          <t>Non-Current Liabilities</t>
        </is>
      </c>
      <c r="B20" s="4" t="inlineStr">
        <is>
          <t xml:space="preserve"> </t>
        </is>
      </c>
      <c r="C20" s="6" t="n">
        <v>10143</v>
      </c>
      <c r="D20" s="5" t="n">
        <v>11270</v>
      </c>
      <c r="E20" s="5" t="n">
        <v>10143</v>
      </c>
    </row>
    <row r="21">
      <c r="A21" s="4" t="inlineStr">
        <is>
          <t>Gasco Uplands [Member]</t>
        </is>
      </c>
      <c r="B21" s="4" t="inlineStr">
        <is>
          <t xml:space="preserve"> </t>
        </is>
      </c>
      <c r="C21" s="4" t="inlineStr">
        <is>
          <t xml:space="preserve"> </t>
        </is>
      </c>
      <c r="D21" s="4" t="inlineStr">
        <is>
          <t xml:space="preserve"> </t>
        </is>
      </c>
      <c r="E21" s="4" t="inlineStr">
        <is>
          <t xml:space="preserve"> </t>
        </is>
      </c>
    </row>
    <row r="22">
      <c r="A22" s="3" t="inlineStr">
        <is>
          <t>Site Contingency [Line Items]</t>
        </is>
      </c>
      <c r="B22" s="4" t="inlineStr">
        <is>
          <t xml:space="preserve"> </t>
        </is>
      </c>
      <c r="C22" s="4" t="inlineStr">
        <is>
          <t xml:space="preserve"> </t>
        </is>
      </c>
      <c r="D22" s="4" t="inlineStr">
        <is>
          <t xml:space="preserve"> </t>
        </is>
      </c>
      <c r="E22" s="4" t="inlineStr">
        <is>
          <t xml:space="preserve"> </t>
        </is>
      </c>
    </row>
    <row r="23">
      <c r="A23" s="4" t="inlineStr">
        <is>
          <t>Site contingency: number of management pieces</t>
        </is>
      </c>
      <c r="B23" s="4" t="inlineStr">
        <is>
          <t xml:space="preserve"> </t>
        </is>
      </c>
      <c r="C23" s="5" t="n">
        <v>2</v>
      </c>
      <c r="D23" s="4" t="inlineStr">
        <is>
          <t xml:space="preserve"> </t>
        </is>
      </c>
      <c r="E23" s="4" t="inlineStr">
        <is>
          <t xml:space="preserve"> </t>
        </is>
      </c>
    </row>
    <row r="24">
      <c r="A24" s="4" t="inlineStr">
        <is>
          <t>Gasco/Siltronic Upland [Member]</t>
        </is>
      </c>
      <c r="B24" s="4" t="inlineStr">
        <is>
          <t xml:space="preserve"> </t>
        </is>
      </c>
      <c r="C24" s="4" t="inlineStr">
        <is>
          <t xml:space="preserve"> </t>
        </is>
      </c>
      <c r="D24" s="4" t="inlineStr">
        <is>
          <t xml:space="preserve"> </t>
        </is>
      </c>
      <c r="E24" s="4" t="inlineStr">
        <is>
          <t xml:space="preserve"> </t>
        </is>
      </c>
    </row>
    <row r="25">
      <c r="A25" s="3" t="inlineStr">
        <is>
          <t>Site Contingency [Line Items]</t>
        </is>
      </c>
      <c r="B25" s="4" t="inlineStr">
        <is>
          <t xml:space="preserve"> </t>
        </is>
      </c>
      <c r="C25" s="4" t="inlineStr">
        <is>
          <t xml:space="preserve"> </t>
        </is>
      </c>
      <c r="D25" s="4" t="inlineStr">
        <is>
          <t xml:space="preserve"> </t>
        </is>
      </c>
      <c r="E25" s="4" t="inlineStr">
        <is>
          <t xml:space="preserve"> </t>
        </is>
      </c>
    </row>
    <row r="26">
      <c r="A26" s="4" t="inlineStr">
        <is>
          <t>Current Liabilities</t>
        </is>
      </c>
      <c r="B26" s="4" t="inlineStr">
        <is>
          <t xml:space="preserve"> </t>
        </is>
      </c>
      <c r="C26" s="6" t="n">
        <v>11822</v>
      </c>
      <c r="D26" s="5" t="n">
        <v>16304</v>
      </c>
      <c r="E26" s="5" t="n">
        <v>11424</v>
      </c>
    </row>
    <row r="27">
      <c r="A27" s="4" t="inlineStr">
        <is>
          <t>Non-Current Liabilities</t>
        </is>
      </c>
      <c r="B27" s="4" t="inlineStr">
        <is>
          <t xml:space="preserve"> </t>
        </is>
      </c>
      <c r="C27" s="5" t="n">
        <v>32379</v>
      </c>
      <c r="D27" s="5" t="n">
        <v>34235</v>
      </c>
      <c r="E27" s="5" t="n">
        <v>33516</v>
      </c>
    </row>
    <row r="28">
      <c r="A28" s="4" t="inlineStr">
        <is>
          <t>Front Street [Member]</t>
        </is>
      </c>
      <c r="B28" s="4" t="inlineStr">
        <is>
          <t xml:space="preserve"> </t>
        </is>
      </c>
      <c r="C28" s="4" t="inlineStr">
        <is>
          <t xml:space="preserve"> </t>
        </is>
      </c>
      <c r="D28" s="4" t="inlineStr">
        <is>
          <t xml:space="preserve"> </t>
        </is>
      </c>
      <c r="E28" s="4" t="inlineStr">
        <is>
          <t xml:space="preserve"> </t>
        </is>
      </c>
    </row>
    <row r="29">
      <c r="A29" s="3" t="inlineStr">
        <is>
          <t>Site Contingency [Line Items]</t>
        </is>
      </c>
      <c r="B29" s="4" t="inlineStr">
        <is>
          <t xml:space="preserve"> </t>
        </is>
      </c>
      <c r="C29" s="4" t="inlineStr">
        <is>
          <t xml:space="preserve"> </t>
        </is>
      </c>
      <c r="D29" s="4" t="inlineStr">
        <is>
          <t xml:space="preserve"> </t>
        </is>
      </c>
      <c r="E29" s="4" t="inlineStr">
        <is>
          <t xml:space="preserve"> </t>
        </is>
      </c>
    </row>
    <row r="30">
      <c r="A30" s="4" t="inlineStr">
        <is>
          <t>Current Liabilities</t>
        </is>
      </c>
      <c r="B30" s="4" t="inlineStr">
        <is>
          <t xml:space="preserve"> </t>
        </is>
      </c>
      <c r="C30" s="5" t="n">
        <v>762</v>
      </c>
      <c r="D30" s="5" t="n">
        <v>687</v>
      </c>
      <c r="E30" s="5" t="n">
        <v>513</v>
      </c>
    </row>
    <row r="31">
      <c r="A31" s="4" t="inlineStr">
        <is>
          <t>Non-Current Liabilities</t>
        </is>
      </c>
      <c r="B31" s="4" t="inlineStr">
        <is>
          <t xml:space="preserve"> </t>
        </is>
      </c>
      <c r="C31" s="5" t="n">
        <v>428</v>
      </c>
      <c r="D31" s="5" t="n">
        <v>939</v>
      </c>
      <c r="E31" s="5" t="n">
        <v>939</v>
      </c>
    </row>
    <row r="32">
      <c r="A32" s="4" t="inlineStr">
        <is>
          <t>Additional studies and design costs</t>
        </is>
      </c>
      <c r="B32" s="4" t="inlineStr">
        <is>
          <t xml:space="preserve"> </t>
        </is>
      </c>
      <c r="C32" s="5" t="n">
        <v>1200</v>
      </c>
      <c r="D32" s="4" t="inlineStr">
        <is>
          <t xml:space="preserve"> </t>
        </is>
      </c>
      <c r="E32" s="4" t="inlineStr">
        <is>
          <t xml:space="preserve"> </t>
        </is>
      </c>
    </row>
    <row r="33">
      <c r="A33" s="4" t="inlineStr">
        <is>
          <t>Oregon Steel Mills [Member]</t>
        </is>
      </c>
      <c r="B33" s="4" t="inlineStr">
        <is>
          <t xml:space="preserve"> </t>
        </is>
      </c>
      <c r="C33" s="4" t="inlineStr">
        <is>
          <t xml:space="preserve"> </t>
        </is>
      </c>
      <c r="D33" s="4" t="inlineStr">
        <is>
          <t xml:space="preserve"> </t>
        </is>
      </c>
      <c r="E33" s="4" t="inlineStr">
        <is>
          <t xml:space="preserve"> </t>
        </is>
      </c>
    </row>
    <row r="34">
      <c r="A34" s="3" t="inlineStr">
        <is>
          <t>Site Contingency [Line Items]</t>
        </is>
      </c>
      <c r="B34" s="4" t="inlineStr">
        <is>
          <t xml:space="preserve"> </t>
        </is>
      </c>
      <c r="C34" s="4" t="inlineStr">
        <is>
          <t xml:space="preserve"> </t>
        </is>
      </c>
      <c r="D34" s="4" t="inlineStr">
        <is>
          <t xml:space="preserve"> </t>
        </is>
      </c>
      <c r="E34" s="4" t="inlineStr">
        <is>
          <t xml:space="preserve"> </t>
        </is>
      </c>
    </row>
    <row r="35">
      <c r="A35" s="4" t="inlineStr">
        <is>
          <t>Current Liabilities</t>
        </is>
      </c>
      <c r="B35" s="4" t="inlineStr">
        <is>
          <t xml:space="preserve"> </t>
        </is>
      </c>
      <c r="C35" s="5" t="n">
        <v>0</v>
      </c>
      <c r="D35" s="5" t="n">
        <v>0</v>
      </c>
      <c r="E35" s="5" t="n">
        <v>0</v>
      </c>
    </row>
    <row r="36">
      <c r="A36" s="4" t="inlineStr">
        <is>
          <t>Non-Current Liabilities</t>
        </is>
      </c>
      <c r="B36" s="4" t="inlineStr">
        <is>
          <t xml:space="preserve"> </t>
        </is>
      </c>
      <c r="C36" s="6" t="n">
        <v>179</v>
      </c>
      <c r="D36" s="6" t="n">
        <v>179</v>
      </c>
      <c r="E36" s="6" t="n">
        <v>179</v>
      </c>
    </row>
    <row r="37">
      <c r="A37" s="4" t="inlineStr">
        <is>
          <t>Portland Harbor [Member]</t>
        </is>
      </c>
      <c r="B37" s="4" t="inlineStr">
        <is>
          <t xml:space="preserve"> </t>
        </is>
      </c>
      <c r="C37" s="4" t="inlineStr">
        <is>
          <t xml:space="preserve"> </t>
        </is>
      </c>
      <c r="D37" s="4" t="inlineStr">
        <is>
          <t xml:space="preserve"> </t>
        </is>
      </c>
      <c r="E37" s="4" t="inlineStr">
        <is>
          <t xml:space="preserve"> </t>
        </is>
      </c>
    </row>
    <row r="38">
      <c r="A38" s="3" t="inlineStr">
        <is>
          <t>Site Contingency [Line Items]</t>
        </is>
      </c>
      <c r="B38" s="4" t="inlineStr">
        <is>
          <t xml:space="preserve"> </t>
        </is>
      </c>
      <c r="C38" s="4" t="inlineStr">
        <is>
          <t xml:space="preserve"> </t>
        </is>
      </c>
      <c r="D38" s="4" t="inlineStr">
        <is>
          <t xml:space="preserve"> </t>
        </is>
      </c>
      <c r="E38" s="4" t="inlineStr">
        <is>
          <t xml:space="preserve"> </t>
        </is>
      </c>
    </row>
    <row r="39">
      <c r="A39" s="4" t="inlineStr">
        <is>
          <t>Number of potentially responsible parties (more than) | party</t>
        </is>
      </c>
      <c r="B39" s="4" t="inlineStr">
        <is>
          <t xml:space="preserve"> </t>
        </is>
      </c>
      <c r="C39" s="5" t="n">
        <v>100</v>
      </c>
      <c r="D39" s="4" t="inlineStr">
        <is>
          <t xml:space="preserve"> </t>
        </is>
      </c>
      <c r="E39" s="4" t="inlineStr">
        <is>
          <t xml:space="preserve"> </t>
        </is>
      </c>
    </row>
    <row r="40">
      <c r="A40" s="4" t="inlineStr">
        <is>
          <t>EPA final feasibility study and proposed remediation plan, clean-up costs, portland harbor</t>
        </is>
      </c>
      <c r="B40" s="6" t="n">
        <v>1050000</v>
      </c>
      <c r="C40" s="4" t="inlineStr">
        <is>
          <t xml:space="preserve"> </t>
        </is>
      </c>
      <c r="D40" s="4" t="inlineStr">
        <is>
          <t xml:space="preserve"> </t>
        </is>
      </c>
      <c r="E40" s="4" t="inlineStr">
        <is>
          <t xml:space="preserve"> </t>
        </is>
      </c>
    </row>
    <row r="41">
      <c r="A41" s="4" t="inlineStr">
        <is>
          <t>Number of remediation projects | property</t>
        </is>
      </c>
      <c r="B41" s="4" t="inlineStr">
        <is>
          <t xml:space="preserve"> </t>
        </is>
      </c>
      <c r="C41" s="5" t="n">
        <v>2</v>
      </c>
      <c r="D41" s="4" t="inlineStr">
        <is>
          <t xml:space="preserve"> </t>
        </is>
      </c>
      <c r="E41" s="4" t="inlineStr">
        <is>
          <t xml:space="preserve"> </t>
        </is>
      </c>
    </row>
    <row r="42">
      <c r="A42" s="4" t="inlineStr">
        <is>
          <t>Portland Harbor [Member] | Minimum [Member]</t>
        </is>
      </c>
      <c r="B42" s="4" t="inlineStr">
        <is>
          <t xml:space="preserve"> </t>
        </is>
      </c>
      <c r="C42" s="4" t="inlineStr">
        <is>
          <t xml:space="preserve"> </t>
        </is>
      </c>
      <c r="D42" s="4" t="inlineStr">
        <is>
          <t xml:space="preserve"> </t>
        </is>
      </c>
      <c r="E42" s="4" t="inlineStr">
        <is>
          <t xml:space="preserve"> </t>
        </is>
      </c>
    </row>
    <row r="43">
      <c r="A43" s="3" t="inlineStr">
        <is>
          <t>Site Contingency [Line Items]</t>
        </is>
      </c>
      <c r="B43" s="4" t="inlineStr">
        <is>
          <t xml:space="preserve"> </t>
        </is>
      </c>
      <c r="C43" s="4" t="inlineStr">
        <is>
          <t xml:space="preserve"> </t>
        </is>
      </c>
      <c r="D43" s="4" t="inlineStr">
        <is>
          <t xml:space="preserve"> </t>
        </is>
      </c>
      <c r="E43" s="4" t="inlineStr">
        <is>
          <t xml:space="preserve"> </t>
        </is>
      </c>
    </row>
    <row r="44">
      <c r="A44" s="4" t="inlineStr">
        <is>
          <t>Percentage of clean-up costs</t>
        </is>
      </c>
      <c r="B44" s="4" t="inlineStr">
        <is>
          <t>(30.00%)</t>
        </is>
      </c>
      <c r="C44" s="4" t="inlineStr">
        <is>
          <t xml:space="preserve"> </t>
        </is>
      </c>
      <c r="D44" s="4" t="inlineStr">
        <is>
          <t xml:space="preserve"> </t>
        </is>
      </c>
      <c r="E44" s="4" t="inlineStr">
        <is>
          <t xml:space="preserve"> </t>
        </is>
      </c>
    </row>
    <row r="45">
      <c r="A45" s="4" t="inlineStr">
        <is>
          <t>Portland Harbor [Member] | Maximum [Member]</t>
        </is>
      </c>
      <c r="B45" s="4" t="inlineStr">
        <is>
          <t xml:space="preserve"> </t>
        </is>
      </c>
      <c r="C45" s="4" t="inlineStr">
        <is>
          <t xml:space="preserve"> </t>
        </is>
      </c>
      <c r="D45" s="4" t="inlineStr">
        <is>
          <t xml:space="preserve"> </t>
        </is>
      </c>
      <c r="E45" s="4" t="inlineStr">
        <is>
          <t xml:space="preserve"> </t>
        </is>
      </c>
    </row>
    <row r="46">
      <c r="A46" s="3" t="inlineStr">
        <is>
          <t>Site Contingency [Line Items]</t>
        </is>
      </c>
      <c r="B46" s="4" t="inlineStr">
        <is>
          <t xml:space="preserve"> </t>
        </is>
      </c>
      <c r="C46" s="4" t="inlineStr">
        <is>
          <t xml:space="preserve"> </t>
        </is>
      </c>
      <c r="D46" s="4" t="inlineStr">
        <is>
          <t xml:space="preserve"> </t>
        </is>
      </c>
      <c r="E46" s="4" t="inlineStr">
        <is>
          <t xml:space="preserve"> </t>
        </is>
      </c>
    </row>
    <row r="47">
      <c r="A47" s="4" t="inlineStr">
        <is>
          <t>Percentage of clean-up costs</t>
        </is>
      </c>
      <c r="B47" s="9" t="n">
        <v>0.5</v>
      </c>
      <c r="C47" s="4" t="inlineStr">
        <is>
          <t xml:space="preserve"> </t>
        </is>
      </c>
      <c r="D47" s="4" t="inlineStr">
        <is>
          <t xml:space="preserve"> </t>
        </is>
      </c>
      <c r="E47" s="4" t="inlineStr">
        <is>
          <t xml:space="preserve"> </t>
        </is>
      </c>
    </row>
    <row r="48">
      <c r="A48" s="4" t="inlineStr">
        <is>
          <t>Yakama Nation [Member] | Portland Harbor Other [Member]</t>
        </is>
      </c>
      <c r="B48" s="4" t="inlineStr">
        <is>
          <t xml:space="preserve"> </t>
        </is>
      </c>
      <c r="C48" s="4" t="inlineStr">
        <is>
          <t xml:space="preserve"> </t>
        </is>
      </c>
      <c r="D48" s="4" t="inlineStr">
        <is>
          <t xml:space="preserve"> </t>
        </is>
      </c>
      <c r="E48" s="4" t="inlineStr">
        <is>
          <t xml:space="preserve"> </t>
        </is>
      </c>
    </row>
    <row r="49">
      <c r="A49" s="3" t="inlineStr">
        <is>
          <t>Site Contingency [Line Items]</t>
        </is>
      </c>
      <c r="B49" s="4" t="inlineStr">
        <is>
          <t xml:space="preserve"> </t>
        </is>
      </c>
      <c r="C49" s="4" t="inlineStr">
        <is>
          <t xml:space="preserve"> </t>
        </is>
      </c>
      <c r="D49" s="4" t="inlineStr">
        <is>
          <t xml:space="preserve"> </t>
        </is>
      </c>
      <c r="E49" s="4" t="inlineStr">
        <is>
          <t xml:space="preserve"> </t>
        </is>
      </c>
    </row>
    <row r="50">
      <c r="A50" s="4" t="inlineStr">
        <is>
          <t>Trustee Council Members - Number of Claimants</t>
        </is>
      </c>
      <c r="B50" s="4" t="inlineStr">
        <is>
          <t xml:space="preserve"> </t>
        </is>
      </c>
      <c r="C50" s="5" t="n">
        <v>1</v>
      </c>
      <c r="D50" s="4" t="inlineStr">
        <is>
          <t xml:space="preserve"> </t>
        </is>
      </c>
      <c r="E50" s="4" t="inlineStr">
        <is>
          <t xml:space="preserve"> </t>
        </is>
      </c>
    </row>
    <row r="51">
      <c r="A51" s="4" t="inlineStr">
        <is>
          <t>Site Contingency, Number of Other Third-Party Defendants</t>
        </is>
      </c>
      <c r="B51" s="4" t="inlineStr">
        <is>
          <t xml:space="preserve"> </t>
        </is>
      </c>
      <c r="C51" s="5" t="n">
        <v>29</v>
      </c>
      <c r="D51" s="4" t="inlineStr">
        <is>
          <t xml:space="preserve"> </t>
        </is>
      </c>
      <c r="E51" s="4" t="inlineStr">
        <is>
          <t xml:space="preserve"> </t>
        </is>
      </c>
    </row>
    <row r="52">
      <c r="A52" s="4" t="inlineStr">
        <is>
          <t>NRD liability claim yakama nation</t>
        </is>
      </c>
      <c r="B52" s="4" t="inlineStr">
        <is>
          <t xml:space="preserve"> </t>
        </is>
      </c>
      <c r="C52" s="6" t="n">
        <v>300</v>
      </c>
      <c r="D52" s="4" t="inlineStr">
        <is>
          <t xml:space="preserve"> </t>
        </is>
      </c>
      <c r="E52" s="4" t="inlineStr">
        <is>
          <t xml:space="preserve"> </t>
        </is>
      </c>
    </row>
    <row r="53">
      <c r="A53" s="4" t="inlineStr">
        <is>
          <t>Number of Amended Complaints Filed</t>
        </is>
      </c>
      <c r="B53" s="4" t="inlineStr">
        <is>
          <t xml:space="preserve"> </t>
        </is>
      </c>
      <c r="C53" s="5" t="n">
        <v>2</v>
      </c>
      <c r="D53" s="4" t="inlineStr">
        <is>
          <t xml:space="preserve"> </t>
        </is>
      </c>
      <c r="E5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nvironmental Matters - Regulatory Deferred Assets - USD ($) $ in Thousands</t>
        </is>
      </c>
      <c r="B1" s="2" t="inlineStr">
        <is>
          <t>6 Months Ended</t>
        </is>
      </c>
    </row>
    <row r="2">
      <c r="B2" s="2" t="inlineStr">
        <is>
          <t>Jun. 30, 2024</t>
        </is>
      </c>
      <c r="C2" s="2" t="inlineStr">
        <is>
          <t>Dec. 31, 2023</t>
        </is>
      </c>
      <c r="D2" s="2" t="inlineStr">
        <is>
          <t>Jun. 30, 2023</t>
        </is>
      </c>
    </row>
    <row r="3">
      <c r="A3" s="3" t="inlineStr">
        <is>
          <t>Site Contingency [Line Items]</t>
        </is>
      </c>
      <c r="B3" s="4" t="inlineStr">
        <is>
          <t xml:space="preserve"> </t>
        </is>
      </c>
      <c r="C3" s="4" t="inlineStr">
        <is>
          <t xml:space="preserve"> </t>
        </is>
      </c>
      <c r="D3" s="4" t="inlineStr">
        <is>
          <t xml:space="preserve"> </t>
        </is>
      </c>
    </row>
    <row r="4">
      <c r="A4" s="4" t="inlineStr">
        <is>
          <t>Regulatory Assets, Current</t>
        </is>
      </c>
      <c r="B4" s="6" t="n">
        <v>124102</v>
      </c>
      <c r="C4" s="6" t="n">
        <v>178270</v>
      </c>
      <c r="D4" s="6" t="n">
        <v>111819</v>
      </c>
    </row>
    <row r="5">
      <c r="A5" s="4" t="inlineStr">
        <is>
          <t>Regulatory Assets, Noncurrent</t>
        </is>
      </c>
      <c r="B5" s="6" t="n">
        <v>308521</v>
      </c>
      <c r="C5" s="6" t="n">
        <v>333443</v>
      </c>
      <c r="D5" s="6" t="n">
        <v>307999</v>
      </c>
    </row>
    <row r="6">
      <c r="A6" s="4" t="inlineStr">
        <is>
          <t>Remediation Non-recovery Percentage</t>
        </is>
      </c>
      <c r="B6" s="10" t="n">
        <v>0.033</v>
      </c>
      <c r="C6" s="10" t="n">
        <v>0.033</v>
      </c>
      <c r="D6" s="10" t="n">
        <v>0.033</v>
      </c>
    </row>
    <row r="7">
      <c r="A7" s="4" t="inlineStr">
        <is>
          <t>Annual tariff rider collection</t>
        </is>
      </c>
      <c r="B7" s="6" t="n">
        <v>5000</v>
      </c>
      <c r="C7" s="4" t="inlineStr">
        <is>
          <t xml:space="preserve"> </t>
        </is>
      </c>
      <c r="D7" s="4" t="inlineStr">
        <is>
          <t xml:space="preserve"> </t>
        </is>
      </c>
    </row>
    <row r="8">
      <c r="A8" s="4" t="inlineStr">
        <is>
          <t>Annual insurance proceeds to apply against remediation costs</t>
        </is>
      </c>
      <c r="B8" s="5" t="n">
        <v>5000</v>
      </c>
      <c r="C8" s="4" t="inlineStr">
        <is>
          <t xml:space="preserve"> </t>
        </is>
      </c>
      <c r="D8" s="4" t="inlineStr">
        <is>
          <t xml:space="preserve"> </t>
        </is>
      </c>
    </row>
    <row r="9">
      <c r="A9" s="4" t="inlineStr">
        <is>
          <t>Total annual remediation expense and interest</t>
        </is>
      </c>
      <c r="B9" s="6" t="n">
        <v>10000</v>
      </c>
      <c r="C9" s="4" t="inlineStr">
        <is>
          <t xml:space="preserve"> </t>
        </is>
      </c>
      <c r="D9" s="4" t="inlineStr">
        <is>
          <t xml:space="preserve"> </t>
        </is>
      </c>
    </row>
    <row r="10">
      <c r="A10" s="4" t="inlineStr">
        <is>
          <t>Oregon [Member]</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Remediation Recovery Percentage</t>
        </is>
      </c>
      <c r="B12" s="10" t="n">
        <v>0.967</v>
      </c>
      <c r="C12" s="4" t="inlineStr">
        <is>
          <t xml:space="preserve"> </t>
        </is>
      </c>
      <c r="D12" s="4" t="inlineStr">
        <is>
          <t xml:space="preserve"> </t>
        </is>
      </c>
    </row>
    <row r="13">
      <c r="A13" s="4" t="inlineStr">
        <is>
          <t>Front Street [Member] | Environmental costs [Member]</t>
        </is>
      </c>
      <c r="B13" s="4" t="inlineStr">
        <is>
          <t xml:space="preserve"> </t>
        </is>
      </c>
      <c r="C13" s="4" t="inlineStr">
        <is>
          <t xml:space="preserve"> </t>
        </is>
      </c>
      <c r="D13" s="4" t="inlineStr">
        <is>
          <t xml:space="preserve"> </t>
        </is>
      </c>
    </row>
    <row r="14">
      <c r="A14" s="3" t="inlineStr">
        <is>
          <t>Site Contingency [Line Items]</t>
        </is>
      </c>
      <c r="B14" s="4" t="inlineStr">
        <is>
          <t xml:space="preserve"> </t>
        </is>
      </c>
      <c r="C14" s="4" t="inlineStr">
        <is>
          <t xml:space="preserve"> </t>
        </is>
      </c>
      <c r="D14" s="4" t="inlineStr">
        <is>
          <t xml:space="preserve"> </t>
        </is>
      </c>
    </row>
    <row r="15">
      <c r="A15" s="4" t="inlineStr">
        <is>
          <t>Accrued site liabilities</t>
        </is>
      </c>
      <c r="B15" s="6" t="n">
        <v>38</v>
      </c>
      <c r="C15" s="6" t="n">
        <v>53</v>
      </c>
      <c r="D15" s="6" t="n">
        <v>47</v>
      </c>
    </row>
    <row r="16">
      <c r="A16" s="4" t="inlineStr">
        <is>
          <t>Northwest Natural Gas Company [Member]</t>
        </is>
      </c>
      <c r="B16" s="4" t="inlineStr">
        <is>
          <t xml:space="preserve"> </t>
        </is>
      </c>
      <c r="C16" s="4" t="inlineStr">
        <is>
          <t xml:space="preserve"> </t>
        </is>
      </c>
      <c r="D16" s="4" t="inlineStr">
        <is>
          <t xml:space="preserve"> </t>
        </is>
      </c>
    </row>
    <row r="17">
      <c r="A17" s="3" t="inlineStr">
        <is>
          <t>Site Contingency [Line Items]</t>
        </is>
      </c>
      <c r="B17" s="4" t="inlineStr">
        <is>
          <t xml:space="preserve"> </t>
        </is>
      </c>
      <c r="C17" s="4" t="inlineStr">
        <is>
          <t xml:space="preserve"> </t>
        </is>
      </c>
      <c r="D17" s="4" t="inlineStr">
        <is>
          <t xml:space="preserve"> </t>
        </is>
      </c>
    </row>
    <row r="18">
      <c r="A18" s="4" t="inlineStr">
        <is>
          <t>Regulatory Assets, Current</t>
        </is>
      </c>
      <c r="B18" s="5" t="n">
        <v>124078</v>
      </c>
      <c r="C18" s="5" t="n">
        <v>178270</v>
      </c>
      <c r="D18" s="5" t="n">
        <v>111819</v>
      </c>
    </row>
    <row r="19">
      <c r="A19" s="4" t="inlineStr">
        <is>
          <t>Regulatory Assets, Noncurrent</t>
        </is>
      </c>
      <c r="B19" s="5" t="n">
        <v>308415</v>
      </c>
      <c r="C19" s="5" t="n">
        <v>333418</v>
      </c>
      <c r="D19" s="5" t="n">
        <v>307974</v>
      </c>
    </row>
    <row r="20">
      <c r="A20" s="4" t="inlineStr">
        <is>
          <t>Northwest Natural Gas Company [Member] | Environmental costs [Member]</t>
        </is>
      </c>
      <c r="B20" s="4" t="inlineStr">
        <is>
          <t xml:space="preserve"> </t>
        </is>
      </c>
      <c r="C20" s="4" t="inlineStr">
        <is>
          <t xml:space="preserve"> </t>
        </is>
      </c>
      <c r="D20" s="4" t="inlineStr">
        <is>
          <t xml:space="preserve"> </t>
        </is>
      </c>
    </row>
    <row r="21">
      <c r="A21" s="3" t="inlineStr">
        <is>
          <t>Site Contingency [Line Items]</t>
        </is>
      </c>
      <c r="B21" s="4" t="inlineStr">
        <is>
          <t xml:space="preserve"> </t>
        </is>
      </c>
      <c r="C21" s="4" t="inlineStr">
        <is>
          <t xml:space="preserve"> </t>
        </is>
      </c>
      <c r="D21" s="4" t="inlineStr">
        <is>
          <t xml:space="preserve"> </t>
        </is>
      </c>
    </row>
    <row r="22">
      <c r="A22" s="4" t="inlineStr">
        <is>
          <t>Deferred costs and interest</t>
        </is>
      </c>
      <c r="B22" s="5" t="n">
        <v>64917</v>
      </c>
      <c r="C22" s="5" t="n">
        <v>57758</v>
      </c>
      <c r="D22" s="5" t="n">
        <v>51237</v>
      </c>
    </row>
    <row r="23">
      <c r="A23" s="4" t="inlineStr">
        <is>
          <t>Accrued site liabilities</t>
        </is>
      </c>
      <c r="B23" s="5" t="n">
        <v>109212</v>
      </c>
      <c r="C23" s="5" t="n">
        <v>121575</v>
      </c>
      <c r="D23" s="5" t="n">
        <v>109727</v>
      </c>
    </row>
    <row r="24">
      <c r="A24" s="4" t="inlineStr">
        <is>
          <t>Insurance proceeds and interest</t>
        </is>
      </c>
      <c r="B24" s="5" t="n">
        <v>-52025</v>
      </c>
      <c r="C24" s="5" t="n">
        <v>-50764</v>
      </c>
      <c r="D24" s="5" t="n">
        <v>-56055</v>
      </c>
    </row>
    <row r="25">
      <c r="A25" s="4" t="inlineStr">
        <is>
          <t>Regulatory Assets</t>
        </is>
      </c>
      <c r="B25" s="5" t="n">
        <v>122104</v>
      </c>
      <c r="C25" s="5" t="n">
        <v>128569</v>
      </c>
      <c r="D25" s="5" t="n">
        <v>104909</v>
      </c>
    </row>
    <row r="26">
      <c r="A26" s="4" t="inlineStr">
        <is>
          <t>Regulatory Assets, Current</t>
        </is>
      </c>
      <c r="B26" s="5" t="n">
        <v>9915</v>
      </c>
      <c r="C26" s="5" t="n">
        <v>9950</v>
      </c>
      <c r="D26" s="5" t="n">
        <v>6749</v>
      </c>
    </row>
    <row r="27">
      <c r="A27" s="4" t="inlineStr">
        <is>
          <t>Regulatory Assets, Noncurrent</t>
        </is>
      </c>
      <c r="B27" s="6" t="n">
        <v>112189</v>
      </c>
      <c r="C27" s="6" t="n">
        <v>118619</v>
      </c>
      <c r="D27" s="6" t="n">
        <v>981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s $ in Thousands</t>
        </is>
      </c>
      <c r="B1" s="2" t="inlineStr">
        <is>
          <t>12 Months Ended</t>
        </is>
      </c>
    </row>
    <row r="2">
      <c r="B2" s="2" t="inlineStr">
        <is>
          <t>Dec. 31, 2023 USD ($)</t>
        </is>
      </c>
    </row>
    <row r="3">
      <c r="A3" s="3" t="inlineStr">
        <is>
          <t>Subsequent Event [Line Items]</t>
        </is>
      </c>
      <c r="B3" s="4" t="inlineStr">
        <is>
          <t xml:space="preserve"> </t>
        </is>
      </c>
    </row>
    <row r="4">
      <c r="A4" s="4" t="inlineStr">
        <is>
          <t>Business Combination, Consideration Transferred</t>
        </is>
      </c>
      <c r="B4" s="6" t="n">
        <v>22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Significant accounting policies are described in Note 2 of the 2023 Form 10-K. There were no material changes to those accounting policies during the six months ended June 30, 2024 other than those set forth in this Note 2. The following are current updates to certain critical accounting policy estimates and new accounting standards. 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Idaho, Texas and Arizona. Wastewater businesses, to the extent they are regulated, are generally regulated by the public utility commissions in the state in which the wastewater utility is located, which is currently Texas and Arizona. Accounting records and practices of the regulated businesses conform to the requirements and uniform system of accounts prescribed by these regulatory authorities in accordance with U.S. GAAP. The businesses in which customer rates are regulated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 Amounts deferred as regulatory assets and liabilities for NW Holdings and NW Natural were as follows: Regulatory Assets June 30, December 31, In thousands 2024 2023 2023 NW Natural: Current: Unrealized loss on derivatives (1) $ 52,048 $ 42,135 $ 98,661 Gas costs 7,134 24,782 9,301 Environmental costs (2) 9,915 6,749 9,950 Decoupling (3) 538 1,520 2,288 Pension balancing (4) 7,131 7,131 7,131 Income taxes 2,208 2,208 2,208 Washington Climate Commitment Act compliance 19,655 10,379 20,537 COVID-19 deferrals and expenses, net 2,646 231 9,685 Security and systems improvements 2,647 2,984 3,267 Other (5) 20,156 13,700 15,242 Total current - NW Natural 124,078 111,819 178,270 Other (NW Holdings) 24 — — Total current - NW Holdings $ 124,102 $ 111,819 $ 178,270 Non-current: Unrealized loss on derivatives (1) $ 11,988 $ 25,212 $ 28,055 Pension balancing (4) 24,074 29,731 27,460 Income taxes 9,930 10,540 10,731 Pension and other postretirement benefit liabilities 111,502 101,413 114,010 Environmental costs (2) 112,189 98,160 118,619 Gas costs 853 1,122 1,917 Decoupling (3) — 267 1,017 Washington Climate Commitment Act compliance 8,983 1,823 — COVID-19 deferrals and expenses, net 1,128 12,731 1,080 Security and systems improvements 9,040 11,192 9,734 Other (5) 18,728 15,783 20,795 Total non-current - NW Natural 308,415 307,974 333,418 Other (NW Holdings) 106 25 25 Total non-current - NW Holdings $ 308,521 $ 307,999 $ 333,443 Regulatory Liabilities June 30, December 31, In thousands 2024 2023 2023 NW Natural: Current: Gas costs $ 33,491 $ 5,603 $ 6,375 Unrealized gain on derivatives (1) 7,624 11,691 11,184 Decoupling (3) 9,538 8,715 7,612 Income taxes 4,726 5,158 4,726 Asset optimization revenue sharing 8,994 23,327 31,583 Washington Climate Commitment Act compliance 30,468 — 17,199 Other (5) 4,704 7,002 6,233 Total current - NW Natural 99,545 61,496 84,912 Other (NW Holdings) 118 50 50 Total current - NW Holdings $ 99,663 $ 61,546 $ 84,962 Non-current: Gas costs $ 5,939 $ 731 $ 8,556 Unrealized gain on derivatives (1) 2,588 1,551 373 Decoupling (3) 1,510 1,358 2,118 Income taxes (6) 166,063 170,318 169,485 Accrued asset removal costs (7) 510,900 481,851 496,235 Asset optimization revenue sharing — — 2,325 Other (5) 17,980 15,454 15,855 Total non-current - NW Natural 704,980 671,263 694,947 Other (NW Holdings) 949 952 949 Total non-current - NW Holdings $ 705,929 $ 672,215 $ 695,896 (1) Unrealized gains or losses on derivatives are non-cash items and therefore do not earn a rate of return or a carrying charge. These amounts are recoverable through NGD rates as part of the annual Purchased Gas Adjustment (PGA) mechanism when realized at settlement. (2) Refer to the Environmental Cost Deferral and Recovery table in Note 16 for a description of environmental costs. (3) This deferral represents the margin adjustment resulting from differences between actual and expected volumes. (4) Balance represents deferred net periodic benefit costs as approved by the OPUC. (5) Balances consist of deferrals and amortizations under approved regulatory mechanisms and typically earn a rate of return or carrying charge. (6) Balance represents excess deferred income tax benefits subject to regulatory flow-through. See Note 11. (7) Estimated costs of removal on certain regulated properties are collected through rates. We believe all costs incurred and deferred at June 30, 2024 are prudent. All regulatory assets are reviewed annually for recoverability, or more often if circumstances warrant. If we should determine that all or a portion of these regulatory assets no longer meet the criteria for continued application of regulatory accounting, then NW Holdings and NW Natural would be required to write-off the net unrecoverable balances in the period such determination is made. Supplemental Cash Flow Information Cash and Cash Equivalents Cash and cash equivalents include cash on hand plus highly liquid investment accounts with original maturity dates of three months or less. These investments are readily convertible to cash with fair value approximating cost. As of June 30, 2024, the amount invested in money market funds was $8.2 million at NW Natural and $11.4 million NW Holdings. As of June 30, 2023, the amount invested in money market funds was $116.5 million at NW Natural and NW Holdings. These investments are measured using net asset value per share. Restricted Cash Restricted cash is primarily comprised of funds from public purpose charges for programs that assist low-income customers with bill payments or energy efficiency. These balances are included in other current assets in the NW Holdings and NW Natural balance sheets. The following table provides a reconciliation of the cash, cash equivalents and restricted cash balances at NW Holdings as of June 30, 2024 and 2023 and December 31, 2023: June 30, December 31, In thousands 2024 2023 2023 Cash and cash equivalents $ 65,192 $ 137,759 $ 32,920 Restricted cash included in other current assets 15,847 17,324 16,704 Cash, cash equivalents and restricted cash $ 81,039 $ 155,083 $ 49,624 The following table provides a reconciliation of the cash, cash equivalents and restricted cash balances at NW Natural as of June 30, 2024 and 2023 and December 31, 2023: June 30, December 31, In thousands 2024 2023 2023 Cash and cash equivalents $ 19,189 $ 131,778 $ 19,841 Restricted cash included in other current assets 15,822 17,299 16,679 Cash, cash equivalents and restricted cash $ 35,011 $ 149,077 $ 36,520 Accounts Receivable and Allowance for Uncollectible Accounts Accounts receivable consist primarily of amounts due for natural gas sales and transportation services to NGD customers, plus amounts due for gas storage services. NW Holdings and NW Natural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Allowance for Trade Receivables The payment term of our NGD receivables is generally 15 days. For these short-term receivables, it is not expected that forecasted economic conditions would significantly affect the loss estimates under stable economic conditions. For extreme situations like a financial crisis, natural disaster, and the economic slowdown caused by the COVID-19 pandemic, we enhanced our review and analysis. For the residential and commercial uncollectible provision, we primarily followed our standard methodology, which includes assessing historical write-off trends and current information on delinquent accounts. Beginning October 1, 2022, new collection rules from the OPUC applied to residential and commercial customers. This included enhanced protections for low-income customers, a return to pre-pandemic time payment arrangements terms, revised disconnection rules during the heating season, and other items. As a result of these Oregon rule changes and our recent collection process experience, we augmented our provision review for accounts in the following categories: closed or inactive accounts aged less than 120 days, accounts on payment plans, and all other open accounts not on payment plans. For industrial accounts, we continue to assess the provision on an account-by-account basis with specific reserves taken as necessary. NW Natural will continue to closely monitor and evaluate our accounts receivable and the provision for uncollectible accounts. The following table presents the activity related to the NW Holdings provision for uncollectible accounts by pool: As of As of December 31, 2023 Six Months Ended June 30, 2024 June 30, 2024 In thousands Beginning Balance Provision recorded, net of adjustments Write-offs recognized, net of recoveries Ending Balance Allowance for uncollectible accounts: Residential $ 2,397 $ 1,372 $ (881) $ 2,888 Commercial 501 140 (262) 379 Industrial 65 (48) (2) 15 Accrued unbilled and other 265 (3) (21) 241 Total NW Natural 3,228 1,461 (1,166) 3,523 Other - NW Holdings 227 8 — 235 Total NW Holdings $ 3,455 $ 1,469 $ (1,166) $ 3,758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7 for more information on the North Mist lease. Due to the nature of this service, PGE may recover the costs of the lease through general rate cases. Therefore, we expect the risk of loss due to the credit of this lessee to be remote.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 Greenhouse Gas Allowances NW Natural is subject to greenhouse gas (GHG) emission reduction requirements under the Washington Climate Commitment Act (CCA) regulations. Under Washington's CCA, emission reduction compliance mechanisms include: 1) allowances distributed at no cost by the state, 2) purchasing allowances at state-run auctions or secondary markets, 3) purchasing carbon offsets, and 4) supplying alternative gaseous fuels, such as renewable natural gas and hydrogen. NW Natural will account for all purchased Washington allowances as inventory at the lower of cost or market. Any compliance instruments or allowances that are acquired through government allocations at no cost will be accounted for as inventory at no cost. As of June 30, 2024, NW Natural had $39.8 million of emissions allowances for compliance in Washington recorded as inventory. The CCA allows for the sale of compliance instruments or allowances, and as a result, should NW Natural sell these it will recognize revenue when title to the instrument or allowance is transferred to a counterparty, and NW Natural will recognize expense at the time of recognition of the related sale. In 2023 and 2024, NW Natural consigned no-cost allowances to Washington auctions and received a total of $18.6 million in cash, which proceeds were recorded as a regulatory liability for the benefit of customers. We measure the compliance obligation, which is based on emissions, at the carrying value of inventory held plus the fair value of any additional emission allowances NW Natural would need to purchase to satisfy the obligations. Under the Washington program, NW Natural has recognized a $28.6 million liability as of June 30, 2024. A portion of the costs to comply with the Washington program are currently being recovered from utility customers through rates beginning January 1, 2024. NW Natural recognized $28.6 million of deferred costs as of June 30, 2024. 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Issued Accounting Pronouncements JOINT VENTURE FORMATIONS. In August 2023, the FASB issued ASU 2023-05, which requires a joint venture to initially measure all contributions received upon its formation at fair value. The standard is effective for all joint venture entities with a formation date on or after January 1, 2025, with early adoption permitted. The adoption of this standard is not anticipated to have a material impact on our results of operations, liquidity or capital resources. SEGMENT REPORTING. In November 2023, the FASB issued ASU 2023-07, which requires additional disclosures about significant segment expenses. The disclosures are required beginning with our annual report for the year ending December 31, 2024. The adoption of this standard is not anticipated to have a material impact on our results of operations, liquidity or capital resources. IMPROVEMENTS TO INCOME TAX DISCLOSURES. In December 2023, the FASB issued ASU 2023-09, which requires additional disclosures about income taxes. The disclosures are required beginning with our annual report for the year ending December 31, 2025. The adoption of this standard is not anticipated to have a material impact on our results of operations, liquidity or capital resources. Recent Securities and Exchange Commission (SEC) Final Rules CLIMATE CHANGE. In March 2024, the SEC issued a final rule under SEC Release Nos. 33-11275 and 34-99678, The Enhancement and Standardization of Climate-Related Disclosures for Investors, which requires registrants to provide climate disclosures in their annual reports. Under the final rule, disclosures are required beginning with our annual report for the year ending December 31, 2025. In April 2024, the SEC voluntarily stayed implementation of the climate rule pending completion of judicial review of challenges to the rules consolidated in the Eighth Circuit Court of Appeals. We are currently evaluating the impact of this final rule on ou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or loss per share are computed using NW Holdings' net income or loss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or loss per common share. NW Holdings' diluted earnings or loss per share are calculated as follows: Three Months Ended June 30, Six Months Ended June 30, In thousands, except per share data 2024 2023 2024 2023 Net (loss) income $ (2,787) $ 1,244 $ 61,036 $ 72,915 Average common shares outstanding - basic 38,260 36,019 38,013 35,815 Additional shares for stock-based compensation plans (See Note 8) — 43 46 30 Average common shares outstanding - diluted 38,260 36,062 38,059 35,845 (Loss) earnings per share of common stock: Basic $ (0.07) $ 0.03 $ 1.61 $ 2.04 Diluted $ (0.07) $ 0.03 1.60 2.03 Additional information: Anti-dilutive shares 36 2 9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primarily operate in one reportable business segment, which is NW Natural's local gas distribution business and is referred to as the NGD segment. NW Natural and NW Holdings also have investments and business activities not specifically related to the NGD segment, which are aggregated and reported as other and described below for each entity. Natural Gas Distribution NW Natural's local gas distribution segment is a regulated utility principally engaged in the purchase, sale, and delivery of natural gas and related services to customers in Oregon and southwest Washington. In addition to NW Natural's local gas distribution business, the NGD segment also includes the portion of the Mist underground storage facility used to serve NGD customers, the North Mist gas storage expansion in Oregon, NWN Gas Reserves, which is a wholly-owned subsidiary of Energy Corp, and NW Natural RNG Holding Company, LLC, a holding company established to invest in the development and procurement of regulated renewable natural gas for NW Natural. NW Natural NW Natural's activities in Other include Interstate Storage Services and third-party asset management services, appliance retail center operations, and corporate operating and non-operating revenues and expenses that cannot be allocated to NGD operations. Earnings from Interstate Storage Services assets are primarily related to firm storage revenues. Earnings from third-party asset management services also include revenue, net of amounts shared with NGD customers, from management of NGD assets at Mist and upstream pipeline capacity when not needed to serve NGD customers. Under the Oregon sharing mechanism, NW Natural retains 80% of the pre-tax income from these services when the costs of the capacity were not included in NGD rates, or 10% of the pre-tax income when the costs have been included in these rates. The remaining 20% and 90%, respectively, are recorded to a deferred regulatory account for crediting back to NGD customers. NW Holdings NW Holdings' activities in Other include all remaining activities not associated with NW Natural, specifically: NW Natural Water Company, LLC (NW Natural Water or NWN Water), which consolidates the water and wastewater utility operations and water services businesses; NW N atural Water's equity investment in Avion Water Company, Inc. ; NWN Gas Storage, a wholly-owned subsidiary of NWN Energ y; other pipeline assets in NNG Financial; and NW Natural Renewables Holdings, LLC (NW Natural Renewables) and its non-regulated renewable natural gas activities . Other a lso includes corporate revenues and expenses that cannot be allocated to other operations, including certain business development activities . Segment Information Summary Inter-segment transactions were immaterial for the periods presented. The following table presents summary financial information concerning the reportable segment and other: Three Months Ended June 30, In thousands NGD Other NW Natural Other NW Holdings 2024 Operating revenues $ 194,862 $ 5,326 $ 200,188 $ 11,526 $ 211,714 Depreciation 31,418 240 31,658 2,104 33,762 Income (loss) from operations 11,788 3,598 15,386 320 15,706 Net income (loss) (2,987) 2,563 (424) (2,363) (2,787) Capital expenditures 107,473 (495) 106,978 9,734 116,712 2023 Operating revenues $ 223,714 $ 4,634 $ 228,348 $ 9,511 $ 237,859 Depreciation 29,623 257 29,880 1,413 31,293 Income (loss) from operations 10,390 2,912 13,302 541 13,843 Net income (loss) (271) 2,055 1,784 (540) 1,244 Capital expenditures 65,215 485 65,700 7,898 73,598 Six Months Ended June 30, In thousands NGD Other NW Natural Other NW Holdings 2024 Operating revenues $ 612,726 $ 10,237 $ 622,963 $ 22,221 $ 645,184 Depreciation 62,248 517 62,765 4,095 66,860 Income (loss) from operations 119,761 6,256 126,017 (484) 125,533 Net income (loss) 62,728 4,406 67,134 (6,098) 61,036 Capital expenditures 178,967 48 179,015 19,914 198,929 Total assets at June 30, 2024 4,367,838 50,875 4,418,713 403,653 4,822,366 2023 Operating revenues $ 671,484 $ 11,377 $ 682,861 $ 17,421 $ 700,282 Depreciation 59,481 543 60,024 2,734 62,758 Income (loss) from operations 119,549 7,881 127,430 (79) 127,351 Net income (loss) 71,680 5,644 77,324 (4,409) 72,915 Capital expenditures 128,857 441 129,298 15,565 144,863 Total assets at June 30, 2023 4,176,376 53,538 4,229,914 306,791 4,536,705 Total assets at December 31, 2023 4,458,117 53,260 4,511,377 355,715 4,867,092 Natural Gas Distribution Margin NGD margin is the primary financial measure used by the Chief Operating Decision Maker (CODM) , consisting of NGD operating revenues, reduced by the associated cost of gas, environmental remediation expense, and revenue taxes. The cost of gas purchased for NGD customers is generally a pass-through cost in the amount of revenues billed to regulated NGD customers. Environmental remediation expense represents collections received from customers through environmental recovery mechanisms in Oregon and Washington as well as adjustments for the Oregon environmental earnings test when applicable. This is offset by environmental remediation expense presented in operating expenses. Revenue taxes are collected from NGD customers and remitted to taxing authorities. The collections from customers are offset by the expense recognition of the obligation to the taxing authority. By subtracting cost of gas, environmental remediation expense, and revenue taxes from NGD operating revenues, NGD margin provides a key metric used by the CODM in assessing the performance of the NGD segment. The following table presents additional segment information concerning NGD margin: Three Months Ended June 30, Six Months Ended June 30, In thousands 2024 2023 2024 2023 NGD margin calculation: NGD distribution revenues $ 189,979 $ 218,988 $ 602,966 $ 662,049 Other regulated services 4,883 4,726 9,760 9,435 Total NGD operating revenues 194,862 223,714 612,726 671,484 Less: NGD cost of gas 73,026 102,490 248,799 308,295 Environmental remediation 2,329 2,140 8,075 7,515 Revenue taxes 9,198 9,159 27,393 28,134 NGD margin $ 110,309 $ 109,925 $ 328,459 $ 327,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05:23Z</dcterms:created>
  <dcterms:modified xmlns:dcterms="http://purl.org/dc/terms/" xmlns:xsi="http://www.w3.org/2001/XMLSchema-instance" xsi:type="dcterms:W3CDTF">2024-08-02T17:05:23Z</dcterms:modified>
</cp:coreProperties>
</file>